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MORTGAGE SERVICING RIGHTS" sheetId="12" state="visible" r:id="rId12"/>
    <sheet xmlns:r="http://schemas.openxmlformats.org/officeDocument/2006/relationships" name="PLEDGED ASSETS" sheetId="13" state="visible" r:id="rId13"/>
    <sheet xmlns:r="http://schemas.openxmlformats.org/officeDocument/2006/relationships" name="BANK 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EDERAL HOME LOAN BANK OF BOSTO" sheetId="18" state="visible" r:id="rId18"/>
    <sheet xmlns:r="http://schemas.openxmlformats.org/officeDocument/2006/relationships" name="NET DEFERRED TAX ASSET AND INCO" sheetId="19" state="visible" r:id="rId19"/>
    <sheet xmlns:r="http://schemas.openxmlformats.org/officeDocument/2006/relationships" name="SHAREHOLDERS' EQUITY" sheetId="20" state="visible" r:id="rId20"/>
    <sheet xmlns:r="http://schemas.openxmlformats.org/officeDocument/2006/relationships" name="OTHER BENEFITS" sheetId="21" state="visible" r:id="rId21"/>
    <sheet xmlns:r="http://schemas.openxmlformats.org/officeDocument/2006/relationships" name="LONG TERM INCENTIVE PLANS" sheetId="22" state="visible" r:id="rId22"/>
    <sheet xmlns:r="http://schemas.openxmlformats.org/officeDocument/2006/relationships" name="STOCK OPTIONS" sheetId="23" state="visible" r:id="rId23"/>
    <sheet xmlns:r="http://schemas.openxmlformats.org/officeDocument/2006/relationships" name="RELATED PARTY TRANSACTIONS" sheetId="24" state="visible" r:id="rId24"/>
    <sheet xmlns:r="http://schemas.openxmlformats.org/officeDocument/2006/relationships" name="OTHER COMPREHENSIVE LOSS" sheetId="25" state="visible" r:id="rId25"/>
    <sheet xmlns:r="http://schemas.openxmlformats.org/officeDocument/2006/relationships" name="COMMITMENTS AND CONTINGENT LIAB" sheetId="26" state="visible" r:id="rId26"/>
    <sheet xmlns:r="http://schemas.openxmlformats.org/officeDocument/2006/relationships" name="FINANCIAL INSTRUMENTS" sheetId="27" state="visible" r:id="rId27"/>
    <sheet xmlns:r="http://schemas.openxmlformats.org/officeDocument/2006/relationships" name="FAIR VALUE MEASUREMENTS" sheetId="28" state="visible" r:id="rId28"/>
    <sheet xmlns:r="http://schemas.openxmlformats.org/officeDocument/2006/relationships" name="SALISBURY BANCORP, INC. (PARENT" sheetId="29" state="visible" r:id="rId29"/>
    <sheet xmlns:r="http://schemas.openxmlformats.org/officeDocument/2006/relationships" name="EARNINGS PER SHARE" sheetId="30" state="visible" r:id="rId30"/>
    <sheet xmlns:r="http://schemas.openxmlformats.org/officeDocument/2006/relationships" name="SUBSEQUENT EVENTS" sheetId="31" state="visible" r:id="rId31"/>
    <sheet xmlns:r="http://schemas.openxmlformats.org/officeDocument/2006/relationships" name="SELECTED QUARTERLY CONSOLIDATED" sheetId="32" state="visible" r:id="rId32"/>
    <sheet xmlns:r="http://schemas.openxmlformats.org/officeDocument/2006/relationships" name="SUMMARY OF SIGNIFICANT ACCOUN33" sheetId="33" state="visible" r:id="rId33"/>
    <sheet xmlns:r="http://schemas.openxmlformats.org/officeDocument/2006/relationships" name="MERGERS AND ACQUISITIONS (Table"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MORTGAGE SERVICING RIGHTS (Tabl" sheetId="37" state="visible" r:id="rId37"/>
    <sheet xmlns:r="http://schemas.openxmlformats.org/officeDocument/2006/relationships" name="PLEDGED ASSETS (Tables)" sheetId="38" state="visible" r:id="rId38"/>
    <sheet xmlns:r="http://schemas.openxmlformats.org/officeDocument/2006/relationships" name="BANK PREMISES AND EQUIPMENT (Ta"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SECURITIES SOLD UNDER AGREEME42" sheetId="42" state="visible" r:id="rId42"/>
    <sheet xmlns:r="http://schemas.openxmlformats.org/officeDocument/2006/relationships" name="FEDERAL HOME LOAN BANK OF BOS43" sheetId="43" state="visible" r:id="rId43"/>
    <sheet xmlns:r="http://schemas.openxmlformats.org/officeDocument/2006/relationships" name="NET DEFERRED TAX ASSET AND IN44" sheetId="44" state="visible" r:id="rId44"/>
    <sheet xmlns:r="http://schemas.openxmlformats.org/officeDocument/2006/relationships" name="SHAREHOLDERS' EQUITY (Tables)" sheetId="45" state="visible" r:id="rId45"/>
    <sheet xmlns:r="http://schemas.openxmlformats.org/officeDocument/2006/relationships" name="LONG TERM INCENTIVE PLANS (Tabl" sheetId="46" state="visible" r:id="rId46"/>
    <sheet xmlns:r="http://schemas.openxmlformats.org/officeDocument/2006/relationships" name="STOCK OPTIONS (Tables)" sheetId="47" state="visible" r:id="rId47"/>
    <sheet xmlns:r="http://schemas.openxmlformats.org/officeDocument/2006/relationships" name="RELATED PARTY TRANSACTIONS (Tab" sheetId="48" state="visible" r:id="rId48"/>
    <sheet xmlns:r="http://schemas.openxmlformats.org/officeDocument/2006/relationships" name="OTHER COMPREHENSIVE LOSS (Table" sheetId="49" state="visible" r:id="rId49"/>
    <sheet xmlns:r="http://schemas.openxmlformats.org/officeDocument/2006/relationships" name="COMMITMENTS AND CONTINGENT LI50" sheetId="50" state="visible" r:id="rId50"/>
    <sheet xmlns:r="http://schemas.openxmlformats.org/officeDocument/2006/relationships" name="FINANCIAL INSTRUMENTS (Tables)" sheetId="51" state="visible" r:id="rId51"/>
    <sheet xmlns:r="http://schemas.openxmlformats.org/officeDocument/2006/relationships" name="FAIR VALUE MEASUREMENTS (Tables" sheetId="52" state="visible" r:id="rId52"/>
    <sheet xmlns:r="http://schemas.openxmlformats.org/officeDocument/2006/relationships" name="SALISBURY BANCORP, INC. (PARE53" sheetId="53" state="visible" r:id="rId53"/>
    <sheet xmlns:r="http://schemas.openxmlformats.org/officeDocument/2006/relationships" name="EARNINGS PER SHARE (Tables)" sheetId="54" state="visible" r:id="rId54"/>
    <sheet xmlns:r="http://schemas.openxmlformats.org/officeDocument/2006/relationships" name="SELECTED QUARTERLY CONSOLIDAT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MERGERS AND ACQUISITIONS - Accr" sheetId="59" state="visible" r:id="rId59"/>
    <sheet xmlns:r="http://schemas.openxmlformats.org/officeDocument/2006/relationships" name="MERGERS AND ACQUISITIONS (Detai" sheetId="60" state="visible" r:id="rId60"/>
    <sheet xmlns:r="http://schemas.openxmlformats.org/officeDocument/2006/relationships" name="SECURITIES - Composition of Sec" sheetId="61" state="visible" r:id="rId61"/>
    <sheet xmlns:r="http://schemas.openxmlformats.org/officeDocument/2006/relationships" name="SECURITIES - Aggreggate fair va" sheetId="62" state="visible" r:id="rId62"/>
    <sheet xmlns:r="http://schemas.openxmlformats.org/officeDocument/2006/relationships" name="SECURITIES - Amortized cost, fa" sheetId="63" state="visible" r:id="rId63"/>
    <sheet xmlns:r="http://schemas.openxmlformats.org/officeDocument/2006/relationships" name="SECURITIES (Details Narrative)" sheetId="64" state="visible" r:id="rId64"/>
    <sheet xmlns:r="http://schemas.openxmlformats.org/officeDocument/2006/relationships" name="LOANS - Composition of loans re" sheetId="65" state="visible" r:id="rId65"/>
    <sheet xmlns:r="http://schemas.openxmlformats.org/officeDocument/2006/relationships" name="LOANS - Composition of loans 66" sheetId="66" state="visible" r:id="rId66"/>
    <sheet xmlns:r="http://schemas.openxmlformats.org/officeDocument/2006/relationships" name="LOANS - Composition of loans 67" sheetId="67" state="visible" r:id="rId67"/>
    <sheet xmlns:r="http://schemas.openxmlformats.org/officeDocument/2006/relationships" name="LOANS - Troubled debt restructu" sheetId="68" state="visible" r:id="rId68"/>
    <sheet xmlns:r="http://schemas.openxmlformats.org/officeDocument/2006/relationships" name="LOANS - Recorded investment and" sheetId="69" state="visible" r:id="rId69"/>
    <sheet xmlns:r="http://schemas.openxmlformats.org/officeDocument/2006/relationships" name="LOANS - Components of impaired " sheetId="70" state="visible" r:id="rId70"/>
    <sheet xmlns:r="http://schemas.openxmlformats.org/officeDocument/2006/relationships" name="LOANS - Changes in allowance fo" sheetId="71" state="visible" r:id="rId71"/>
    <sheet xmlns:r="http://schemas.openxmlformats.org/officeDocument/2006/relationships" name="LOANS - Composition of loans 72" sheetId="72" state="visible" r:id="rId72"/>
    <sheet xmlns:r="http://schemas.openxmlformats.org/officeDocument/2006/relationships" name="LOANS - Credit quality segments" sheetId="73" state="visible" r:id="rId73"/>
    <sheet xmlns:r="http://schemas.openxmlformats.org/officeDocument/2006/relationships" name="LOANS - Certain data with respe" sheetId="74" state="visible" r:id="rId74"/>
    <sheet xmlns:r="http://schemas.openxmlformats.org/officeDocument/2006/relationships" name="LOANS (Details Narrative)" sheetId="75" state="visible" r:id="rId75"/>
    <sheet xmlns:r="http://schemas.openxmlformats.org/officeDocument/2006/relationships" name="MORTGAGE SERVICING RIGHTS - Bal" sheetId="76" state="visible" r:id="rId76"/>
    <sheet xmlns:r="http://schemas.openxmlformats.org/officeDocument/2006/relationships" name="MORTGAGE SERVICING RIGHTS - Cha" sheetId="77" state="visible" r:id="rId77"/>
    <sheet xmlns:r="http://schemas.openxmlformats.org/officeDocument/2006/relationships" name="PLEDGED ASSETS - Securities and" sheetId="78" state="visible" r:id="rId78"/>
    <sheet xmlns:r="http://schemas.openxmlformats.org/officeDocument/2006/relationships" name="PLEDGED ASSETS (Details Narrati" sheetId="79" state="visible" r:id="rId79"/>
    <sheet xmlns:r="http://schemas.openxmlformats.org/officeDocument/2006/relationships" name="BANK PREMISES AND EQUIPMENT -  "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DEPOSITS - Scheduled maturities" sheetId="84" state="visible" r:id="rId84"/>
    <sheet xmlns:r="http://schemas.openxmlformats.org/officeDocument/2006/relationships" name="DEPOSITS - Total amount and sch" sheetId="85" state="visible" r:id="rId85"/>
    <sheet xmlns:r="http://schemas.openxmlformats.org/officeDocument/2006/relationships" name="SECURITIES SOLD UNDER AGREEME86" sheetId="86" state="visible" r:id="rId86"/>
    <sheet xmlns:r="http://schemas.openxmlformats.org/officeDocument/2006/relationships" name="FEDERAL HOME LOAN BANK OF BOS87" sheetId="87" state="visible" r:id="rId87"/>
    <sheet xmlns:r="http://schemas.openxmlformats.org/officeDocument/2006/relationships" name="FEDERAL HOME LOAN BANK OF BOS88" sheetId="88" state="visible" r:id="rId88"/>
    <sheet xmlns:r="http://schemas.openxmlformats.org/officeDocument/2006/relationships" name="NET DEFERRED TAX ASSET AND IN89" sheetId="89" state="visible" r:id="rId89"/>
    <sheet xmlns:r="http://schemas.openxmlformats.org/officeDocument/2006/relationships" name="NET DEFERRED TAX ASSET AND IN90" sheetId="90" state="visible" r:id="rId90"/>
    <sheet xmlns:r="http://schemas.openxmlformats.org/officeDocument/2006/relationships" name="NET DEFERRED TAX ASSET AND IN91" sheetId="91" state="visible" r:id="rId91"/>
    <sheet xmlns:r="http://schemas.openxmlformats.org/officeDocument/2006/relationships" name="NET DEFERRED TAX ASSET AND IN92" sheetId="92" state="visible" r:id="rId92"/>
    <sheet xmlns:r="http://schemas.openxmlformats.org/officeDocument/2006/relationships" name="SHAREHOLDERS' EQUITY - Actual r" sheetId="93" state="visible" r:id="rId93"/>
    <sheet xmlns:r="http://schemas.openxmlformats.org/officeDocument/2006/relationships" name="SHAREHOLDERS' EQUITY (Details N" sheetId="94" state="visible" r:id="rId94"/>
    <sheet xmlns:r="http://schemas.openxmlformats.org/officeDocument/2006/relationships" name="OTHER BENEFITS (Details Narrati" sheetId="95" state="visible" r:id="rId95"/>
    <sheet xmlns:r="http://schemas.openxmlformats.org/officeDocument/2006/relationships" name="LONG TERM INCENTIVE PLANS - Amo" sheetId="96" state="visible" r:id="rId96"/>
    <sheet xmlns:r="http://schemas.openxmlformats.org/officeDocument/2006/relationships" name="LONG TERM INCENTIVE PLANS (Deta" sheetId="97" state="visible" r:id="rId97"/>
    <sheet xmlns:r="http://schemas.openxmlformats.org/officeDocument/2006/relationships" name="STOCK OPTIONS - Summary of stat" sheetId="98" state="visible" r:id="rId98"/>
    <sheet xmlns:r="http://schemas.openxmlformats.org/officeDocument/2006/relationships" name="STOCK OPTIONS (Details Narrativ" sheetId="99" state="visible" r:id="rId99"/>
    <sheet xmlns:r="http://schemas.openxmlformats.org/officeDocument/2006/relationships" name="RELATED PARTY TRANSACTIONS - Ch" sheetId="100" state="visible" r:id="rId100"/>
    <sheet xmlns:r="http://schemas.openxmlformats.org/officeDocument/2006/relationships" name="COMPREHENSIVE INCOME - Reconcil" sheetId="101" state="visible" r:id="rId101"/>
    <sheet xmlns:r="http://schemas.openxmlformats.org/officeDocument/2006/relationships" name="COMPREHENSIVE INCOME - Componen" sheetId="102" state="visible" r:id="rId102"/>
    <sheet xmlns:r="http://schemas.openxmlformats.org/officeDocument/2006/relationships" name="OTHER COMPREHENSIVE LOSS (Detai" sheetId="103" state="visible" r:id="rId103"/>
    <sheet xmlns:r="http://schemas.openxmlformats.org/officeDocument/2006/relationships" name="COMMITMENTS AND CONTINGENT L104" sheetId="104" state="visible" r:id="rId104"/>
    <sheet xmlns:r="http://schemas.openxmlformats.org/officeDocument/2006/relationships" name="COMMITMENTS AND CONTINGENT L105" sheetId="105" state="visible" r:id="rId105"/>
    <sheet xmlns:r="http://schemas.openxmlformats.org/officeDocument/2006/relationships" name="COMMITMENTS AND CONTINGENT L106" sheetId="106" state="visible" r:id="rId106"/>
    <sheet xmlns:r="http://schemas.openxmlformats.org/officeDocument/2006/relationships" name="FINANCIAL INSTRUMENTS - Financi" sheetId="107" state="visible" r:id="rId107"/>
    <sheet xmlns:r="http://schemas.openxmlformats.org/officeDocument/2006/relationships" name="FINANCIAL INSTRUMENTS (Details " sheetId="108" state="visible" r:id="rId108"/>
    <sheet xmlns:r="http://schemas.openxmlformats.org/officeDocument/2006/relationships" name="FAIR VALUE MEASUREMENTS - Asset" sheetId="109" state="visible" r:id="rId109"/>
    <sheet xmlns:r="http://schemas.openxmlformats.org/officeDocument/2006/relationships" name="FAIR VALUE MEASUREMENTS - Carry" sheetId="110" state="visible" r:id="rId110"/>
    <sheet xmlns:r="http://schemas.openxmlformats.org/officeDocument/2006/relationships" name="SALISBURY BANCORP (PARENT ONLY)" sheetId="111" state="visible" r:id="rId111"/>
    <sheet xmlns:r="http://schemas.openxmlformats.org/officeDocument/2006/relationships" name="SALISBURY BANCORP (PARENT ON112" sheetId="112" state="visible" r:id="rId112"/>
    <sheet xmlns:r="http://schemas.openxmlformats.org/officeDocument/2006/relationships" name="SALISBURY BANCORP (PARENT ON113" sheetId="113" state="visible" r:id="rId113"/>
    <sheet xmlns:r="http://schemas.openxmlformats.org/officeDocument/2006/relationships" name="EARNINGS PER SHARE - Computatio" sheetId="114" state="visible" r:id="rId114"/>
    <sheet xmlns:r="http://schemas.openxmlformats.org/officeDocument/2006/relationships" name="SUBSEQUENT EVENTS (Details Narr" sheetId="115" state="visible" r:id="rId115"/>
    <sheet xmlns:r="http://schemas.openxmlformats.org/officeDocument/2006/relationships" name="SELECTED QUARTERLY CONSOLIDA116" sheetId="116" state="visible" r:id="rId116"/>
  </sheets>
  <definedNames/>
  <calcPr calcId="124519" fullCalcOnLoad="1"/>
</workbook>
</file>

<file path=xl/sharedStrings.xml><?xml version="1.0" encoding="utf-8"?>
<sst xmlns="http://schemas.openxmlformats.org/spreadsheetml/2006/main" uniqueCount="1051">
  <si>
    <t>Document and Entity Information - USD ($) $ in Thousands</t>
  </si>
  <si>
    <t>12 Months Ended</t>
  </si>
  <si>
    <t>Dec. 31, 2017</t>
  </si>
  <si>
    <t>Mar. 01, 2018</t>
  </si>
  <si>
    <t>Jun. 30, 2017</t>
  </si>
  <si>
    <t>Document And Entity Information</t>
  </si>
  <si>
    <t>Entity Registrant Name</t>
  </si>
  <si>
    <t>SALISBURY BANCORP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Unaudited) - USD ($) $ in Thousands</t>
  </si>
  <si>
    <t>Dec. 31, 2016</t>
  </si>
  <si>
    <t>ASSETS</t>
  </si>
  <si>
    <t>Cash and due from banks</t>
  </si>
  <si>
    <t>Interest bearing demand deposits with other banks</t>
  </si>
  <si>
    <t>Total cash and cash equivalents</t>
  </si>
  <si>
    <t>Securities</t>
  </si>
  <si>
    <t>Available-for-sale at fair value</t>
  </si>
  <si>
    <t>Federal Home Loan Bank of Boston stock at cost</t>
  </si>
  <si>
    <t>Loans held-for-sale</t>
  </si>
  <si>
    <t xml:space="preserve"> </t>
  </si>
  <si>
    <t>Loans receivable, net (allowance for loan losses: $6,776 and $6,127)</t>
  </si>
  <si>
    <t>Other real estate owned</t>
  </si>
  <si>
    <t>Bank premises and equipment, net</t>
  </si>
  <si>
    <t>Goodwill</t>
  </si>
  <si>
    <t>Intangible assets (net of accumulated amortization: $4,044 and $3,511)</t>
  </si>
  <si>
    <t>Accrued interest receivable</t>
  </si>
  <si>
    <t>Cash surrender value of life insurance policies</t>
  </si>
  <si>
    <t>Deferred taxes</t>
  </si>
  <si>
    <t>Other assets</t>
  </si>
  <si>
    <t>Total Assets</t>
  </si>
  <si>
    <t>Deposits</t>
  </si>
  <si>
    <t>Demand (non-interest bearing)</t>
  </si>
  <si>
    <t>Demand (interest bearing)</t>
  </si>
  <si>
    <t>Money market</t>
  </si>
  <si>
    <t>Savings and other</t>
  </si>
  <si>
    <t>Certificates of deposit</t>
  </si>
  <si>
    <t>Total deposits</t>
  </si>
  <si>
    <t>Repurchase agreements</t>
  </si>
  <si>
    <t>Federal Home Loan Bank of Boston advances</t>
  </si>
  <si>
    <t>Subordinated debt</t>
  </si>
  <si>
    <t>Note payable</t>
  </si>
  <si>
    <t>Capital lease liability</t>
  </si>
  <si>
    <t>Accrued interest and other liabilities</t>
  </si>
  <si>
    <t>Total Liabilities</t>
  </si>
  <si>
    <t>Shareholders' Equity</t>
  </si>
  <si>
    <t>Common stock - $0.10 per share par value; Authorized: 5,000,000; Issued: 2,872,578 and 2,859,654; Outstanding: 2,785,216 and 2,758,086</t>
  </si>
  <si>
    <t>Unearned compensation - restricted stock awards</t>
  </si>
  <si>
    <t>Paid-in capital</t>
  </si>
  <si>
    <t>Retained earnings</t>
  </si>
  <si>
    <t>Accumulated other comprehensive income, net</t>
  </si>
  <si>
    <t>Total Shareholders' Equity</t>
  </si>
  <si>
    <t>Total Liabilities and Shareholders' Equity</t>
  </si>
  <si>
    <t>CONSOLIDATED BALANCE SHEETS (Parenthetical) - USD ($) $ in Thousands</t>
  </si>
  <si>
    <t>Allowance for loan losses, loans receivable</t>
  </si>
  <si>
    <t>Accumulated amortization, intangible assets</t>
  </si>
  <si>
    <t>Common stock, par value</t>
  </si>
  <si>
    <t>Common stock, authorized</t>
  </si>
  <si>
    <t>Common stock, issued</t>
  </si>
  <si>
    <t>Common stock, outstanding</t>
  </si>
  <si>
    <t>CONSOLIDATED STATEMENTS OF INCOME (Unaudited) - USD ($) $ in Thousands</t>
  </si>
  <si>
    <t>Dec. 31, 2015</t>
  </si>
  <si>
    <t>Interest and dividend income</t>
  </si>
  <si>
    <t>Interest and fees on loans</t>
  </si>
  <si>
    <t>Interest on debt securities</t>
  </si>
  <si>
    <t>Taxable</t>
  </si>
  <si>
    <t>Tax exempt</t>
  </si>
  <si>
    <t>Other interest and dividends</t>
  </si>
  <si>
    <t>Total interest and dividend income</t>
  </si>
  <si>
    <t>Interest expense</t>
  </si>
  <si>
    <t>Capital lease</t>
  </si>
  <si>
    <t>Total interest expense</t>
  </si>
  <si>
    <t>Net interest and dividend income</t>
  </si>
  <si>
    <t>Provision for loan losses</t>
  </si>
  <si>
    <t>Net interest and dividend income after provision for loan losses</t>
  </si>
  <si>
    <t>Non-interest income</t>
  </si>
  <si>
    <t>Trust and wealth advisory</t>
  </si>
  <si>
    <t>Service charges and fees</t>
  </si>
  <si>
    <t>Gains on sales of mortgage loans, net</t>
  </si>
  <si>
    <t>Mortgage servicing, net</t>
  </si>
  <si>
    <t>Gains on securities, net</t>
  </si>
  <si>
    <t>Other</t>
  </si>
  <si>
    <t>Total non-interest income</t>
  </si>
  <si>
    <t>Non-interest expense</t>
  </si>
  <si>
    <t>Salaries</t>
  </si>
  <si>
    <t>Employee benefits</t>
  </si>
  <si>
    <t>Premises and equipment</t>
  </si>
  <si>
    <t>Data processing</t>
  </si>
  <si>
    <t>Professional fees</t>
  </si>
  <si>
    <t>Collections, OREO and appraisals</t>
  </si>
  <si>
    <t>FDIC insurance</t>
  </si>
  <si>
    <t>Marketing and community support</t>
  </si>
  <si>
    <t>Amortization of intangibles</t>
  </si>
  <si>
    <t>Total non-interest expense</t>
  </si>
  <si>
    <t>Income before income taxes</t>
  </si>
  <si>
    <t>Income tax provision</t>
  </si>
  <si>
    <t>Net income</t>
  </si>
  <si>
    <t>Net income allocated to common stock</t>
  </si>
  <si>
    <t>Basic earnings per common share</t>
  </si>
  <si>
    <t>Weighted average common shares outstanding, to calculate basic earnings per share</t>
  </si>
  <si>
    <t>Diluted earnings per common share</t>
  </si>
  <si>
    <t>Weighted average common shares outstanding, to calculate diluted earnings per share</t>
  </si>
  <si>
    <t>Common dividends per share</t>
  </si>
  <si>
    <t>CONSOLIDATED STATEMENTS OF COMPREHENSIVE INCOME (LOSS) (Unaudited) - USD ($) $ in Thousands</t>
  </si>
  <si>
    <t>Income Statement [Abstract]</t>
  </si>
  <si>
    <t>Other comprehensive (loss) income)</t>
  </si>
  <si>
    <t>Net unrealized (losses) on securities available-for-sale</t>
  </si>
  <si>
    <t>Reclassification of net realized gains in net income</t>
  </si>
  <si>
    <t>Unrealized (losses) on securities available-for-sale</t>
  </si>
  <si>
    <t>Income tax benefit</t>
  </si>
  <si>
    <t>Unrealized (losses) on securities available-for-sale, net of tax</t>
  </si>
  <si>
    <t>Other comprehensive (loss), net of tax</t>
  </si>
  <si>
    <t>Comprehensive income</t>
  </si>
  <si>
    <t>CONSOLIDATED STATEMENTS OF CHANGES IN SHAREHOLDERS' EQUITY (Unaudited) - USD ($) $ in Thousands</t>
  </si>
  <si>
    <t>Common Stock</t>
  </si>
  <si>
    <t>Preferred Stock</t>
  </si>
  <si>
    <t>Accumulated other comprehensive income (loss)</t>
  </si>
  <si>
    <t>Total</t>
  </si>
  <si>
    <t>Balance - Beginning, amount at Dec. 31, 2014</t>
  </si>
  <si>
    <t>Balance - Beginning, shares at Dec. 31, 2014</t>
  </si>
  <si>
    <t>Net income for the year</t>
  </si>
  <si>
    <t>Other comprehensive loss, net of tax</t>
  </si>
  <si>
    <t>Common stock dividends declared</t>
  </si>
  <si>
    <t>Preferred stock dividends declared</t>
  </si>
  <si>
    <t>Stock options exercised, amount</t>
  </si>
  <si>
    <t>Stock options exercised, shares</t>
  </si>
  <si>
    <t>Issuance of common stock for executives, amount</t>
  </si>
  <si>
    <t>Issuance of common stock for executives, shares</t>
  </si>
  <si>
    <t>Forfeiture of restricted common stock, amount</t>
  </si>
  <si>
    <t>Forfeiture of restricted common stock, shares</t>
  </si>
  <si>
    <t>Issuance of common stock for directors fees, amount</t>
  </si>
  <si>
    <t>Issuance of common stock for directors fees, shares</t>
  </si>
  <si>
    <t>Stock based compensation - restricted stock awards</t>
  </si>
  <si>
    <t>Redemption of preferred stock</t>
  </si>
  <si>
    <t>Tax benefit from stock compensation</t>
  </si>
  <si>
    <t>Balance - Ending, amount at Dec. 31, 2015</t>
  </si>
  <si>
    <t>Balance - Ending, shares at Dec. 31, 2015</t>
  </si>
  <si>
    <t>Issuance of restricted common stock, amount</t>
  </si>
  <si>
    <t>Issuance of restricted common stock, shares</t>
  </si>
  <si>
    <t>Balance - Ending, amount at Dec. 31, 2016</t>
  </si>
  <si>
    <t>Balance - Ending, shares at Dec. 31, 2016</t>
  </si>
  <si>
    <t>Issuance of director's restricted stock awards, amount</t>
  </si>
  <si>
    <t>Issuance of director's restricted stock awards, shares</t>
  </si>
  <si>
    <t>Balance - Ending, amount at Dec. 31, 2017</t>
  </si>
  <si>
    <t>Balance - Ending, shares at Dec. 31, 2017</t>
  </si>
  <si>
    <t>CONSOLIDATED STATEMENTS OF CASH FLOWS - USD ($) $ in Thousands</t>
  </si>
  <si>
    <t>Operating Activities</t>
  </si>
  <si>
    <t>(Accretion), amortization and depreciation:</t>
  </si>
  <si>
    <t>Bank premises and equipment</t>
  </si>
  <si>
    <t>Core deposit intangible</t>
  </si>
  <si>
    <t>Modification fees on Federal Home Loan Bank of Boston advances</t>
  </si>
  <si>
    <t>Subordinated debt issuance costs</t>
  </si>
  <si>
    <t>Mortgage servicing rights</t>
  </si>
  <si>
    <t>Fair value adjustment on loans</t>
  </si>
  <si>
    <t>Fair value adjustment on deposits</t>
  </si>
  <si>
    <t>(Gains) and losses, including write-downs</t>
  </si>
  <si>
    <t>Gain on sales and calls of securities available-for-sale, net</t>
  </si>
  <si>
    <t>Gains on sales of loans, excluding capitalized servicing rights</t>
  </si>
  <si>
    <t>Loss on other real estate owned</t>
  </si>
  <si>
    <t>Loss on sale/disposals of premises and equipment</t>
  </si>
  <si>
    <t>Proceeds from loans sold</t>
  </si>
  <si>
    <t>Loans originated for sale</t>
  </si>
  <si>
    <t>(Increase) decrease in deferred loan origination fees and costs, net</t>
  </si>
  <si>
    <t>Mortgage servicing rights originated</t>
  </si>
  <si>
    <t>(Decrease) increase in mortgage servicing rights impairment reserve</t>
  </si>
  <si>
    <t>(Increase) decrease in interest receivable</t>
  </si>
  <si>
    <t>Deferred tax expense</t>
  </si>
  <si>
    <t>Decrease (increase) in prepaid expenses</t>
  </si>
  <si>
    <t>Increase in cash surrender value of life insurance policies</t>
  </si>
  <si>
    <t>Increase in income tax receivable</t>
  </si>
  <si>
    <t>Decrease in income taxes payable</t>
  </si>
  <si>
    <t>Decrease (increase) in other assets</t>
  </si>
  <si>
    <t>(Decrease) increase in accrued expenses</t>
  </si>
  <si>
    <t>Increase (decrease) in interest payable</t>
  </si>
  <si>
    <t>Increase in other liabilities</t>
  </si>
  <si>
    <t>Net cash provided by operating activities</t>
  </si>
  <si>
    <t>Investing Activities</t>
  </si>
  <si>
    <t>(Purchase) redemption of Federal Home Loan Bank of Boston stock</t>
  </si>
  <si>
    <t>Purchases of securities available-for-sale</t>
  </si>
  <si>
    <t>Proceeds from sales of securities available for sale</t>
  </si>
  <si>
    <t>Proceeds from calls of securities available-for-sale</t>
  </si>
  <si>
    <t>Proceeds from maturities of securities available-for-sale</t>
  </si>
  <si>
    <t>Loan originations and principle collections, net</t>
  </si>
  <si>
    <t>Recoveries of loans previously charged off</t>
  </si>
  <si>
    <t>Proceeds from sales of other real estate owned</t>
  </si>
  <si>
    <t>Capital expenditures</t>
  </si>
  <si>
    <t>Net cash and cash equivalents acquired in branch acquisition</t>
  </si>
  <si>
    <t>Net cash (utilized) by investing activities</t>
  </si>
  <si>
    <t>Financing Activities</t>
  </si>
  <si>
    <t>Increase in deposit transaction accounts, net</t>
  </si>
  <si>
    <t>Decrease in time deposits, net</t>
  </si>
  <si>
    <t>(Decrease) increase in securities sold under agreements to repurchase, net</t>
  </si>
  <si>
    <t>Short-term Federal Home Loan Bank of Boston advances</t>
  </si>
  <si>
    <t>Payments made on long-term Federal Home Loan Bank of Boston advances</t>
  </si>
  <si>
    <t>Principal payments on Federal Home Loan Bank of Boston advances</t>
  </si>
  <si>
    <t>Principal payments on note payable</t>
  </si>
  <si>
    <t>Decrease in capital lease obligation</t>
  </si>
  <si>
    <t>Stock options exercised</t>
  </si>
  <si>
    <t>Issuance of shares for directors' fees</t>
  </si>
  <si>
    <t>Payoff of preferred stock</t>
  </si>
  <si>
    <t>Issuance of subordinated debt, net of issuance costs</t>
  </si>
  <si>
    <t>Common stock dividends paid</t>
  </si>
  <si>
    <t>Series B preferred stock dividends paid</t>
  </si>
  <si>
    <t>Net cash provided by financing activities</t>
  </si>
  <si>
    <t>Net increase (decrease) in cash and cash equivalents</t>
  </si>
  <si>
    <t>Cash and cash equivalents, beginning of year</t>
  </si>
  <si>
    <t>Cash and cash equivalents, end of year</t>
  </si>
  <si>
    <t>Cash paid during year</t>
  </si>
  <si>
    <t>Interest</t>
  </si>
  <si>
    <t>Income taxes</t>
  </si>
  <si>
    <t>Non-cash transfers</t>
  </si>
  <si>
    <t>From other real estate owned to loans</t>
  </si>
  <si>
    <t>Note payable to finance building purchase</t>
  </si>
  <si>
    <t>From loans to other real estate owned</t>
  </si>
  <si>
    <t>From other real estate owned to other assets</t>
  </si>
  <si>
    <t>Empire State Bank branch acquisition</t>
  </si>
  <si>
    <t>Cash and cash equivalents acquired</t>
  </si>
  <si>
    <t>Net loans acquired</t>
  </si>
  <si>
    <t>Fixed assets acquired</t>
  </si>
  <si>
    <t>Accrued interest receivable acquired</t>
  </si>
  <si>
    <t>Other assets acquired</t>
  </si>
  <si>
    <t>Deposits assumed</t>
  </si>
  <si>
    <t>Capital lease assumed</t>
  </si>
  <si>
    <t>Other liabilities assumed</t>
  </si>
  <si>
    <t>SUMMARY OF SIGNIFICANT ACCOUNTING POLICIES</t>
  </si>
  <si>
    <t>Accounting Policies [Abstract]</t>
  </si>
  <si>
    <t>NOTE 1 - SUMMARY OF SIGNIFICANT
ACCOUNTING POLICIES Salisbury Bancorp,
Inc. (“Salisbury” or the “Company”) is the bank holding company for Salisbury Bank (the “Bank”),
a State chartered commercial bank. Salisbury's activity is currently limited to the holding of the Bank's outstanding capital stock
and the Bank is Salisbury's only subsidiary and its primary investment. The Bank is a Connecticut chartered and Federal Deposit
Insurance Corporation (the "FDIC") insured commercial bank headquartered in Lakeville, Connecticut. The Bank's principal
business consists of attracting deposits from the public and using such deposits, with other funds, to make various types of loans
and investments. The Bank conducts its business through fourteen full-service offices located in Litchfield, Berkshire and Dutchess,
Orange and Ulster Counties in Connecticut, Massachusetts and New York, respectively. Principles of Consolidation The consolidated
financial statements include those of Salisbury and its subsidiary after elimination of all inter-company accounts and transactions. Basis of Financial Statement Presentation The consolidated
financial statements have been prepared in accordance with accounting principles generally accepted in the United States of America.
In preparing the consolidated financial statements, management is required to make extensive use of estimates and assumptions that
affect the reported amounts of assets and liabilities as of the date of the statement of condition, and revenues and expenses for
the period. Actual results could differ significantly from those estimates. Material estimates that are particularly susceptible
to significant change in the near term relate to the determination of the allowance for loan losses, expected cash flows from loans
acquired in a business combination, other-than-temporary impairment of securities and impairment of goodwill and intangibles. Certain reclassifications
have been made to the 2016 and 2015 consolidated financial statements to make them consistent with the 2017 presentation. Cash
and Cash Equivalents Cash and cash
equivalents include cash and balances due from banks. Due to the nature of cash and cash equivalents, Salisbur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 At December 31, 2017 and December 31, 2016, Salisbury maintained
cash reserves of $25 million and $21 million, respectively consistent with FRB requirements. Securities Securities
that may be sold as part of Salisbury's asset/liability or liquidity management or in response to or in anticipation of changes
in interest rates and resulting prepayment risk, or for other similar factors, are classified as available-for-sale and carried
at their fair market value. Unrealized holding gains and losses on such securities are reported net of related taxes, if applicable,
as a separate component of shareholders' equity. Securities that Salisbury has the ability and positive intent to hold to maturity
are classified as held-to-maturity and carried at amortized cost. Realized gains and losses on the sales of all securities are
reported in earnings and computed using the specific identification cost basis. Securities are reviewed regularly for other-than-temporary
impairment (“OTTI”). Premiums and discounts are amortized or accreted utilizing the interest method over the life
or call of the term of the investment security. For any debt security with a fair value less than its amortized cost basis, Salisbury
will determine whether it has the intent to sell the debt security or whether it is more likely than not it will be required to
sell the debt security before the recovery of its amortized cost basis. If either condition is met, Salisbury will recognize a
full impairment charge to earnings. For all other debt securities that are considered OTTI and do not meet either condition, the
credit loss portion of impairment will be recognized in earnings as realized losses. Declines in marketable equity securities
below their cost that are deemed other than temporary are reflected in earnings as
realized losses. Federal
Home Loan Bank of Boston Stock The
Bank is a member of the Federal Home Loan Bank of Boston (“FHLBB”). The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December 31, 2017.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 Loans Loans receivable
consist of loans that management has the intent and ability to hold for the foreseeable future or until maturity or pay-off. Loans
receivable are reported at their outstanding principal balance, net of unamortized deferred loan origination fees and costs. Interest
income is accrued on the unpaid principal balance. Deferred loan origination fees and costs are amortized as an adjustment to yield
over the lives of the related loans. Loans held-for-sale
consist of residential mortgage loans that management has the intent to sell. Loans held-for-sale are valued at the lower of cost
or market as determined by outstanding commitments from investors or current investor yield requirements calculated on the aggregate
loan basis, net of deferred loan origination fees and costs. Changes in the carrying value, deferred loan origination fees and
costs, and realized gains and losses on sales of loans held-for-sale are reported in earnings as gains and losses on sales of mortgage
loans, net, when the proceeds are received from investors. The accrual
of interest on loans, including troubled debt restructured loans, is generally discontinued when principal or interest is past
due by 90 days or more, or earlier when, in the opinion of management, full collection of principal or interest is unlikely, except
for loans that are well collateralized, in the process of collection and where full collection of principal and interest is assured.
When a loan is placed on non-accrual status, interest previously accrued but not collected is reversed against current income.
Income on such loans, including impaired loans, is then recognized only to the extent that cash is received and future collection
of principal is probable. Loans, including troubled debt restructured loans, are restored to accrual status when principal and
interest payments are brought current and future payments are reasonably assured, following a sustained period of repayment performance
by the borrower in accordance with the loan's contractual terms. Troubled debt
restructured loans include those for which concessions such as reduction of interest rates, other than normal market rate adjustments,
or deferral of principal or interest payments, extension of maturity dates, or reduction of principal balance or accrued interest,
have been granted due to a borrower’s financial condition. The decision to restructure a loan, versus aggressively enforcing
the collection of the loan, may benefit Salisbury by increasing the ultimate probability of collection. Troubled debt
restructured loans are classified as accruing or non-accruing based on management’s assessment of the collectability of the
loan. Loans which are already on non-accrual status at the time of the troubled debt restructuring generally remain on non-accrual
status for approximately six months before management considers such loans for return to accruing status. Accruing troubled debt
restructured loans are generally placed into non-accrual status if and when the borrower fails to comply with the restructured
terms. Acquired
Loans Loans that Salisbury
acquired through business combina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For loans
that meet the criteria stipulated in Accounting Standards Codification (“ASC”) 310-30, “Loans and Debt Securities
Acquired with Deteriorated Credit Quality,” Salisbury recognizes the accretable yield, which is defined as the excess of
all cash flows expected to be coll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Salisbury continues to evaluate whether the timing and the
amount of cash to be collected are reasonably expected. Subsequent significant increases in cash flows Salisbury expects to collect
will first reduce any previously recognized valuation allowance and then be reflected prospectively as an increase to the level
yield. Subsequent decreases in expected cash flows may result in the loan being considered impaired. Such decreases may also result
in recognition of additional provisions to the allowance for loan losses.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For
ASC 310-30 loans, prepayments result in the recognition of the nonaccretable balance as current period yield. Changes in prepayment
assumptions may change the amount of interest income and principal expected to be collected. For loans that
do not meet the ASC 310-30 criteria, Salisbury accretes interest income on a level yield basis using the contractually required
cash flows. Salisbury subjects loans that do not meet the ASC 310-30 criteria to ASC Topic 450, “Contingencies” by
collectively evaluating these loans for an allowance for loan losses. Acquired loans
that met the criteria for nonaccrual of interest prior to the acquisition are considered performing upon acquisition, regardless
of whether the customer is contractually delinquent, if Salisbury can reasonably estimate the timing and amount of the expected
cash flows on such loans and if Salisbury expects to fully collect the new carrying value of the loans. As such, Salisbury may
no longer consider the loan to be nonaccrual or nonperforming and may accrue interest on these loans, including the impact of any
accretable yield. Allowance for Loan Losses The allowance
for loan losses represents management’s estimate of the probable credit losses inherent in the loan portfolio as of the reporting
date. The allowance is increased by provisions charged to earnings and by recoveries of amounts previously charged off, and is
reduced by loan charge-offs. Loan charge-offs are recognized when management determines a loan or portion of a loan to be uncollectible. The determination
of the adequacy of the allowance is based on management’s ongoing review of numerous factors, including the growth and composition
of the loan portfolio, historical loss experience over an economic cycle, probable credit losses based upon internal and external
portfolio reviews, credit risk concentrations, changes in lending policy, current economic conditions, analysis of current levels
and asset quality, delinquency levels and trends, estimates of the current value of underlying collateral, the performance of individual
loans in relation to contract terms, and other pertinent factors. While management
believes that the allowance for loan losses is adequate, the allowance is an estimate, and ultimate losses may vary from management’s
estimate. Future additions to the allowance may also be necessary based on changes in assumptions and economic conditions. In addition,
various regulatory agencies periodically review the allowance for loan losses. Such agencies may require additions to the allowance
based on their judgments about information available to them at the time of their examination. Changes in the
estimate are recorded in the results of operations in the period in which they become known, along with provisions for estimated
losses incurred during that period. The allowance
for loan losses is computed by segregating the portfolio into three components: (1) loans collectively evaluated for impairment:
general loss allocation factors for non-impaired loans based on loan product, collateral type and abundance, loan risk rating,
historical loss experience, delinquency factors and other similar economic indicators, (2) loans individually evaluated for impairment:
individual loss allocations for loans deemed to be impaired based on discounted cash flows or collateral value, and (3) unallocated:
general loss allocations for other environmental factors. Loans collectively
evaluated for impairment This component
of the allowance for loan losses is stratified by the following loan segments: residential real estate secured (residential 1-4
family and 5+ multifamily, construction of residential 1-4 family, and home equity lines of credit), commercial real estate secured
(commercial and construction of commercial), secured by land (farm and vacant land), commercial and industrial, municipal and consumer.
Management’s general loss allocation factors are based on a rolling five-year annual historical loss rate for each loan segment
adjusted for qualitative factors and specific risk ratings. Qualitative factors include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Salisbury’s policies or methodology pertaining to the general component of the allowance
for loan losses during 2017. The qualitative
factors are determined based on the various risk characteristics of each loan segment. Risk characteristics relevant to each portfolio
segment are as follows: Residential
real estate - Salisbury generally does not originate loans with a loan-to-value ratio greater than 80 percent and does not grant
subprime loans. Loans in this segment are collateralized primarily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owner-occupied businesses or income-producing investment properties throughout Salisbury’s
market area. The underlying cash flows generated by the properties are adversely impacted by a downturn in the economy as evidenced
by decreased sales or increased vacancy rates which, in turn, will have an effect on the credit quality in this segment. For commercial
loans management annually obtains business and personal financial statements, tax returns, and, where applicable, rent rolls, and
continually monitors the repayment of these loans. Construction
loans - Loans in this segment are primarily residential construction loans which typically roll into a permanent residential mortgage
loan when construction is completed, or commercial construction which consist primarily of owner occupied commercial construction
projects. Commercial and
industrial loans - Loans in this segment are made to businesses and are generally secured by assets of the business, including
equipment and/or inventory. Repayment is expected from the cash flows of the business. A weakened economy, and resultant decreased
retail or wholesale spending, has an effect on the credit quality in this segment. Farm –
Loans in this segment are made to independent agricultural businesses and may be affected by adverse weather conditions or weak
commodity prices. Vacant land
– Loans in this segment are primarily dependent on the credit quality of the individual borrowers. Loan-to-value ratios for
loans with vacant land for collateral are more conservative than for commercial or residential real estate loans. Municipal loans
– Loans in this segment are extensions of credit to municipal and other governmental entities throughout Salisbury’s
market area. The bank-qualified, tax-exempt loans are backed by the full faith and credit of the borrowing entity with taxing or
appropriating authority, as appropriate. Maturities range from one year for bond anticipation notes to twenty years for long-term
project finance. The ability of the borrower to pay may be affected by an economic downturn resulting in a severe reduction in
tax or other revenues coupled with the depletion of an entity’s reserve liquidity. Historical default rates for bank-qualified
(small issuer) general obligation municipal credit facilities are 0% since the asset class was created in 1986. Consumer loans
- Loans in this segment are generally unsecured and repayment is dependent on the credit quality of the individual borrower. Loans individually
evaluated for impairment This component
relates to loans that are classified as impaired. Impairment is measured on a loan by loan basis for all portfolio loans (except
consumer loans and homogeneous residential real estate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A loan is considered
impaired when, based on current information and events, it is probable that Salisbur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Salisbury periodically
may agree to modify the contractual terms of loans. When a loan is modified and a concession is made to a borrower experiencing
financial difficulty, the modification is considered a troubled debt restructuring ("TDR"). All TDRs are classified as
impaired. Unallocated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Mortgage Servicing Rights As
part of our growth and risk management strategy, we from time to
sell whole loans. typically
residential loans. Our ability to sell whole loans benefits the bank by
freeing up capital and funding to lend to new customers. Additionally, we typically earn a gain on the sale of loans sold and
receive a servicing fee while maintaining the customer relationship. Mortgage (“MSRs”),
which the bank evaluates with the assistance of a third party on a quarterly basis, are included on
the consolidated balance and are accounted for under the amortization method.
that method mortgage servicing rights are amortized in proportion to, and over
the period of, estimated net servicing revenues. Refinance activities are considered in estimating the period of net servicing
revenues. Other Real Estate Owned (“OREO”) Salisbury's
loans collateralized by real estate and all other real estate owned (“OREO”) are located principally in northwestern
Connecticut and New York and Massachusetts towns, which constitute Salisbury's service area. Accordingly, the collectability of
a substantial portion of the loan portfolio and OREO is susceptible to changes in market conditions in Salisbury’s service
area. While management uses available information to recognize losses on loans and OREO, future additions to the allowance or write-downs
of OREO may be necessary based on changes in local economic conditions, particularly in Salisbury’s service area. In addition,
various regulatory agencies, as an integral part of their examination process, periodically review Salisbury's allowance for loan
losses and valuation of OREO. Such agencies may require Salisbury to recognize additions to the allowance or write-downs based
on their judgments of information available to them at the time of their examination. OREO consists
of properties acquired through foreclosure or a deed in lieu of foreclosure. These properties are initially transferred at fair
value less estimated costs to sell. Any write-down from cost to estimated fair value required at the time of foreclosure is charged
to the allowance for loan losses. A valuation allowance is maintained for declines in market value and for estimated selling expenses.
Increases to the valuation allowance, expenses associated with ownership of these properties, and gains and losses from their sale
are included in OREO expense. As of December
31, 2017 and 2016, the recorded investment in residential mortgage loans collateralized by residential real estate that were in
the process of foreclosure was $1.1 million and $2.1 million, respectively. Income Taxes Deferred income
taxes are provided for differences arising in the timing of income and expenses for financial reporting and for income tax purposes
using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Salisbury provides deferred taxes
for the estimated future tax effects attributable to temporary differences and carry-forwards when realization is assured beyond
a reasonable doubt. A valuation allowance is established against deferred tax assets when, based upon all available evidence, it
is determined that it is more likely than not that some or all of the deferred tax assets will not be realized. Bank Premises and Equipment Bank premises,
furniture and equipment are carried at cost, less accumulated depreciation and amortization computed on the straight-line method
over the estimated useful lives of the assets. Leasehold improvements are amortized on the straight-line basis over the shorter
of the estimated useful lives of the improvements or the term of the related leases. Guidelines for expected useful life are as
follows:
• Buildings/Improvements – 39 years
• Land Improvements – 15 years
• Furniture and Fixtures – 7 years
• Computer Equipment – 5 years
• Software – 3 years Intangible Assets Intangible assets
consist of core deposit intangibles and goodwill. Intangible assets equal the excess of the purchase price over the fair value
of the tangible net assets acquired in business combinations accounted for using the acquisition method of accounting. Salisbury’s
intangible assets at December 31, 2017, and 2016, include goodwill of $2,358,000 arising from the purchase of a branch office in
2001, $7,152,000 arising from the 2004 acquisition of Canaan National Bancorp, Inc., $319,000 arising from the 2007 purchase of
a branch office in New York State, $2,723,000 arising from the acquisition of Riverside Bank in December 2014 and $1,263,000 from
the purchase of an additional branch office in New York in 2017. See Note 8. On an annual
basis, management assesses intangible assets for impairment, and for the year ending December 31, 2017, concluded there was no
impairment. If a permanent loss in value is indicated, an impairment charge to income will be recognized. Stock Based Compensation Stock based compensation expense is recognized,
based on the fair value at the date of grant on a straight line basis over the period of time between the grant date and vesting
date. Advertising Expense Advertising costs of $613,000 and $508,000
in 2017 and 2016, respectively, are expensed as incurred and not capitalized. Statements of Cash Flows For the purpose
of the Consolidated Statements of Cash Flows, cash and cash equivalents include cash and due from banks and interest-bearing demand
deposits with other financial institutions. Computation of Earnings per Share The Compan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Recent Accounting Pronouncements In May 2014, August 2015, May 2016,
and December 2016, respectively, the Financial Accounting Standards Board (“FASB”) issued Accounting Standards Update
(“ASU”) 2014-09, 2015-14, 2016-12, and 2016-20, “Revenue from Contracts with Customers (Topic 606).” The
objective of ASU 2014-09 is to clarify principles for recognizing revenue and to develop a common revenue standard for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ASU 2015-14 defer the effective
date of ASU 2014-09 to interim and annual reporting periods beginning after December 15, 2017. Early adoption is permitted, but
not before the original effective date (i.e. interim and annual reporting periods beginning after December 15, 2016). The amendments
in ASU 2016-12 do not change the core principle of the guidance in Topic 606, but rather affect only certain narrow aspects aimed
to reduce the potential for diversity in practice at initial application and the cost and complexity of applying Topic 606 both
at transition and on an ongoing basis. The amendments in ASU 2016-20 include technical corrections and improvements to Topic 606
and other Topics amended by ASU 2014-09 to increase stakeholders’ awareness of the proposals and to expedite improvements
to ASU 2014-09. Salisbury engaged an outside consulting firm to help management assess if the implementation of Topic 606 would
have a material impact on its consolidated financial statements. A significant portion of Salisbury’s revenue is outside
the scope of Topic 606. For the portion of revenue within scope, management has identified three revenue streams for review: deposit-related
fees, interchange fees and wealth management fees. The contracts associated with these revenue streams have been evaluated to determine
if changes to Salisbury’s revenue recognition policies are required. As a result of this review management has determined
that its revenue recognition policies conform to Topic 606 and that no changes will be required to Salisbury’s consolidated
financial statements when the ASU is implemented in 2018. In
January 2016, the FASB issued ASU 2016-01, “Financial Instruments – overall (subtopic 825-10):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t>
  </si>
  <si>
    <t>MERGERS AND ACQUISITIONS</t>
  </si>
  <si>
    <t>Business Combinations [Abstract]</t>
  </si>
  <si>
    <t>NOTE 2 – MERGERS AND ACQUISITIONS On December
5, 2014, the Company acquired Riverside Bank. Riverside Bank operated four banking offices serving Dutchess, Ulster and Orange
Counties in New York, and was merged with and into the Bank. The following
table summarizes activity in the accretable yield for the acquired loan portfolio that falls under the purview of ASC 310-30.
(In thousands) 2017 2016
Balance at beginning of period $ 1,190 $ 1,901
Acquisitions — —
Accretion (541 ) (980 )
Disposals (405 ) (342 )
Reclassification from non-accretable to accretable 273 611
Balance at end of period $ 517 $ 1,190 At December
31, 2017 and 2016, Salisbury ASC 310-30 loans had an outstanding balance totaling $4.2 million and $8.1 million, respectively.
The carrying value as of December 31, 2017 and 2016 was $3.7 million and $7.1 million, respectively.</t>
  </si>
  <si>
    <t>SECURITIES</t>
  </si>
  <si>
    <t>Investments, Debt and Equity Securities [Abstract]</t>
  </si>
  <si>
    <t>NOTE 3 - SECURITIES The composition
of securities is as follows:
(in thousands) Amortized Gross un- realized gains Gross un- realized losses Fair value
December 31, 2017
Available-for-sale
Municipal bonds $ 3,476 $ 11 $ 1 $ 3,486
Mortgage-backed securities
U.S. Government agencies and U.S. Government-sponsored
enterprises 45,983 152 267 45,868
Collateralized mortgage obligations
U.S. Government agencies 10,462 2 87 10,377
Non-agency 2,271 410 17 2,664
SBA bonds 12,278 9 20 12,267
CRA mutual funds 851 — 16 835
Corporate bonds 3,500 59 9 3,550
Total securities available-for-sale $ 78,821 $ 643 $ 417 $ 79,047
Non-marketable securities
Federal Home Loan Bank of Boston stock $ 3,813 $ — $ — $ 3,813
(in thousands) Amortized Gross un- realized gains Gross un- realized losses Fair value
December 31, 2016
Available-for-sale
Municipal bonds $ 15,800 $ 197 $ 1 $ 15,996
Mortgage-backed securities
U.S. Government agencies and U.S. Government-sponsored enterprises 53,407 229 335 53,301
Collateralized mortgage obligations
U.S. Government agencies 1,470 4 — 1,474
Non-agency 3,327 414 6 3,735
SBA bonds 2,056 9 1 2,064
CRA mutual funds 834 — 16 818
Corporate bonds 2,000 16 3 2,013
Preferred stock 7 215 — 222
Total securities available-for-sale $ 78,901 $ 1,084 $ 362 $ 79,623
Non-marketable securities
Federal Home Loan Bank of Boston stock $ 3,211 $ — $ — $ 3,211
(1) Net of other-than-temporary impairment write-downs recognized in prior
years. Sales of securities
available-for-sale and gross gains and gross losses realized are as follows:
Years ended December 31, (in thousands) 2017 2016 2015
Proceeds $ 199 $ 4,865 $ 3,861
Gains realized 192 569 180
Losses realized (14 ) — (27 )
Net gains realized 178 569 153
Income tax provision 61 193 52 The following
table summarizes the aggregate fair value and gross unrealized loss of securities that have been in a continuous unrealized loss
position as of the dates presented:
Less than 12 Months 12 Months or Longer Total
December 31, 2017 (in thousands) Fair Unrealized losses Fair Unrealized losses Fair Unrealized losses
Available-for-sale
Municipal bonds $ 479 $ 1 $ — $ — $ 479 $ 1
Mortgage-backed securities 15,914 99 17,892 168 33,806 267
Collateralized mortgage obligations
U.S. Government Agencies 9,317 87 — — 9,317 87
Non-agency — — 77 3 77 3
SBA bonds 8,519 20 — — 8,519 20
CRA mutual funds 835 16 — — 835 16
Corporate bonds 1,491 9 — — 1,491 9
Total temporarily impaired securities 36,555 232 17,969 171 54,524 403
Other-than-temporarily impaired securities
Collateralized mortgage obligations
Non-agency 101 14 — — 101 14
Total temporarily impaired and other-than-temporarily impaired securities $ 36,656 $ 246 $ 17,969 $ 171 $ 54,625 $ 417
December 31, 2016 (in thousands)
Available-for-sale
Municipal bonds $ 517 $ 1 $ — $ — $ 517 $ 1
Mortgage-backed securities 34,758 329 249 6 35,007 335
Collateralized mortgage obligations
Non-agency 60 — 339 5 399 5
SBA bonds 475 1 — — 475 1
CRA mutual funds 818 16 — — 818 16
Corporate bonds 498 3 — — 498 3
Total temporarily impaired securities 37,126 350 588 11 37,714 361
Other-than-temporarily impaired securities
Collateralized mortgage obligations
Non-agency 174 1 — — 174 1
Total temporarily impaired and other-than-temporarily impaired securities $ 37,300 $ 351 $ 588 $ 11 $ 37,888 $ 362
December 31, 2017 (in thousands) Maturity Amortized cost Fair value Yield(1)
Municipal bonds Within 1 year $ 353 $ 353 6.17 %
After 1 year but within 5 years 439 440 5.03 %
After 10 years but within 15 years 1,494 1,500 7.15 %
After 15 years 1,190 1,193 7.13 %
Total 3,476 3,486 6.78 %
Mortgage backed securities U.S. Government Agency and U.S. Government-sponsored enterprises 45,983 45,868 2.33 %
Collateralized mortgage obligations U.S. Government Agency and U.S. Government-sponsored enterprises 10,462 10,377 2.76 %
Non-agency 2,271 2,664 3.97 %
SBA bonds 12,278 12,267 2.99 %
CRA mutual funds 851 835 2.17 %
Corporate bonds After 5 years but within 10 years 3,500 3,550 5.57 %
Securities available-for-sale $ 78,821 $ 79,047 2.87 % (1) Yield
is based on amortized cost. Salisbury evaluates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he following
summarizes, by security type, the basis for evaluating if the applicable securities were OTTI at December 31, 2017. U.S. Government
agency mortgage-backed securities and collateralized mortgage obligations: The contractual cash flows are guaranteed by U.S. government
agencies and U.S. government-sponsored enterprises. Twenty-eight securities had unrealized losses at December 31, 2017, which approximated
0.82% of their amortized cost.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se investments to be other-than-temporarily
impaired at December 31, 2017. SBA bonds: The
contractual cash flows are guaranteed by the U.S. government. Eight securities had unrealized losses at December 31, 2017, which
approximated 0.24% of their amortized cost. Changes in fair values are a function of changes in investment spreads and interest
rate movements and not changes in credit quality since time of purchase.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December 31, 2017. Municipal bonds:
Salisbury performed a detailed analysis of the municipal bond portfolio. Six securities had unrealized losses at December 31, 2017,
which approximated 0.11% of their amortized cost.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December 31, 2017. Corporate bonds:
Salisbury regularly monitors and analyzes its corporate bond portfolio for credit quality. Two securities had unrealized losses
at December 31, 2017, which approximated 0.58% of their amortized cost.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December 31, 2017. Non-agency CMOs:
Salisbury performed a detailed cash flow analysis of its non-agency CMOs at December 31, 2017, to assess whether any of the securities
were OTTI. Two securities had unrealized losses at December 31, 2017, which approximated 8.66% of their amortized cost. Salisbury
uses cash flow forecasts for each security based on a variety of market driven assumptions and securitization terms, including
prepayment speed, default or delinquency rate, and default severity for losses including interest, legal fees, property repairs,
expenses and realtor fees, that, together with the loan amount are subtracted from collateral sales proceeds to determine severity.
In 2009, Salisbury determined that five non-agency CMO securities reflected OTTI and recognized losses for deterioration in credit
quality of $1,128,000. Salisbury judged the other non-agency CMO securities not to have additional OTTI and all other CMO securities
not to be OTTI as of December 31, 2017. It is possible that future loss assumptions could change necessitating Salisbury to recognize
future OTTI for further deterioration in credit quality. Salisbury evaluates these securities for strategic fit and depending upon
such factor could reduce its position in these securities, although it has no present intention to do so, and it is not more likely
than not that Salisbury will be required to sell these securities before recovery of their cost basis. CRA mutual
funds consist of an investment in a fixed income mutual fund. One security had unrealized losses at December 31, 2017, which approximated
1.88% of its amortized cost. Salisbury evaluated the near-term prospects of this fund in relation to the severity and duration
of the impairment. Based on that evaluation, Salisbury does not consider this investment to be OTTI at December 31, 2017.</t>
  </si>
  <si>
    <t>LOANS</t>
  </si>
  <si>
    <t>Receivables [Abstract]</t>
  </si>
  <si>
    <t xml:space="preserve">NOTE 4 - LOANS Change in
Presentation of Loan Balances and Related Credit Metrics As a result
of Salisbury’s acquisition of Riverside Bank in 2014, Salisbury previously disclosed the loan balances, the allowance for
loan and lease losses and the credit quality metrics for the acquired loans separately from its business activities loans. As the
acquired loan portfolio has become a smaller percentage of Salisbury’s overall loan portfolio, all loan balances and the
related credit metrics, including those for prior periods, are presented on a consolidated basis. The
composition of loans receivable and loans held-for-sale is as follows:
December 31, 2017 2016
(in thousands) Total Loans Total Loans
Residential 1-4 family $ 317,639 $ 301,128
Residential 5+ multifamily 18,108 13,625
Construction of residential 1-4 family 11,197 10,951
Home equity lines of credit 33,771 35,487
Residential real estate 380,715 361,191
Commercial 249,311 235,482
Construction of commercial 9,988 5,398
Commercial real estate 259,299 240,880
Farm land 4,274 3,914
Vacant land 7,883 6,600
Real estate secured 652,171 612,585
Commercial and industrial 132,731 141,473
Municipal 17,494 8,626
Consumer 4,794 5,380
Loans receivable, gross 807,190 768,064
Deferred loan origination fees and costs, net 1,289 1,247
Allowance for loan losses (6,776 ) (6,127 )
Loans receivable, net $ 801,703 $ 763,184
Loans held-for-sale
Residential 1-4 family $ 669 $ — Salisbury
has entered into loan participation agreements with other banks and transferred a portion of its originated loans to the participating
banks. Transferred amounts are accounted for as sales and excluded from Salisbury’s loans receivable. Salisbury and its
participating lenders share ratably in any gains or losses that may result from a borrower’s lack of compliance with contractual
terms of the loan. Salisbury services the loans on behalf of the participating lenders and, as such, collects cash payments from
the borrowers, remits payments (net of servicing fees) to participating lenders and disburses required escrow funds to relevant
parties. Salisbury also
has entered into loan participation agreements with other banks and purchased a portion of the other banks’ originated loans.
Purchased amounts are accounted for as loans without recourse to the originating bank. Salisbury and its originating lenders
share ratably in any gains or losses that may result from a borrower’s lack of compliance with contractual terms of the loan.
The originating banks service the loans on behalf of the participating lenders and, as such, collect cash payments from the borrowers,
remit payments (net of servicing fees) to participating lenders and disburse required escrow funds to relevant parties. At December
31, 2017 and 2016, Salisbury serviced commercial loans for other banks under loan participation agreements totaling $57.2 million
and $59.8 million, respectively. During 2017, Salisbury sold 50% of its interest in 1 commercial construction loan with a commitment
of $5.9 million. No funds were drawn against this commitment as of December 31, 2017. Additionally, Salisbury purchased a
participant share in 36 loans with outstanding balances of $18.5 million. Concentrations of Credit Risk Salisbury's
loans consist primarily of residential and commercial real estate loans located principally in northwestern Connecticut, New
York and Massachusetts town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installment loans,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Credit Quality Salisbury uses
credit risk ratings as part of its determination of the allowance for loan losses. Credit risk ratings categorize loans by common
financial and structural characteristics that measure the credit strength of a borrower. The rating model has eight risk rating
grades, with each grade corresponding to a progressively greater risk of default. Grades 1 through 4 are pass ratings and 5 through
8 are criticized as defined by the regulatory agencies. Risk ratings are assigned to differentiate risk within the portfolio and
are reviewed on an ongoing basis and revised, if needed, to reflect changes in the borrowers' current financial position and outlook,
risk profiles and the related collateral and structural positions. Loans rated
as "special mention" possess credit deficiencies or potential weaknesses deserving management’s close attention
that if left uncorrected may result in deterioration of the repayment prospects for the loans at some future date. Loans rated
as "substandard" are loans where the Bank’s position is clearly not protected adequately by borrower current net
worth or payment capacity. These loans have well defined weaknesses based on objective evidence and include loans where future
losses to the Bank may result if deficiencies are not corrected, and loans where the primary source of repayment such as income
is diminished and the Bank must rely on sale of collateral or other secondary sources of collection. Loans rated
"doubtful" have the same weaknesses as substandard loans with the added characteristic that the weakness makes collection
or liquidation in full, given current facts, conditions, and values, to be highly improbable. The possibility of loss is high,
but due to certain important and reasonably specific pending factors, which may work to strengthen the loan, its reclassification
as an estimated loss is deferred until its exact status can be determined. Loans classified
as "loss" are considered uncollectible and of such little value that continuance as Bank assets is unwarranted. This
classification does not mean that the loan has absolutely no recovery or salvage value, but rather, it is not practical or desirable
to defer writing off this loan even though partial recovery may be made in the future. Management actively
reviews and tests its credit risk ratings against actual experience and engages an independent third-party to annually validate
its assignment of credit risk ratings. In addition, the Bank’s loan portfolio is examined periodically by its regulatory
agencies, the FDIC and the Connecticut Department of Banking. The composition
of loans receivable by risk rating grade is as follows:
(in thousands) Pass Special mention Substandard Doubtful Loss Total
December 31, 2017
Residential 1-4 family $ 307,240 $ 6,452 $ 3,947 $ — $ — $ 317,639
Residential 5+ multifamily 16,129 957 1,022 — — 18,108
Construction of residential 1-4 family 11,197 — — — — 11,197
Home equity lines of credit 32,891 710 170 — — 33,771
Residential real estate 367,457 8,119 5,139 — — 380,715
Commercial 232,492 4,456 12,363 — — 249,311
Construction of commercial 9,622 — 366 — — 9,988
Commercial real estate 242,114 4,456 12,729 — — 259,299
Farm land 4,024 — 250 — — 4,274
Vacant land 7,806 77 — — — 7,883
Real estate secured 621,401 12,652 18,118 — — 652,171
Commercial and industrial 129,219 2,536 976 — — 132,731
Municipal 17,494 — — — — 17,494
Consumer 4,744 50 — — — 4,794
Loans receivable, gross $ 772,858 $ 15,238 $ 19,094 $ — $ — $ 807,190
(in thousands) Pass Special mention Substandard Doubtful Loss Total
December 31, 2016
Residential 1-4 family $ 291,928 $ 6,279 $ 2,832 $ 89 $ — $ 301,128
Residential 5+ multifamily 11,556 1,906 163 — — 13,625
Construction of residential 1-4 family 10,951 — — — — 10,951
Home equity lines of credit 34,299 512 676 — — 35,487
Residential real estate 348,734 8,697 3,671 89 — 361,191
Commercial 215,856 7,818 11,808 — — 235,482
Construction of commercial 5,025 — 373 — — 5,398
Commercial real estate 220,881 7,818 12,181 — — 240,880
Farm land 2,912 — 1,002 — — 3,914
Vacant land 6,513 87 — — — 6,600
Real estate secured 579,040 16,602 16,854 89 — 612,585
Commercial and industrial 137,914 2,894 665 — — 141,473
Municipal 8,626 — — — — 8,626
Consumer 5,353 27 — — — 5,380
Loans receivable, gross $ 730,933 $ 19,523 $ 17,519 $ 89 $ — $ 768,064 The composition of loans receivable
by delinquency status is as follows:
Past
due
(In
thousands) Current 30-59
days 60-89
days 90-179
days 180
days and over 30
days and over Accruing
90 days and over Non-
accrual
December 31, 2017
Residential 1-4 family $ 314,798 $ 1,410 $ 165 $ 156 $ 1,110 $ 2,841 $ — $ 2,045
Residential 5+ multifamily 18,108 — — — — — — 151
Construction of residential 1-4 family 11,197 — — — — — — —
Home equity lines of
credit 33,219 75 477 — — 552 — 66
Residential real estate 377,322 1,485 642 156 1,110 3,393 — 2,262
Commercial 244,869 1,888 758 — 1,796 4,442 — 3,364
Construction of commercial 9,730 — — — 258 258 — 258
Commercial real estate 254,599 1,888 758 — 2,054 4,700 — 3,622
Farm land 4,032 242 — — — 242 — 250
Vacant land 7,883 — — — — — — —
Real estate secured 643,836 3,615 1400 156 3,164 8,335 — 6,134
Commercial and industrial 131,991 131 218 391 — 740 31 470
Municipal 17,494 — — — — — — —
Consumer 4,752 34 8 — — 42 — —
Loans receivable,
gross $ 798,073 $ 3,780 $ 1,626 $ 547 $ 3,164 $ 9,117 $ 31 $ 6,604
Past
due
(In
thousands) Current 30-59
days 60-89
days 90-179
days 180
days and over 30
days and over Accruing
90 days and over Non-
accrual
December 31, 2016
Residential 1-4 family $ 297,895 $ 1,305 $ 213 $ 327 $ 1,388 $ 3,233 $ 236 $ 1,920
Residential 5+ multifamily 13,625 — — — — — — 163
Construction of residential 1-4 family 10,951 — — — — — — —
Home equity lines of credit 35,190 155 88 — 54 297 — 519
Residential real estate 357,661 1,460 301 327 1,442 3,530 236 2,602
Commercial 229,376 1,213 250 2,139 2,504 6,106 — 4,643
Construction of commercial 5,140 — — — 258 258 — 258
Commercial real estate 234,516 1,213 250 2,139 2,762 6,364 — 4,901
Farm land 2,402 789 — — 723 1,512 — 1,002
Vacant land 6,575 25 — — — 25 — —
Real estate secured 601,154 3,487 551 2,466 4,927 11,431 236 8,505
Commercial and industrial 140,623 565 239 46 — 850 20 27
Municipal 8,626 — — — — — — —
Consumer 5,336 26 15 3 — 44 — 4
Loans receivable, gross $ 755,739 $ 4,078 $ 805 $ 2,515 $ 4,927 $ 12,325 $ 256 $ 8,536 Troubled
Debt Restructurings (TDRs) Troubled
debt restructurings occurring during the periods are as follows:
Business Activities Loans December 31, 2017 December 31, 2016
(in thousands) Quantity Pre-modification balance Post-modification balance Quantity Pre-modification balance Post-modification balance
Residential real estate 1 $ 222 $ 222 5 $ 772 $ 772
Land — — — — — —
Commercial real estate 1 600 600 2 2,123 2,123
Construction of commercial — — — — — —
Consumer — — — — — —
Commercial and industrial 2 182 182 — — —
HELOC — — — — — —
Troubled debt restructurings 4 $ 1,004 $ 1,004 7 $ 2,895 $ 2,895
Rate reduction and term extension 3 $ 404 $ 404 2 $ 262 $ 262
Debt consolidation and term extension — — — 1 260 260
Debt Consolidation — — — 1 1,863 1,863
Term extension 1 600 600 3 510 510
Troubled debt restructurings 4 $ 1,004 $ 1,004 7 $ 2,895 $ 2,895 Four loans
were restructured during 2017. No concessions have been made with respect to loans that subsequently defaulted in the current
reporting period. Salisbury currently does not have any commitments to lend additional funds to TDR loans. The following table discloses the recorded
investment and number of modifications for TDRs within the last year where a concession has been made, that then defaulted in the
current reporting period. All TDR loans are included in the Impaired Loan schedule and are individually evaluated.
Modifications that Subsequently Defaulted
For the twelve months ending December 31, 2017 For the twelve months ending December 31, 2016
Troubled Debt Restructurings
Residential 1-4 family — — 1 52
Residential 5+ multifamily — — 1 163
Commercial real estate — — 1 1,793
Total — — 3 2,008 Impaired loans Loans individually
evaluated for impairment (impaired loans) are loans for which Salisbury does not expect to collect all principal and interest
in accordance with the contractual terms of the loan. Impaired loans include all modified loans classified as TDRs and loans on
non-accrual status. The components of impaired loans are as follows:
December 31, (in thousands) 2017 2016
Non-accrual loans, excluding troubled debt restructured loans $ 5,450 $ 6,274
Non-accrual troubled debt restructured loans 1,154 2,262
Accruing troubled debt restructured loans 7,482 7,798
Total impaired loans $ 14,086 $ 16,334
Commitments to lend additional amounts to impaired borrowers $ — $ — Changes
in the allowance for loan losses are as follows:
December
31, 2017 December
31, 2016
(In thousands) Beginning Charge- Reco- Ending Beginning Charge- Reco- Ending
balance Provision offs veries balance balance Provision offs veries balance
Residential 1-4 family $ 1,926 $ 100 $ (197 ) $ 33 $ 1,862 $ 2,132 $ 475 $ (706 ) $ 25 $ 1,926
Residential 5+ multifamily 62 93 — — 155 33 32 (3 ) — 62
Construction of residential 1-4 family 91 (16 ) — — 75 37 54 — — 91
Home equity lines of
credit 348 (115 ) (4 ) 7 236 354 37 (47 ) 4 348
Residential real estate 2,427 62 (201 ) 40 2,328 2,556 598 (756 ) 29 2,427
Commercial 1,920 836 (453 ) 244 2,547 1,507 597 (187 ) 3 1,920
Construction of commercial 38 42 — — 80 92 (54 ) — — 38
Commercial real estate 1,958 878 (453 ) 244 2,627 1,599 543 (187 ) 3 1,958
Farm land 28 45 (43 ) 2 32 37 15 (24 ) — 28
Vacant land 170 (2 ) (36 ) — 132 152 82 (64 ) — 170
Real estate secured 4,583 983 (733 ) 286 5,119 4,344 1,238 (1,031 ) 32 4,583
Commercial and industrial 1,079 (229 ) (162 ) 296 984 705 754 (452 ) 72 1,079
Municipal 53 (23 ) — — 30 61 (8 ) — — 53
Consumer 75 63 (76 ) 18 80 124 (4 ) (67 ) 22 75
Unallocated 337 226 — — 563 482 (145 ) — — 337
Totals $ 6,127 $ 1,020 $ (971 ) $ 600 $ 6,776 $ 5,716 $ 1,835 $ (1,550 ) $ 126 $ 6,127 The composition
of loans receivable and the allowance for loan losses is as follows:
(in thousands) Collectively evaluated
1 Individually evaluated Total portfolio
Loans Allowance Loans Allowance Loans Allowance
December 31, 2017
Residential 1-4 family $ 312,456 $ 1,759 $ 5,183 $ 103 $ 317,639 $ 1,862
Residential 5+ multifamily 16,361 154 1,747 1 18,108 155
Construction of residential 1-4 family 11,197 75 — — 11,197 75
Home equity lines of credit 33,658 235 113 1 33,771 236
Residential real estate 373,672 2,223 7,043 105 380,715 2,328
Commercial 243,602 2,432 5,709 115 249,311 2,547
Construction of commercial 9,622 80 366 — 9,988 80
Commercial real estate 253,224 2,512 6,075 115 259,299 2,627
Farm land 4,024 32 250 — 4,274 32
Vacant land 7,684 129 199 3 7,883 132
Real estate secured 638,604 4,896 13,567 223 652,171 5,119
Commercial and industrial 132,212 952 519 32 132,731 984
Municipal 17,494 30 — — 17,494 30
Consumer 4,794 80 — — 4,794 80
Unallocated allowance — 563 — — — 563
Totals $ 793,104 $ 6,521 $ 14,086 $ 255 $ 807,190 $ 6,776
(in thousands) Collectively evaluated
1 Individually evaluated Total portfolio
Loans Allowance Loans Allowance Loans Allowance
December 31, 2016
Residential 1-4 family $ 295,998 $ 1,797 $ 5,130 $ 129 $ 301,128 $ 1,926
Residential 5+ multifamily 11,802 56 1,823 6 13,625 62
Construction of residential 1-4 family 10,951 91 — — 10,951 91
Home equity lines of credit 34,854 326 633 22 35,487 348
Residential real estate 353,605 2,270 7,586 157 361,191 2,427
Commercial 228,406 1,668 7,076 251 235,482 1,919
Construction of commercial 5,025 39 373 — 5,398 39
Commercial real estate 233,431 1,707 7,449 251 240,880 1,958
Farm land 2,912 28 1,002 — 3,914 28
Vacant land 6,390 166 210 4 6,600 170
Real estate secured 596,338 4,171 16,247 412 612,585 4,583
Commercial and industrial 141,389 1,079 84 0 141,473 1,079
Municipal 8,626 53 — — 8,626 53
Consumer 5,377 75 3 — 5,380 75
Unallocated allowance — 337 — — — 337
Totals $ 751,730 $ 5,715 $ 16,334 $ 412 $ 768,064 $ 6,127 1
The
credit quality segments of loans receivable and the allowance for loan losses are as follows:
December 31, 2017 (in thousands) Collectively evaluated Individually evaluated Total portfolio
Loans Allowance Loans Allowance Loans Allowance
Performing loans $ 783,206 $ 5,619 $ — $ — $ 783,206 $ 5,619
Potential problem loans 1 9,898 339 — — 9,898 339
Impaired loans — — 14,086 255 14,086 255
Unallocated allowance — 563 — — — 563
Totals $ 793,104 $ 6,521 $ 14,086 $ 255 $ 807,190 $ 6,776
December 31, 2016 (in thousands) Collectively evaluated Individually evaluated Total portfolio
Loans Allowance Loans Allowance Loans Allowance
Performing loans $ 744,455 $ 5,117 $ — $ — $ 744,455 $ 5,117
Potential problem loans 1 7,275 261 — — 7,275 261
Impaired loans — — 16,334 412 16,334 412
Unallocated allowance — 337 — — — 337
Totals $ 751,730 $ 5,715 $ 16,334 $ 412 $ 768,064 $ 6,127 1
A
specific valuation allowance is established for the impairment amount of each impaired loan, calculated using the fair value of
expected cash flows or collateral, in accordance with the most likely means of recovery. Certain data with respect to loans individually
evaluated for impairment is as follows:
Impaired
loans with specific allowance Impaired
loans with no specific allowance
(In
thousands) Loan
balance Specific Income Loan
balance Income
Book Note Average allowance recognized Book Note Average recognized
December 31, 2017
Residential $ 3,532 $ 3,651 $ 3,376 $ 104 $ 109 $ 3,398 $ 4,279 $ 3,597 $ 119
Home equity lines of
credit 47 47 79 1 2 66 117 155 —
Residential real estate 3,579 3,698 3,455 105 111 3,464 4,396 3,752 119
Commercial 2,336 2,563 2,688 115 102 3,373 4,567 3,699 305
Construction of commercial 108 114 59 — 7 258 274 310 —
Farm land — — — — — 250 450 869 —
Vacant land 44 44 45 3 3 155 179 159 11
Real estate secured 6,067 6,419 6,247 223 223 7,500 9,866 8,789 435
Commercial and industrial 110 117 59 32 — 409 502 181 15
Consumer — — — — — — 6 1 —
Totals $ 6,177 $ 6,536 $ 6,306 $ 255 $ 223 $ 7,909 $ 10,374 $ 8,971 $ 450
Impaired
loans with specific allowance Impaired
loans with no specific allowance
(In
thousands) Loan
balance Specific Income Loan
balance Income
Book Note Average allowance recognized Book Note Average recognized
December 31, 2016
Residential $ 3,516 $ 3,684 $ 6,411 $ 135 $ 88 $ 3,437 $ 4,031 $ 3,060 $ 94
Home equity lines of credit 406 435 462 22 2 227 277 331 3
Residential real estate 3,922 4,119 6,873 157 90 3,664 4,308 3,391 97
Commercial 4,275 4,932 4,072 251 48 2801 3518 3046 80
Construction of commercial — — 56 — — 373 393 321 8
Farm land — — 394 — — 1,002 1,140 622 —
Vacant land 46 46 1,786 4 3 164 189 195 12
Real estate secured 8,243 9,097 13,181 412 141 8,004 9,548 7,575 197
Commercial and industrial — — 108 — — 84 130 220 3
Consumer — — — — — 3 16 7 —
Totals $ 8,243 $ 9,097 $ 13,289 $ 412 $ 141 $ 8,091 $ 9,694 $ 7,802 $ 200 </t>
  </si>
  <si>
    <t>MORTGAGE SERVICING RIGHTS</t>
  </si>
  <si>
    <t>Mortgage Loans on Real Estate [Abstract]</t>
  </si>
  <si>
    <t>NOTE 5 - MORTGAGE SERVICING RIGHTS Loans serviced
for others are not included in the consolidated balance sheets. Balances of loans serviced for others and the fair value of mortgage
servicing rights are as follows:
December 31, (in thousands) 2017 2016
Residential mortgage loans serviced for others $ 117,538 $ 125,243
Fair value of mortgage servicing rights 1,010 902 Changes in mortgage
servicing rights are as follows:
Years ended December 31, (in thousands) 2017 2016 2015
Mortgage Servicing Rights
Balance, beginning of period $ 339 $ 486 $ 694
Originated 63 95 148
Amortization (1) (169 ) (242 ) (356 )
Balance, end of period 233 339 486
Valuation Allowance
Balance, beginning of period (23 ) (3 ) —
Decrease (increase) in impairment reserve (1) 23 (20 ) (3 )
Balance, end of period — (23 ) (3 )
Mortgage servicing rights, net $ 233 $ 316 $ 483
(1) Amortization expense and changes in the impairment reserve are recorded
in mortgage servicing, net.</t>
  </si>
  <si>
    <t>PLEDGED ASSETS</t>
  </si>
  <si>
    <t>Guarantees [Abstract]</t>
  </si>
  <si>
    <t>NOTE 6 - PLEDGED ASSETS The following
securities and loans were pledged to secure public and trust deposits, securities sold under agreements to repurchase, FHLBB advances
and credit facilities available.
December 31, (in thousands) 2017 2016
Securities available-for-sale (at fair value) $ 67,377 $ 63,833
Loans receivable (at book value) 204,354 137,117
Total pledged assets $ 271,731 $ 200,950 At December
31, 2017, securities were pledged as follows: $62.6 million to secure public deposits, $4.7 million to secure repurchase agreements
and $0.1 million to secure FHLBB and FRB advances. Additionally, loans receivable are pledged to secure FHLBB advances and credit
facilities.</t>
  </si>
  <si>
    <t>BANK PREMISES AND EQUIPMENT</t>
  </si>
  <si>
    <t>Property, Plant and Equipment [Abstract]</t>
  </si>
  <si>
    <t xml:space="preserve">NOTE 7 - BANK PREMISES AND EQUIPMENT The components
of premises and equipment are as follows:
December 31, (in thousands) 2017 2016
Land $ 2,593 $ 2,593
Buildings and improvements 11,679 11,641
Leasehold improvements 1,690 1,697
Capital lease 1,900 425
Furniture, fixtures, equipment and software 8,312 6,823
Fixed assets in process 1,119 708
Total cost 27,293 23,887
Accumulated depreciation and amortization (10,892 ) (9,489 )
Bank premises and equipment, net $ 16,401 $ 14,398 </t>
  </si>
  <si>
    <t>GOODWILL AND INTANGIBLE ASSETS</t>
  </si>
  <si>
    <t>Goodwill and Intangible Assets Disclosure [Abstract]</t>
  </si>
  <si>
    <t xml:space="preserve">NOTE 8 - GOODWILL AND INTANGIBLE
ASSETS Changes in
the carrying values of goodwill and intangible assets were as follows:
Years ended December 31, (in thousands) 2017 2016 2015
Goodwill (1)
Balance, beginning of period $ 12,552 $ 12,552 $ 12,552
Additions 1,263 — —
Impairment — — —
Balance, end of period $ 13,815 $ 12,552 $ 12,552
Core Deposit Intangibles
Cost, beginning of period $ 5,248 $ 5,248 $ 5,248
New York branch purchase 633 — —
Impairment — — —
Cost, end of period 5,881 5,248 5,248
Amortization, beginning of period (3,511 ) (2,910 ) (2,258 )
Amortization (533 ) (601 ) (652 )
Amortization, end of period (4,044 ) (3,511 ) (2,910 )
Core deposit intangibles, net $ 1,837 $ 1,737 $ 2,338
(1) Not subject to amortization. In June 2017,
Salisbury acquired the New Paltz, New York branch of Empire State Bank, and assumed approximately $31.4 million in deposits and
acquired approximately $7.1 million in loans. Salisbury realized goodwill in the amount of $1.26 million and a core deposit intangible
of $633,000 as a result of the acquisition of the New Paltz branch. Salisbury
performed an evaluation of its goodwill and intangible assets as of December 31, 2017. There was no impairment recognized during
2017 or 2016. The core
deposit intangibles were recorded as identifiable intangible assets and are being amortized over ten years using the sum-of-the-years’
digits method. Estimated annual amortization expense of core deposit intangibles is as follows:
December
31, (in thousands) CDI
amortization
2018 $ 454
2019 388
2020 321
2021 255
2022 192
2023 128
2024 61
2025 25
2026 13 </t>
  </si>
  <si>
    <t>DEPOSITS</t>
  </si>
  <si>
    <t>Banking and Thrift [Abstract]</t>
  </si>
  <si>
    <t xml:space="preserve">NOTE 9 - DEPOSITS Scheduled
maturities of time certificates of deposit are as follows:
December 31, (in thousands) CD maturities
2018 $ 56,054
2019 29,130
2020 15,196
2021 11,191
2022 5,027
2023 233
Total $ 116,831 The total amount
and scheduled maturities of time certificates of deposit in denominations of $250,000 or more were as follows:
Years
ended December 31, (in thousands) 2017 2016
Within three months $ 1,605 $ 1,326
After three through six months 2,791 2,746
After six through twelve months 3,769 2,323
Over one year 6,596 7,199
Total $ 14,761 $ 13,594 </t>
  </si>
  <si>
    <t>SECURITIES SOLD UNDER AGREEMENTS TO REPURCHASE</t>
  </si>
  <si>
    <t xml:space="preserve">NOTE 10 – SECURITIES SOLD
UNDER AGREEMENTS TO REPURCHASE Salisbury
enters into overnight and short-term repurchase agreements with its customers. Securities sold under repurchase agreements are
as follows:
December
31, (dollars in thousands) 2017 2016
Repurchase agreements, ending balance $ 1,668 $ 5,535
Repurchase agreements, average balance during period 2,517 3,770
Book value of collateral 4,737 5,507
Market value of collateral 4,725 5,540
Weighted average rate during period 0.20 % 0.16 %
Weighted average maturity 1 day 1 day </t>
  </si>
  <si>
    <t>FEDERAL HOME LOAN BANK OF BOSTON ADVANCES AND OTHER BORROWED FUNDS</t>
  </si>
  <si>
    <t>NOTE 11 – FEDERAL HOME LOAN BANK OF BOSTON ADVANCES AND
OTHER BORROWED FUNDS Federal Home
Loan Bank of Boston (“FHLBB”) advances are as follows:
December 31, 2017 December 31, 2016
Years ended December 31, (dollars in thousands) Total (1) Rate (2) Total (1) Rate (2)
Overnight $ — — % $ 10,000 0.80 %
2017 — — — —
2018 34,000 2.04 7,000 3.69
2019 — — — —
2020 14,655 2.01 14,495 2.08
2021 5,767 2.30 5,693 2.39
Total $ 54,422 2.06 % $ 37,188 2.09 %
(1) Net of modification costs
(2) Weighted average rate based on scheduled maturity dates. Two advances
were modified during the third quarter 2015, and such modifications were accounted for in accordance with ASC 470-50. The modification
extended $21 million in advances over a weighted average period of 39 months. No advances were modified during 2017 or 2016. Subordinated
Debentures: In December
2015, Salisbury completed the issuance of $10.0 million in aggregate principal amount of 6.00% Fixed-to-Floating Rate Subordinated
Notes Due 2025 (the “Notes”) in a private placement transaction to various accredited investors including $500 thousand
to certain of Salisbury’s related parties. The Notes have a maturity date of December 15, 2025 and bear interest at an annual
rate of 6.00% from and including the original issue date of the Notes to, but excluding, December 15, 2020 or the earlier redemption
date payable semi-annually in arrears on June 15 and December 15 of each year. Thereafter, from and including December 15, 2020
to, but excluding, December 15, 2025, the annual interest rate will be reset quarterly and equal to the three-month LIBOR, plus
430 basis points, as described in the Notes, payable quarterly, in arrears, on March 15, June 15, September 15 and December 15
of each year during the time that the Notes remain outstanding through December 15, 2025 or earlier redemption date. The notes
are redeemable, without penalty, on or after December 15, 2020 and, in certain limited circumstances, prior to that date. As more
completely described in the Notes, the indebtedness evidenced by the Notes, including principal and interest, is unsecured and
subordinate and junior in right of Salisbury’s payments to general and secured creditors and depositors of the Bank. The
Notes also contain provisions with respect to redemption features and other matters pertaining to the Notes. The Notes have been
structured to qualify as Tier 2 capital for regulatory capital purposes, subject to applicable limitations. Subordinated
debentures totaled $9.8 million at December 31, 2017, which includes $189 thousand of remaining unamortized debt issuance costs.
The debt issuance costs are being amortized to maturity. The effective interest rate of the subordinated debentures is 6.36%. Notes Payable: In October
2015, Salisbury entered into a private mortgage for $380,000 to purchase the Sharon branch property. The mortgage, which has an
interest rate of 6%, will mature in September 2025. The outstanding mortgage balance at December 31, 2017 and December 31, 2016
was $313,000 and $344,000, respectively.</t>
  </si>
  <si>
    <t>NET DEFERRED TAX ASSET AND INCOME TAXES</t>
  </si>
  <si>
    <t>Income Tax Disclosure [Abstract]</t>
  </si>
  <si>
    <t xml:space="preserve">NOTE 12 – NET DEFERRED TAX ASSET
AND INCOME TAXES Salisbury
provides deferred taxes for the estimated future tax effects attributable to temporary differences and carry-forwards when realization
is more likely than not. The components of the income tax provision were as follows:
Years ended December 31, (in thousands) 2017 2016 2015
Federal $ 1,831 $ 1,344 $ 2,186
State 195 288 432
Current provision 2,026 1,632 2,618
Federal 840 852 896
State 48 105 49
Deferred expense 888 957 945
Income tax provision $ 2,914 $ 2,589 $ 3,563 The
following is a reconciliation of the expected federal statutory tax to the income tax provision:
Years ended December 31, (in thousands) 2017 2016 2015
Income tax at statutory federal tax rate 34.00 % 34.00 % 34.00 %
State tax, net of federal tax benefit 1.74 2.80 2.63
Tax exempt income and dividends received deduction (7.00 ) (9.07 ) (7.38 )
Remeasurement of net deferred tax assets 4.85 — —
Other (1.81 ) 0.19 0.39
Change in valuation allowance — — —
Effective income tax rates 31.78 % 27.92 % 29.64 % The components
of Salisbury's net deferred tax assets are as follows:
December
31, (dollars in thousands) 2017 2016
Allowance for loan losses $ 1,499 $ 2,023
Interest on non-performing loans 210 362
Accrued deferred compensation 248 268
Post-retirement benefits 11 17
Other real estate owned write-downs 6 184
Restricted stock awards 77 62
Mark-to-market purchase accounting adjustments 122 513
Write-down of securities 154 588
Other 51 64
Gross deferred tax assets 2,378 4,081
Deferred loan costs, net (312 ) (457 )
Goodwill and core deposit intangible asset (534 ) (848 )
Accelerated depreciation (752 ) (1,048 )
Mortgage servicing rights (56 ) (116 )
Net unrealized holding gain on available-for-sale securities (47 ) (245 )
Gross deferred tax liabilities (1,701 ) (2,714 )
Net deferred tax asset $ 677 $ 1,367 Salisbury will
only recognize a deferred tax asset when, based upon available evidence, realization is more likely than not. Salisbury remeasured
its net deferred tax asset as of December 31, 2017 due to the enactment of the new U.S. tax law during the fourth quarter of 2017.
This remeasurement resulted in a $445,000 increase in the tax provision for 2017 and a related reduction in the net deferred tax
asset. In accordance
with Connecticut legislation, in 2004, Salisbury formed a Passive Investment Company (“PIC”), SBT Mortgage Service
Corporation. Salisbury does not expect to pay Connecticut state income tax in the foreseeable future unless there is a change in
Connecticut law. Salisbury’s policy is to
provide for uncertain tax positions and the related interest and penalties (recorded as a component of income tax expense, if
any) based upon management’s assessment of whether a tax benefit is more likely than not to be sustained upon examination
by tax authorities. As of December 31, 2017 and 2016, there were no material uncertain tax
positions related to federal and state tax matters. Salisbury is currently open to audit under the statute of limitations by the
Internal Revenue Service and state taxing authorities for the years ended December 31, 2014 through December 31, 2017. </t>
  </si>
  <si>
    <t>SHAREHOLDERS' EQUITY</t>
  </si>
  <si>
    <t>Equity [Abstract]</t>
  </si>
  <si>
    <t>NOTE 13 – SHAREHOLDERS’
EQUITY Capital Requirements Salisbury and
the Bank are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Salisbury’s and the Bank's financial statements. Under capital adequacy
guidelines and the regulatory framework for prompt corrective action, Salisbury and the Bank must meet specific guidelines that
involve quantitative measures of their assets, liabilities, and certain off-balance sheet items as calculated under regulatory
accounting practices. Salisbury and the Bank's capital amounts and classification are also subject to qualitative judgments by
the regulators about components, risk weightings, and other factors. In July 2013,
the Federal Reserve Bank (FRB) approved the final rules implementing the Basel Committee on Banking Supervision’s capital
guidelines for bank holding companies and their bank subsidiaries. On July 9, 2013, the FDIC also approved, as an interim final
rule, the regulatory capital requirements for U.S. banks, following the actions of the FRB. On April 8, 2014, the FDIC adopted
as final its interim final rule, which is identical in substance to the final rules issued by the FRB in July 2013. Under the
final rules, minimum requirements increased for both the quantity and quality of capital held by the Bank and Company. The rules
include a common equity Tier 1 capital risk-weighted assets minimum ratio of 4.5%, minimum ratio of Tier 1 capital to risk-weighted
assets of 6.0%, require a minimum ratio of Total capital to risk-weighted assets of 8.0%, and require a minimum Tier 1 leverage
ratio of 4.0%. A capital conservation buffer, comprised of common equity Tier 1 capital, is also established above the regulatory
minimum capital requirements. The initial implementation of the capital conservation buffer began phasing in January 1, 2016 at
0.625% of risk-weighted assets and increases each subsequent January 1, by an additional 0.625% until reaching its final level
of 2.5% on January 1, 2019. As of December 31, 2017, the Bank exceeded the fully phased in regulatory requirement for the capital
conservation buffer. Strict eligibility criteria for regulatory capital instruments were also implemented under the final rules. As of December
31, 2017, the Company and the Bank met each of their capital requirements and the most recent notification from the FDIC categorized
the Bank as “well-capitalized.” There are no conditions or events since that notification that management believes
have changed the Bank’s category.
To be Well Capitalized
Actual For
Capital Adequacy Purposes Under
Prompt Corrective Action
Provisions
(dollars in thousands) Amount Ratio Amount Ratio Amount Ratio
December 31, 2017
Total Capital (to risk-weighted assets)
Salisbury $ 98,920 12.94 % $ 61,154 8.0 % n/a n/a
Bank 95,810 12.54 61,130 8.0 $ 76,413 10.0 %
Tier 1 Capital (to risk-weighted assets)
Salisbury 82,034 10.73 45,865 6.0 n/a n/a
Bank 88,924 11.64 45,848 6.0 61,130 8.0
Common Equity Tier 1 Capital (to risk-weighted
assets)
Salisbury 82,034 10.73 34,399 4.5 n/a n/a
Bank 88,924 11.64 34,386 4.5 49,668 6.5
Tier 1 Capital (to average assets)
Salisbury 82,034 8.53 38,461 4.0 n/a n/a
Bank 88,924 9.25 38,461 4.0 48,076 5.0
December 31, 2016
Total Capital (to risk-weighted assets)
Salisbury $ 96,166 13.26 % $ 57,997 8.0 % n/a n/a
Bank 93,690 12.92 57,996 8.0 $ 72,495 10.0 %
Tier 1 Capital (to risk-weighted assets)
Salisbury 79,868 11.02 43,498 6.0 n/a n/a
Bank 87,392 12.05 43,497 6.0 57,996 8.0
Common Equity Tier 1 Capital (to risk-weighted
assets)
Salisbury 79,868 11.02 32,623 4.5 n/a n/a
Bank 87,392 12.05 32,623 4.5 47,122 6.5
Tier 1 Capital (to average assets)
Salisbury 79,868 8.69 37,282 4.0 n/a n/a
Bank 87,392 9.51 36,762 4.0 45,953 5.0 Restrictions on Cash Dividends to Common Shareholders 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 Preferred Stock In
August 2011, Salisbury issued to the U.S. Secretary of the Treasury (the “Treasury”) $16 million of its Series B Preferred
Stock under the Small Business Lending Fund (the “SBLF”) program. Such Series B Preferred Stock was redeemed by Salisbury
in December 2015. The SBLF program is a $30 billion fund established under the Small Business Jobs Act of 2010 to encourage lending
to small businesses by providing Tier 1 capital to qualified community banks with assets of less than $10 billion. The Preferred
Stock qualified as Tier 1 capital for regulatory purposes and ranked senior to the Common Stock. During
fourth quarter 2015, the Company completed an offering of $10 million of unsecured 6.00% fixed-to–floating rate subordinated
notes due in 2025. The notes qualify as Tier II capital and are included as such within the Company's total risk-based capital
ratio. The
net proceeds of the offering, along with cash on hand, were used during the fourth quarter 2015 to redeem the $16 million of Senior
Non-Cumulative Perpetual Preferred Stock issued in conjunction with the Company’s participation in the U.S. Treasury’s
SBLF program.</t>
  </si>
  <si>
    <t>OTHER BENEFITS</t>
  </si>
  <si>
    <t>Retirement Benefits [Abstract]</t>
  </si>
  <si>
    <t>NOTE 14 –OTHER BENEFITS 401(k) Plan Salisbury offers
a 401(k) Plan to eligible employees. Under the 401(k) Plan, eligible participants may contribute a percentage of their pay subject
to IRS limitations. Salisbury may make discretionary contributions to the Plan. Effective December 31, 2012, and simultaneously
with the freezing of the pension plan, the 401(k) Plan was amended to include a safe harbor contribution of 4% for all qualifying
employees. The Bank’s safe harbor contribution percentage is reviewed annually and, under provisions of the 401(k) Plan,
is subject to change in the future. An additional discretionary match may also be made for all employees that meet the 401(k) Plan’s
qualifying requirements for such a match. This discretionary matching percentage, if any, is also subject to review under the provisions
of the 401(k) Plan. Both the safe
harbor and additional discretionary match, if any, vest immediately. Salisbury’s
401(k) Plan contribution expense for 2017, 2016 and 2015 was $821,000, $832,000 and $679,000, respectively. Employee Stock Ownership Plan (ESOP) Salisbury offers
an ESOP to eligible employees. Under the Plan, Salisbury may make discretionary contributions to the Plan. Discretionary contributions
vest in full upon six years and reflect the following schedule of qualified service: 20%
after the second year, 20% per year thereafter, vesting at 100% after six full years of service. Benefit
expenses totaled $132,000, $173,000, and $323,000 in 2017, 2016, and 2015, respectively. Other Retirement Plans Salisbury adopted
ASC 715-60, “Compensation - Retirement Benefits - Defined Benefit Plans - Other Postretirement" and recognized a liability
for Salisbury’s future postretirement benefit obligations under endorsement split-dollar life insurance arrangements. The
total liability for the arrangements included in other liabilities was $966,000 and $849,000 at December 31, 2017, and 2016, respectively.
Expense under this arrangement was $117,000 for 2017, $74,000 for 2016, and $91,000 for 2015. The Bank entered
into a Supplemental Retirement Plan Agreement with its former Chief Executive Officer that provides for supplemental post retirement
payments for a ten year period as described in the agreement. The related liability was $48,000 and $68,000 at December 31, 2017,
and 2016, respectively. The related expenses were immaterial for all periods presented. The Bank
assumed a Supplemental Retirement Plan Agreement with a former Chief Executive Officer of Riverside Bank that provides for supplemental
post retirement payments for a fifteen year period as described in the agreement. The related liability was $446,000 and $486,000
at December 31, 2017 and December 31, 2016, respectively. The related expenses were immaterial for all periods presented. A Non-Qualified
Deferred Compensation Plan (the "Plan") was adopted effective January 1, 2013. This Plan was adopted by the Bank for
the benefit of certain key employees ("Executive" or "Executives") who have been selected and approved by the
Bank to participate in this Plan and who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 In 2017, 2016,
and 2015, the Bank awarded eight (8), nine (9) and six (6) Executives, respectively, with discretionary contributions to the plan.
Expenses related to this plan amounted to $80,000 in 2017, $46,000 in 2016, and $39,000 in 2015. Based on the Executive’s
date of retirement, the vesting schedule ranges from 12.5% per year to 100% per year. Management Agreements:
Salisbury or the Bank has entered into various management agreements with its named executive officers, including a severance agreement
with Mr. Cantele, President and Chief Executive Officer, a change in control agreement with Mr. Albero, Executive Vice President
and Chief Financial Officer, and an employment agreement with Mr. Davies, President of the New York Region and Chief Lending Officer.
Such agreements are designed to allow Salisbury to retain the services of the designated executives while reducing, to the extent
possible, unnecessary disruptions to Salisbury’s operations.</t>
  </si>
  <si>
    <t>LONG TERM INCENTIVE PLANS</t>
  </si>
  <si>
    <t>NOTE 15 - LONG TERM INCENTIVE
PLANS The Board of
Directors adopted the 2011 Long Term Incentive Plan (the “Plan”) on March 25, 2011, and the shareholders approved the
Plan at the 2011 Annual Meeting. The Plan was amended on January 18, 2013, January 29, 2016 and again on April 28, 2017. The purpose
of the Plan is to assist Salisbury and the Bank in attracting, motivating, retaining and rewarding employees, officers and directors
by enabling such persons to acquire or increase a proprietary interest in Salisbury in order to strengthen the mutuality of interests
between such persons and our shareholders, and providing such persons with stock-based long-term performance incentives to expend
their maximum efforts in the creation of shareholder value. The terms of
the Plan provide for grants of Directors Stock Retainer Awards, Stock Options, Stock Appreciation Rights (“SARs”),
Restricted Stock, Restricted Stock Units, Performance Awards, Deferred Stock, Dividend Equivalents, and Stock or Other Stock-Based
Awards that may be settled in shares of common stock, cash, or other property (collectively, “Awards”). Under the Plan,
the total number of shares of Common Stock reserved and available for issuance in the ten years following adoption of the Plan
in connection with Awards under the Plan is 84,000 shares of Common Stock, which represented less than 5% of Salisbury’s
outstanding shares of Common Stock at the time the Plan was adopted. Shares of Common Stock with respect to Awards previously granted
under the Plan that are cancelled, terminate without being exercised, expire, are forfeited or lapse will again be available for
issuance as Awards. Also, shares of Common Stock subject to Awards settled in cash and shares of Common Stock that are surrendered
in payment of any Award or any tax withholding requirements will again be available for issuance as Awards. No more than 30,000
shares of Common Stock may be issued pursuant to Awards in any one calendar year. In addition, the Plan limits the total number
of shares of Common Stock that may be awarded as Incentive Stock Options (“ISOs”) to 42,000 and the total number of
shares of Common Stock that may be issued as Directors Stock Retainer Awards to 15,000. The Directors stock retainer awards were
increased from 120 shares per year to 240 shares per year effective January 25, 2013. Effective January 29, 2016, the Directors
stock retainer award was increased from 240 shares to 340 shares annually. The Board of Directors adopted the 2017
Long Term Incentive Plan (the “2017 LTIP”) on February 24, 2017, which was approved by shareholders at the 2017 Annual
Meeting on May 17, 2017. Pursuant to the 2017 LTIP, as of May 2017, following shareholder approval of the 2017 LTIP, no further
awards will be made under the 2011 LTIP, which shall remain in existence solely for purposes of administering outstanding grants.
Under the 2017 LTIP, the total number of shares of Common Stock reserved and available for issuance in the next ten years in connection
with awards under the 2017 LTIP is 200,000 shares of Common Stock, which represents approximately 7% of Salisbury’s 2,770,036
outstanding shares of Common Stock as of March 20, 2017. Of the maximum shares available under the 2017 LTIP, 200,000 shares may
be issued upon the exercise of stock options (all of which may be granted as incentive stock options) and 150,000 shares may be
issued as restricted stock or restricted stock units (including deferred stock units), provided that, to the extent that a share
is issued as a restricted stock award or a restricted stock unit, the share would no longer be available for award as a stock
option, unless the restricted stock award or restricted unit is forfeited or otherwise returned to the 2017 LTIP. In 2017,
2016 and 2015 Salisbury granted a total of 13,824, 15,800 and 1,000 shares of restricted stock pursuant to its 2011 and 2017 LTIP
to certain employees and Directors. The fair value of the stock at grant date was determined to be $547,000, $466,000 and $29,000,
respectively. The stock will be vested three years from the grant date with the exception of the 2015 grant, which vested immediately. The following
table presents the amount of cumulatively granted restricted stock awards under the 2011 and 2017 Long-Term Incentive Plans:
Year Ended December 31 2017 Weighted Average Grant Price
Beginning of year 19,750 $ 28.97
Granted 13,824 39.57
Vested (5,650 ) 27.62
Forfeited (900 ) 30.56
End of year 27,024 $ 34.62 The fair
value of the restricted shares that vested during 2017 and 2016 was $222,000 and $562,000, respectively. Compensation expense
for restricted stock awards in 2017, 2016, and 2015 was $259,000 $215,000 and $222,000, respectively. Unrecognized compensation
cost relating to the restricted stock awards was $606,000 and $352,000 as of December 31, 2017 and 2016, respectively. The remaining
weighted average vesting period on restricted shares as of December 31, 2017, over which unrecognized compensation cost is expected
to be recognized, is 1.98 years. In 2017, Salisbury recorded a $105,000 benefit to the tax provision for the adoption of ASU 2016-09
as discussed in NOTE 1 - SUMMARY OF SIGNIFICANT ACCOUNTING POLICIES. The tax benefit associated with restricted stock awards,
which was recognized in earnings for 2017, 2016 and 2015, was approximately $88,000, $73,000 and $75,000, respectively. Additionally
in 2017, 2016 and 2015 the Compensation Committee granted a total of 56,600, 47,470 and 48,894 Phantom Stock Appreciation Units
(“PSUs” pursuant to the 2013 Phantom Stock Appreciation Unit and Long-Term Incentive Plan (the “Plan”)
to certain employees, including the three Named Executive Officers. The units will vest on the third anniversary of the grant
date. Salisbury’s compensation expense related to the PSUs was $135,000 and $178,000 for 2017 and 2016, respectively.</t>
  </si>
  <si>
    <t>STOCK OPTIONS</t>
  </si>
  <si>
    <t>NOTE 16 – STOCK OPTIONS Salisbury
issued stock options in conjunction with its acquisition of Riverside Bank in 2014. The table below reflects the remaining outstanding
options related to this transaction and presents a summary of the status of Salisbury's outstanding stock options as of and for
the year ended December 31, 2017:
Number of options Weighted average exercise price Weighted average remaining contractual term (in years) Aggregate intrinsic value
Beginning of period 55,350 $ 22.86
Granted — —
Exercised (12,150 ) 25.93
Forfeited or expired (2,700 ) 25.93
End of period 40,500 $ 21.73 4.33 $ 928,000 All options are vested and exercisable at December 31, 2017. The total intrinsic value is the
amount by which the fair value of the underlying stock exceeds the exercise price of an option on the exercise date. The total
intrinsic value of stock options exercised during the years ended December 31, 2017, 2016 and 2015 was $156,000, $41,000 and $75,000,
respectively.</t>
  </si>
  <si>
    <t>RELATED PARTY TRANSACTIONS</t>
  </si>
  <si>
    <t>Related Party Transactions [Abstract]</t>
  </si>
  <si>
    <t xml:space="preserve">NOTE 17 - RELATED
PARTY TRANSACTIONS In the normal course of business the Bank has granted loans to executive officers, directors, principal shareholders
and associates of the foregoing persons considered to be related parties. Changes in loans to executive officers, directors and
their related associates are as follows (there are no loans to principal shareholders):
Years ended December 31, (in thousands) 2017 2016
Balance, beginning of period $ 7,918 $ 8,120
Advances 508 831
Repayments (775 ) (1,033 )
Balance, end of period $ 7,651 $ 7,918 </t>
  </si>
  <si>
    <t>OTHER COMPREHENSIVE LOSS</t>
  </si>
  <si>
    <t xml:space="preserve">NOTE 18 – OTHER COMPREHENSIVE
LOSS The following
table presents a reconciliation of the changes in the components of other comprehensive loss for the dates indicated, including
the amount of income tax benefit allocated to each component of other comprehensive loss:
Years
ended December 31, (in thousands) 2017 2016 2015
Other comprehensive loss
Net unrealized losses on securities
available-for-sale $ (318 ) $ (399 ) $ (1,297 )
Reclassification
of net realized gains in net income (1) (178 ) (584 ) (192 )
Unrealized losses on securities available-for-sale (496 ) (983 ) (1,489 )
Income
tax benefit (expense) 198 335 506
Unrealized
(losses) gains on securities available-for-sale, net of tax (298 ) (648 ) (983 )
Other
comprehensive loss $ (298 ) $ (648 ) $ (983 ) (1) Reclassification
adjustments include realized security gains and losses. The gains and losses have been reclassified out of other comprehensive
loss and have affected certain lines in the consolidated statements of income as follows: the pretax amount is reflected as gains
on securities, net; the tax effect is included in the income tax provision; and the after tax amount is included in net income.
The income tax expense related to reclassification of net realized gains was approximately $61,000, $199,000, and $67,000 in 2017,
2016 and 2015, respectively. The components
of accumulated other comprehensive income are as follows:
December
31, (dollars in thousands) 2017 2016
Unrealized
gains on securities available-for-sale, net of tax $ 179 $ 477
Accumulated
other comprehensive income $ 179 $ 477 </t>
  </si>
  <si>
    <t>COMMITMENTS AND CONTINGENT LIABILITIES</t>
  </si>
  <si>
    <t>Commitments and Contingencies Disclosure [Abstract]</t>
  </si>
  <si>
    <t>NOTE 19 - COMMITMENTS AND CONTINGENT
LIABILITIES Commitments On December
31, 2015, the Bank selected a new provider for core account processing services and other miscellaneous services, and has completed
its core systems conversion with the new provider in November of 2016. The agreement will continue until the eighth anniversary
of the commencement date, which was November 10, 2016. In the event the Bank chooses to cancel the agreement prior to the end of
the contract term, a lump sum termination fee will have to be paid. The fee shall consist of the total amount that would have been
paid or reimbursed to the service provider during the remainder of the term of the agreement. In December
2017, the Bank entered into a purchase and assumption agreement with Orange Bank &amp; Trust Company, pursuant to which the Bank
will acquire the Fishkill, New York branch of Orange Bank &amp; Trust Company and certain related deposits, loans and other assets.
The Bank has received regulatory approval from the CTDOB and the NYDFS and is awaiting approval from the FDIC for the transaction,
which is expected to be completed during the second quarter of 2018. The Bank
leases facilities and equipment under operating leases that expire at various dates through 2024. The leases have varying renewal
options, generally require a fixed annual rent, and provide that real estate taxes, insurance, and maintenance are to be paid by
Salisbury. Rent expense totaled $361,000, $245,000 and $295,000 for 2017, 2016 and 2015, respectively. Future minimum
lease payments at December 31, 2017 are as follows:
Future minimum lease payments (in thousands)
2018 $ 381
2019 380
2020 390
2021 336
2022 199
2023 135
2024 129
$ 1,950 The leases
for two Bank facilities are accounted for as capital leases. These leases expire in 2028 and 2029. The capital lease expiring in
2028 includes an option to terminate the lease in 2018. Salisbury is evaluating its alternatives for the capital lease expiring
in 2018.The leases have varying renewal options, require a fixed annual rent, and provide that real estate taxes, insurance, and
maintenance are to be paid by the Bank. The following is a schedule by years of future minimum lease payments under the capital
leases with the present value of the net minimum lease payments as of December 31, 2017.
Future minimum lease payments (in thousands)
2018 $ 214
2019 234
2020 234
2021 234
2022 234
Thereafter 1,424
Total minimum lease payments 2,574
Less amount representing interest 741
$ 1,833 Employment and
Change in Control Agreements Salisbury has
entered into severance agreements with certain senior executives, including with one (1) named executive officer, Richard J. Cantele,
Jr., which provide payouts ranging from 0.5 to 2.9 times base salary and other benefits. Salisbury has also entered into several
change in control agreements including with named executive officers, Peter Albero, and an employment
agreement with named executive officer John Davies, all of which provide a severance payment ranging from 0.5 to 2.0 times base
salary and other benefits in the event employment is terminated in conjunction with a defined change in control. Salisbury has
entered into severance agreements with certain senior executives, including with one (1) named executive officer, Richard J. Cantele,
Jr., which provide payouts ranging from 0.5 to 2.9 times base salary and other benefits. Salisbury has also entered into several
change in control agreements including with named executive officers, Peter Albero, and an employment
agreement with named executive officer John Davies, all of which provide a severance payment ranging from 0.5 to 2.0 times base
salary and other benefits in the event employment is terminated in conjunction with a defined change in control. Contingent Liabilities The Bank is
involved in various claims and legal proceedings, which are not material, arising in the ordinary course of business. As previously
disclosed, the Bank, individually and in its capacity as a former Co-Trustee of the Erling C. Christophersen Revocable Trust (the
“Trust”), was named as a defendant in litigation filed in the Connecticut Complex Litigation Docket in Stamford, captioned
John Christophersen v. Erling Christophersen, et al., X08-CV-08-5009597S (the “First Action”). The Bank also was a
counterclaim-defendant in related mortgage foreclosure litigation in the Connecticut Complex Litigation Docket in Stamford, captioned
Salisbury Bank and Trust Company v. Erling C. Christophersen, et al., X08-CV-10-6005847-S (the “Foreclosure Action,”
together with the First Action, the “Actions”). The other parties to the Actions were John R. Christophersen; Erling
C. Christophersen, individually and as Co-Trustee of the Trust; Bonnie Christophersen and Elena Dreiske, individually and as Co-Trustees
of the Mildred B. Blount Testamentary Trust; People’s United Bank; Law Offices of Gary Oberst, P.C.; Rhoda Rudnick; and Hinckley
Allen &amp; Snyder LLP. The Actions
involved a dispute over title to certain real property located in Westport, Connecticut, which was secured by a commercial mortgage
in favor of the Bank on the Westport property. This mortgage was the subject of the Foreclosure Action brought by the Bank. The
Court, in 2016, ruled in favor of the Bank as to the foreclosure action and as such brings this matter to a close. As a result
of the foreclosure the Bank has taken ownership of the property and the carrying value is reflected in the OREO balance as of December
31, 2016. The Bank subsequently sold this property on December 28, 2017. There are
no other material pending legal proceedings, other than ordinary routine litigation incidental to the registrant’s business,
to which Salisbury is a party or to which any of its property is subject.</t>
  </si>
  <si>
    <t>FINANCIAL INSTRUMENTS</t>
  </si>
  <si>
    <t>Investments, All Other Investments [Abstract]</t>
  </si>
  <si>
    <t>NOTE 20 - FINANCIAL INSTRUMENTS The Bank, in
the normal course of business and to meet the financing needs of its customers, is a party to financial instruments with off-balance
sheet risk. These financial instruments include commitments to originate loans, letters of credit, and unadvanced
funds on loans. The instruments involve, to varying degrees, elements of credit risk in excess of the amount recognized in
the balance sheets. The contract amounts of those instruments reflect the extent of involvement the Bank has in particular
classes of financial instruments. The Bank's
exposure to credit loss in the event of nonperformance by the other party to the financial instrument for loan commitments and standby
letters of credit is represented by the contractual amounts of those instruments. The Bank uses the same credit policies
in making commitments and conditional obligations as it does for on-balance sheet instruments. Commitments
to originate loans are agreements to lend to a customer provided there are no violations of any conditions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Collateral held varies, but may include secured interests in mortgages, accounts receivable, inventory, property, plant and equipment
and income producing properties. Standby
letters of credit are conditional commitments issued by the Bank to guarantee the performance by a customer to a third party.
The credit risk involved in issuing letters of credit is essentially the same as that involved in extending loan facilities to
customers. As of December 31, 2017 and 2016, the maximum potential amount of the Bank’s obligation was $4,905,000 and
$1,112,000, respectively, for financial, commercial and standby letters of credit. If a letter of credit is drawn upon, the
Bank may seek recourse through the customer’s underlying line of credit. If the customer’s line of credit is
also in default, the Bank may take possession of the collateral, if any, securing the line of credit. Financial
instrument liabilities with off-balance sheet credit risk are as follows:
December
31, (dollars in thousands) 2017 2016
Residential $ 16,769 $ 6,150
Home equity lines of credit 29,031 26,491
Commercial 26,145 5,624
Land 64 116
Real estate secured 72,009 38,381
Commercial and industrial 63,942 56,178
Municipal 188 250
Consumer 1,574 1,464
Unadvanced portions of loans 137,713 96,273
Commitments to originate loans 28,222 30,428
Letters of credit 4,905 1,112
Total $ 170,840 $ 127,813 The allowance
for off balance sheet commitments is calculated by applying a reserve percentage discounted by a utilization factor to the sum
of unguaranteed unused lines of credit and loan contracts that the Bank has committed to but not funded as of year-end. The allowance
for off-balance sheet commitments was $110,000 and $81,000 as of December 31, 2017 and December 31, 2016, respectively.</t>
  </si>
  <si>
    <t>FAIR VALUE MEASUREMENTS</t>
  </si>
  <si>
    <t>Fair Value Disclosures [Abstract]</t>
  </si>
  <si>
    <t xml:space="preserve">NOTE 21 - FAIR VALUE MEASUREMENTS Salisbury uses
fair value measurements to record fair value adjustments to certain assets and liabilities and to determine fair value disclosures.
Securities available-for-sale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Salisbury adopted
ASC 820-10, “Fair Value Measurement - Overall,” which provides a framework for measuring fair value under generally
accepted accounting principles. This guidance permitted Salisbury the irrevocable option to elect fair value for the initial and
subsequent measurement for certain financial assets and liabilities on a contract-by-contract basis. Salisbury did not elect fair
value treatment for any financial assets or liabilities upon adoption. In accordance
with ASC 820-10, Salisbury groups its financial assets and financial liabilities measured at fair value in three levels based
on the markets in which the assets and liabilities are traded and the reliability of the assumptions used to determine fair value. 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
• Level
1. Quoted prices in active markets for identical assets. Valuations for assets and liabilities
traded in active exchange markets, such as the New York Stock Exchange Valuations are
obtained from readily available pricing sources for market transactions involving identical
assets or liabilities.
• Level
2. Significant other observable inputs. Valuations for assets and liabilities traded
in less active dealer or broker markets. Valuations are obtained from third party pricing
services for identical or comparable assets or liabilities.
• Level
3. A financial
instrument’s level within the fair value hierarchy is based on the lowest level of input that is significant to the fair
value measurement. Salisbury did not have any significant transfers of assets between levels 1 and 2 of the fair value hierarchy
during the year ended December 31, 2017. The following
is a description of valuation methodologies for assets recorded at fair
value, including the general classification of such assets and liabilities pursuant to the valuation hierarchy.
• Securities
available-for-sale. Securities available-for-sale are recorded at fair value on a recurring
basis. Level 1 securities include exchange-traded equity securities.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U.S.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 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 Other
real estate owned acquired through foreclosure or repossession is adjusted to fair value
less costs to sell upon transfer out of loans. Subsequently, it is carried at the lower
of carrying value or fair value less costs to sell. Fair value is gen Other than discussed
above, the following methods and assumptions were used by management to estimate the fair value of significant classes of financial
instruments for which it is practicable to estimate that value. Cash and
cash equivalents. Loans held-for-sale. Loans, net. Accrued interest
receivable/payable. Cash surrender
value of life insurance. Deposits. Borrowed
funds. Capital
lease liability. Assets measured at fair value are as follows:
Fair Value Measurements Using Assets at
(in thousands) Level 1 Level 2 Level 3 fair value
December 31, 2017
Assets at fair value on a recurring basis
Municipal bonds $ — $ 3,486 $ — $ 3,486
Mortgage-backed securities:
U.S. Government agencies and U.S. Government-sponsored enterprises — 45,868 — 45,868
Collateralized mortgage obligations:
U.S. Government agencies — 10,377 — 10,377
Non-agency — 2,664 — 2,664
SBA bonds — 12,267 — 12,267
CRA mutual funds 835 — — 835
Corporate bonds — 3,550 — 3,550
Securities available-for-sale $ 835 $ 78,212 $ — $ 79,047
Assets at fair value on a non-recurring basis
Collateral dependent impaired loans — — 5,863 5,863
Other real estate owned — — 719 719
December 31, 2016
Assets at fair value on a recurring basis
Municipal bonds $ — $ 15,996 $ — $ 15,996
Mortgage-backed securities:
U.S. Government agencies and U.S. Government-sponsored enterprises — 53,301 — 53,301
Collateralized mortgage obligations:
U.S. Government agencies — 1,474 — 1,474
Non-agency — 3,735 — 3,735
SBA bonds — 2,064 — 2,064
CRA mutual funds 818 — — 818
Corporate bonds — 2,013 — 2,013
Preferred stock 222 — — 222
Securities available-for-sale $ 1,040 $ 78,583 $ — $ 79,623
Assets at fair value on a non-recurring basis
Collateral dependent impaired loans — — 5,256 5,256
Other real estate owned — — 3,773 3,773 Carrying values
and estimated fair values of financial instruments are as follows:
Carrying Estimated Fair
value measurements using
(In thousands) value fair value Level 1 Level 2 Level 3
December 31, 2017
Financial Assets
Cash and cash equivalents $ 48,486 $ 48,486 $ 48,486 $ — $ —
Securities available-for-sale 79,047 79,047 835 78,212 —
Federal Home Loan Bank stock 3,813 3,813 — — 3,813
Loans held-for-sale 669 669 — — 669
Loans receivable, net 801,703 816,451 — — 816,451
Accrued interest receivable 2,665 2,665 — — 2,665
Cash surrender value of life insurance 14,381 14,381 14,381 — —
Financial Liabilities
Demand (non-interest-bearing) $ 220,536 $ 220,536 $ — $ — $ 220,536
Demand (interest-bearing) 142,575 142,575 — — 142,575
Money market 190,953 190,953 — — 190,953
Savings and other 144,600 144,600 — — 144,600
Certificates of deposit 116,831 115,290 — — 115,290
Deposits 815,495 813,954 — — 813,954
Repurchase agreements 1,668 1,668 — — 1,668
FHLBB advances 54,422 54,918 — — 54,918
Subordinated debt 9,811 10,313 — — 10,313
Note payable 313 341 — — 341
Capital lease liability 1,835 2,161 — — 2,161
Accrued interest payable 99 99 — — 99
December 31, 2016
Financial Assets
Cash and cash equivalents $ 35,485 $ 35,485 $ 35,485 $ — $ —
Securities available-for-sale 79,623 79,623 1,040 78,583 —
Federal Home Loan Bank stock 3,211 3,211 — — 3,211
Loans receivable, net 763,184 774,442 — — 774,442
Accrued interest receivable 2,424 2,424 — — 2,424
Cash surrender value of life insurance 14,038 14,038 14,038 — —
Financial Liabilities
Demand (non-interest-bearing) $ 218,420 $ 218,420 $ — $ — $ 218,420
Demand (interest-bearing) 127,854 127,854 — — 127,854
Money market 182,476 182,476 — — 182,476
Savings and other 135,435 135,435 — — 135,435
Certificates of deposit 117,585 118,610 — — 118,610
Deposits 781,770 782,795 — — 782,795
Repurchase agreements 5,535 5,535 — — 5,535
FHLBB advances 37,188 38,440 — — 38,440
Subordinated debt 9,788 10,378 — — 10,378
Note payable 344 377 — — 377
Capital lease liability 418 841 — — 841
Accrued interest payable 89 89 — — 89 </t>
  </si>
  <si>
    <t>SALISBURY BANCORP, INC. (PARENT ONLY) CONDENSED FINANCIAL INFORMATION</t>
  </si>
  <si>
    <t>Condensed Financial Information of Parent Company Only Disclosure [Abstract]</t>
  </si>
  <si>
    <t xml:space="preserve">NOTE 22 – SALISBURY BANCORP, INC.
(PARENT ONLY) CONDENSED FINANCIAL INFORMATION The unconsolidated
balance sheets and statements of income and cash flows of Salisbury Bancorp, Inc. are presented as follows:
Balance Sheets 2017 2016
Assets
Cash and due from banks $ 2,519 $ 2,681
Investment in bank subsidiary 104,404 101,146
Other assets 430 11
Total Assets $ 107,353 $ 103,838
Liabilities and Shareholders' Equity
Subordinated debt $ 9,811 $ 9,788
Other liabilities 28 43
Shareholders' equity 97,514 94,007
Total Liabilities and Shareholders' Equity $ 107,353 $ 103,838
Statements of Income 2017 2016 2015
Dividends from subsidiary $ 3,691 $ 3,491 $ 2,743
Interest income 8 6 19
Interest expense 624 624 35
Non-interest expenses 530 337 511
Income before taxes and equity in undistributed net income of subsidiary 2,545 2,536 2,216
Income tax benefit 421 369 192
Income before equity in undistributed net income of subsidiary 2,966 2,905 2,408
Equity in undistributed net income of subsidiary 3,290 3,780 6,049
Net income $ 6,256 $ 6,685 $ 8,457
Statements of Cash Flows 2017 2016 2015
Net income $ 6,256 $ 6,685 $ 8,457
Adjustments to reconcile net income to net cash provided by operating activities:
Equity in undistributed net income of subsidiary (3,290 ) (3,780 ) (6,049 )
Other (410 ) (13 ) (275 )
Net cash provided by operating activities 2,556 2,892 2,133
Investing Activities
Investment in bank — — —
Maturities of interest-bearing time deposits of other banks — — —
Net cash utilized by investing activities — — —
Financing Activities
Common stock dividends paid (3,113 ) (3,086 ) (3,054 )
Preferred stock dividends paid — — (158 )
Proceeds from issuance of subordinated debt, net of issuance costs — — 9,764
Redemption of preferred stock — — (16,000 )
Proceeds from issuance of common stock 395 263 491
Net cash (utilized) provided by financing activities (2,718 ) (2,823 ) (8,957 )
Net (decrease) increase in cash and cash equivalents (162 ) 69 (6,824 )
Cash and cash equivalents, beginning of period 2,681 2,612 9,436
Cash and cash equivalents, end of period $ 2,519 $ 2,681 $ 2,612 </t>
  </si>
  <si>
    <t>EARNINGS PER SHARE</t>
  </si>
  <si>
    <t>Earnings Per Share [Abstract]</t>
  </si>
  <si>
    <t xml:space="preserve">NOTE 23 – EARNINGS PER SHARE The calculation
of earnings per share is as follows:
Years ended December 31, (in thousands, except per share amounts) 2017 2016 2015
Net income $ 6,256 $ 6,685 $ 8,457
Less: Preferred stock dividends declared — — (158 )
Net income applicable to common shareholders 6,256 6,685 8,299
Less: Undistributed earnings allocated to participating securities (55 ) (52 ) (72 )
Net income allocated to common stock $ 6,201 $ 6,633 $ 8,227
Weighted average common shares issued 2,779 2,755 2,730
Less: Unvested restricted stock awards (24 ) (22 ) (24 )
Weighted average common shares outstanding used to calculate basic earnings per common share 2,755 2,733 2,706
Add: Dilutive effect of stock options 19 16 17
Weighted average common shares outstanding used to calculate diluted earnings per common share 2,774 2,749 2,723
Earnings per common share (basic) $ 2.25 $ 2.43 $ 3.04
Earnings per common share (diluted) $ 2.24 $ 2.41 $ 3.02 </t>
  </si>
  <si>
    <t>SUBSEQUENT EVENTS</t>
  </si>
  <si>
    <t>Subsequent Events [Abstract]</t>
  </si>
  <si>
    <t xml:space="preserve">NOTE 24 – SUBSEQUENT EVENTS Salisbury has evaluated subsequent events
for potential recognition and/or disclosure through the date these consolidated financial statements were issued. The Board of Directors of Salisbury
declared a $0.28 per common share quarterly cash dividend at their January 26, 2018 meeting. The dividend was paid on February
23, 2018 to shareholders of record as of February 9, 2018. On
January 19, 2018, the Compensation Committee granted a total of 53,500 Phantom Stock Appreciation Units pursuant to its 2013 Phantom
Stock Appreciation Unit and Long Term Incentive Plan, which was approved by shareholders at the 2011 Annual Meeting, including
20,000 units to three Named Executive Officers. Richard J. Cantele, Jr., President and Chief Executive Officer received 10,000
units, John Davies, President New York Region and Chief Lending Officer received 5,000 units and Peter Albero, Chief Financial
Officer received 5,000 units. The units will vest on the third anniversary of the grant date. On January 26, 2018, Salisbury has
also entered into a change in control agreement with Peter Albero, Chief Financial Officer, which provides a severance payment
of 1.0 times base salary and other benefits in the event employment is terminated in conjunction with a defined change in control. </t>
  </si>
  <si>
    <t>SELECTED QUARTERLY CONSOLIDATED FINANCIAL DATA (Unaudited)</t>
  </si>
  <si>
    <t>Quarterly Financial Information Disclosure [Abstract]</t>
  </si>
  <si>
    <t>NOTE 25 – SELECTED QUARTERLY
CONSOLIDATED FINANCIAL DATA (Unaudited) Selected
quarterly consolidated financial data for the years ended December 31, 2017 and 2016 is as follows:
Year ended December 31, 2017 Q1 2017 Q2 2017 Q3 2017 Q4 2017
Statement of Income
Interest and dividend income $ 8,785 $ 8,687 $ 8,882 $ 9,167
Interest expense 953 1,026 1,116 1,143
Net interest and dividend income 7,832 7,661 7,766 8,024
Provision (benefit) for loan losses 352 364 237 67
Gains on securities, net — (14 ) — 192
Trust and Wealth Advisory 854 892 874 857
Service charges and fees 962 902 935 919
Gains on sales of mortgage loans, net 49 30 25 21
Mortgage servicing, net 45 31 104 75
Other 113 110 142 118
Non-interest income 2,023 1,951 2,080 2,182
Non-interest expense 7,306 6,751 7,220 8,052
Income before income taxes 2,197 2,497 2,389 2,087
Income tax provision 593 615 695 1,011
Net income 1,604 1,882 1,694 1,076
Net income allocated to common stock 1,594 1,866 1,677 1,064
Financial Condition
Total assets 939,549 974,806 979,469 986,984
Loans, net 764,665 771,850 784,136 801,703
Allowance for loan losses 6,285 6,493 6,494 6,776
Securities 80,359 84,468 88,546 82,860
Deposits 772,416 811,341 831,989 815,495
Repurchase agreements 2,350 2,126 4,529 1,668
FHLBB advances 52,745 47,302 27,364 54,422
Shareholders' equity 95,221 96,545 97,526 97,514
Non-performing assets 10,890 11,690 12,257 7,354
Per Common Share Data
Earnings, basic $ 0.58 $ 0.68 $ 0.61 $ 0.39
Earnings, diluted 0.58 0.67 0.60 0.38
Cash dividends declared 0.28 0.28 0.28 0.28
Cash dividends paid 0.28 0.28 0.28 0.28
Book value 34.38 34.66 35.01 35.01
Market price: (a)
High 40.00 41.50 46.90 48.35
Low 37.30 38.50 40.40 44.00
Statistical Data
Net interest margin (fully tax equivalent) 3.69 % 3.58 % 3.50 % 3.58 %
Efficiency ratio (fully tax equivalent) 68.68 66.56 67.18 64.90
Return on average assets 0.70 0.77 0.69 0.43
Return on average shareholders' equity 6.83 7.82 6.89 4.38
Weighted average common shares outstanding, basic 2,749 2,757 2,757 2,757
Weighted average common shares outstanding, diluted 2,768 2,775 2,777 2,778
(a) The above
market prices reflect inter-dealer prices, without retail markup, markdown or commissions, and may not necessarily represent actual
transactions. Selected
quarterly consolidated financial data (unaudited) continued:
Year ended December 31, 2016 Q1 2016 Q2 2016 Q3 2016 Q4 2016
Statement of Income
Interest and dividend income $ 8,583 $ 8,522 $ 8,670 $ 8,679
Interest expense 919 955 983 992
Net interest and dividend income 7,664 7,567 7,687 7,687
Provision (benefit) for loan losses 463 525 344 503
Gains on securities, net 2 146 9 427
Trust and Wealth Advisory 784 884 849 821
Service charges and fees 702 753 822 856
Gains on sales of mortgage loans, net 39 57 55 78
Mortgage servicing, net 34 45 40 37
Other 114 116 113 108
Non-interest income 1,675 2,001 1,888 2,327
Non-interest expense 6,837 6,640 6,500 7,411
Income before income taxes 2,039 2,403 2,731 2,100
Income tax provision 527 669 812 580
Net income 1,512 1,734 1,919 1,520
Net income allocated to common stock 1,499 1,721 1,904 1,509
Financial Condition
Total assets $ 891,804 $ 913,494 $ 928,445 $ 935,366
Loans, net 728,845 749,523 753,623 763,184
Allowance for loan losses 5,877 5,718 5,892 6,127
Securities 82,151 83,874 79,738 82,834
Deposits 755,658 754,471 786,730 781,770
Repurchase agreements 2,620 3,355 3,581 5,535
FHLBB advances 27,031 47,083 27,134 37,188
Shareholders' equity 91,402 92,584 93,554 94,007
Non-performing assets 16,829 14,579 14,496 12,565
Per Common Share Data
Earnings, basic $ 0.55 $ 0.63 $ 0.70 $ 0.55
Earnings, diluted 0.55 0.63 0.69 0.55
Cash dividends declared 0.28 0.28 0.28 0.28
Cash dividends paid 0.28 0.28 0.28 0.28
Book value 27.84 28.28 28.63 28.90
Market price: (a)
High 34.43 32.75 32.52 38.15
Low 29.51 29.78 29.60 30.92
Statistical Data
Net interest margin (fully tax equivalent) 3.79 % 3.71 % 3.57 % 3.45 %
Efficiency ratio (fully tax equivalent) 69.28 66.51 64.13 67.08
Return on average assets 0.68 0.77 0.81 0.65
Return on average shareholders' equity 6.68 7.58 8.20 6.43
Weighted average common shares outstanding, basic 2,723 2,735 2,737 2,737
Weighted average common shares outstanding, diluted 2,741 2,749 2,751 2,755
(a) The above
market prices reflect inter-dealer prices, without retail markup, markdown or commissions, and may not necessarily represent actual
transactions.</t>
  </si>
  <si>
    <t>SUMMARY OF SIGNIFICANT ACCOUNTING POLICIES (Policies)</t>
  </si>
  <si>
    <t>Principles of Consolidation</t>
  </si>
  <si>
    <t>Principles of Consolidation The consolidated
financial statements include those of Salisbury and its subsidiary after elimination of all inter-company accounts and transactions.</t>
  </si>
  <si>
    <t>Basis of Financial Statement Presentation</t>
  </si>
  <si>
    <t>Basis of Financial Statement Presentation The consolidated
financial statements have been prepared in accordance with accounting principles generally accepted in the United States of America.
In preparing the consolidated financial statements, management is required to make extensive use of estimates and assumptions that
affect the reported amounts of assets and liabilities as of the date of the statement of condition, and revenues and expenses for
the period. Actual results could differ significantly from those estimates. Material estimates that are particularly susceptible
to significant change in the near term relate to the determination of the allowance for loan losses, expected cash flows from loans
acquired in a business combination, other-than-temporary impairment of securities and impairment of goodwill and intangibles. Certain reclassifications
have been made to the 2016 and 2015 consolidated financial statements to make them consistent with the 2017 presentation.</t>
  </si>
  <si>
    <t>Cash and Cash Equivalents</t>
  </si>
  <si>
    <t>Cash
and Cash Equivalents Cash and cash
equivalents include cash and balances due from banks. Due to the nature of cash and cash equivalents, Salisbur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 At December 31, 2017 and December 31, 2016, Salisbury maintained
cash reserves of $25 million and $21 million, respectively consistent with FRB requirements.</t>
  </si>
  <si>
    <t>Securities Securities
that may be sold as part of Salisbury's asset/liability or liquidity management or in response to or in anticipation of changes
in interest rates and resulting prepayment risk, or for other similar factors, are classified as available-for-sale and carried
at their fair market value. Unrealized holding gains and losses on such securities are reported net of related taxes, if applicable,
as a separate component of shareholders' equity. Securities that Salisbury has the ability and positive intent to hold to maturity
are classified as held-to-maturity and carried at amortized cost. Realized gains and losses on the sales of all securities are
reported in earnings and computed using the specific identification cost basis. Securities are reviewed regularly for other-than-temporary
impairment (“OTTI”). Premiums and discounts are amortized or accreted utilizing the interest method over the life
or call of the term of the investment security. For any debt security with a fair value less than its amortized cost basis, Salisbury
will determine whether it has the intent to sell the debt security or whether it is more likely than not it will be required to
sell the debt security before the recovery of its amortized cost basis. If either condition is met, Salisbury will recognize a
full impairment charge to earnings. For all other debt securities that are considered OTTI and do not meet either condition, the
credit loss portion of impairment will be recognized in earnings as realized losses. Declines in marketable equity securities
below their cost that are deemed other than temporary are reflected in earnings as
realized losses.</t>
  </si>
  <si>
    <t>Federal Home Loan Bank of Boston Stock</t>
  </si>
  <si>
    <t>Federal
Home Loan Bank of Boston Stock The
Bank is a member of the Federal Home Loan Bank of Boston (“FHLBB”). The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December 31, 2017.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si>
  <si>
    <t>Loans</t>
  </si>
  <si>
    <t>Loans Loans receivable
consist of loans that management has the intent and ability to hold for the foreseeable future or until maturity or pay-off. Loans
receivable are reported at their outstanding principal balance, net of unamortized deferred loan origination fees and costs. Interest
income is accrued on the unpaid principal balance. Deferred loan origination fees and costs are amortized as an adjustment to yield
over the lives of the related loans. Loans held-for-sale
consist of residential mortgage loans that management has the intent to sell. Loans held-for-sale are valued at the lower of cost
or market as determined by outstanding commitments from investors or current investor yield requirements calculated on the aggregate
loan basis, net of deferred loan origination fees and costs. Changes in the carrying value, deferred loan origination fees and
costs, and realized gains and losses on sales of loans held-for-sale are reported in earnings as gains and losses on sales of mortgage
loans, net, when the proceeds are received from investors. The accrual
of interest on loans, including troubled debt restructured loans, is generally discontinued when principal or interest is past
due by 90 days or more, or earlier when, in the opinion of management, full collection of principal or interest is unlikely, except
for loans that are well collateralized, in the process of collection and where full collection of principal and interest is assured.
When a loan is placed on non-accrual status, interest previously accrued but not collected is reversed against current income.
Income on such loans, including impaired loans, is then recognized only to the extent that cash is received and future collection
of principal is probable. Loans, including troubled debt restructured loans, are restored to accrual status when principal and
interest payments are brought current and future payments are reasonably assured, following a sustained period of repayment performance
by the borrower in accordance with the loan's contractual terms. Troubled debt
restructured loans include those for which concessions such as reduction of interest rates, other than normal market rate adjustments,
or deferral of principal or interest payments, extension of maturity dates, or reduction of principal balance or accrued interest,
have been granted due to a borrower’s financial condition. The decision to restructure a loan, versus aggressively enforcing
the collection of the loan, may benefit Salisbury by increasing the ultimate probability of collection. Troubled debt
restructured loans are classified as accruing or non-accruing based on management’s assessment of the collectability of the
loan. Loans which are already on non-accrual status at the time of the troubled debt restructuring generally remain on non-accrual
status for approximately six months before management considers such loans for return to accruing status. Accruing troubled debt
restructured loans are generally placed into non-accrual status if and when the borrower fails to comply with the restructured
terms.</t>
  </si>
  <si>
    <t>Acquired Loans</t>
  </si>
  <si>
    <t>Acquired
Loans Loans that Salisbury
acquired through business combina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For loans
that meet the criteria stipulated in Accounting Standards Codification (“ASC”) 310-30, “Loans and Debt Securities
Acquired with Deteriorated Credit Quality,” Salisbury recognizes the accretable yield, which is defined as the excess of
all cash flows expected to be coll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Salisbury continues to evaluate whether the timing and the
amount of cash to be collected are reasonably expected. Subsequent significant increases in cash flows Salisbury expects to collect
will first reduce any previously recognized valuation allowance and then be reflected prospectively as an increase to the level
yield. Subsequent decreases in expected cash flows may result in the loan being considered impaired. Such decreases may also result
in recognition of additional provisions to the allowance for loan losses.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For
ASC 310-30 loans, prepayments result in the recognition of the nonaccretable balance as current period yield. Changes in prepayment
assumptions may change the amount of interest income and principal expected to be collected. For loans that
do not meet the ASC 310-30 criteria, Salisbury accretes interest income on a level yield basis using the contractually required
cash flows. Salisbury subjects loans that do not meet the ASC 310-30 criteria to ASC Topic 450, “Contingencies” by
collectively evaluating these loans for an allowance for loan losses. Acquired loans
that met the criteria for nonaccrual of interest prior to the acquisition are considered performing upon acquisition, regardless
of whether the customer is contractually delinquent, if Salisbury can reasonably estimate the timing and amount of the expected
cash flows on such loans and if Salisbury expects to fully collect the new carrying value of the loans. As such, Salisbury may
no longer consider the loan to be nonaccrual or nonperforming and may accrue interest on these loans, including the impact of any
accretable yield.</t>
  </si>
  <si>
    <t>Allowance for Loan Losses</t>
  </si>
  <si>
    <t>Allowance for Loan Losses The allowance
for loan losses represents management’s estimate of the probable credit losses inherent in the loan portfolio as of the reporting
date. The allowance is increased by provisions charged to earnings and by recoveries of amounts previously charged off, and is
reduced by loan charge-offs. Loan charge-offs are recognized when management determines a loan or portion of a loan to be uncollectible. The determination
of the adequacy of the allowance is based on management’s ongoing review of numerous factors, including the growth and composition
of the loan portfolio, historical loss experience over an economic cycle, probable credit losses based upon internal and external
portfolio reviews, credit risk concentrations, changes in lending policy, current economic conditions, analysis of current levels
and asset quality, delinquency levels and trends, estimates of the current value of underlying collateral, the performance of individual
loans in relation to contract terms, and other pertinent factors. While management
believes that the allowance for loan losses is adequate, the allowance is an estimate, and ultimate losses may vary from management’s
estimate. Future additions to the allowance may also be necessary based on changes in assumptions and economic conditions. In addition,
various regulatory agencies periodically review the allowance for loan losses. Such agencies may require additions to the allowance
based on their judgments about information available to them at the time of their examination. Changes in the
estimate are recorded in the results of operations in the period in which they become known, along with provisions for estimated
losses incurred during that period. The allowance
for loan losses is computed by segregating the portfolio into three components: (1) loans collectively evaluated for impairment:
general loss allocation factors for non-impaired loans based on loan product, collateral type and abundance, loan risk rating,
historical loss experience, delinquency factors and other similar economic indicators, (2) loans individually evaluated for impairment:
individual loss allocations for loans deemed to be impaired based on discounted cash flows or collateral value, and (3) unallocated:
general loss allocations for other environmental factors. Loans collectively
evaluated for impairment This component
of the allowance for loan losses is stratified by the following loan segments: residential real estate secured (residential 1-4
family and 5+ multifamily, construction of residential 1-4 family, and home equity lines of credit), commercial real estate secured
(commercial and construction of commercial), secured by land (farm and vacant land), commercial and industrial, municipal and consumer.
Management’s general loss allocation factors are based on a rolling five-year annual historical loss rate for each loan segment
adjusted for qualitative factors and specific risk ratings. Qualitative factors include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Salisbury’s policies or methodology pertaining to the general component of the allowance
for loan losses during 2017. The qualitative
factors are determined based on the various risk characteristics of each loan segment. Risk characteristics relevant to each portfolio
segment are as follows: Residential
real estate - Salisbury generally does not originate loans with a loan-to-value ratio greater than 80 percent and does not grant
subprime loans. Loans in this segment are collateralized primarily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owner-occupied businesses or income-producing investment properties throughout Salisbury’s
market area. The underlying cash flows generated by the properties are adversely impacted by a downturn in the economy as evidenced
by decreased sales or increased vacancy rates which, in turn, will have an effect on the credit quality in this segment. For commercial
loans management annually obtains business and personal financial statements, tax returns, and, where applicable, rent rolls, and
continually monitors the repayment of these loans. Construction
loans - Loans in this segment are primarily residential construction loans which typically roll into a permanent residential mortgage
loan when construction is completed, or commercial construction which consist primarily of owner occupied commercial construction
projects. Commercial and
industrial loans - Loans in this segment are made to businesses and are generally secured by assets of the business, including
equipment and/or inventory. Repayment is expected from the cash flows of the business. A weakened economy, and resultant decreased
retail or wholesale spending, has an effect on the credit quality in this segment. Farm –
Loans in this segment are made to independent agricultural businesses and may be affected by adverse weather conditions or weak
commodity prices. Vacant land
– Loans in this segment are primarily dependent on the credit quality of the individual borrowers. Loan-to-value ratios for
loans with vacant land for collateral are more conservative than for commercial or residential real estate loans. Municipal loans
– Loans in this segment are extensions of credit to municipal and other governmental entities throughout Salisbury’s
market area. The bank-qualified, tax-exempt loans are backed by the full faith and credit of the borrowing entity with taxing or
appropriating authority, as appropriate. Maturities range from one year for bond anticipation notes to twenty years for long-term
project finance. The ability of the borrower to pay may be affected by an economic downturn resulting in a severe reduction in
tax or other revenues coupled with the depletion of an entity’s reserve liquidity. Historical default rates for bank-qualified
(small issuer) general obligation municipal credit facilities are 0% since the asset class was created in 1986. Consumer loans
- Loans in this segment are generally unsecured and repayment is dependent on the credit quality of the individual borrower. Loans individually
evaluated for impairment This component
relates to loans that are classified as impaired. Impairment is measured on a loan by loan basis for all portfolio loans (except
consumer loans and homogeneous residential real estate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A loan is considered
impaired when, based on current information and events, it is probable that Salisbur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Salisbury periodically
may agree to modify the contractual terms of loans. When a loan is modified and a concession is made to a borrower experiencing
financial difficulty, the modification is considered a troubled debt restructuring ("TDR"). All TDRs are classified as
impaired. Unallocated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Mortgage Servicing Rights</t>
  </si>
  <si>
    <t>Mortgage Servicing Rights As
part of our growth and risk management strategy, we from time to
sell whole loans. typically
residential loans. Our ability to sell whole loans benefits the bank by
freeing up capital and funding to lend to new customers. Additionally, we typically earn a gain on the sale of loans sold and
receive a servicing fee while maintaining the customer relationship. Mortgage (“MSRs”),
which the bank evaluates with the assistance of a third party on a quarterly basis, are included on
the consolidated balance and are accounted for under the amortization method.
that method mortgage servicing rights are amortized in proportion to, and over
the period of, estimated net servicing revenues. Refinance activities are considered in estimating the period of net servicing
revenues.</t>
  </si>
  <si>
    <t>Other Real Estate Owned ("OREO")</t>
  </si>
  <si>
    <t>Other Real Estate Owned (“OREO”) Salisbury's
loans collateralized by real estate and all other real estate owned (“OREO”) are located principally in northwestern
Connecticut and New York and Massachusetts towns, which constitute Salisbury's service area. Accordingly, the collectability of
a substantial portion of the loan portfolio and OREO is susceptible to changes in market conditions in Salisbury’s service
area. While management uses available information to recognize losses on loans and OREO, future additions to the allowance or write-downs
of OREO may be necessary based on changes in local economic conditions, particularly in Salisbury’s service area. In addition,
various regulatory agencies, as an integral part of their examination process, periodically review Salisbury's allowance for loan
losses and valuation of OREO. Such agencies may require Salisbury to recognize additions to the allowance or write-downs based
on their judgments of information available to them at the time of their examination. OREO consists
of properties acquired through foreclosure or a deed in lieu of foreclosure. These properties are initially transferred at fair
value less estimated costs to sell. Any write-down from cost to estimated fair value required at the time of foreclosure is charged
to the allowance for loan losses. A valuation allowance is maintained for declines in market value and for estimated selling expenses.
Increases to the valuation allowance, expenses associated with ownership of these properties, and gains and losses from their sale
are included in OREO expense. As of December
31, 2017 and 2016, the recorded investment in residential mortgage loans collateralized by residential real estate that were in
the process of foreclosure was $1.1 million and $2.1 million, respectively.</t>
  </si>
  <si>
    <t>Income Taxes</t>
  </si>
  <si>
    <t>Income Taxes Deferred income
taxes are provided for differences arising in the timing of income and expenses for financial reporting and for income tax purposes
using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Salisbury provides deferred taxes
for the estimated future tax effects attributable to temporary differences and carry-forwards when realization is assured beyond
a reasonable doubt. A valuation allowance is established against deferred tax assets when, based upon all available evidence, it
is determined that it is more likely than not that some or all of the deferred tax assets will not be realized.</t>
  </si>
  <si>
    <t>Bank Premises and Equipment</t>
  </si>
  <si>
    <t>Bank Premises and Equipment Bank premises,
furniture and equipment are carried at cost, less accumulated depreciation and amortization computed on the straight-line method
over the estimated useful lives of the assets. Leasehold improvements are amortized on the straight-line basis over the shorter
of the estimated useful lives of the improvements or the term of the related leases. Guidelines for expected useful life are as
follows:
• Buildings/Improvements – 39 years
• Land Improvements – 15 years
• Furniture and Fixtures – 7 years
• Computer Equipment – 5 years
• Software – 3 years</t>
  </si>
  <si>
    <t>Intangible Assets</t>
  </si>
  <si>
    <t>Intangible Assets Intangible assets
consist of core deposit intangibles and goodwill. Intangible assets equal the excess of the purchase price over the fair value
of the tangible net assets acquired in business combinations accounted for using the acquisition method of accounting. Salisbury’s
intangible assets at December 31, 2017, and 2016, include goodwill of $2,358,000 arising from the purchase of a branch office in
2001, $7,152,000 arising from the 2004 acquisition of Canaan National Bancorp, Inc., $319,000 arising from the 2007 purchase of
a branch office in New York State, $2,723,000 arising from the acquisition of Riverside Bank in December 2014 and $1,263,000 from
the purchase of an additional branch office in New York in 2017. See Note 8. On an annual
basis, management assesses intangible assets for impairment, and for the year ending December 31, 2017, concluded there was no
impairment. If a permanent loss in value is indicated, an impairment charge to income will be recognized.</t>
  </si>
  <si>
    <t>Stock Based Compensation</t>
  </si>
  <si>
    <t>Stock Based Compensation Stock based compensation expense is recognized,
based on the fair value at the date of grant on a straight line basis over the period of time between the grant date and vesting
date.</t>
  </si>
  <si>
    <t>Advertising Expense</t>
  </si>
  <si>
    <t>Advertising Expense Advertising costs of $613,000 and $508,000
in 2017 and 2016, respectively, are expensed as incurred and not capitalized.</t>
  </si>
  <si>
    <t>Statement of Cash Flows</t>
  </si>
  <si>
    <t>Statements of Cash Flows For the purpose
of the Consolidated Statements of Cash Flows, cash and cash equivalents include cash and due from banks and interest-bearing demand
deposits with other financial institutions.</t>
  </si>
  <si>
    <t>Computation of Earnings per Share</t>
  </si>
  <si>
    <t>Computation of Earnings per Share The Compan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t>
  </si>
  <si>
    <t>Recent Accounting Pronouncements</t>
  </si>
  <si>
    <t xml:space="preserve">Recent Accounting Pronouncements In May 2014, August 2015, May 2016,
and December 2016, respectively, the Financial Accounting Standards Board (“FASB”) issued Accounting Standards Update
(“ASU”) 2014-09, 2015-14, 2016-12, and 2016-20, “Revenue from Contracts with Customers (Topic 606).” The
objective of ASU 2014-09 is to clarify principles for recognizing revenue and to develop a common revenue standard for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ASU 2015-14 defer the effective
date of ASU 2014-09 to interim and annual reporting periods beginning after December 15, 2017. Early adoption is permitted, but
not before the original effective date (i.e. interim and annual reporting periods beginning after December 15, 2016). The amendments
in ASU 2016-12 do not change the core principle of the guidance in Topic 606, but rather affect only certain narrow aspects aimed
to reduce the potential for diversity in practice at initial application and the cost and complexity of applying Topic 606 both
at transition and on an ongoing basis. The amendments in ASU 2016-20 include technical corrections and improvements to Topic 606
and other Topics amended by ASU 2014-09 to increase stakeholders’ awareness of the proposals and to expedite improvements
to ASU 2014-09. Salisbury engaged an outside consulting firm to help management assess if the implementation of Topic 606 would
have a material impact on its consolidated financial statements. A significant portion of Salisbury’s revenue is outside
the scope of Topic 606. For the portion of revenue within scope, management has identified three revenue streams for review: deposit-related
fees, interchange fees and wealth management fees. The contracts associated with these revenue streams have been evaluated to determine
if changes to Salisbury’s revenue recognition policies are required. As a result of this review management has determined
that its revenue recognition policies conform to Topic 606 and that no changes will be required to Salisbury’s consolidated
financial statements when the ASU is implemented in 2018. In
January 2016, the FASB issued ASU 2016-01, “Financial Instruments – overall (subtopic 825-10):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Salisbury does not expect
ASU 2016-01 to have a material impact on its consolidated financial statements. In
February 2016, the FASB issued ASU 2016-02, "Leases (Topic 842)”.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Salisbury does not expect ASU 2016-02 to have a material impact on its consolidated financial
statements. In
March 2016, the FASB issued ASU 2016-09, “Compensation–Stock Compensation (Topic 718):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Salisbury has opted to recognize forfeitures as they occur as the impact is not
expected to be material. Salisbury adopted ASU 2016-09 as of January 1, 2017. Adoption contributed a $105 thousand benefit to the
tax provision in the second quarter 2017 and did not have a material effect on the financial results for the twelve month period
ended December 31, 2017.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The guidance in ASU 2016-13
is effective for “public business entities,” as defined, that are SEC filers for fiscal years and for interim periods
with those fiscal years beginning after December 15, 2019. Early adoption is permitted as of the fiscal years beginning after December
15, 2018, including interim periods within those fiscal years. Salisbury is currently evaluating the provisions of ASU 2016-13
to determine the potential impact the new standard will have on Salisbury’s Consolidated Financial Statements. In
August 2016, the FASB issued ASU 2016-15, “Classification of Certain Cash Receipts and Cash Payments." This ASU is intended
to reduce diversity in practice in how eight particular transactions are classified in the statement of cash flows. ASU 2016-15
is effective for public business entities for fiscal years beginning after December 15, 2017 and interim periods within those years.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2016-15 is not expected to have a material impact on Salisbury’s Consolidated Financial Statements. In
January 2017, the FASB issued ASU 2017-01, “Business Combinations (Topic 805): Clarifying the Definition of a Business."
This ASU is intended to add guidance to assist entities with evaluating whether transactions should be accounted for as acquisitions
(or disposals) of assets or businesses. The amendments in this update provide a screen to determine when a set of inputs, processes,
and outputs is not a business. ASU 2017-01 is effective for public business entities for fiscal years beginning after December
15, 2017 and interim periods within those years. Early adoption is permitted for transactions for which the acquisition date occurs
before the issuance date or effective date of the amendments, only when the transaction has not been reported in financial statements
that have been issued or made available for issuance, or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Entities should apply the guidance
prospectively on or after the effective date. ASU 2017-01 is not expected to have a material impact on Salisbury’s Consolidated
Financial Statements. In
January 2017, the FASB issued ASU 2017-04, “Intangibles—Goodwill and Other (Topic 350): Simplifying the Test for Goodwill
Impairment.” This ASU is intended to allow companie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FASB is researching whether similar amendments
should be considered for other entities, including public business entities. ASU 2017-04 is effective for public business entities
that are SEC filers for fiscal years beginning after December 15, 2019 and interim periods within those years. Early adoption is
permitted for interim or annual goodwill impairment tests performed on testing dates after January 1, 2017. Entities should apply
the guidance prospectively. Salisbury is currently evaluating the provisions of ASU 2017-04 to determine the potential impact the
new standard will have on Salisbury’s Consolidated Financial Statements. In
March 2017, the FASB issued ASU 2017-08, “Receivables—Nonrefundable Fees and Other Costs (Subtopic 310-20): Premium
Amortization on Purchased Callable Debt Securities.” This ASU will amend the amortization period for certain purchased callable
debt securities held at a premium. The Board is shortening the amortization period for the premium to the earliest call date. Under
current generally accepted accounting principles, entities generally amortize the premium as an adjustment of yield over the contractual
life of the instrument. ASU 2017-08 is effective for public business entities for annual periods beginning after December 15, 2018,
including interim periods within those annual periods. Early adoption is permitted, including adoption in an interim period. Entities
should apply the guidance on a modified retrospective basis through a cumulative-effect adjustment directly to retained earnings
as of the beginning of the period of adoption. Salisbury is currently evaluating the provisions of ASU 2017-08 and does not expect
that the adoption of the new standard will have a material impact on Salisbury’s Consolidated Financial Statements. In
May 2017, the FASB issued ASU 2017-09, “Compensation—Stock Compensation (Topic 718): Scope of Modification Accounting.”
This ASU will provide clarity in the accounting guidance regarding a change to the terms or conditions of a share-based payment
award. ASU 2017-09 is effective for public business entities for annual periods beginning after December 15, 2017, including interim
periods within those annual periods. Early adoption is permitted, including adoption in an interim period. Entities should apply
the guidance prospectively to an award modified on or after the adoption date. ASU 2017-09 is not expected to have a material impact
on Salisbury’s Consolidated Financial Statements. </t>
  </si>
  <si>
    <t>MERGERS AND ACQUISITIONS (Tables)</t>
  </si>
  <si>
    <t>Accretable yield for ASC 310-30 acquired loan portfolio</t>
  </si>
  <si>
    <t xml:space="preserve">(In thousands) 2017 2016
Balance at beginning of period $ 1,190 $ 1,901
Acquisitions — —
Accretion (541 ) (980 )
Disposals (405 ) (342 )
Reclassification from non-accretable to accretable 273 611
Balance at end of period $ 517 $ 1,190 </t>
  </si>
  <si>
    <t>SECURITIES (Tables)</t>
  </si>
  <si>
    <t>Composition of Securities</t>
  </si>
  <si>
    <t xml:space="preserve">(in thousands) Amortized Gross un- realized gains Gross un- realized losses Fair value
December 31, 2017
Available-for-sale
Municipal bonds $ 3,476 $ 11 $ 1 $ 3,486
Mortgage-backed securities
U.S. Government agencies and U.S. Government-sponsored
enterprises 45,983 152 267 45,868
Collateralized mortgage obligations
U.S. Government agencies 10,462 2 87 10,377
Non-agency 2,271 410 17 2,664
SBA bonds 12,278 9 20 12,267
CRA mutual funds 851 — 16 835
Corporate bonds 3,500 59 9 3,550
Total securities available-for-sale $ 78,821 $ 643 $ 417 $ 79,047
Non-marketable securities
Federal Home Loan Bank of Boston stock $ 3,813 $ — $ — $ 3,813
(in thousands) Amortized Gross un- realized gains Gross un- realized losses Fair value
December 31, 2016
Available-for-sale
Municipal bonds $ 15,800 $ 197 $ 1 $ 15,996
Mortgage-backed securities
U.S. Government agencies and U.S. Government-sponsored enterprises 53,407 229 335 53,301
Collateralized mortgage obligations
U.S. Government agencies 1,470 4 — 1,474
Non-agency 3,327 414 6 3,735
SBA bonds 2,056 9 1 2,064
CRA mutual funds 834 — 16 818
Corporate bonds 2,000 16 3 2,013
Preferred stock 7 215 — 222
Total securities available-for-sale $ 78,901 $ 1,084 $ 362 $ 79,623
Non-marketable securities
Federal Home Loan Bank of Boston stock $ 3,211 $ — $ — $ 3,211
(1) Net of other-than-temporary impairment write-downs recognized in prior
years. Sales of securities
available-for-sale and gross gains and gross losses realized are as follows:
Years ended December 31, (in thousands) 2017 2016 2015
Proceeds $ 199 $ 4,865 $ 3,861
Gains realized 192 569 180
Losses realized (14 ) — (27 )
Net gains realized 178 569 153
Income tax provision 61 193 52 </t>
  </si>
  <si>
    <t>Aggreggate fair value and gross unrealized loss of securities</t>
  </si>
  <si>
    <t xml:space="preserve">Less than 12 Months 12 Months or Longer Total
December 31, 2017 (in thousands) Fair Unrealized losses Fair Unrealized losses Fair Unrealized losses
Available-for-sale
Municipal bonds $ 479 $ 1 $ — $ — $ 479 $ 1
Mortgage-backed securities 15,914 99 17,892 168 33,806 267
Collateralized mortgage obligations
U.S. Government Agencies 9,317 87 — — 9,317 87
Non-agency — — 77 3 77 3
SBA bonds 8,519 20 — — 8,519 20
CRA mutual funds 835 16 — — 835 16
Corporate bonds 1,491 9 — — 1,491 9
Total temporarily impaired securities 36,555 232 17,969 171 54,524 403
Other-than-temporarily impaired securities
Collateralized mortgage obligations
Non-agency 101 14 — — 101 14
Total temporarily impaired and other-than-temporarily impaired securities $ 36,656 $ 246 $ 17,969 $ 171 $ 54,625 $ 417
December 31, 2016 (in thousands)
Available-for-sale
Municipal bonds $ 517 $ 1 $ — $ — $ 517 $ 1
Mortgage-backed securities 34,758 329 249 6 35,007 335
Collateralized mortgage obligations
Non-agency 60 — 339 5 399 5
SBA bonds 475 1 — — 475 1
CRA mutual funds 818 16 — — 818 16
Corporate bonds 498 3 — — 498 3
Total temporarily impaired securities 37,126 350 588 11 37,714 361
Other-than-temporarily impaired securities
Collateralized mortgage obligations
Non-agency 174 1 — — 174 1
Total temporarily impaired and other-than-temporarily impaired securities $ 37,300 $ 351 $ 588 $ 11 $ 37,888 $ 362 </t>
  </si>
  <si>
    <t>Amortized cost, fair value and tax equivalent yield of securities</t>
  </si>
  <si>
    <t>December 31, 2017 (in thousands) Maturity Amortized cost Fair value Yield(1)
Municipal bonds Within 1 year $ 353 $ 353 6.17 %
After 1 year but within 5 years 439 440 5.03 %
After 10 years but within 15 years 1,494 1,500 7.15 %
After 15 years 1,190 1,193 7.13 %
Total 3,476 3,486 6.78 %
Mortgage backed securities U.S. Government Agency and U.S. Government-sponsored enterprises 45,983 45,868 2.33 %
Collateralized mortgage obligations U.S. Government Agency and U.S. Government-sponsored enterprises 10,462 10,377 2.76 %
Non-agency 2,271 2,664 3.97 %
SBA bonds 12,278 12,267 2.99 %
CRA mutual funds 851 835 2.17 %
Corporate bonds After 5 years but within 10 years 3,500 3,550 5.57 %
Securities available-for-sale $ 78,821 $ 79,047 2.87 % (1) Yield
is based on amortized cost.</t>
  </si>
  <si>
    <t>LOANS (Tables)</t>
  </si>
  <si>
    <t>Composition of loans receivable and loans held-for-sale</t>
  </si>
  <si>
    <t xml:space="preserve">December 31, 2017 2016
(in thousands) Total Loans Total Loans
Residential 1-4 family $ 317,639 $ 301,128
Residential 5+ multifamily 18,108 13,625
Construction of residential 1-4 family 11,197 10,951
Home equity lines of credit 33,771 35,487
Residential real estate 380,715 361,191
Commercial 249,311 235,482
Construction of commercial 9,988 5,398
Commercial real estate 259,299 240,880
Farm land 4,274 3,914
Vacant land 7,883 6,600
Real estate secured 652,171 612,585
Commercial and industrial 132,731 141,473
Municipal 17,494 8,626
Consumer 4,794 5,380
Loans receivable, gross 807,190 768,064
Deferred loan origination fees and costs, net 1,289 1,247
Allowance for loan losses (6,776 ) (6,127 )
Loans receivable, net $ 801,703 $ 763,184
Loans held-for-sale
Residential 1-4 family $ 669 $ — </t>
  </si>
  <si>
    <t>Composition of loans receivable by risk rating grade</t>
  </si>
  <si>
    <t xml:space="preserve">(in thousands) Pass Special mention Substandard Doubtful Loss Total
December 31, 2017
Residential 1-4 family $ 307,240 $ 6,452 $ 3,947 $ — $ — $ 317,639
Residential 5+ multifamily 16,129 957 1,022 — — 18,108
Construction of residential 1-4 family 11,197 — — — — 11,197
Home equity lines of credit 32,891 710 170 — — 33,771
Residential real estate 367,457 8,119 5,139 — — 380,715
Commercial 232,492 4,456 12,363 — — 249,311
Construction of commercial 9,622 — 366 — — 9,988
Commercial real estate 242,114 4,456 12,729 — — 259,299
Farm land 4,024 — 250 — — 4,274
Vacant land 7,806 77 — — — 7,883
Real estate secured 621,401 12,652 18,118 — — 652,171
Commercial and industrial 129,219 2,536 976 — — 132,731
Municipal 17,494 — — — — 17,494
Consumer 4,744 50 — — — 4,794
Loans receivable, gross $ 772,858 $ 15,238 $ 19,094 $ — $ — $ 807,190
(in thousands) Pass Special mention Substandard Doubtful Loss Total
December 31, 2016
Residential 1-4 family $ 291,928 $ 6,279 $ 2,832 $ 89 $ — $ 301,128
Residential 5+ multifamily 11,556 1,906 163 — — 13,625
Construction of residential 1-4 family 10,951 — — — — 10,951
Home equity lines of credit 34,299 512 676 — — 35,487
Residential real estate 348,734 8,697 3,671 89 — 361,191
Commercial 215,856 7,818 11,808 — — 235,482
Construction of commercial 5,025 — 373 — — 5,398
Commercial real estate 220,881 7,818 12,181 — — 240,880
Farm land 2,912 — 1,002 — — 3,914
Vacant land 6,513 87 — — — 6,600
Real estate secured 579,040 16,602 16,854 89 — 612,585
Commercial and industrial 137,914 2,894 665 — — 141,473
Municipal 8,626 — — — — 8,626
Consumer 5,353 27 — — — 5,380
Loans receivable, gross $ 730,933 $ 19,523 $ 17,519 $ 89 $ — $ 768,064 </t>
  </si>
  <si>
    <t>Composition of loans receivable by delinquency status</t>
  </si>
  <si>
    <t xml:space="preserve">Past
due
(In
thousands) Current 30-59
days 60-89
days 90-179
days 180
days and over 30
days and over Accruing
90 days and over Non-
accrual
December 31, 2017
Residential 1-4 family $ 314,798 $ 1,410 $ 165 $ 156 $ 1,110 $ 2,841 $ — $ 2,045
Residential 5+ multifamily 18,108 — — — — — — 151
Construction of residential 1-4 family 11,197 — — — — — — —
Home equity lines of
credit 33,219 75 477 — — 552 — 66
Residential real estate 377,322 1,485 642 156 1,110 3,393 — 2,262
Commercial 244,869 1,888 758 — 1,796 4,442 — 3,364
Construction of commercial 9,730 — — — 258 258 — 258
Commercial real estate 254,599 1,888 758 — 2,054 4,700 — 3,622
Farm land 4,032 242 — — — 242 — 250
Vacant land 7,883 — — — — — — —
Real estate secured 643,836 3,615 1400 156 3,164 8,335 — 6,134
Commercial and industrial 131,991 131 218 391 — 740 31 470
Municipal 17,494 — — — — — — —
Consumer 4,752 34 8 — — 42 — —
Loans receivable,
gross $ 798,073 $ 3,780 $ 1,626 $ 547 $ 3,164 $ 9,117 $ 31 $ 6,604
Past
due
(In
thousands) Current 30-59
days 60-89
days 90-179
days 180
days and over 30
days and over Accruing
90 days and over Non-
accrual
December 31, 2016
Residential 1-4 family $ 297,895 $ 1,305 $ 213 $ 327 $ 1,388 $ 3,233 $ 236 $ 1,920
Residential 5+ multifamily 13,625 — — — — — — 163
Construction of residential 1-4 family 10,951 — — — — — — —
Home equity lines of credit 35,190 155 88 — 54 297 — 519
Residential real estate 357,661 1,460 301 327 1,442 3,530 236 2,602
Commercial 229,376 1,213 250 2,139 2,504 6,106 — 4,643
Construction of commercial 5,140 — — — 258 258 — 258
Commercial real estate 234,516 1,213 250 2,139 2,762 6,364 — 4,901
Farm land 2,402 789 — — 723 1,512 — 1,002
Vacant land 6,575 25 — — — 25 — —
Real estate secured 601,154 3,487 551 2,466 4,927 11,431 236 8,505
Commercial and industrial 140,623 565 239 46 — 850 20 27
Municipal 8,626 — — — — — — —
Consumer 5,336 26 15 3 — 44 — 4
Loans receivable, gross $ 755,739 $ 4,078 $ 805 $ 2,515 $ 4,927 $ 12,325 $ 256 $ 8,536 </t>
  </si>
  <si>
    <t>Troubled debt restructurings</t>
  </si>
  <si>
    <t xml:space="preserve">Business Activities Loans December 31, 2017 December 31, 2016
(in thousands) Quantity Pre-modification balance Post-modification balance Quantity Pre-modification balance Post-modification balance
Residential real estate 1 $ 222 $ 222 5 $ 772 $ 772
Land — — — — — —
Commercial real estate 1 600 600 2 2,123 2,123
Construction of commercial — — — — — —
Consumer — — — — — —
Commercial and industrial 2 182 182 — — —
HELOC — — — — — —
Troubled debt restructurings 4 $ 1,004 $ 1,004 7 $ 2,895 $ 2,895
Rate reduction and term extension 3 $ 404 $ 404 2 $ 262 $ 262
Debt consolidation and term extension — — — 1 260 260
Debt Consolidation — — — 1 1,863 1,863
Term extension 1 600 600 3 510 510
Troubled debt restructurings 4 $ 1,004 $ 1,004 7 $ 2,895 $ 2,895 </t>
  </si>
  <si>
    <t>Recorded investment and number of modifications for TDRs</t>
  </si>
  <si>
    <t xml:space="preserve">Modifications that Subsequently Defaulted
For the twelve months ending December 31, 2017 For the twelve months ending December 31, 2016
Troubled Debt Restructurings
Residential 1-4 family — — 1 52
Residential 5+ multifamily — — 1 163
Commercial real estate — — 1 1,793
Total — — 3 2,008 </t>
  </si>
  <si>
    <t>Components of impaired loans</t>
  </si>
  <si>
    <t xml:space="preserve">December 31, (in thousands) 2017 2016
Non-accrual loans, excluding troubled debt restructured loans $ 5,450 $ 6,274
Non-accrual troubled debt restructured loans 1,154 2,262
Accruing troubled debt restructured loans 7,482 7,798
Total impaired loans $ 14,086 $ 16,334
Commitments to lend additional amounts to impaired borrowers $ — $ — </t>
  </si>
  <si>
    <t>Changes in allowance for loan losses</t>
  </si>
  <si>
    <t xml:space="preserve">December
31, 2017 December
31, 2016
(In thousands) Beginning Charge- Reco- Ending Beginning Charge- Reco- Ending
balance Provision offs veries balance balance Provision offs veries balance
Residential 1-4 family $ 1,926 $ 100 $ (197 ) $ 33 $ 1,862 $ 2,132 $ 475 $ (706 ) $ 25 $ 1,926
Residential 5+ multifamily 62 93 — — 155 33 32 (3 ) — 62
Construction of residential 1-4 family 91 (16 ) — — 75 37 54 — — 91
Home equity lines of
credit 348 (115 ) (4 ) 7 236 354 37 (47 ) 4 348
Residential real estate 2,427 62 (201 ) 40 2,328 2,556 598 (756 ) 29 2,427
Commercial 1,920 836 (453 ) 244 2,547 1,507 597 (187 ) 3 1,920
Construction of commercial 38 42 — — 80 92 (54 ) — — 38
Commercial real estate 1,958 878 (453 ) 244 2,627 1,599 543 (187 ) 3 1,958
Farm land 28 45 (43 ) 2 32 37 15 (24 ) — 28
Vacant land 170 (2 ) (36 ) — 132 152 82 (64 ) — 170
Real estate secured 4,583 983 (733 ) 286 5,119 4,344 1,238 (1,031 ) 32 4,583
Commercial and industrial 1,079 (229 ) (162 ) 296 984 705 754 (452 ) 72 1,079
Municipal 53 (23 ) — — 30 61 (8 ) — — 53
Consumer 75 63 (76 ) 18 80 124 (4 ) (67 ) 22 75
Unallocated 337 226 — — 563 482 (145 ) — — 337
Totals $ 6,127 $ 1,020 $ (971 ) $ 600 $ 6,776 $ 5,716 $ 1,835 $ (1,550 ) $ 126 $ 6,127 </t>
  </si>
  <si>
    <t>Composition of loans receivable and allowance for loan losses</t>
  </si>
  <si>
    <t>(in thousands) Collectively evaluated
1 Individually evaluated Total portfolio
Loans Allowance Loans Allowance Loans Allowance
December 31, 2017
Residential 1-4 family $ 312,456 $ 1,759 $ 5,183 $ 103 $ 317,639 $ 1,862
Residential 5+ multifamily 16,361 154 1,747 1 18,108 155
Construction of residential 1-4 family 11,197 75 — — 11,197 75
Home equity lines of credit 33,658 235 113 1 33,771 236
Residential real estate 373,672 2,223 7,043 105 380,715 2,328
Commercial 243,602 2,432 5,709 115 249,311 2,547
Construction of commercial 9,622 80 366 — 9,988 80
Commercial real estate 253,224 2,512 6,075 115 259,299 2,627
Farm land 4,024 32 250 — 4,274 32
Vacant land 7,684 129 199 3 7,883 132
Real estate secured 638,604 4,896 13,567 223 652,171 5,119
Commercial and industrial 132,212 952 519 32 132,731 984
Municipal 17,494 30 — — 17,494 30
Consumer 4,794 80 — — 4,794 80
Unallocated allowance — 563 — — — 563
Totals $ 793,104 $ 6,521 $ 14,086 $ 255 $ 807,190 $ 6,776
(in thousands) Collectively evaluated
1 Individually evaluated Total portfolio
Loans Allowance Loans Allowance Loans Allowance
December 31, 2016
Residential 1-4 family $ 295,998 $ 1,797 $ 5,130 $ 129 $ 301,128 $ 1,926
Residential 5+ multifamily 11,802 56 1,823 6 13,625 62
Construction of residential 1-4 family 10,951 91 — — 10,951 91
Home equity lines of credit 34,854 326 633 22 35,487 348
Residential real estate 353,605 2,270 7,586 157 361,191 2,427
Commercial 228,406 1,668 7,076 251 235,482 1,919
Construction of commercial 5,025 39 373 — 5,398 39
Commercial real estate 233,431 1,707 7,449 251 240,880 1,958
Farm land 2,912 28 1,002 — 3,914 28
Vacant land 6,390 166 210 4 6,600 170
Real estate secured 596,338 4,171 16,247 412 612,585 4,583
Commercial and industrial 141,389 1,079 84 0 141,473 1,079
Municipal 8,626 53 — — 8,626 53
Consumer 5,377 75 3 — 5,380 75
Unallocated allowance — 337 — — — 337
Totals $ 751,730 $ 5,715 $ 16,334 $ 412 $ 768,064 $ 6,127 1</t>
  </si>
  <si>
    <t>Credit quality segments of loans receivable and allowance for loan losses</t>
  </si>
  <si>
    <t>December 31, 2017 (in thousands) Collectively evaluated Individually evaluated Total portfolio
Loans Allowance Loans Allowance Loans Allowance
Performing loans $ 783,206 $ 5,619 $ — $ — $ 783,206 $ 5,619
Potential problem loans 1 9,898 339 — — 9,898 339
Impaired loans — — 14,086 255 14,086 255
Unallocated allowance — 563 — — — 563
Totals $ 793,104 $ 6,521 $ 14,086 $ 255 $ 807,190 $ 6,776
December 31, 2016 (in thousands) Collectively evaluated Individually evaluated Total portfolio
Loans Allowance Loans Allowance Loans Allowance
Performing loans $ 744,455 $ 5,117 $ — $ — $ 744,455 $ 5,117
Potential problem loans 1 7,275 261 — — 7,275 261
Impaired loans — — 16,334 412 16,334 412
Unallocated allowance — 337 — — — 337
Totals $ 751,730 $ 5,715 $ 16,334 $ 412 $ 768,064 $ 6,127 1</t>
  </si>
  <si>
    <t>Certain data with respect to loans individually evaluated for impairment</t>
  </si>
  <si>
    <t xml:space="preserve">Impaired
loans with specific allowance Impaired
loans with no specific allowance
(In
thousands) Loan
balance Specific Income Loan
balance Income
Book Note Average allowance recognized Book Note Average recognized
December 31, 2017
Residential $ 3,532 $ 3,651 $ 3,376 $ 104 $ 109 $ 3,398 $ 4,279 $ 3,597 $ 119
Home equity lines of
credit 47 47 79 1 2 66 117 155 —
Residential real estate 3,579 3,698 3,455 105 111 3,464 4,396 3,752 119
Commercial 2,336 2,563 2,688 115 102 3,373 4,567 3,699 305
Construction of commercial 108 114 59 — 7 258 274 310 —
Farm land — — — — — 250 450 869 —
Vacant land 44 44 45 3 3 155 179 159 11
Real estate secured 6,067 6,419 6,247 223 223 7,500 9,866 8,789 435
Commercial and industrial 110 117 59 32 — 409 502 181 15
Consumer — — — — — — 6 1 —
Totals $ 6,177 $ 6,536 $ 6,306 $ 255 $ 223 $ 7,909 $ 10,374 $ 8,971 $ 450
Impaired
loans with specific allowance Impaired
loans with no specific allowance
(In
thousands) Loan
balance Specific Income Loan
balance Income
Book Note Average allowance recognized Book Note Average recognized
December 31, 2016
Residential $ 3,516 $ 3,684 $ 6,411 $ 135 $ 88 $ 3,437 $ 4,031 $ 3,060 $ 94
Home equity lines of credit 406 435 462 22 2 227 277 331 3
Residential real estate 3,922 4,119 6,873 157 90 3,664 4,308 3,391 97
Commercial 4,275 4,932 4,072 251 48 2801 3518 3046 80
Construction of commercial — — 56 — — 373 393 321 8
Farm land — — 394 — — 1,002 1,140 622 —
Vacant land 46 46 1,786 4 3 164 189 195 12
Real estate secured 8,243 9,097 13,181 412 141 8,004 9,548 7,575 197
Commercial and industrial — — 108 — — 84 130 220 3
Consumer — — — — — 3 16 7 —
Totals $ 8,243 $ 9,097 $ 13,289 $ 412 $ 141 $ 8,091 $ 9,694 $ 7,802 $ 200 </t>
  </si>
  <si>
    <t>MORTGAGE SERVICING RIGHTS (Tables)</t>
  </si>
  <si>
    <t>Balance of loans serviced for others and fair value of mortgage servicing rights</t>
  </si>
  <si>
    <t xml:space="preserve">December 31, (in thousands) 2017 2016
Residential mortgage loans serviced for others $ 117,538 $ 125,243
Fair value of mortgage servicing rights 1,010 902 </t>
  </si>
  <si>
    <t>Changes in mortgage servicing rights</t>
  </si>
  <si>
    <t>Years ended December 31, (in thousands) 2017 2016 2015
Mortgage Servicing Rights
Balance, beginning of period $ 339 $ 486 $ 694
Originated 63 95 148
Amortization (1) (169 ) (242 ) (356 )
Balance, end of period 233 339 486
Valuation Allowance
Balance, beginning of period (23 ) (3 ) —
Decrease (increase) in impairment reserve (1) 23 (20 ) (3 )
Balance, end of period — (23 ) (3 )
Mortgage servicing rights, net $ 233 $ 316 $ 483
(1) Amortization expense and changes in the impairment reserve are recorded
in mortgage servicing, net.</t>
  </si>
  <si>
    <t>PLEDGED ASSETS (Tables)</t>
  </si>
  <si>
    <t>Securities and loans pledged to secure public and trust deposits, securities sold under agreements to repurchase, FHLBB advances and credit facilities available</t>
  </si>
  <si>
    <t xml:space="preserve">December 31, (in thousands) 2017 2016
Securities available-for-sale (at fair value) $ 67,377 $ 63,833
Loans receivable (at book value) 204,354 137,117
Total pledged assets $ 271,731 $ 200,950 </t>
  </si>
  <si>
    <t>BANK PREMISES AND EQUIPMENT (Tables)</t>
  </si>
  <si>
    <t>Components of premises and equipment</t>
  </si>
  <si>
    <t xml:space="preserve">December 31, (in thousands) 2017 2016
Land $ 2,593 $ 2,593
Buildings and improvements 11,679 11,641
Leasehold improvements 1,690 1,697
Capital lease 1,900 425
Furniture, fixtures, equipment and software 8,312 6,823
Fixed assets in process 1,119 708
Total cost 27,293 23,887
Accumulated depreciation and amortization (10,892 ) (9,489 )
Bank premises and equipment, net $ 16,401 $ 14,398 </t>
  </si>
  <si>
    <t>GOODWILL AND INTANGIBLE ASSETS (Tables)</t>
  </si>
  <si>
    <t>Changes in carrying values of goodwill and intangible assets</t>
  </si>
  <si>
    <t>Years ended December 31, (in thousands) 2017 2016 2015
Goodwill (1)
Balance, beginning of period $ 12,552 $ 12,552 $ 12,552
Additions 1,263 — —
Impairment — — —
Balance, end of period $ 13,815 $ 12,552 $ 12,552
Core Deposit Intangibles
Cost, beginning of period $ 5,248 $ 5,248 $ 5,248
New York branch purchase 633 — —
Impairment — — —
Cost, end of period 5,881 5,248 5,248
Amortization, beginning of period (3,511 ) (2,910 ) (2,258 )
Amortization (533 ) (601 ) (652 )
Amortization, end of period (4,044 ) (3,511 ) (2,910 )
Core deposit intangibles, net $ 1,837 $ 1,737 $ 2,338
(1) Not subject to amortization.</t>
  </si>
  <si>
    <t>Estimated annual amortization expense of core deposit intangibles</t>
  </si>
  <si>
    <t xml:space="preserve">December
31, (in thousands) CDI
amortization
2018 $ 454
2019 388
2020 321
2021 255
2022 192
2023 128
2024 61
2025 25
2026 13 </t>
  </si>
  <si>
    <t>DEPOSITS (Tables)</t>
  </si>
  <si>
    <t>Scheduled maturities of time certificates of deposit</t>
  </si>
  <si>
    <t xml:space="preserve">December 31, (in thousands) CD maturities
2018 $ 56,054
2019 29,130
2020 15,196
2021 11,191
2022 5,027
2023 233
Total $ 116,831 </t>
  </si>
  <si>
    <t>Total amount and scheduled maturities of time certificates of deposit in denominations of $250,000 or more</t>
  </si>
  <si>
    <t xml:space="preserve">Years
ended December 31, (in thousands) 2017 2016
Within three months $ 1,605 $ 1,326
After three through six months 2,791 2,746
After six through twelve months 3,769 2,323
Over one year 6,596 7,199
Total $ 14,761 $ 13,594 </t>
  </si>
  <si>
    <t>SECURITIES SOLD UNDER AGREEMENTS TO REPURCHASE (Tables)</t>
  </si>
  <si>
    <t>Securities sold under repurchase agreements</t>
  </si>
  <si>
    <t xml:space="preserve">December
31, (dollars in thousands) 2017 2016
Repurchase agreements, ending balance $ 1,668 $ 5,535
Repurchase agreements, average balance during period 2,517 3,770
Book value of collateral 4,737 5,507
Market value of collateral 4,725 5,540
Weighted average rate during period 0.20 % 0.16 %
Weighted average maturity 1 day 1 day </t>
  </si>
  <si>
    <t>FEDERAL HOME LOAN BANK OF BOSTON ADVANCES AND OTHER BORROWED FUNDS (Tables)</t>
  </si>
  <si>
    <t>December 31, 2017 December 31, 2016
Years ended December 31, (dollars in thousands) Total (1) Rate (2) Total (1) Rate (2)
Overnight $ — — % $ 10,000 0.80 %
2017 — — — —
2018 34,000 2.04 7,000 3.69
2019 — — — —
2020 14,655 2.01 14,495 2.08
2021 5,767 2.30 5,693 2.39
Total $ 54,422 2.06 % $ 37,188 2.09 %
(1) Net of modification costs
(2) Weighted average rate based on scheduled maturity dates.</t>
  </si>
  <si>
    <t>NET DEFERRED TAX ASSET AND INCOME TAXES (Tables)</t>
  </si>
  <si>
    <t>Components of income tax provision</t>
  </si>
  <si>
    <t xml:space="preserve">Years ended December 31, (in thousands) 2017 2016 2015
Federal $ 1,831 $ 1,344 $ 2,186
State 195 288 432
Current provision 2,026 1,632 2,618
Federal 840 852 896
State 48 105 49
Deferred expense 888 957 945
Income tax provision $ 2,914 $ 2,589 $ 3,563 </t>
  </si>
  <si>
    <t>Reconciliation of expected federal statutory tax to income tax provision</t>
  </si>
  <si>
    <t>Years ended December 31, (in thousands) 2017 2016 2015
Income tax at statutory federal tax rate 34.00 % 34.00 % 34.00 %
State tax, net of federal tax benefit 1.74 2.80 2.63
Tax exempt income and dividends received deduction (7.00 ) (9.07 ) (7.38 )
Remeasurement of net deferred tax assets 4.85 — —
Other (1.81 ) 0.19 0.39
Change in valuation allowance — — —
Effective income tax rates 31.78 % 27.92 % 29.64 %</t>
  </si>
  <si>
    <t>Components of net deferred tax assets</t>
  </si>
  <si>
    <t xml:space="preserve">December
31, (dollars in thousands) 2017 2016
Allowance for loan losses $ 1,499 $ 2,023
Interest on non-performing loans 210 362
Accrued deferred compensation 248 268
Post-retirement benefits 11 17
Other real estate owned write-downs 6 184
Restricted stock awards 77 62
Mark-to-market purchase accounting adjustments 122 513
Write-down of securities 154 588
Other 51 64
Gross deferred tax assets 2,378 4,081
Deferred loan costs, net (312 ) (457 )
Goodwill and core deposit intangible asset (534 ) (848 )
Accelerated depreciation (752 ) (1,048 )
Mortgage servicing rights (56 ) (116 )
Net unrealized holding gain on available-for-sale securities (47 ) (245 )
Gross deferred tax liabilities (1,701 ) (2,714 )
Net deferred tax asset $ 677 $ 1,367 </t>
  </si>
  <si>
    <t>SHAREHOLDERS' EQUITY (Tables)</t>
  </si>
  <si>
    <t>Actual regulatory capital position and minimum capital requirements</t>
  </si>
  <si>
    <t xml:space="preserve">To be Well Capitalized
Actual For
Capital Adequacy Purposes Under
Prompt Corrective Action
Provisions
(dollars in thousands) Amount Ratio Amount Ratio Amount Ratio
December 31, 2017
Total Capital (to risk-weighted assets)
Salisbury $ 98,920 12.94 % $ 61,154 8.0 % n/a n/a
Bank 95,810 12.54 61,130 8.0 $ 76,413 10.0 %
Tier 1 Capital (to risk-weighted assets)
Salisbury 82,034 10.73 45,865 6.0 n/a n/a
Bank 88,924 11.64 45,848 6.0 61,130 8.0
Common Equity Tier 1 Capital (to risk-weighted
assets)
Salisbury 82,034 10.73 34,399 4.5 n/a n/a
Bank 88,924 11.64 34,386 4.5 49,668 6.5
Tier 1 Capital (to average assets)
Salisbury 82,034 8.53 38,461 4.0 n/a n/a
Bank 88,924 9.25 38,461 4.0 48,076 5.0
December 31, 2016
Total Capital (to risk-weighted assets)
Salisbury $ 96,166 13.26 % $ 57,997 8.0 % n/a n/a
Bank 93,690 12.92 57,996 8.0 $ 72,495 10.0 %
Tier 1 Capital (to risk-weighted assets)
Salisbury 79,868 11.02 43,498 6.0 n/a n/a
Bank 87,392 12.05 43,497 6.0 57,996 8.0
Common Equity Tier 1 Capital (to risk-weighted
assets)
Salisbury 79,868 11.02 32,623 4.5 n/a n/a
Bank 87,392 12.05 32,623 4.5 47,122 6.5
Tier 1 Capital (to average assets)
Salisbury 79,868 8.69 37,282 4.0 n/a n/a
Bank 87,392 9.51 36,762 4.0 45,953 5.0 </t>
  </si>
  <si>
    <t>LONG TERM INCENTIVE PLANS (Tables)</t>
  </si>
  <si>
    <t>Amount of cumulatively granted restricted stock awards under 2011 and 2017 Long-Term Incentive Plans</t>
  </si>
  <si>
    <t xml:space="preserve">Year Ended December 31 2017 Weighted Average Grant Price
Beginning of year 19,750 $ 28.97
Granted 13,824 39.57
Vested (5,650 ) 27.62
Forfeited (900 ) 30.56
End of year 27,024 $ 34.62 </t>
  </si>
  <si>
    <t>STOCK OPTIONS (Tables)</t>
  </si>
  <si>
    <t>Summary of status of Salisbury's outstanding stock options</t>
  </si>
  <si>
    <t xml:space="preserve">Number of options Weighted average exercise price Weighted average remaining contractual term (in years) Aggregate intrinsic value
Beginning of period 55,350 $ 22.86
Granted — —
Exercised (12,150 ) 25.93
Forfeited or expired (2,700 ) 25.93
End of period 40,500 $ 21.73 4.33 $ 928,000 </t>
  </si>
  <si>
    <t>RELATED PARTY TRANSACTIONS (Tables)</t>
  </si>
  <si>
    <t>Changes in loans to executive officers, directors and their related associates</t>
  </si>
  <si>
    <t xml:space="preserve">Years ended December 31, (in thousands) 2017 2016
Balance, beginning of period $ 7,918 $ 8,120
Advances 508 831
Repayments (775 ) (1,033 )
Balance, end of period $ 7,651 $ 7,918 </t>
  </si>
  <si>
    <t>OTHER COMPREHENSIVE LOSS (Tables)</t>
  </si>
  <si>
    <t>Reconciliation of changes in components of other comprehensive loss, including amount of income tax benefit allocated to each component of other comprehensive loss</t>
  </si>
  <si>
    <t>Years
ended December 31, (in thousands) 2017 2016 2015
Other comprehensive loss
Net unrealized losses on securities
available-for-sale $ (318 ) $ (399 ) $ (1,297 )
Reclassification
of net realized gains in net income (1) (178 ) (584 ) (192 )
Unrealized losses on securities available-for-sale (496 ) (983 ) (1,489 )
Income
tax benefit (expense) 198 335 506
Unrealized
(losses) gains on securities available-for-sale, net of tax (298 ) (648 ) (983 )
Other
comprehensive loss $ (298 ) $ (648 ) $ (983 )</t>
  </si>
  <si>
    <t>Components of accumulated other comprehensive income</t>
  </si>
  <si>
    <t xml:space="preserve">December
31, (dollars in thousands) 2017 2016
Unrealized
gains on securities available-for-sale, net of tax $ 179 $ 477
Accumulated
other comprehensive income $ 179 $ 477 </t>
  </si>
  <si>
    <t>COMMITMENTS AND CONTINGENT LIABILITIES (Tables)</t>
  </si>
  <si>
    <t>Future minimum lease payments</t>
  </si>
  <si>
    <t xml:space="preserve">Future minimum lease payments (in thousands)
2018 $ 381
2019 380
2020 390
2021 336
2022 199
2023 135
2024 129
$ 1,950 </t>
  </si>
  <si>
    <t>Future minimum lease payments under capital leases with present value of net minimum lease payments</t>
  </si>
  <si>
    <t xml:space="preserve">Future minimum lease payments (in thousands)
2018 $ 214
2019 234
2020 234
2021 234
2022 234
Thereafter 1,424
Total minimum lease payments 2,574
Less amount representing interest 741
$ 1,833 </t>
  </si>
  <si>
    <t>FINANCIAL INSTRUMENTS (Tables)</t>
  </si>
  <si>
    <t>Financial instrument liabilities with off-balance sheet credit risk</t>
  </si>
  <si>
    <t xml:space="preserve">December
31, (dollars in thousands) 2017 2016
Residential $ 16,769 $ 6,150
Home equity lines of credit 29,031 26,491
Commercial 26,145 5,624
Land 64 116
Real estate secured 72,009 38,381
Commercial and industrial 63,942 56,178
Municipal 188 250
Consumer 1,574 1,464
Unadvanced portions of loans 137,713 96,273
Commitments to originate loans 28,222 30,428
Letters of credit 4,905 1,112
Total $ 170,840 $ 127,813 </t>
  </si>
  <si>
    <t>FAIR VALUE MEASUREMENTS (Tables)</t>
  </si>
  <si>
    <t>Assets measured at fair value</t>
  </si>
  <si>
    <t xml:space="preserve">Fair Value Measurements Using Assets at
(in thousands) Level 1 Level 2 Level 3 fair value
December 31, 2017
Assets at fair value on a recurring basis
Municipal bonds $ — $ 3,486 $ — $ 3,486
Mortgage-backed securities:
U.S. Government agencies and U.S. Government-sponsored enterprises — 45,868 — 45,868
Collateralized mortgage obligations:
U.S. Government agencies — 10,377 — 10,377
Non-agency — 2,664 — 2,664
SBA bonds — 12,267 — 12,267
CRA mutual funds 835 — — 835
Corporate bonds — 3,550 — 3,550
Securities available-for-sale $ 835 $ 78,212 $ — $ 79,047
Assets at fair value on a non-recurring basis
Collateral dependent impaired loans — — 5,863 5,863
Other real estate owned — — 719 719
December 31, 2016
Assets at fair value on a recurring basis
Municipal bonds $ — $ 15,996 $ — $ 15,996
Mortgage-backed securities:
U.S. Government agencies and U.S. Government-sponsored enterprises — 53,301 — 53,301
Collateralized mortgage obligations:
U.S. Government agencies — 1,474 — 1,474
Non-agency — 3,735 — 3,735
SBA bonds — 2,064 — 2,064
CRA mutual funds 818 — — 818
Corporate bonds — 2,013 — 2,013
Preferred stock 222 — — 222
Securities available-for-sale $ 1,040 $ 78,583 $ — $ 79,623
Assets at fair value on a non-recurring basis
Collateral dependent impaired loans — — 5,256 5,256
Other real estate owned — — 3,773 3,773 </t>
  </si>
  <si>
    <t>Carrying value and estimated fair values of financial instruments</t>
  </si>
  <si>
    <t xml:space="preserve">Carrying Estimated Fair
value measurements using
(In thousands) value fair value Level 1 Level 2 Level 3
December 31, 2017
Financial Assets
Cash and cash equivalents $ 48,486 $ 48,486 $ 48,486 $ — $ —
Securities available-for-sale 79,047 79,047 835 78,212 —
Federal Home Loan Bank stock 3,813 3,813 — — 3,813
Loans held-for-sale 669 669 — — 669
Loans receivable, net 801,703 816,451 — — 816,451
Accrued interest receivable 2,665 2,665 — — 2,665
Cash surrender value of life insurance 14,381 14,381 14,381 — —
Financial Liabilities
Demand (non-interest-bearing) $ 220,536 $ 220,536 $ — $ — $ 220,536
Demand (interest-bearing) 142,575 142,575 — — 142,575
Money market 190,953 190,953 — — 190,953
Savings and other 144,600 144,600 — — 144,600
Certificates of deposit 116,831 115,290 — — 115,290
Deposits 815,495 813,954 — — 813,954
Repurchase agreements 1,668 1,668 — — 1,668
FHLBB advances 54,422 54,918 — — 54,918
Subordinated debt 9,811 10,313 — — 10,313
Note payable 313 341 — — 341
Capital lease liability 1,835 2,161 — — 2,161
Accrued interest payable 99 99 — — 99
December 31, 2016
Financial Assets
Cash and cash equivalents $ 35,485 $ 35,485 $ 35,485 $ — $ —
Securities available-for-sale 79,623 79,623 1,040 78,583 —
Federal Home Loan Bank stock 3,211 3,211 — — 3,211
Loans receivable, net 763,184 774,442 — — 774,442
Accrued interest receivable 2,424 2,424 — — 2,424
Cash surrender value of life insurance 14,038 14,038 14,038 — —
Financial Liabilities
Demand (non-interest-bearing) $ 218,420 $ 218,420 $ — $ — $ 218,420
Demand (interest-bearing) 127,854 127,854 — — 127,854
Money market 182,476 182,476 — — 182,476
Savings and other 135,435 135,435 — — 135,435
Certificates of deposit 117,585 118,610 — — 118,610
Deposits 781,770 782,795 — — 782,795
Repurchase agreements 5,535 5,535 — — 5,535
FHLBB advances 37,188 38,440 — — 38,440
Subordinated debt 9,788 10,378 — — 10,378
Note payable 344 377 — — 377
Capital lease liability 418 841 — — 841
Accrued interest payable 89 89 — — 89 </t>
  </si>
  <si>
    <t>SALISBURY BANCORP, INC. (PARENT ONLY) CONDENSED FINANCIAL INFORMATION (Tables)</t>
  </si>
  <si>
    <t>Unconsolidated balance sheets of Salisbury Bancorp, Inc.</t>
  </si>
  <si>
    <t xml:space="preserve">Balance Sheets 2017 2016
Assets
Cash and due from banks $ 2,519 $ 2,681
Investment in bank subsidiary 104,404 101,146
Other assets 430 11
Total Assets $ 107,353 $ 103,838
Liabilities and Shareholders' Equity
Subordinated debt $ 9,811 $ 9,788
Other liabilities 28 43
Shareholders' equity 97,514 94,007
Total Liabilities and Shareholders' Equity $ 107,353 $ 103,838 </t>
  </si>
  <si>
    <t>Unconsolidated statements of income of Salisbury Bancorp, Inc.</t>
  </si>
  <si>
    <t xml:space="preserve">Statements of Income 2017 2016 2015
Dividends from subsidiary $ 3,691 $ 3,491 $ 2,743
Interest income 8 6 19
Interest expense 624 624 35
Non-interest expenses 530 337 511
Income before taxes and equity in undistributed net income of subsidiary 2,545 2,536 2,216
Income tax benefit 421 369 192
Income before equity in undistributed net income of subsidiary 2,966 2,905 2,408
Equity in undistributed net income of subsidiary 3,290 3,780 6,049
Net income $ 6,256 $ 6,685 $ 8,457 </t>
  </si>
  <si>
    <t>Unconsolidated statements of cash flows of Salisbury Bancorp, Inc.</t>
  </si>
  <si>
    <t xml:space="preserve">Statements of Cash Flows 2017 2016 2015
Net income $ 6,256 $ 6,685 $ 8,457
Adjustments to reconcile net income to net cash provided by operating activities:
Equity in undistributed net income of subsidiary (3,290 ) (3,780 ) (6,049 )
Other (410 ) (13 ) (275 )
Net cash provided by operating activities 2,556 2,892 2,133
Investing Activities
Investment in bank — — —
Maturities of interest-bearing time deposits of other banks — — —
Net cash utilized by investing activities — — —
Financing Activities
Common stock dividends paid (3,113 ) (3,086 ) (3,054 )
Preferred stock dividends paid — — (158 )
Proceeds from issuance of subordinated debt, net of issuance costs — — 9,764
Redemption of preferred stock — — (16,000 )
Proceeds from issuance of common stock 395 263 491
Net cash (utilized) provided by financing activities (2,718 ) (2,823 ) (8,957 )
Net (decrease) increase in cash and cash equivalents (162 ) 69 (6,824 )
Cash and cash equivalents, beginning of period 2,681 2,612 9,436
Cash and cash equivalents, end of period $ 2,519 $ 2,681 $ 2,612 </t>
  </si>
  <si>
    <t>EARNINGS PER SHARE (Tables)</t>
  </si>
  <si>
    <t>Computation of earnings per share</t>
  </si>
  <si>
    <t xml:space="preserve">Years ended December 31, (in thousands, except per share amounts) 2017 2016 2015
Net income $ 6,256 $ 6,685 $ 8,457
Less: Preferred stock dividends declared — — (158 )
Net income applicable to common shareholders 6,256 6,685 8,299
Less: Undistributed earnings allocated to participating securities (55 ) (52 ) (72 )
Net income allocated to common stock $ 6,201 $ 6,633 $ 8,227
Weighted average common shares issued 2,779 2,755 2,730
Less: Unvested restricted stock awards (24 ) (22 ) (24 )
Weighted average common shares outstanding used to calculate basic earnings per common share 2,755 2,733 2,706
Add: Dilutive effect of stock options 19 16 17
Weighted average common shares outstanding used to calculate diluted earnings per common share 2,774 2,749 2,723
Earnings per common share (basic) $ 2.25 $ 2.43 $ 3.04
Earnings per common share (diluted) $ 2.24 $ 2.41 $ 3.02 </t>
  </si>
  <si>
    <t>SELECTED QUARTERLY CONSOLIDATED FINANCIAL DATA (Tables)</t>
  </si>
  <si>
    <t>Selected quarterly consolidated financial data (unaudited)</t>
  </si>
  <si>
    <t>Year ended December 31, 2017 Q1 2017 Q2 2017 Q3 2017 Q4 2017
Statement of Income
Interest and dividend income $ 8,785 $ 8,687 $ 8,882 $ 9,167
Interest expense 953 1,026 1,116 1,143
Net interest and dividend income 7,832 7,661 7,766 8,024
Provision (benefit) for loan losses 352 364 237 67
Gains on securities, net — (14 ) — 192
Trust and Wealth Advisory 854 892 874 857
Service charges and fees 962 902 935 919
Gains on sales of mortgage loans, net 49 30 25 21
Mortgage servicing, net 45 31 104 75
Other 113 110 142 118
Non-interest income 2,023 1,951 2,080 2,182
Non-interest expense 7,306 6,751 7,220 8,052
Income before income taxes 2,197 2,497 2,389 2,087
Income tax provision 593 615 695 1,011
Net income 1,604 1,882 1,694 1,076
Net income allocated to common stock 1,594 1,866 1,677 1,064
Financial Condition
Total assets 939,549 974,806 979,469 986,984
Loans, net 764,665 771,850 784,136 801,703
Allowance for loan losses 6,285 6,493 6,494 6,776
Securities 80,359 84,468 88,546 82,860
Deposits 772,416 811,341 831,989 815,495
Repurchase agreements 2,350 2,126 4,529 1,668
FHLBB advances 52,745 47,302 27,364 54,422
Shareholders' equity 95,221 96,545 97,526 97,514
Non-performing assets 10,890 11,690 12,257 7,354
Per Common Share Data
Earnings, basic $ 0.58 $ 0.68 $ 0.61 $ 0.39
Earnings, diluted 0.58 0.67 0.60 0.38
Cash dividends declared 0.28 0.28 0.28 0.28
Cash dividends paid 0.28 0.28 0.28 0.28
Book value 34.38 34.66 35.01 35.01
Market price: (a)
High 40.00 41.50 46.90 48.35
Low 37.30 38.50 40.40 44.00
Statistical Data
Net interest margin (fully tax equivalent) 3.69 % 3.58 % 3.50 % 3.58 %
Efficiency ratio (fully tax equivalent) 68.68 66.56 67.18 64.90
Return on average assets 0.70 0.77 0.69 0.43
Return on average shareholders' equity 6.83 7.82 6.89 4.38
Weighted average common shares outstanding, basic 2,749 2,757 2,757 2,757
Weighted average common shares outstanding, diluted 2,768 2,775 2,777 2,778
(a) The above
market prices reflect inter-dealer prices, without retail markup, markdown or commissions, and may not necessarily represent actual
transactions. Selected
quarterly consolidated financial data (unaudited) continued:
Year ended December 31, 2016 Q1 2016 Q2 2016 Q3 2016 Q4 2016
Statement of Income
Interest and dividend income $ 8,583 $ 8,522 $ 8,670 $ 8,679
Interest expense 919 955 983 992
Net interest and dividend income 7,664 7,567 7,687 7,687
Provision (benefit) for loan losses 463 525 344 503
Gains on securities, net 2 146 9 427
Trust and Wealth Advisory 784 884 849 821
Service charges and fees 702 753 822 856
Gains on sales of mortgage loans, net 39 57 55 78
Mortgage servicing, net 34 45 40 37
Other 114 116 113 108
Non-interest income 1,675 2,001 1,888 2,327
Non-interest expense 6,837 6,640 6,500 7,411
Income before income taxes 2,039 2,403 2,731 2,100
Income tax provision 527 669 812 580
Net income 1,512 1,734 1,919 1,520
Net income allocated to common stock 1,499 1,721 1,904 1,509
Financial Condition
Total assets $ 891,804 $ 913,494 $ 928,445 $ 935,366
Loans, net 728,845 749,523 753,623 763,184
Allowance for loan losses 5,877 5,718 5,892 6,127
Securities 82,151 83,874 79,738 82,834
Deposits 755,658 754,471 786,730 781,770
Repurchase agreements 2,620 3,355 3,581 5,535
FHLBB advances 27,031 47,083 27,134 37,188
Shareholders' equity 91,402 92,584 93,554 94,007
Non-performing assets 16,829 14,579 14,496 12,565
Per Common Share Data
Earnings, basic $ 0.55 $ 0.63 $ 0.70 $ 0.55
Earnings, diluted 0.55 0.63 0.69 0.55
Cash dividends declared 0.28 0.28 0.28 0.28
Cash dividends paid 0.28 0.28 0.28 0.28
Book value 27.84 28.28 28.63 28.90
Market price: (a)
High 34.43 32.75 32.52 38.15
Low 29.51 29.78 29.60 30.92
Statistical Data
Net interest margin (fully tax equivalent) 3.79 % 3.71 % 3.57 % 3.45 %
Efficiency ratio (fully tax equivalent) 69.28 66.51 64.13 67.08
Return on average assets 0.68 0.77 0.81 0.65
Return on average shareholders' equity 6.68 7.58 8.20 6.43
Weighted average common shares outstanding, basic 2,723 2,735 2,737 2,737
Weighted average common shares outstanding, diluted 2,741 2,749 2,751 2,755
(a) The above
market prices reflect inter-dealer prices, without retail markup, markdown or commissions, and may not necessarily represent actual
transactions.</t>
  </si>
  <si>
    <t>SUMMARY OF SIGNIFICANT ACCOUNTING POLICIES - Bank Premises and Equipment (Details Narrative)</t>
  </si>
  <si>
    <t>Building/Improvements</t>
  </si>
  <si>
    <t>Expected useful life</t>
  </si>
  <si>
    <t>39 years</t>
  </si>
  <si>
    <t>Land Improvements</t>
  </si>
  <si>
    <t>15 years</t>
  </si>
  <si>
    <t>Furniture and Fixtures</t>
  </si>
  <si>
    <t>7 years</t>
  </si>
  <si>
    <t>Computer Equipment</t>
  </si>
  <si>
    <t>5 years</t>
  </si>
  <si>
    <t>Software</t>
  </si>
  <si>
    <t>3 years</t>
  </si>
  <si>
    <t>SUMMARY OF SIGNIFICANT ACCOUNTING POLICIES - Intangible Assets (Details Narrative) - USD ($) $ in Thousands</t>
  </si>
  <si>
    <t>Purchase of branch office in 2001</t>
  </si>
  <si>
    <t>Goodwill from purchases and acquisitions</t>
  </si>
  <si>
    <t>Canaan National Bancorp, Inc. acquisition in 2004</t>
  </si>
  <si>
    <t>Branch office purchase in New York State in 2007</t>
  </si>
  <si>
    <t>Riverside Bank acquisition in December 2014</t>
  </si>
  <si>
    <t>Purchase of additional branch office in New York in 2017</t>
  </si>
  <si>
    <t>SUMMARY OF SIGNIFICANT ACCOUNTING POLICIES (Details Narrative) - USD ($) $ in Thousands</t>
  </si>
  <si>
    <t>Summary Of Significant Accounting Policies Details Narrative</t>
  </si>
  <si>
    <t>Cash reserves maintained consistent with FRB requirements</t>
  </si>
  <si>
    <t>Recorded investment in residential mortgage loans collateralized by residential real estate in process of foreclosure</t>
  </si>
  <si>
    <t>Advertising expenses</t>
  </si>
  <si>
    <t>MERGERS AND ACQUISITIONS - Accretable yield for ASC 310-30 acquired loan portfolio (Details) - ASC 310-30 Loans - USD ($) $ in Thousands</t>
  </si>
  <si>
    <t>Balance at beginning of period</t>
  </si>
  <si>
    <t>Acquisitions</t>
  </si>
  <si>
    <t>Accretion</t>
  </si>
  <si>
    <t>Disposals</t>
  </si>
  <si>
    <t>Reclassification from non-accretable to accretable</t>
  </si>
  <si>
    <t>Balance at end of period</t>
  </si>
  <si>
    <t>MERGERS AND ACQUISITIONS (Details Narrative) - USD ($) $ in Thousands</t>
  </si>
  <si>
    <t>ASC 310-30 loans, outstanding balance</t>
  </si>
  <si>
    <t>ASC 310-30 loans, carrying value</t>
  </si>
  <si>
    <t>SECURITIES - Composition of Securities (Details) - USD ($) $ in Thousands</t>
  </si>
  <si>
    <t>Amortized cost (1)</t>
  </si>
  <si>
    <t>Available-for-sale</t>
  </si>
  <si>
    <t>Municipal bonds</t>
  </si>
  <si>
    <t>Mortgage-backed securities, U.S. Government agencies and U.S. Government-sponsored enterprises</t>
  </si>
  <si>
    <t>Collateralized mortgage obligations, U.S. Government Agencies</t>
  </si>
  <si>
    <t>Collateralized mortgage obligations, Non-agency</t>
  </si>
  <si>
    <t>SBA bonds</t>
  </si>
  <si>
    <t>CRA mutual funds</t>
  </si>
  <si>
    <t>Corporate bonds</t>
  </si>
  <si>
    <t>Preferred stock</t>
  </si>
  <si>
    <t>Total securities available-for-sale</t>
  </si>
  <si>
    <t>Non-marketable securities</t>
  </si>
  <si>
    <t>Federal Home Loan Bank of Boston stock</t>
  </si>
  <si>
    <t>Gross unrealized gains</t>
  </si>
  <si>
    <t>Gross unrealized losses</t>
  </si>
  <si>
    <t>Fair value</t>
  </si>
  <si>
    <t>SECURITIES - Aggreggate fair value and gross unrealized loss of securities (Details) - USD ($) $ in Thousands</t>
  </si>
  <si>
    <t>Less Than 12 Months, Fair value</t>
  </si>
  <si>
    <t>Mortgage-backed securities</t>
  </si>
  <si>
    <t>Collateralized mortgage obligations, U.S. Government agencies</t>
  </si>
  <si>
    <t>Total temporarily impaired securities</t>
  </si>
  <si>
    <t>Other than temporarily impaired securities, Collateralized mortgage obligations, Non-agency</t>
  </si>
  <si>
    <t>Total temporarily impaired and other-than-temporarily impaired securities</t>
  </si>
  <si>
    <t>Less Than 12 Months, Unrealized losses</t>
  </si>
  <si>
    <t>12 Months or Longer, Fair value</t>
  </si>
  <si>
    <t>12 Months or Longer, Unrealized losses</t>
  </si>
  <si>
    <t>Total, Fair value</t>
  </si>
  <si>
    <t>Total, Unrealized losses</t>
  </si>
  <si>
    <t>SECURITIES - Amortized cost, fair value and tax equivalent yield of securities (Details) $ in Thousands</t>
  </si>
  <si>
    <t>Dec. 31, 2017USD ($)</t>
  </si>
  <si>
    <t>Municipal bonds - Within 1 year</t>
  </si>
  <si>
    <t>Amortized cost</t>
  </si>
  <si>
    <t>Yield</t>
  </si>
  <si>
    <t>6.17%</t>
  </si>
  <si>
    <t>Municipal bonds - After 1 year but within 5 years</t>
  </si>
  <si>
    <t>5.03%</t>
  </si>
  <si>
    <t>Municipal bonds - After 10 years but within 15 years</t>
  </si>
  <si>
    <t>7.15%</t>
  </si>
  <si>
    <t>Municipal bonds - After 15 years</t>
  </si>
  <si>
    <t>7.13%</t>
  </si>
  <si>
    <t>Municipal bonds - Total</t>
  </si>
  <si>
    <t>6.78%</t>
  </si>
  <si>
    <t>Mortgage-backed securities - U.S. Government agency and U.S. Government-sponsored enterprises</t>
  </si>
  <si>
    <t>2.33%</t>
  </si>
  <si>
    <t>Collateralized mortgage obligations - U.S. Government agency and U.S. Government-sponsored enterprises</t>
  </si>
  <si>
    <t>2.76%</t>
  </si>
  <si>
    <t>Collateralized mortgage obligations - Non-agency</t>
  </si>
  <si>
    <t>3.97%</t>
  </si>
  <si>
    <t>2.99%</t>
  </si>
  <si>
    <t>2.17%</t>
  </si>
  <si>
    <t>Corporate bonds - After 5 years but within 10 years</t>
  </si>
  <si>
    <t>5.57%</t>
  </si>
  <si>
    <t>Securities available-for-sale</t>
  </si>
  <si>
    <t>2.87%</t>
  </si>
  <si>
    <t>SECURITIES (Details Narrative) $ in Thousands</t>
  </si>
  <si>
    <t>Dec. 31, 2009USD ($)</t>
  </si>
  <si>
    <t>Recognized losses for deterioration in credit quality</t>
  </si>
  <si>
    <t>LOANS - Composition of loans receivable and loans held-for-sale (Details) - Total - USD ($) $ in Thousands</t>
  </si>
  <si>
    <t>Residential 1-4 family</t>
  </si>
  <si>
    <t>Residential 5+ multifamily</t>
  </si>
  <si>
    <t>Construction of residential 1-4 family</t>
  </si>
  <si>
    <t>Home equity lines of credit</t>
  </si>
  <si>
    <t>Residential real estate</t>
  </si>
  <si>
    <t>Commercial</t>
  </si>
  <si>
    <t>Construction of commercial</t>
  </si>
  <si>
    <t>Commercial real estate</t>
  </si>
  <si>
    <t>Farm land</t>
  </si>
  <si>
    <t>Vacant land</t>
  </si>
  <si>
    <t>Real estate secured</t>
  </si>
  <si>
    <t>Commercial and industrial</t>
  </si>
  <si>
    <t>Municipal</t>
  </si>
  <si>
    <t>Consumer</t>
  </si>
  <si>
    <t>Loans receivable, gross</t>
  </si>
  <si>
    <t>Deferred loan origination fees and costs, net</t>
  </si>
  <si>
    <t>Allowance for loan losses</t>
  </si>
  <si>
    <t>Loans receivable, net</t>
  </si>
  <si>
    <t>LOANS - Composition of loans receivable by risk rating grade (Details) - USD ($) $ in Thousands</t>
  </si>
  <si>
    <t>Pass</t>
  </si>
  <si>
    <t>Special mention</t>
  </si>
  <si>
    <t>Substandard</t>
  </si>
  <si>
    <t>Doubtful</t>
  </si>
  <si>
    <t>Loss</t>
  </si>
  <si>
    <t>LOANS - Composition of loans receivable by delinquency status (Details) - USD ($) $ in Thousands</t>
  </si>
  <si>
    <t>Current</t>
  </si>
  <si>
    <t>Past due 30-59 days</t>
  </si>
  <si>
    <t>Past due 60-89 days</t>
  </si>
  <si>
    <t>Past due 90-179 days</t>
  </si>
  <si>
    <t>Past due 180 days and over</t>
  </si>
  <si>
    <t>Past due 30 days and over</t>
  </si>
  <si>
    <t>Accruing 90 days and over</t>
  </si>
  <si>
    <t>Non-accrual</t>
  </si>
  <si>
    <t>LOANS - Troubled debt restructurings (Details) $ in Thousands</t>
  </si>
  <si>
    <t>Dec. 31, 2017USD ($)Integer</t>
  </si>
  <si>
    <t>Dec. 31, 2016USD ($)Integer</t>
  </si>
  <si>
    <t>Quantity of troubled debt restructurings | Integer</t>
  </si>
  <si>
    <t>Pre-modification balance</t>
  </si>
  <si>
    <t>Post-modification balance</t>
  </si>
  <si>
    <t>Business Activities Loans - Residential real estate - Land</t>
  </si>
  <si>
    <t>Business Activities Loans - Commercial real estate - Construction of commercial</t>
  </si>
  <si>
    <t>Business Activities Loans - Commercial real estate - Consumer</t>
  </si>
  <si>
    <t>Business Activities Loans - Commercial and industrial</t>
  </si>
  <si>
    <t>Business Activities Loans - HELOC</t>
  </si>
  <si>
    <t>Totals</t>
  </si>
  <si>
    <t>Business Activities Loans - Rate reduction and term extension</t>
  </si>
  <si>
    <t>Business Activities Loans - Debt consolidation and term extension</t>
  </si>
  <si>
    <t>Business Activities Loans - Debt consolidation</t>
  </si>
  <si>
    <t>Business Activities Loans - Term extension</t>
  </si>
  <si>
    <t>LOANS - Recorded investment and number of modifications for TDRs (Details) $ in Thousands</t>
  </si>
  <si>
    <t>Quanity, TDRs with Modifications that Subsequently Defaulted | Integer</t>
  </si>
  <si>
    <t>Balance, TDRs with Modifications that Subsequently Defaulted | $</t>
  </si>
  <si>
    <t>LOANS - Components of impaired loans (Details) - Impaired Loans - USD ($) $ in Thousands</t>
  </si>
  <si>
    <t>Non-accrual loans, excluding troubled debt restructured loans</t>
  </si>
  <si>
    <t>Non-accrual troubled debt restructured loans</t>
  </si>
  <si>
    <t>Accruing troubled debt restructured loans</t>
  </si>
  <si>
    <t>Total impaired loans</t>
  </si>
  <si>
    <t>Commitments to lend additional amounts to impaired borrowers</t>
  </si>
  <si>
    <t>LOANS - Changes in allowance for loan losses (Details) - USD ($) $ in Thousands</t>
  </si>
  <si>
    <t>Beginning balance</t>
  </si>
  <si>
    <t>Provision</t>
  </si>
  <si>
    <t>Charge-offs</t>
  </si>
  <si>
    <t>Recoveries</t>
  </si>
  <si>
    <t>Ending balance</t>
  </si>
  <si>
    <t>Farm Land</t>
  </si>
  <si>
    <t>Vacant Land</t>
  </si>
  <si>
    <t>Unallocated</t>
  </si>
  <si>
    <t>LOANS - Composition of loans receivable and allowance for loan losses (Details) - USD ($) $ in Thousands</t>
  </si>
  <si>
    <t>Collectively evaluated Loans</t>
  </si>
  <si>
    <t>Home equity lines credit</t>
  </si>
  <si>
    <t>Unallocated allowance</t>
  </si>
  <si>
    <t>Collectively evaluated Allowance</t>
  </si>
  <si>
    <t>Individually evaluated Loans</t>
  </si>
  <si>
    <t>Individually evaluated Allowance</t>
  </si>
  <si>
    <t>Total portfolio Loans</t>
  </si>
  <si>
    <t>Total portfolio Allowance</t>
  </si>
  <si>
    <t>LOANS - Credit quality segments of loans receivable and allowance for loan losses (Details) - USD ($) $ in Thousands</t>
  </si>
  <si>
    <t>Performing loans</t>
  </si>
  <si>
    <t>Potential problem loans</t>
  </si>
  <si>
    <t>Impaired loans</t>
  </si>
  <si>
    <t>LOANS - Certain data with respect to loans individually evaluated for impairment (Details) - USD ($) $ in Thousands</t>
  </si>
  <si>
    <t>Impaired loans with specific allowance - Loan balance - Book</t>
  </si>
  <si>
    <t>Residential</t>
  </si>
  <si>
    <t>Impaired loans with specific allowance - Loan balance - Note</t>
  </si>
  <si>
    <t>Impaired loans with specific allowance - Loan balance - Average</t>
  </si>
  <si>
    <t>Impaired loans with specific allowance - Specific allowance</t>
  </si>
  <si>
    <t>Impaired loans with specific allowance - Income recognized</t>
  </si>
  <si>
    <t>Impaired loans with no specific allowance - Loan balance - Book</t>
  </si>
  <si>
    <t>Impaired loans with no specific allowance - Loan balance - Note</t>
  </si>
  <si>
    <t>Impaired loans with no specific allowance - Loan balance - Average</t>
  </si>
  <si>
    <t>Impaired loans with no specific allowance - Income recognized</t>
  </si>
  <si>
    <t>LOANS (Details Narrative) - USD ($) $ in Thousands</t>
  </si>
  <si>
    <t>Loans Details Narrative</t>
  </si>
  <si>
    <t>Commercial loans for other banks serviced by Company under loan participation agreements</t>
  </si>
  <si>
    <t>Participation interests sold, gross outstanding balances</t>
  </si>
  <si>
    <t>Purchase of share of participation loans, outstanding balances</t>
  </si>
  <si>
    <t>ASC 310-30 loans included in collectively evaluated loans</t>
  </si>
  <si>
    <t>ASC 310-30 allowance included in collectively evaluated allowance</t>
  </si>
  <si>
    <t>MORTGAGE SERVICING RIGHTS - Balance of loans serviced for others and fair value of mortgage servicing rights (Details) - Balance of loans serviced for others and fair value of mortgage servicing rights - USD ($) $ in Thousands</t>
  </si>
  <si>
    <t>Residential mortgage loans serviced for others</t>
  </si>
  <si>
    <t>Fair value of mortgage servicing rights</t>
  </si>
  <si>
    <t>MORTGAGE SERVICING RIGHTS - Changes in mortgage servicing rights (Details) - Changes in mortgage servicing rights - USD ($) $ in Thousands</t>
  </si>
  <si>
    <t>Balance, beginning of period</t>
  </si>
  <si>
    <t>Originated</t>
  </si>
  <si>
    <t>Amortization</t>
  </si>
  <si>
    <t>[1]</t>
  </si>
  <si>
    <t>Balance, end of period</t>
  </si>
  <si>
    <t>Valuation Allowance</t>
  </si>
  <si>
    <t>Decrease (increase) in impairment reserve</t>
  </si>
  <si>
    <t>Mortgage servicing rights, net</t>
  </si>
  <si>
    <t>(1) Amortization expense and changes in the impairment reserve are recorded in mortgage servicing, net.</t>
  </si>
  <si>
    <t>PLEDGED ASSETS - Securities and loans pledged (Details) - Securities and loans pledged - USD ($) $ in Thousands</t>
  </si>
  <si>
    <t>Securities available-for-sale (at fair value)</t>
  </si>
  <si>
    <t>Loans receivable (at book value)</t>
  </si>
  <si>
    <t>Total pledged assets</t>
  </si>
  <si>
    <t>PLEDGED ASSETS (Details Narrative) $ in Thousands</t>
  </si>
  <si>
    <t>Securities pledged to secure public deposits</t>
  </si>
  <si>
    <t>Securities pledged to secure repurchase agreements</t>
  </si>
  <si>
    <t>Securities pledged to secure FHLBB advances</t>
  </si>
  <si>
    <t>BANK PREMISES AND EQUIPMENT -  Components of premises and equipment (Details) - Components of premises and equipment - USD ($) $ in Thousands</t>
  </si>
  <si>
    <t>Land</t>
  </si>
  <si>
    <t>Buildings and improvements</t>
  </si>
  <si>
    <t>Leasehold improvements</t>
  </si>
  <si>
    <t>Furniture, fixtures, equipment and software</t>
  </si>
  <si>
    <t>Construction in progress, including land acquisition and development</t>
  </si>
  <si>
    <t>Total cost</t>
  </si>
  <si>
    <t>Accumulated depreciation and amortization</t>
  </si>
  <si>
    <t>GOODWILL AND INTANGIBLE ASSETS - Changes in carrying values of goodwill and intangible assets (Details) - Changes in carrying values of goodwill and intangible assets - USD ($) $ in Thousands</t>
  </si>
  <si>
    <t>Additions</t>
  </si>
  <si>
    <t>Impairment</t>
  </si>
  <si>
    <t>Core Deposit Intangibles</t>
  </si>
  <si>
    <t>Cost, beginning of period</t>
  </si>
  <si>
    <t>New York branch purchase</t>
  </si>
  <si>
    <t>Cost, end of period</t>
  </si>
  <si>
    <t>Amortization, beginning of period</t>
  </si>
  <si>
    <t>Amortization, end of period</t>
  </si>
  <si>
    <t>Core deposit intangibles, net</t>
  </si>
  <si>
    <t>GOODWILL AND INTANGIBLE ASSETS - Estimated annual amortization expense of core deposit intangibles (Details) - USD ($) $ in Thousands</t>
  </si>
  <si>
    <t>Dec. 31, 2026</t>
  </si>
  <si>
    <t>Dec. 31, 2025</t>
  </si>
  <si>
    <t>Dec. 31, 2024</t>
  </si>
  <si>
    <t>Dec. 31, 2023</t>
  </si>
  <si>
    <t>Dec. 31, 2022</t>
  </si>
  <si>
    <t>Dec. 31, 2021</t>
  </si>
  <si>
    <t>Dec. 31, 2020</t>
  </si>
  <si>
    <t>Dec. 31, 2019</t>
  </si>
  <si>
    <t>Dec. 31, 2018</t>
  </si>
  <si>
    <t>CDI amortization</t>
  </si>
  <si>
    <t>Core deposit intangibles amortization</t>
  </si>
  <si>
    <t>GOODWILL AND INTANGIBLE ASSETS (Details Narrative) - Acquisition of New Paltz, New York branch of Empire State Bank in June 2017 $ in Thousands</t>
  </si>
  <si>
    <t>Deposits assumed from acquisition</t>
  </si>
  <si>
    <t>Loans acquired from acquisition</t>
  </si>
  <si>
    <t>Goodwill realized</t>
  </si>
  <si>
    <t>Core deposit intangible assigned to acquisition</t>
  </si>
  <si>
    <t>DEPOSITS - Scheduled maturities of time certificates of deposit (Details) - CDI maturities $ in Thousands</t>
  </si>
  <si>
    <t>DEPOSITS - Total amount and scheduled maturities of time certificates of deposit in denominations of $250,000 or more (Details) - CDI in demoninations of $250,000 or more - USD ($) $ in Thousands</t>
  </si>
  <si>
    <t>Within three months</t>
  </si>
  <si>
    <t>After three through six months</t>
  </si>
  <si>
    <t>After six through twelve months</t>
  </si>
  <si>
    <t>Over one year</t>
  </si>
  <si>
    <t>SECURITIES SOLD UNDER AGREEMENTS TO REPURCHASE - Securities sold under repurchase agreements (Details) - Securities sold under repurchase agreements - USD ($) $ in Thousands</t>
  </si>
  <si>
    <t>Repurchase agreements, ending balance</t>
  </si>
  <si>
    <t>Repurchase agreements, average balance during period</t>
  </si>
  <si>
    <t>Book value of collateral</t>
  </si>
  <si>
    <t>Market value of collateral</t>
  </si>
  <si>
    <t>Weighted average rate during period</t>
  </si>
  <si>
    <t>0.20%</t>
  </si>
  <si>
    <t>0.16%</t>
  </si>
  <si>
    <t>Weighted average maturity</t>
  </si>
  <si>
    <t>1 day</t>
  </si>
  <si>
    <t>FEDERAL HOME LOAN BANK OF BOSTON ADVANCES AND OTHER BORROWED FUNDS - Federal Home Loan Bank of Boston advances (Details) - USD ($) $ in Thousands</t>
  </si>
  <si>
    <t>Overnight advances</t>
  </si>
  <si>
    <t>2017 advances</t>
  </si>
  <si>
    <t>2018 advances</t>
  </si>
  <si>
    <t>2019 advances</t>
  </si>
  <si>
    <t>2020 advances</t>
  </si>
  <si>
    <t>2021 advances</t>
  </si>
  <si>
    <t>Total advances</t>
  </si>
  <si>
    <t>Rate</t>
  </si>
  <si>
    <t>Overnight rate</t>
  </si>
  <si>
    <t>0.80%</t>
  </si>
  <si>
    <t>2017 rate</t>
  </si>
  <si>
    <t>2018 rate</t>
  </si>
  <si>
    <t>2.04%</t>
  </si>
  <si>
    <t>3.69%</t>
  </si>
  <si>
    <t>2019 rate</t>
  </si>
  <si>
    <t>2020 rate</t>
  </si>
  <si>
    <t>2.01%</t>
  </si>
  <si>
    <t>2.08%</t>
  </si>
  <si>
    <t>2021 rate</t>
  </si>
  <si>
    <t>2.30%</t>
  </si>
  <si>
    <t>2.39%</t>
  </si>
  <si>
    <t>Total weighted average rate</t>
  </si>
  <si>
    <t>2.06%</t>
  </si>
  <si>
    <t>2.09%</t>
  </si>
  <si>
    <t>FEDERAL HOME LOAN BANK OF BOSTON ADVANCES AND OTHER BORROWED FUNDS (Details Narrative) - USD ($) $ in Thousands</t>
  </si>
  <si>
    <t>1 Months Ended</t>
  </si>
  <si>
    <t>3 Months Ended</t>
  </si>
  <si>
    <t>Sep. 30, 2015</t>
  </si>
  <si>
    <t>Subordinated Debentures</t>
  </si>
  <si>
    <t>Total subordinated debentures</t>
  </si>
  <si>
    <t>FHLBB advances information</t>
  </si>
  <si>
    <t>Additional available borrowing capacity in addition to outstanding FHLBB advances</t>
  </si>
  <si>
    <t>Unused FHLBB line of credit Company has access to</t>
  </si>
  <si>
    <t>Modification extension of advances, amount</t>
  </si>
  <si>
    <t>Modification extension of advances, weight average term</t>
  </si>
  <si>
    <t>39 months</t>
  </si>
  <si>
    <t>Issuance of debt in private placement, aggregate principal amount</t>
  </si>
  <si>
    <t>Portion to certain related parties</t>
  </si>
  <si>
    <t>Maturity date</t>
  </si>
  <si>
    <t>Dec. 15,
		2025</t>
  </si>
  <si>
    <t>Annual interest rate</t>
  </si>
  <si>
    <t>6.00%</t>
  </si>
  <si>
    <t>Remaining unamortized debt issuance costs</t>
  </si>
  <si>
    <t>Effective interest rate of subordinated debentures</t>
  </si>
  <si>
    <t>6.36%</t>
  </si>
  <si>
    <t>NET DEFERRED TAX ASSET AND INCOME TAXES - Components of income tax provision (Details) - USD ($) $ in Thousands</t>
  </si>
  <si>
    <t>Deferred expense (benefit)</t>
  </si>
  <si>
    <t>Federal</t>
  </si>
  <si>
    <t>State</t>
  </si>
  <si>
    <t>Current provision</t>
  </si>
  <si>
    <t>NET DEFERRED TAX ASSET AND INCOME TAXES - Reconciliation of expected federal statutory tax to income tax provision (Details)</t>
  </si>
  <si>
    <t>Income tax at statutory federal tax rate</t>
  </si>
  <si>
    <t>34.00%</t>
  </si>
  <si>
    <t>State tax, net of federal tax benefit</t>
  </si>
  <si>
    <t>1.74%</t>
  </si>
  <si>
    <t>2.80%</t>
  </si>
  <si>
    <t>2.63%</t>
  </si>
  <si>
    <t>Tax exempt income and dividends received deduction</t>
  </si>
  <si>
    <t>(7.00%)</t>
  </si>
  <si>
    <t>(9.07%)</t>
  </si>
  <si>
    <t>(7.38%)</t>
  </si>
  <si>
    <t>Remeasurement of net deferred tax assets</t>
  </si>
  <si>
    <t>4.85%</t>
  </si>
  <si>
    <t>(1.81%)</t>
  </si>
  <si>
    <t>0.19%</t>
  </si>
  <si>
    <t>0.39%</t>
  </si>
  <si>
    <t>Change in valuation allowance</t>
  </si>
  <si>
    <t>Effective income tax rates</t>
  </si>
  <si>
    <t>31.78%</t>
  </si>
  <si>
    <t>27.92%</t>
  </si>
  <si>
    <t>29.64%</t>
  </si>
  <si>
    <t>NET DEFERRED TAX ASSET AND INCOME TAXES - Components of net deferred tax assets (Details) - Components of net deferred tax assets - USD ($) $ in Thousands</t>
  </si>
  <si>
    <t>Interest on non-performing loans</t>
  </si>
  <si>
    <t>Accrued deferred compensation</t>
  </si>
  <si>
    <t>Post-retirement benefits</t>
  </si>
  <si>
    <t>Other real estate owned write-downs</t>
  </si>
  <si>
    <t>Restricted stock awards</t>
  </si>
  <si>
    <t>Mark-to-market purchase accounting adjustments</t>
  </si>
  <si>
    <t>Write-down of securities</t>
  </si>
  <si>
    <t>Gross deferred tax assets</t>
  </si>
  <si>
    <t>Deferred loan costs, net</t>
  </si>
  <si>
    <t>Goodwill and core deposit intangible asset</t>
  </si>
  <si>
    <t>Accelerated depreciation</t>
  </si>
  <si>
    <t>Net unrealized holding gain on available-for-sale securities</t>
  </si>
  <si>
    <t>Gross deferred tax liabilities</t>
  </si>
  <si>
    <t>Net deferred tax asset</t>
  </si>
  <si>
    <t>NET DEFERRED TAX ASSET AND INCOME TAXES (Details Narrative) $ in Thousands</t>
  </si>
  <si>
    <t>Increase in tax provision as a result of remeasurement</t>
  </si>
  <si>
    <t>SHAREHOLDERS' EQUITY - Actual regulatory capital position and minimum capital requirements (Details) - USD ($) $ in Thousands</t>
  </si>
  <si>
    <t>Salisbury</t>
  </si>
  <si>
    <t>Total Capital (to risk-weighted assets)</t>
  </si>
  <si>
    <t>Actual - Amount</t>
  </si>
  <si>
    <t>Actual - Ratio</t>
  </si>
  <si>
    <t>12.94%</t>
  </si>
  <si>
    <t>13.26%</t>
  </si>
  <si>
    <t>For Capital Adequacy - Amount</t>
  </si>
  <si>
    <t>For Capital Adequacy - Ratio</t>
  </si>
  <si>
    <t>8.00%</t>
  </si>
  <si>
    <t>To Be Well Capitalized Under Prompt Corrective Action Provisions - Amount</t>
  </si>
  <si>
    <t>To Be Well Capitalized Under Prompt Corrective Action Provisions - Ratio</t>
  </si>
  <si>
    <t>Tier 1 Capital (to risk-weighted assets)</t>
  </si>
  <si>
    <t>10.73%</t>
  </si>
  <si>
    <t>11.02%</t>
  </si>
  <si>
    <t>Common Equity Tier 1 Capital (to risk-weighted assets)</t>
  </si>
  <si>
    <t>4.50%</t>
  </si>
  <si>
    <t>Tier 1 Capital (to average assets)</t>
  </si>
  <si>
    <t>8.53%</t>
  </si>
  <si>
    <t>8.69%</t>
  </si>
  <si>
    <t>4.00%</t>
  </si>
  <si>
    <t>Bank</t>
  </si>
  <si>
    <t>12.54%</t>
  </si>
  <si>
    <t>12.92%</t>
  </si>
  <si>
    <t>10.00%</t>
  </si>
  <si>
    <t>11.64%</t>
  </si>
  <si>
    <t>12.05%</t>
  </si>
  <si>
    <t>6.50%</t>
  </si>
  <si>
    <t>9.25%</t>
  </si>
  <si>
    <t>9.51%</t>
  </si>
  <si>
    <t>5.00%</t>
  </si>
  <si>
    <t>SHAREHOLDERS' EQUITY (Details Narrative) - USD ($) $ in Thousands</t>
  </si>
  <si>
    <t>Aug. 31, 2011</t>
  </si>
  <si>
    <t>Preferred stock redeemed</t>
  </si>
  <si>
    <t>Shareholders' Equity Details</t>
  </si>
  <si>
    <t>Series B Preferred Stock issued to Treasury under SBLF program</t>
  </si>
  <si>
    <t>OTHER BENEFITS (Details Narrative) - USD ($) $ in Thousands</t>
  </si>
  <si>
    <t>401(k) Plan contribution expense</t>
  </si>
  <si>
    <t>Employee Stock Ownership Plan (ESOP)</t>
  </si>
  <si>
    <t>ESOP expense</t>
  </si>
  <si>
    <t>Other Retirement Plans</t>
  </si>
  <si>
    <t>Total liability for endorsement split-dollar life insurance arrangements included in other liabilities</t>
  </si>
  <si>
    <t>Expense under endorsement split-dollar life insurance arrangement</t>
  </si>
  <si>
    <t>Former CEO supplemental post retirement payment liability</t>
  </si>
  <si>
    <t>Former Riverside CEO supplemental post retirement payment liability</t>
  </si>
  <si>
    <t>Expenses related to discretionary contribution to Executives' account</t>
  </si>
  <si>
    <t>LONG TERM INCENTIVE PLANS - Amount of cumulatively granted restricted stock awards under 2011 and 2017 Long-Term Incentive Plans (Details) - Restricted stock awards cumulatively granted under 2011 and 2017 Long-Term Incentive Plans</t>
  </si>
  <si>
    <t>Dec. 31, 2017$ / sharesshares</t>
  </si>
  <si>
    <t>Restricted stock awards, beginning of year | shares</t>
  </si>
  <si>
    <t>Beginning of year, weighted average grant price | $ / shares</t>
  </si>
  <si>
    <t>Granted | shares</t>
  </si>
  <si>
    <t>Granted, weighted average grant price | $ / shares</t>
  </si>
  <si>
    <t>Vested | shares</t>
  </si>
  <si>
    <t>Vested, weighted average grant price | $ / shares</t>
  </si>
  <si>
    <t>Forfeited | shares</t>
  </si>
  <si>
    <t>Forfeited, weighted average grant price | $ / shares</t>
  </si>
  <si>
    <t>Restricted stock awards, end of year | shares</t>
  </si>
  <si>
    <t>End of year, weighted average grant price | $ / shares</t>
  </si>
  <si>
    <t>LONG TERM INCENTIVE PLANS (Details Narrative) - Unearned compensation-restricted stock awards - USD ($) $ in Thousands</t>
  </si>
  <si>
    <t>Total number of shares of Common Stock reserved and available for issuance in ten years following adoption of Plan</t>
  </si>
  <si>
    <t>Annual stock retainer, individual director maximum</t>
  </si>
  <si>
    <t>Grants of Restricted Stock and Options</t>
  </si>
  <si>
    <t>Shares of restricted stock granted pursuant to the Plan</t>
  </si>
  <si>
    <t>Fair value of stock granted pursuant to the Plan</t>
  </si>
  <si>
    <t>Fair value of vested restricted stock awards</t>
  </si>
  <si>
    <t>Compensation expense</t>
  </si>
  <si>
    <t>Unrecognized compensation cost relating to awards</t>
  </si>
  <si>
    <t>Tax provision benefit recorded</t>
  </si>
  <si>
    <t>Tax benefit associated with restricted stock awards, recognized in earnings</t>
  </si>
  <si>
    <t>Phantom Stock Appreciation Units granted pursuant to the Plan</t>
  </si>
  <si>
    <t>Compensation expense related to PSUs</t>
  </si>
  <si>
    <t>STOCK OPTIONS - Summary of status of Salisbury's outstanding stock options (Details) - Stock options $ / shares in Units, $ in Thousands</t>
  </si>
  <si>
    <t>Dec. 31, 2017USD ($)$ / sharesshares</t>
  </si>
  <si>
    <t>Number, beginning of period | shares</t>
  </si>
  <si>
    <t>Weighted average exercise price, beginning of period | $ / shares</t>
  </si>
  <si>
    <t>Number of options, granted | shares</t>
  </si>
  <si>
    <t>Weighted average exercise price, granted | $ / shares</t>
  </si>
  <si>
    <t>Number of options, exercised | shares</t>
  </si>
  <si>
    <t>Weighted average exercise price, exercised | $ / shares</t>
  </si>
  <si>
    <t>Number of options, forfeited or expired | shares</t>
  </si>
  <si>
    <t>Weighted average exercise price, forfeited or expired | $ / shares</t>
  </si>
  <si>
    <t>Number, end of period | shares</t>
  </si>
  <si>
    <t>Weighted average exercise price, end of period | $ / shares</t>
  </si>
  <si>
    <t>Weighted average remaining contractual term</t>
  </si>
  <si>
    <t>4 years 3 months 29 days</t>
  </si>
  <si>
    <t>Aggregate intrinsic value | $</t>
  </si>
  <si>
    <t>STOCK OPTIONS (Details Narrative) - USD ($) $ in Thousands</t>
  </si>
  <si>
    <t>Total intrinsic value of stock options exercised</t>
  </si>
  <si>
    <t>RELATED PARTY TRANSACTIONS - Changes in loans to executive officers, directors and their related associates (Details) - Related party transactions - USD ($) $ in Thousands</t>
  </si>
  <si>
    <t>Advances</t>
  </si>
  <si>
    <t>Repayments</t>
  </si>
  <si>
    <t>COMPREHENSIVE INCOME - Reconciliation of changes in components of other comprehensive loss (Details) - USD ($) $ in Thousands</t>
  </si>
  <si>
    <t>Other comprehensive loss</t>
  </si>
  <si>
    <t>Net unrealized losses on securities available-for-sale</t>
  </si>
  <si>
    <t>Unrealized losses on securities available-for-sale</t>
  </si>
  <si>
    <t>Other comprehensive (loss) income, net of tax</t>
  </si>
  <si>
    <t>Statements of Comprehensive Income (Loss)</t>
  </si>
  <si>
    <t>Income tax benefit (expense)</t>
  </si>
  <si>
    <t>Unrealized (losses) gains on securities available-for-sale, net of tax</t>
  </si>
  <si>
    <t>COMPREHENSIVE INCOME - Components of accumulated other comprehensive income (Details) - USD ($) $ in Thousands</t>
  </si>
  <si>
    <t>Accumulated other comprehensive income</t>
  </si>
  <si>
    <t>Unrealized gains on securities available-for-sale, net of tax</t>
  </si>
  <si>
    <t>OTHER COMPREHENSIVE LOSS (Details Narrative) - USD ($) $ in Thousands</t>
  </si>
  <si>
    <t>Income tax expense related to reclassification of net realized gains</t>
  </si>
  <si>
    <t>COMMITMENTS AND CONTINGENT LIABILITIES - Future minimum lease payments (Details) $ in Thousands</t>
  </si>
  <si>
    <t>COMMITMENTS AND CONTINGENT LIABILITIES - Future minimum lease payments under capital lease with present value of net minimum lease payments (Details) $ in Thousands</t>
  </si>
  <si>
    <t>Thereafter</t>
  </si>
  <si>
    <t>Total minimum lease payments</t>
  </si>
  <si>
    <t>Less amount representing interest</t>
  </si>
  <si>
    <t>Total minimum lease payments, net</t>
  </si>
  <si>
    <t>COMMITMENTS AND CONTINGENT LIABILITIES (Details Narrative) - USD ($) $ in Thousands</t>
  </si>
  <si>
    <t>Rent expense</t>
  </si>
  <si>
    <t>FINANCIAL INSTRUMENTS - Financial instrument liabilities with off-balance sheet credit risk (Details) - USD ($) $ in Thousands</t>
  </si>
  <si>
    <t>Standby letters of credit</t>
  </si>
  <si>
    <t>Unadvanced portions of loans</t>
  </si>
  <si>
    <t>Commitments to originate loans</t>
  </si>
  <si>
    <t>FINANCIAL INSTRUMENTS (Details Narrative) - USD ($) $ in Thousands</t>
  </si>
  <si>
    <t>Maximum potential amount of Bank's obligation for financial, commercial and standby letters of credit</t>
  </si>
  <si>
    <t>Allowance for off-balance sheet commitments</t>
  </si>
  <si>
    <t>FAIR VALUE MEASUREMENTS - Assets measured at fair value (Details) - USD ($) $ in Thousands</t>
  </si>
  <si>
    <t>Assets at fair value</t>
  </si>
  <si>
    <t>Assets at fair value on a recurring basis</t>
  </si>
  <si>
    <t>U.S. Treasury notes</t>
  </si>
  <si>
    <t>Mortgage backed securities: U.S. Government agencies and U.S. Government-sponsored enterprises</t>
  </si>
  <si>
    <t>Collateralized mortgage obligations: U.S. Government agencies</t>
  </si>
  <si>
    <t>Collateralized mortgage obligations: Non-agency</t>
  </si>
  <si>
    <t>Assets at fair value on a non-recurring basis</t>
  </si>
  <si>
    <t>Collateral dependent impaired loans</t>
  </si>
  <si>
    <t>Fair Value Measurements Using - Level 1</t>
  </si>
  <si>
    <t>Fair Value Measurements Using - Level 2</t>
  </si>
  <si>
    <t>Fair Value Measurements Using - Level 3</t>
  </si>
  <si>
    <t>FAIR VALUE MEASUREMENTS - Carrying value and estimated fair values of financial instruments (Details) - USD ($) $ in Thousands</t>
  </si>
  <si>
    <t>Carrying value</t>
  </si>
  <si>
    <t>Financial Assets</t>
  </si>
  <si>
    <t>Cash and cash equivalents</t>
  </si>
  <si>
    <t>Federal Home Loan Bank stock</t>
  </si>
  <si>
    <t>Cash surrender value of life insurance</t>
  </si>
  <si>
    <t>Financial Liabilities</t>
  </si>
  <si>
    <t>Demand (non-interest-bearing)</t>
  </si>
  <si>
    <t>Demand (interest-bearing)</t>
  </si>
  <si>
    <t>FHLBB advances</t>
  </si>
  <si>
    <t>Accrued interest payable</t>
  </si>
  <si>
    <t>Estimated fair value</t>
  </si>
  <si>
    <t>SALISBURY BANCORP (PARENT ONLY) CONDENSED FINANCIAL INFORMATION - Unconsolidated balance sheets of Salisbury Bancorp, Inc. (Details) - USD ($) $ in Thousands</t>
  </si>
  <si>
    <t>Assets</t>
  </si>
  <si>
    <t>Liabilities and Shareholders' Equity</t>
  </si>
  <si>
    <t>Salisbury Bancorp, Inc. (Parent Only)</t>
  </si>
  <si>
    <t>Investment in bank subsidiary</t>
  </si>
  <si>
    <t>Other liabilities</t>
  </si>
  <si>
    <t>Shareholders' equity</t>
  </si>
  <si>
    <t>SALISBURY BANCORP (PARENT ONLY) CONDENSED FINANCIAL INFORMATION - Unconsolidated statements of income of Salisbury Bancorp, Inc. (Details) - USD ($) $ in Thousands</t>
  </si>
  <si>
    <t>Dividends from subsidiary</t>
  </si>
  <si>
    <t>Interest income</t>
  </si>
  <si>
    <t>Expenses</t>
  </si>
  <si>
    <t>Income before taxes and equity in undistributed net income of subsidiary</t>
  </si>
  <si>
    <t>Income before equity in undistributed net income of subsidiary</t>
  </si>
  <si>
    <t>Equity in undistributed net income of subsidiary</t>
  </si>
  <si>
    <t>SALISBURY BANCORP (PARENT ONLY) CONDENSED FINANCIAL INFORMATION - Unconsolidated statements of cash flows of Salisbury Bancorp, Inc. (Details) - USD ($) $ in Thousands</t>
  </si>
  <si>
    <t>Adjustments to reconcile net income to net cash provided by operating activities:</t>
  </si>
  <si>
    <t>Net cash utilized by investing activities</t>
  </si>
  <si>
    <t>Preferred stock dividends paid</t>
  </si>
  <si>
    <t>Proceeds from issuance of subordinated debt, net of issue cost</t>
  </si>
  <si>
    <t>Net cash (utilized) provided by financing activities</t>
  </si>
  <si>
    <t>Net (decrease) increase in cash and cash equivalents</t>
  </si>
  <si>
    <t>Investment in bank</t>
  </si>
  <si>
    <t>Maturities of interest-bearing time deposits of other banks</t>
  </si>
  <si>
    <t>Proceeds from issuance of common stock</t>
  </si>
  <si>
    <t>Cash and cash equivalents, beginning of period</t>
  </si>
  <si>
    <t>Cash and cash equivalents, end of period</t>
  </si>
  <si>
    <t>EARNINGS PER SHARE - Computation of earnings per share (Details) - USD ($) $ / shares in Units, $ in Thousands</t>
  </si>
  <si>
    <t>Less: Preferred stock dividends declared</t>
  </si>
  <si>
    <t>Net income applicable to common shareholders</t>
  </si>
  <si>
    <t>Less: Undistributed earnings allocated to participating securities</t>
  </si>
  <si>
    <t>Weighted average common shares issued</t>
  </si>
  <si>
    <t>Less: Unvested restricted stock awards</t>
  </si>
  <si>
    <t>Weighted average common shares outstanding used to calculate basic earnings per common share</t>
  </si>
  <si>
    <t>Add: Dilutive effect of stock options</t>
  </si>
  <si>
    <t>Weighted average common shares outstanding used to calculate diluted earnings per common share</t>
  </si>
  <si>
    <t>Earnings per common share (basic)</t>
  </si>
  <si>
    <t>Earnings per common share (diluted)</t>
  </si>
  <si>
    <t>SUBSEQUENT EVENTS (Details Narrative) - Subsequent Events</t>
  </si>
  <si>
    <t>Jan. 31, 2018$ / sharesshares</t>
  </si>
  <si>
    <t>Quarterly cash dividend declared and paid | $ / shares</t>
  </si>
  <si>
    <t>$ .28</t>
  </si>
  <si>
    <t>Total Phantom Stock Appreciation Units granted pursuant to the Plan | shares</t>
  </si>
  <si>
    <t>SELECTED QUARTERLY CONSOLIDATED FINANCIAL DATA - Selected quarterly consolidated financial data (unaudited) (Details) - USD ($) $ / shares in Units, $ in Thousands</t>
  </si>
  <si>
    <t>Sep. 30, 2017</t>
  </si>
  <si>
    <t>Mar. 31, 2017</t>
  </si>
  <si>
    <t>Sep. 30, 2016</t>
  </si>
  <si>
    <t>Jun. 30, 2016</t>
  </si>
  <si>
    <t>Mar. 31, 2016</t>
  </si>
  <si>
    <t>Statement of Income</t>
  </si>
  <si>
    <t>Provision (benefit) for loan losses</t>
  </si>
  <si>
    <t>Trust and Wealth Advisory</t>
  </si>
  <si>
    <t>Financial Condition</t>
  </si>
  <si>
    <t>Total assets</t>
  </si>
  <si>
    <t>Per Common Share Data</t>
  </si>
  <si>
    <t>Earnings, basic</t>
  </si>
  <si>
    <t>Earnings, diluted</t>
  </si>
  <si>
    <t>Cash dividends declared</t>
  </si>
  <si>
    <t>Statistical Data</t>
  </si>
  <si>
    <t>Weighted average common shares outstanding, basic</t>
  </si>
  <si>
    <t>Selected quarterly consolidated financial data</t>
  </si>
  <si>
    <t>Loans, net</t>
  </si>
  <si>
    <t>Non-performing assets</t>
  </si>
  <si>
    <t>Cash dividends paid</t>
  </si>
  <si>
    <t>Book value</t>
  </si>
  <si>
    <t>Market price: High</t>
  </si>
  <si>
    <t>Market price: Low</t>
  </si>
  <si>
    <t>Net interest margin (fully tax equivalent)</t>
  </si>
  <si>
    <t>3.58%</t>
  </si>
  <si>
    <t>3.50%</t>
  </si>
  <si>
    <t>3.45%</t>
  </si>
  <si>
    <t>3.57%</t>
  </si>
  <si>
    <t>3.71%</t>
  </si>
  <si>
    <t>3.79%</t>
  </si>
  <si>
    <t>Efficiency ratio (fully tax equivalent)</t>
  </si>
  <si>
    <t>6490.00%</t>
  </si>
  <si>
    <t>6718.00%</t>
  </si>
  <si>
    <t>6656.00%</t>
  </si>
  <si>
    <t>6868.00%</t>
  </si>
  <si>
    <t>6708.00%</t>
  </si>
  <si>
    <t>6413.00%</t>
  </si>
  <si>
    <t>6651.00%</t>
  </si>
  <si>
    <t>6928.00%</t>
  </si>
  <si>
    <t>Return on average assets</t>
  </si>
  <si>
    <t>43.00%</t>
  </si>
  <si>
    <t>69.00%</t>
  </si>
  <si>
    <t>77.00%</t>
  </si>
  <si>
    <t>70.00%</t>
  </si>
  <si>
    <t>65.00%</t>
  </si>
  <si>
    <t>81.00%</t>
  </si>
  <si>
    <t>68.00%</t>
  </si>
  <si>
    <t>Return on average shareholders' equity</t>
  </si>
  <si>
    <t>438.00%</t>
  </si>
  <si>
    <t>689.00%</t>
  </si>
  <si>
    <t>782.00%</t>
  </si>
  <si>
    <t>683.00%</t>
  </si>
  <si>
    <t>643.00%</t>
  </si>
  <si>
    <t>820.00%</t>
  </si>
  <si>
    <t>758.00%</t>
  </si>
  <si>
    <t>668.00%</t>
  </si>
  <si>
    <t>Weighted average common shares outstanding,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02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8400</v>
      </c>
    </row>
    <row r="15" spans="1:4">
      <c r="A15" s="4" t="s">
        <v>25</v>
      </c>
      <c r="C15" s="5" t="n">
        <v>278656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0</v>
      </c>
    </row>
    <row r="3" spans="1:3">
      <c r="A3" s="4" t="s">
        <v>651</v>
      </c>
      <c r="B3" s="6" t="n">
        <v>7918</v>
      </c>
      <c r="C3" s="6" t="n">
        <v>8120</v>
      </c>
    </row>
    <row r="4" spans="1:3">
      <c r="A4" s="4" t="s">
        <v>897</v>
      </c>
      <c r="B4" s="5" t="n">
        <v>508</v>
      </c>
      <c r="C4" s="5" t="n">
        <v>831</v>
      </c>
    </row>
    <row r="5" spans="1:3">
      <c r="A5" s="4" t="s">
        <v>898</v>
      </c>
      <c r="B5" s="5" t="n">
        <v>-775</v>
      </c>
      <c r="C5" s="5" t="n">
        <v>-1033</v>
      </c>
    </row>
    <row r="6" spans="1:3">
      <c r="A6" s="4" t="s">
        <v>655</v>
      </c>
      <c r="B6" s="6" t="n">
        <v>7651</v>
      </c>
      <c r="C6" s="6" t="n">
        <v>791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80</v>
      </c>
    </row>
    <row r="3" spans="1:4">
      <c r="A3" s="3" t="s">
        <v>900</v>
      </c>
    </row>
    <row r="4" spans="1:4">
      <c r="A4" s="4" t="s">
        <v>901</v>
      </c>
      <c r="B4" s="6" t="n">
        <v>-318</v>
      </c>
      <c r="C4" s="6" t="n">
        <v>-399</v>
      </c>
      <c r="D4" s="6" t="n">
        <v>-1297</v>
      </c>
    </row>
    <row r="5" spans="1:4">
      <c r="A5" s="4" t="s">
        <v>902</v>
      </c>
      <c r="B5" s="5" t="n">
        <v>-496</v>
      </c>
      <c r="C5" s="5" t="n">
        <v>-983</v>
      </c>
      <c r="D5" s="5" t="n">
        <v>-1489</v>
      </c>
    </row>
    <row r="6" spans="1:4">
      <c r="A6" s="4" t="s">
        <v>903</v>
      </c>
      <c r="B6" s="5" t="n">
        <v>-298</v>
      </c>
      <c r="C6" s="5" t="n">
        <v>-648</v>
      </c>
      <c r="D6" s="5" t="n">
        <v>-983</v>
      </c>
    </row>
    <row r="7" spans="1:4">
      <c r="A7" s="4" t="s">
        <v>904</v>
      </c>
    </row>
    <row r="8" spans="1:4">
      <c r="A8" s="3" t="s">
        <v>900</v>
      </c>
    </row>
    <row r="9" spans="1:4">
      <c r="A9" s="4" t="s">
        <v>901</v>
      </c>
      <c r="B9" s="5" t="n">
        <v>-318</v>
      </c>
      <c r="C9" s="5" t="n">
        <v>-399</v>
      </c>
      <c r="D9" s="5" t="n">
        <v>-1297</v>
      </c>
    </row>
    <row r="10" spans="1:4">
      <c r="A10" s="4" t="s">
        <v>126</v>
      </c>
      <c r="B10" s="5" t="n">
        <v>-178</v>
      </c>
      <c r="C10" s="5" t="n">
        <v>-584</v>
      </c>
      <c r="D10" s="5" t="n">
        <v>-192</v>
      </c>
    </row>
    <row r="11" spans="1:4">
      <c r="A11" s="4" t="s">
        <v>902</v>
      </c>
      <c r="B11" s="5" t="n">
        <v>-496</v>
      </c>
      <c r="C11" s="5" t="n">
        <v>-983</v>
      </c>
      <c r="D11" s="5" t="n">
        <v>-1489</v>
      </c>
    </row>
    <row r="12" spans="1:4">
      <c r="A12" s="4" t="s">
        <v>905</v>
      </c>
      <c r="B12" s="5" t="n">
        <v>198</v>
      </c>
      <c r="C12" s="5" t="n">
        <v>335</v>
      </c>
      <c r="D12" s="5" t="n">
        <v>506</v>
      </c>
    </row>
    <row r="13" spans="1:4">
      <c r="A13" s="4" t="s">
        <v>906</v>
      </c>
      <c r="B13" s="5" t="n">
        <v>-298</v>
      </c>
      <c r="C13" s="5" t="n">
        <v>-648</v>
      </c>
      <c r="D13" s="5" t="n">
        <v>-983</v>
      </c>
    </row>
    <row r="14" spans="1:4">
      <c r="A14" s="4" t="s">
        <v>903</v>
      </c>
      <c r="B14" s="6" t="n">
        <v>-298</v>
      </c>
      <c r="C14" s="6" t="n">
        <v>-648</v>
      </c>
      <c r="D14" s="6" t="n">
        <v>-98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0</v>
      </c>
    </row>
    <row r="2" spans="1:3">
      <c r="A2" s="4" t="s">
        <v>908</v>
      </c>
      <c r="B2" s="6" t="n">
        <v>179</v>
      </c>
      <c r="C2" s="6" t="n">
        <v>477</v>
      </c>
    </row>
    <row r="3" spans="1:3">
      <c r="A3" s="4" t="s">
        <v>904</v>
      </c>
    </row>
    <row r="4" spans="1:3">
      <c r="A4" s="4" t="s">
        <v>909</v>
      </c>
      <c r="B4" s="5" t="n">
        <v>179</v>
      </c>
      <c r="C4" s="5" t="n">
        <v>477</v>
      </c>
    </row>
    <row r="5" spans="1:3">
      <c r="A5" s="4" t="s">
        <v>908</v>
      </c>
      <c r="B5" s="6" t="n">
        <v>179</v>
      </c>
      <c r="C5" s="6" t="n">
        <v>47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0</v>
      </c>
      <c r="B1" s="2" t="s">
        <v>1</v>
      </c>
    </row>
    <row r="2" spans="1:4">
      <c r="B2" s="2" t="s">
        <v>2</v>
      </c>
      <c r="C2" s="2" t="s">
        <v>30</v>
      </c>
      <c r="D2" s="2" t="s">
        <v>80</v>
      </c>
    </row>
    <row r="3" spans="1:4">
      <c r="A3" s="3" t="s">
        <v>278</v>
      </c>
    </row>
    <row r="4" spans="1:4">
      <c r="A4" s="4" t="s">
        <v>911</v>
      </c>
      <c r="B4" s="6" t="n">
        <v>61</v>
      </c>
      <c r="C4" s="6" t="n">
        <v>199</v>
      </c>
      <c r="D4" s="6" t="n">
        <v>6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520</v>
      </c>
    </row>
    <row r="2" spans="1:2">
      <c r="A2" s="3" t="s">
        <v>431</v>
      </c>
    </row>
    <row r="3" spans="1:2">
      <c r="A3" s="5" t="n">
        <v>2018</v>
      </c>
      <c r="B3" s="6" t="n">
        <v>381</v>
      </c>
    </row>
    <row r="4" spans="1:2">
      <c r="A4" s="5" t="n">
        <v>2019</v>
      </c>
      <c r="B4" s="5" t="n">
        <v>380</v>
      </c>
    </row>
    <row r="5" spans="1:2">
      <c r="A5" s="5" t="n">
        <v>2020</v>
      </c>
      <c r="B5" s="5" t="n">
        <v>390</v>
      </c>
    </row>
    <row r="6" spans="1:2">
      <c r="A6" s="5" t="n">
        <v>2021</v>
      </c>
      <c r="B6" s="5" t="n">
        <v>336</v>
      </c>
    </row>
    <row r="7" spans="1:2">
      <c r="A7" s="5" t="n">
        <v>2022</v>
      </c>
      <c r="B7" s="5" t="n">
        <v>199</v>
      </c>
    </row>
    <row r="8" spans="1:2">
      <c r="A8" s="5" t="n">
        <v>2023</v>
      </c>
      <c r="B8" s="5" t="n">
        <v>135</v>
      </c>
    </row>
    <row r="9" spans="1:2">
      <c r="A9" s="5" t="n">
        <v>2024</v>
      </c>
      <c r="B9" s="5" t="n">
        <v>129</v>
      </c>
    </row>
    <row r="10" spans="1:2">
      <c r="A10" s="4" t="s">
        <v>136</v>
      </c>
      <c r="B10" s="6" t="n">
        <v>19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520</v>
      </c>
    </row>
    <row r="2" spans="1:2">
      <c r="A2" s="3" t="s">
        <v>431</v>
      </c>
    </row>
    <row r="3" spans="1:2">
      <c r="A3" s="5" t="n">
        <v>2018</v>
      </c>
      <c r="B3" s="6" t="n">
        <v>214</v>
      </c>
    </row>
    <row r="4" spans="1:2">
      <c r="A4" s="5" t="n">
        <v>2019</v>
      </c>
      <c r="B4" s="5" t="n">
        <v>234</v>
      </c>
    </row>
    <row r="5" spans="1:2">
      <c r="A5" s="5" t="n">
        <v>2020</v>
      </c>
      <c r="B5" s="5" t="n">
        <v>234</v>
      </c>
    </row>
    <row r="6" spans="1:2">
      <c r="A6" s="5" t="n">
        <v>2021</v>
      </c>
      <c r="B6" s="5" t="n">
        <v>234</v>
      </c>
    </row>
    <row r="7" spans="1:2">
      <c r="A7" s="5" t="n">
        <v>2022</v>
      </c>
      <c r="B7" s="5" t="n">
        <v>234</v>
      </c>
    </row>
    <row r="8" spans="1:2">
      <c r="A8" s="4" t="s">
        <v>914</v>
      </c>
      <c r="B8" s="5" t="n">
        <v>1424</v>
      </c>
    </row>
    <row r="9" spans="1:2">
      <c r="A9" s="4" t="s">
        <v>915</v>
      </c>
      <c r="B9" s="5" t="n">
        <v>2574</v>
      </c>
    </row>
    <row r="10" spans="1:2">
      <c r="A10" s="4" t="s">
        <v>916</v>
      </c>
      <c r="B10" s="5" t="n">
        <v>741</v>
      </c>
    </row>
    <row r="11" spans="1:2">
      <c r="A11" s="4" t="s">
        <v>917</v>
      </c>
      <c r="B11" s="6" t="n">
        <v>183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80</v>
      </c>
    </row>
    <row r="3" spans="1:4">
      <c r="A3" s="3" t="s">
        <v>293</v>
      </c>
    </row>
    <row r="4" spans="1:4">
      <c r="A4" s="4" t="s">
        <v>919</v>
      </c>
      <c r="B4" s="6" t="n">
        <v>361</v>
      </c>
      <c r="C4" s="6" t="n">
        <v>245</v>
      </c>
      <c r="D4" s="6" t="n">
        <v>29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0</v>
      </c>
    </row>
    <row r="2" spans="1:3">
      <c r="A2" s="4" t="s">
        <v>921</v>
      </c>
      <c r="B2" s="6" t="n">
        <v>4905</v>
      </c>
      <c r="C2" s="6" t="n">
        <v>1112</v>
      </c>
    </row>
    <row r="3" spans="1:3">
      <c r="A3" s="4" t="s">
        <v>436</v>
      </c>
    </row>
    <row r="4" spans="1:3">
      <c r="A4" s="4" t="s">
        <v>631</v>
      </c>
      <c r="B4" s="5" t="n">
        <v>16769</v>
      </c>
      <c r="C4" s="5" t="n">
        <v>6150</v>
      </c>
    </row>
    <row r="5" spans="1:3">
      <c r="A5" s="4" t="s">
        <v>552</v>
      </c>
      <c r="B5" s="5" t="n">
        <v>29031</v>
      </c>
      <c r="C5" s="5" t="n">
        <v>26491</v>
      </c>
    </row>
    <row r="6" spans="1:3">
      <c r="A6" s="4" t="s">
        <v>554</v>
      </c>
      <c r="B6" s="5" t="n">
        <v>26145</v>
      </c>
      <c r="C6" s="5" t="n">
        <v>5624</v>
      </c>
    </row>
    <row r="7" spans="1:3">
      <c r="A7" s="4" t="s">
        <v>669</v>
      </c>
      <c r="B7" s="5" t="n">
        <v>64</v>
      </c>
      <c r="C7" s="5" t="n">
        <v>116</v>
      </c>
    </row>
    <row r="8" spans="1:3">
      <c r="A8" s="4" t="s">
        <v>559</v>
      </c>
      <c r="B8" s="5" t="n">
        <v>72009</v>
      </c>
      <c r="C8" s="5" t="n">
        <v>38381</v>
      </c>
    </row>
    <row r="9" spans="1:3">
      <c r="A9" s="4" t="s">
        <v>560</v>
      </c>
      <c r="B9" s="5" t="n">
        <v>63942</v>
      </c>
      <c r="C9" s="5" t="n">
        <v>56178</v>
      </c>
    </row>
    <row r="10" spans="1:3">
      <c r="A10" s="4" t="s">
        <v>561</v>
      </c>
      <c r="B10" s="5" t="n">
        <v>188</v>
      </c>
      <c r="C10" s="5" t="n">
        <v>250</v>
      </c>
    </row>
    <row r="11" spans="1:3">
      <c r="A11" s="4" t="s">
        <v>562</v>
      </c>
      <c r="B11" s="5" t="n">
        <v>1574</v>
      </c>
      <c r="C11" s="5" t="n">
        <v>1464</v>
      </c>
    </row>
    <row r="12" spans="1:3">
      <c r="A12" s="4" t="s">
        <v>922</v>
      </c>
      <c r="B12" s="5" t="n">
        <v>137713</v>
      </c>
      <c r="C12" s="5" t="n">
        <v>96273</v>
      </c>
    </row>
    <row r="13" spans="1:3">
      <c r="A13" s="4" t="s">
        <v>923</v>
      </c>
      <c r="B13" s="5" t="n">
        <v>28222</v>
      </c>
      <c r="C13" s="5" t="n">
        <v>30428</v>
      </c>
    </row>
    <row r="14" spans="1:3">
      <c r="A14" s="4" t="s">
        <v>921</v>
      </c>
      <c r="B14" s="5" t="n">
        <v>4905</v>
      </c>
      <c r="C14" s="5" t="n">
        <v>1112</v>
      </c>
    </row>
    <row r="15" spans="1:3">
      <c r="A15" s="4" t="s">
        <v>136</v>
      </c>
      <c r="B15" s="6" t="n">
        <v>170840</v>
      </c>
      <c r="C15" s="6" t="n">
        <v>12781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0</v>
      </c>
    </row>
    <row r="2" spans="1:3">
      <c r="A2" s="3" t="s">
        <v>296</v>
      </c>
    </row>
    <row r="3" spans="1:3">
      <c r="A3" s="4" t="s">
        <v>925</v>
      </c>
      <c r="B3" s="6" t="n">
        <v>4905</v>
      </c>
      <c r="C3" s="6" t="n">
        <v>1112</v>
      </c>
    </row>
    <row r="4" spans="1:3">
      <c r="A4" s="4" t="s">
        <v>926</v>
      </c>
      <c r="B4" s="6" t="n">
        <v>110</v>
      </c>
      <c r="C4" s="6" t="n">
        <v>8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0</v>
      </c>
    </row>
    <row r="2" spans="1:3">
      <c r="A2" s="4" t="s">
        <v>928</v>
      </c>
    </row>
    <row r="3" spans="1:3">
      <c r="A3" s="3" t="s">
        <v>929</v>
      </c>
    </row>
    <row r="4" spans="1:3">
      <c r="A4" s="4" t="s">
        <v>930</v>
      </c>
      <c r="B4" s="6" t="n">
        <v>3486</v>
      </c>
    </row>
    <row r="5" spans="1:3">
      <c r="A5" s="4" t="s">
        <v>493</v>
      </c>
      <c r="B5" s="5" t="n">
        <v>45868</v>
      </c>
      <c r="C5" s="6" t="n">
        <v>15996</v>
      </c>
    </row>
    <row r="6" spans="1:3">
      <c r="A6" s="4" t="s">
        <v>931</v>
      </c>
      <c r="C6" s="5" t="n">
        <v>53301</v>
      </c>
    </row>
    <row r="7" spans="1:3">
      <c r="A7" s="4" t="s">
        <v>932</v>
      </c>
      <c r="B7" s="5" t="n">
        <v>10377</v>
      </c>
      <c r="C7" s="5" t="n">
        <v>1474</v>
      </c>
    </row>
    <row r="8" spans="1:3">
      <c r="A8" s="4" t="s">
        <v>933</v>
      </c>
      <c r="B8" s="5" t="n">
        <v>2664</v>
      </c>
      <c r="C8" s="5" t="n">
        <v>3735</v>
      </c>
    </row>
    <row r="9" spans="1:3">
      <c r="A9" s="4" t="s">
        <v>497</v>
      </c>
      <c r="B9" s="5" t="n">
        <v>12267</v>
      </c>
      <c r="C9" s="5" t="n">
        <v>2064</v>
      </c>
    </row>
    <row r="10" spans="1:3">
      <c r="A10" s="4" t="s">
        <v>498</v>
      </c>
      <c r="B10" s="5" t="n">
        <v>835</v>
      </c>
      <c r="C10" s="5" t="n">
        <v>818</v>
      </c>
    </row>
    <row r="11" spans="1:3">
      <c r="A11" s="4" t="s">
        <v>499</v>
      </c>
      <c r="B11" s="5" t="n">
        <v>3550</v>
      </c>
      <c r="C11" s="5" t="n">
        <v>2013</v>
      </c>
    </row>
    <row r="12" spans="1:3">
      <c r="A12" s="4" t="s">
        <v>500</v>
      </c>
      <c r="C12" s="5" t="n">
        <v>222</v>
      </c>
    </row>
    <row r="13" spans="1:3">
      <c r="A13" s="4" t="s">
        <v>543</v>
      </c>
      <c r="B13" s="5" t="n">
        <v>79047</v>
      </c>
      <c r="C13" s="5" t="n">
        <v>79623</v>
      </c>
    </row>
    <row r="14" spans="1:3">
      <c r="A14" s="3" t="s">
        <v>934</v>
      </c>
    </row>
    <row r="15" spans="1:3">
      <c r="A15" s="4" t="s">
        <v>935</v>
      </c>
      <c r="B15" s="5" t="n">
        <v>5863</v>
      </c>
      <c r="C15" s="5" t="n">
        <v>5256</v>
      </c>
    </row>
    <row r="16" spans="1:3">
      <c r="A16" s="4" t="s">
        <v>41</v>
      </c>
      <c r="B16" s="5" t="n">
        <v>719</v>
      </c>
      <c r="C16" s="5" t="n">
        <v>3773</v>
      </c>
    </row>
    <row r="17" spans="1:3">
      <c r="A17" s="4" t="s">
        <v>936</v>
      </c>
    </row>
    <row r="18" spans="1:3">
      <c r="A18" s="3" t="s">
        <v>929</v>
      </c>
    </row>
    <row r="19" spans="1:3">
      <c r="A19" s="4" t="s">
        <v>930</v>
      </c>
      <c r="B19" s="4" t="s">
        <v>39</v>
      </c>
    </row>
    <row r="20" spans="1:3">
      <c r="A20" s="4" t="s">
        <v>493</v>
      </c>
      <c r="B20" s="4" t="s">
        <v>39</v>
      </c>
      <c r="C20" s="4" t="s">
        <v>39</v>
      </c>
    </row>
    <row r="21" spans="1:3">
      <c r="A21" s="4" t="s">
        <v>931</v>
      </c>
      <c r="C21" s="4" t="s">
        <v>39</v>
      </c>
    </row>
    <row r="22" spans="1:3">
      <c r="A22" s="4" t="s">
        <v>932</v>
      </c>
      <c r="B22" s="4" t="s">
        <v>39</v>
      </c>
      <c r="C22" s="4" t="s">
        <v>39</v>
      </c>
    </row>
    <row r="23" spans="1:3">
      <c r="A23" s="4" t="s">
        <v>933</v>
      </c>
      <c r="B23" s="4" t="s">
        <v>39</v>
      </c>
      <c r="C23" s="4" t="s">
        <v>39</v>
      </c>
    </row>
    <row r="24" spans="1:3">
      <c r="A24" s="4" t="s">
        <v>497</v>
      </c>
      <c r="B24" s="4" t="s">
        <v>39</v>
      </c>
      <c r="C24" s="4" t="s">
        <v>39</v>
      </c>
    </row>
    <row r="25" spans="1:3">
      <c r="A25" s="4" t="s">
        <v>498</v>
      </c>
      <c r="B25" s="5" t="n">
        <v>835</v>
      </c>
      <c r="C25" s="5" t="n">
        <v>818</v>
      </c>
    </row>
    <row r="26" spans="1:3">
      <c r="A26" s="4" t="s">
        <v>499</v>
      </c>
      <c r="B26" s="4" t="s">
        <v>39</v>
      </c>
      <c r="C26" s="4" t="s">
        <v>39</v>
      </c>
    </row>
    <row r="27" spans="1:3">
      <c r="A27" s="4" t="s">
        <v>500</v>
      </c>
      <c r="C27" s="5" t="n">
        <v>222</v>
      </c>
    </row>
    <row r="28" spans="1:3">
      <c r="A28" s="4" t="s">
        <v>543</v>
      </c>
      <c r="B28" s="5" t="n">
        <v>835</v>
      </c>
      <c r="C28" s="5" t="n">
        <v>1040</v>
      </c>
    </row>
    <row r="29" spans="1:3">
      <c r="A29" s="3" t="s">
        <v>934</v>
      </c>
    </row>
    <row r="30" spans="1:3">
      <c r="A30" s="4" t="s">
        <v>935</v>
      </c>
      <c r="B30" s="4" t="s">
        <v>39</v>
      </c>
      <c r="C30" s="4" t="s">
        <v>39</v>
      </c>
    </row>
    <row r="31" spans="1:3">
      <c r="A31" s="4" t="s">
        <v>41</v>
      </c>
      <c r="B31" s="4" t="s">
        <v>39</v>
      </c>
      <c r="C31" s="4" t="s">
        <v>39</v>
      </c>
    </row>
    <row r="32" spans="1:3">
      <c r="A32" s="4" t="s">
        <v>937</v>
      </c>
    </row>
    <row r="33" spans="1:3">
      <c r="A33" s="3" t="s">
        <v>929</v>
      </c>
    </row>
    <row r="34" spans="1:3">
      <c r="A34" s="4" t="s">
        <v>930</v>
      </c>
      <c r="B34" s="5" t="n">
        <v>3486</v>
      </c>
    </row>
    <row r="35" spans="1:3">
      <c r="A35" s="4" t="s">
        <v>493</v>
      </c>
      <c r="B35" s="5" t="n">
        <v>45868</v>
      </c>
      <c r="C35" s="5" t="n">
        <v>15996</v>
      </c>
    </row>
    <row r="36" spans="1:3">
      <c r="A36" s="4" t="s">
        <v>931</v>
      </c>
      <c r="C36" s="5" t="n">
        <v>53301</v>
      </c>
    </row>
    <row r="37" spans="1:3">
      <c r="A37" s="4" t="s">
        <v>932</v>
      </c>
      <c r="B37" s="5" t="n">
        <v>10377</v>
      </c>
      <c r="C37" s="5" t="n">
        <v>1474</v>
      </c>
    </row>
    <row r="38" spans="1:3">
      <c r="A38" s="4" t="s">
        <v>933</v>
      </c>
      <c r="B38" s="5" t="n">
        <v>2664</v>
      </c>
      <c r="C38" s="5" t="n">
        <v>3735</v>
      </c>
    </row>
    <row r="39" spans="1:3">
      <c r="A39" s="4" t="s">
        <v>497</v>
      </c>
      <c r="B39" s="5" t="n">
        <v>12267</v>
      </c>
      <c r="C39" s="5" t="n">
        <v>2064</v>
      </c>
    </row>
    <row r="40" spans="1:3">
      <c r="A40" s="4" t="s">
        <v>498</v>
      </c>
      <c r="B40" s="4" t="s">
        <v>39</v>
      </c>
      <c r="C40" s="4" t="s">
        <v>39</v>
      </c>
    </row>
    <row r="41" spans="1:3">
      <c r="A41" s="4" t="s">
        <v>499</v>
      </c>
      <c r="B41" s="5" t="n">
        <v>3550</v>
      </c>
      <c r="C41" s="5" t="n">
        <v>2013</v>
      </c>
    </row>
    <row r="42" spans="1:3">
      <c r="A42" s="4" t="s">
        <v>500</v>
      </c>
      <c r="C42" s="4" t="s">
        <v>39</v>
      </c>
    </row>
    <row r="43" spans="1:3">
      <c r="A43" s="4" t="s">
        <v>543</v>
      </c>
      <c r="B43" s="5" t="n">
        <v>78212</v>
      </c>
      <c r="C43" s="5" t="n">
        <v>78583</v>
      </c>
    </row>
    <row r="44" spans="1:3">
      <c r="A44" s="3" t="s">
        <v>934</v>
      </c>
    </row>
    <row r="45" spans="1:3">
      <c r="A45" s="4" t="s">
        <v>935</v>
      </c>
      <c r="B45" s="4" t="s">
        <v>39</v>
      </c>
      <c r="C45" s="4" t="s">
        <v>39</v>
      </c>
    </row>
    <row r="46" spans="1:3">
      <c r="A46" s="4" t="s">
        <v>41</v>
      </c>
      <c r="B46" s="4" t="s">
        <v>39</v>
      </c>
      <c r="C46" s="4" t="s">
        <v>39</v>
      </c>
    </row>
    <row r="47" spans="1:3">
      <c r="A47" s="4" t="s">
        <v>938</v>
      </c>
    </row>
    <row r="48" spans="1:3">
      <c r="A48" s="3" t="s">
        <v>929</v>
      </c>
    </row>
    <row r="49" spans="1:3">
      <c r="A49" s="4" t="s">
        <v>930</v>
      </c>
      <c r="B49" s="4" t="s">
        <v>39</v>
      </c>
    </row>
    <row r="50" spans="1:3">
      <c r="A50" s="4" t="s">
        <v>493</v>
      </c>
      <c r="B50" s="4" t="s">
        <v>39</v>
      </c>
      <c r="C50" s="4" t="s">
        <v>39</v>
      </c>
    </row>
    <row r="51" spans="1:3">
      <c r="A51" s="4" t="s">
        <v>931</v>
      </c>
      <c r="C51" s="4" t="s">
        <v>39</v>
      </c>
    </row>
    <row r="52" spans="1:3">
      <c r="A52" s="4" t="s">
        <v>932</v>
      </c>
      <c r="B52" s="4" t="s">
        <v>39</v>
      </c>
      <c r="C52" s="4" t="s">
        <v>39</v>
      </c>
    </row>
    <row r="53" spans="1:3">
      <c r="A53" s="4" t="s">
        <v>933</v>
      </c>
      <c r="B53" s="4" t="s">
        <v>39</v>
      </c>
      <c r="C53" s="4" t="s">
        <v>39</v>
      </c>
    </row>
    <row r="54" spans="1:3">
      <c r="A54" s="4" t="s">
        <v>497</v>
      </c>
      <c r="B54" s="4" t="s">
        <v>39</v>
      </c>
      <c r="C54" s="4" t="s">
        <v>39</v>
      </c>
    </row>
    <row r="55" spans="1:3">
      <c r="A55" s="4" t="s">
        <v>498</v>
      </c>
      <c r="B55" s="4" t="s">
        <v>39</v>
      </c>
      <c r="C55" s="4" t="s">
        <v>39</v>
      </c>
    </row>
    <row r="56" spans="1:3">
      <c r="A56" s="4" t="s">
        <v>499</v>
      </c>
      <c r="B56" s="4" t="s">
        <v>39</v>
      </c>
      <c r="C56" s="4" t="s">
        <v>39</v>
      </c>
    </row>
    <row r="57" spans="1:3">
      <c r="A57" s="4" t="s">
        <v>500</v>
      </c>
      <c r="C57" s="4" t="s">
        <v>39</v>
      </c>
    </row>
    <row r="58" spans="1:3">
      <c r="A58" s="4" t="s">
        <v>543</v>
      </c>
      <c r="B58" s="4" t="s">
        <v>39</v>
      </c>
      <c r="C58" s="4" t="s">
        <v>39</v>
      </c>
    </row>
    <row r="59" spans="1:3">
      <c r="A59" s="3" t="s">
        <v>934</v>
      </c>
    </row>
    <row r="60" spans="1:3">
      <c r="A60" s="4" t="s">
        <v>935</v>
      </c>
      <c r="B60" s="5" t="n">
        <v>5863</v>
      </c>
      <c r="C60" s="5" t="n">
        <v>5256</v>
      </c>
    </row>
    <row r="61" spans="1:3">
      <c r="A61" s="4" t="s">
        <v>41</v>
      </c>
      <c r="B61" s="6" t="n">
        <v>719</v>
      </c>
      <c r="C61" s="6" t="n">
        <v>37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0</v>
      </c>
    </row>
    <row r="2" spans="1:3">
      <c r="A2" s="4" t="s">
        <v>940</v>
      </c>
    </row>
    <row r="3" spans="1:3">
      <c r="A3" s="3" t="s">
        <v>941</v>
      </c>
    </row>
    <row r="4" spans="1:3">
      <c r="A4" s="4" t="s">
        <v>942</v>
      </c>
      <c r="B4" s="6" t="n">
        <v>48486</v>
      </c>
      <c r="C4" s="6" t="n">
        <v>35485</v>
      </c>
    </row>
    <row r="5" spans="1:3">
      <c r="A5" s="4" t="s">
        <v>543</v>
      </c>
      <c r="B5" s="5" t="n">
        <v>79047</v>
      </c>
      <c r="C5" s="5" t="n">
        <v>79623</v>
      </c>
    </row>
    <row r="6" spans="1:3">
      <c r="A6" s="4" t="s">
        <v>943</v>
      </c>
      <c r="B6" s="5" t="n">
        <v>3813</v>
      </c>
      <c r="C6" s="5" t="n">
        <v>3211</v>
      </c>
    </row>
    <row r="7" spans="1:3">
      <c r="A7" s="4" t="s">
        <v>38</v>
      </c>
      <c r="B7" s="5" t="n">
        <v>669</v>
      </c>
    </row>
    <row r="8" spans="1:3">
      <c r="A8" s="4" t="s">
        <v>566</v>
      </c>
      <c r="B8" s="5" t="n">
        <v>801703</v>
      </c>
      <c r="C8" s="5" t="n">
        <v>763184</v>
      </c>
    </row>
    <row r="9" spans="1:3">
      <c r="A9" s="4" t="s">
        <v>45</v>
      </c>
      <c r="B9" s="5" t="n">
        <v>2665</v>
      </c>
      <c r="C9" s="5" t="n">
        <v>2424</v>
      </c>
    </row>
    <row r="10" spans="1:3">
      <c r="A10" s="4" t="s">
        <v>944</v>
      </c>
      <c r="B10" s="5" t="n">
        <v>14381</v>
      </c>
      <c r="C10" s="5" t="n">
        <v>14038</v>
      </c>
    </row>
    <row r="11" spans="1:3">
      <c r="A11" s="3" t="s">
        <v>945</v>
      </c>
    </row>
    <row r="12" spans="1:3">
      <c r="A12" s="4" t="s">
        <v>946</v>
      </c>
      <c r="B12" s="5" t="n">
        <v>220536</v>
      </c>
      <c r="C12" s="5" t="n">
        <v>218420</v>
      </c>
    </row>
    <row r="13" spans="1:3">
      <c r="A13" s="4" t="s">
        <v>947</v>
      </c>
      <c r="B13" s="5" t="n">
        <v>142575</v>
      </c>
      <c r="C13" s="5" t="n">
        <v>127854</v>
      </c>
    </row>
    <row r="14" spans="1:3">
      <c r="A14" s="4" t="s">
        <v>53</v>
      </c>
      <c r="B14" s="5" t="n">
        <v>190953</v>
      </c>
      <c r="C14" s="5" t="n">
        <v>182476</v>
      </c>
    </row>
    <row r="15" spans="1:3">
      <c r="A15" s="4" t="s">
        <v>54</v>
      </c>
      <c r="B15" s="5" t="n">
        <v>144600</v>
      </c>
      <c r="C15" s="5" t="n">
        <v>135435</v>
      </c>
    </row>
    <row r="16" spans="1:3">
      <c r="A16" s="4" t="s">
        <v>55</v>
      </c>
      <c r="B16" s="5" t="n">
        <v>116831</v>
      </c>
      <c r="C16" s="5" t="n">
        <v>117585</v>
      </c>
    </row>
    <row r="17" spans="1:3">
      <c r="A17" s="4" t="s">
        <v>50</v>
      </c>
      <c r="B17" s="5" t="n">
        <v>815495</v>
      </c>
      <c r="C17" s="5" t="n">
        <v>781770</v>
      </c>
    </row>
    <row r="18" spans="1:3">
      <c r="A18" s="4" t="s">
        <v>57</v>
      </c>
      <c r="B18" s="5" t="n">
        <v>1668</v>
      </c>
      <c r="C18" s="5" t="n">
        <v>5535</v>
      </c>
    </row>
    <row r="19" spans="1:3">
      <c r="A19" s="4" t="s">
        <v>948</v>
      </c>
      <c r="B19" s="5" t="n">
        <v>54422</v>
      </c>
      <c r="C19" s="5" t="n">
        <v>37188</v>
      </c>
    </row>
    <row r="20" spans="1:3">
      <c r="A20" s="4" t="s">
        <v>59</v>
      </c>
      <c r="B20" s="5" t="n">
        <v>9811</v>
      </c>
      <c r="C20" s="5" t="n">
        <v>9788</v>
      </c>
    </row>
    <row r="21" spans="1:3">
      <c r="A21" s="4" t="s">
        <v>60</v>
      </c>
      <c r="B21" s="5" t="n">
        <v>313</v>
      </c>
      <c r="C21" s="5" t="n">
        <v>344</v>
      </c>
    </row>
    <row r="22" spans="1:3">
      <c r="A22" s="4" t="s">
        <v>61</v>
      </c>
      <c r="B22" s="5" t="n">
        <v>1835</v>
      </c>
      <c r="C22" s="5" t="n">
        <v>418</v>
      </c>
    </row>
    <row r="23" spans="1:3">
      <c r="A23" s="4" t="s">
        <v>949</v>
      </c>
      <c r="B23" s="5" t="n">
        <v>99</v>
      </c>
      <c r="C23" s="5" t="n">
        <v>89</v>
      </c>
    </row>
    <row r="24" spans="1:3">
      <c r="A24" s="4" t="s">
        <v>950</v>
      </c>
    </row>
    <row r="25" spans="1:3">
      <c r="A25" s="3" t="s">
        <v>941</v>
      </c>
    </row>
    <row r="26" spans="1:3">
      <c r="A26" s="4" t="s">
        <v>942</v>
      </c>
      <c r="B26" s="5" t="n">
        <v>48486</v>
      </c>
      <c r="C26" s="5" t="n">
        <v>35485</v>
      </c>
    </row>
    <row r="27" spans="1:3">
      <c r="A27" s="4" t="s">
        <v>543</v>
      </c>
      <c r="B27" s="5" t="n">
        <v>79047</v>
      </c>
      <c r="C27" s="5" t="n">
        <v>79623</v>
      </c>
    </row>
    <row r="28" spans="1:3">
      <c r="A28" s="4" t="s">
        <v>943</v>
      </c>
      <c r="B28" s="5" t="n">
        <v>3813</v>
      </c>
      <c r="C28" s="5" t="n">
        <v>3211</v>
      </c>
    </row>
    <row r="29" spans="1:3">
      <c r="A29" s="4" t="s">
        <v>38</v>
      </c>
      <c r="B29" s="5" t="n">
        <v>669</v>
      </c>
    </row>
    <row r="30" spans="1:3">
      <c r="A30" s="4" t="s">
        <v>566</v>
      </c>
      <c r="B30" s="5" t="n">
        <v>816451</v>
      </c>
      <c r="C30" s="5" t="n">
        <v>774442</v>
      </c>
    </row>
    <row r="31" spans="1:3">
      <c r="A31" s="4" t="s">
        <v>45</v>
      </c>
      <c r="B31" s="5" t="n">
        <v>2665</v>
      </c>
      <c r="C31" s="5" t="n">
        <v>2424</v>
      </c>
    </row>
    <row r="32" spans="1:3">
      <c r="A32" s="4" t="s">
        <v>944</v>
      </c>
      <c r="B32" s="5" t="n">
        <v>14381</v>
      </c>
      <c r="C32" s="5" t="n">
        <v>14038</v>
      </c>
    </row>
    <row r="33" spans="1:3">
      <c r="A33" s="3" t="s">
        <v>945</v>
      </c>
    </row>
    <row r="34" spans="1:3">
      <c r="A34" s="4" t="s">
        <v>946</v>
      </c>
      <c r="B34" s="5" t="n">
        <v>220536</v>
      </c>
      <c r="C34" s="5" t="n">
        <v>218420</v>
      </c>
    </row>
    <row r="35" spans="1:3">
      <c r="A35" s="4" t="s">
        <v>947</v>
      </c>
      <c r="B35" s="5" t="n">
        <v>142575</v>
      </c>
      <c r="C35" s="5" t="n">
        <v>127854</v>
      </c>
    </row>
    <row r="36" spans="1:3">
      <c r="A36" s="4" t="s">
        <v>53</v>
      </c>
      <c r="B36" s="5" t="n">
        <v>190953</v>
      </c>
      <c r="C36" s="5" t="n">
        <v>182476</v>
      </c>
    </row>
    <row r="37" spans="1:3">
      <c r="A37" s="4" t="s">
        <v>54</v>
      </c>
      <c r="B37" s="5" t="n">
        <v>144600</v>
      </c>
      <c r="C37" s="5" t="n">
        <v>135435</v>
      </c>
    </row>
    <row r="38" spans="1:3">
      <c r="A38" s="4" t="s">
        <v>55</v>
      </c>
      <c r="B38" s="5" t="n">
        <v>115290</v>
      </c>
      <c r="C38" s="5" t="n">
        <v>118610</v>
      </c>
    </row>
    <row r="39" spans="1:3">
      <c r="A39" s="4" t="s">
        <v>50</v>
      </c>
      <c r="B39" s="5" t="n">
        <v>813954</v>
      </c>
      <c r="C39" s="5" t="n">
        <v>782795</v>
      </c>
    </row>
    <row r="40" spans="1:3">
      <c r="A40" s="4" t="s">
        <v>57</v>
      </c>
      <c r="B40" s="5" t="n">
        <v>1668</v>
      </c>
      <c r="C40" s="5" t="n">
        <v>5535</v>
      </c>
    </row>
    <row r="41" spans="1:3">
      <c r="A41" s="4" t="s">
        <v>948</v>
      </c>
      <c r="B41" s="5" t="n">
        <v>54918</v>
      </c>
      <c r="C41" s="5" t="n">
        <v>38440</v>
      </c>
    </row>
    <row r="42" spans="1:3">
      <c r="A42" s="4" t="s">
        <v>59</v>
      </c>
      <c r="B42" s="5" t="n">
        <v>10313</v>
      </c>
      <c r="C42" s="5" t="n">
        <v>10378</v>
      </c>
    </row>
    <row r="43" spans="1:3">
      <c r="A43" s="4" t="s">
        <v>60</v>
      </c>
      <c r="B43" s="5" t="n">
        <v>341</v>
      </c>
      <c r="C43" s="5" t="n">
        <v>377</v>
      </c>
    </row>
    <row r="44" spans="1:3">
      <c r="A44" s="4" t="s">
        <v>61</v>
      </c>
      <c r="B44" s="5" t="n">
        <v>2161</v>
      </c>
      <c r="C44" s="5" t="n">
        <v>841</v>
      </c>
    </row>
    <row r="45" spans="1:3">
      <c r="A45" s="4" t="s">
        <v>949</v>
      </c>
      <c r="B45" s="5" t="n">
        <v>99</v>
      </c>
      <c r="C45" s="5" t="n">
        <v>89</v>
      </c>
    </row>
    <row r="46" spans="1:3">
      <c r="A46" s="4" t="s">
        <v>936</v>
      </c>
    </row>
    <row r="47" spans="1:3">
      <c r="A47" s="3" t="s">
        <v>941</v>
      </c>
    </row>
    <row r="48" spans="1:3">
      <c r="A48" s="4" t="s">
        <v>942</v>
      </c>
      <c r="B48" s="5" t="n">
        <v>48486</v>
      </c>
      <c r="C48" s="5" t="n">
        <v>35485</v>
      </c>
    </row>
    <row r="49" spans="1:3">
      <c r="A49" s="4" t="s">
        <v>543</v>
      </c>
      <c r="B49" s="5" t="n">
        <v>835</v>
      </c>
      <c r="C49" s="5" t="n">
        <v>1040</v>
      </c>
    </row>
    <row r="50" spans="1:3">
      <c r="A50" s="4" t="s">
        <v>943</v>
      </c>
      <c r="B50" s="4" t="s">
        <v>39</v>
      </c>
      <c r="C50" s="4" t="s">
        <v>39</v>
      </c>
    </row>
    <row r="51" spans="1:3">
      <c r="A51" s="4" t="s">
        <v>38</v>
      </c>
      <c r="B51" s="4" t="s">
        <v>39</v>
      </c>
    </row>
    <row r="52" spans="1:3">
      <c r="A52" s="4" t="s">
        <v>566</v>
      </c>
      <c r="B52" s="4" t="s">
        <v>39</v>
      </c>
      <c r="C52" s="4" t="s">
        <v>39</v>
      </c>
    </row>
    <row r="53" spans="1:3">
      <c r="A53" s="4" t="s">
        <v>45</v>
      </c>
      <c r="B53" s="4" t="s">
        <v>39</v>
      </c>
      <c r="C53" s="4" t="s">
        <v>39</v>
      </c>
    </row>
    <row r="54" spans="1:3">
      <c r="A54" s="4" t="s">
        <v>944</v>
      </c>
      <c r="B54" s="5" t="n">
        <v>14381</v>
      </c>
      <c r="C54" s="5" t="n">
        <v>14038</v>
      </c>
    </row>
    <row r="55" spans="1:3">
      <c r="A55" s="3" t="s">
        <v>945</v>
      </c>
    </row>
    <row r="56" spans="1:3">
      <c r="A56" s="4" t="s">
        <v>946</v>
      </c>
      <c r="B56" s="4" t="s">
        <v>39</v>
      </c>
      <c r="C56" s="4" t="s">
        <v>39</v>
      </c>
    </row>
    <row r="57" spans="1:3">
      <c r="A57" s="4" t="s">
        <v>947</v>
      </c>
      <c r="B57" s="4" t="s">
        <v>39</v>
      </c>
      <c r="C57" s="4" t="s">
        <v>39</v>
      </c>
    </row>
    <row r="58" spans="1:3">
      <c r="A58" s="4" t="s">
        <v>53</v>
      </c>
      <c r="B58" s="4" t="s">
        <v>39</v>
      </c>
      <c r="C58" s="4" t="s">
        <v>39</v>
      </c>
    </row>
    <row r="59" spans="1:3">
      <c r="A59" s="4" t="s">
        <v>54</v>
      </c>
      <c r="B59" s="4" t="s">
        <v>39</v>
      </c>
      <c r="C59" s="4" t="s">
        <v>39</v>
      </c>
    </row>
    <row r="60" spans="1:3">
      <c r="A60" s="4" t="s">
        <v>55</v>
      </c>
      <c r="B60" s="4" t="s">
        <v>39</v>
      </c>
      <c r="C60" s="4" t="s">
        <v>39</v>
      </c>
    </row>
    <row r="61" spans="1:3">
      <c r="A61" s="4" t="s">
        <v>50</v>
      </c>
      <c r="B61" s="4" t="s">
        <v>39</v>
      </c>
      <c r="C61" s="4" t="s">
        <v>39</v>
      </c>
    </row>
    <row r="62" spans="1:3">
      <c r="A62" s="4" t="s">
        <v>57</v>
      </c>
      <c r="B62" s="4" t="s">
        <v>39</v>
      </c>
      <c r="C62" s="4" t="s">
        <v>39</v>
      </c>
    </row>
    <row r="63" spans="1:3">
      <c r="A63" s="4" t="s">
        <v>948</v>
      </c>
      <c r="B63" s="4" t="s">
        <v>39</v>
      </c>
      <c r="C63" s="4" t="s">
        <v>39</v>
      </c>
    </row>
    <row r="64" spans="1:3">
      <c r="A64" s="4" t="s">
        <v>59</v>
      </c>
      <c r="B64" s="4" t="s">
        <v>39</v>
      </c>
      <c r="C64" s="4" t="s">
        <v>39</v>
      </c>
    </row>
    <row r="65" spans="1:3">
      <c r="A65" s="4" t="s">
        <v>60</v>
      </c>
      <c r="B65" s="4" t="s">
        <v>39</v>
      </c>
      <c r="C65" s="4" t="s">
        <v>39</v>
      </c>
    </row>
    <row r="66" spans="1:3">
      <c r="A66" s="4" t="s">
        <v>61</v>
      </c>
      <c r="B66" s="4" t="s">
        <v>39</v>
      </c>
      <c r="C66" s="4" t="s">
        <v>39</v>
      </c>
    </row>
    <row r="67" spans="1:3">
      <c r="A67" s="4" t="s">
        <v>949</v>
      </c>
      <c r="B67" s="4" t="s">
        <v>39</v>
      </c>
      <c r="C67" s="4" t="s">
        <v>39</v>
      </c>
    </row>
    <row r="68" spans="1:3">
      <c r="A68" s="4" t="s">
        <v>937</v>
      </c>
    </row>
    <row r="69" spans="1:3">
      <c r="A69" s="3" t="s">
        <v>941</v>
      </c>
    </row>
    <row r="70" spans="1:3">
      <c r="A70" s="4" t="s">
        <v>942</v>
      </c>
      <c r="B70" s="4" t="s">
        <v>39</v>
      </c>
      <c r="C70" s="4" t="s">
        <v>39</v>
      </c>
    </row>
    <row r="71" spans="1:3">
      <c r="A71" s="4" t="s">
        <v>543</v>
      </c>
      <c r="B71" s="5" t="n">
        <v>78212</v>
      </c>
      <c r="C71" s="5" t="n">
        <v>78583</v>
      </c>
    </row>
    <row r="72" spans="1:3">
      <c r="A72" s="4" t="s">
        <v>943</v>
      </c>
      <c r="B72" s="4" t="s">
        <v>39</v>
      </c>
      <c r="C72" s="5" t="n">
        <v>3211</v>
      </c>
    </row>
    <row r="73" spans="1:3">
      <c r="A73" s="4" t="s">
        <v>38</v>
      </c>
      <c r="B73" s="4" t="s">
        <v>39</v>
      </c>
    </row>
    <row r="74" spans="1:3">
      <c r="A74" s="4" t="s">
        <v>566</v>
      </c>
      <c r="B74" s="4" t="s">
        <v>39</v>
      </c>
      <c r="C74" s="4" t="s">
        <v>39</v>
      </c>
    </row>
    <row r="75" spans="1:3">
      <c r="A75" s="4" t="s">
        <v>45</v>
      </c>
      <c r="B75" s="4" t="s">
        <v>39</v>
      </c>
      <c r="C75" s="4" t="s">
        <v>39</v>
      </c>
    </row>
    <row r="76" spans="1:3">
      <c r="A76" s="4" t="s">
        <v>944</v>
      </c>
      <c r="B76" s="4" t="s">
        <v>39</v>
      </c>
      <c r="C76" s="4" t="s">
        <v>39</v>
      </c>
    </row>
    <row r="77" spans="1:3">
      <c r="A77" s="3" t="s">
        <v>945</v>
      </c>
    </row>
    <row r="78" spans="1:3">
      <c r="A78" s="4" t="s">
        <v>946</v>
      </c>
      <c r="B78" s="4" t="s">
        <v>39</v>
      </c>
      <c r="C78" s="4" t="s">
        <v>39</v>
      </c>
    </row>
    <row r="79" spans="1:3">
      <c r="A79" s="4" t="s">
        <v>947</v>
      </c>
      <c r="B79" s="4" t="s">
        <v>39</v>
      </c>
      <c r="C79" s="4" t="s">
        <v>39</v>
      </c>
    </row>
    <row r="80" spans="1:3">
      <c r="A80" s="4" t="s">
        <v>53</v>
      </c>
      <c r="B80" s="4" t="s">
        <v>39</v>
      </c>
      <c r="C80" s="4" t="s">
        <v>39</v>
      </c>
    </row>
    <row r="81" spans="1:3">
      <c r="A81" s="4" t="s">
        <v>54</v>
      </c>
      <c r="B81" s="4" t="s">
        <v>39</v>
      </c>
      <c r="C81" s="4" t="s">
        <v>39</v>
      </c>
    </row>
    <row r="82" spans="1:3">
      <c r="A82" s="4" t="s">
        <v>55</v>
      </c>
      <c r="B82" s="4" t="s">
        <v>39</v>
      </c>
      <c r="C82" s="4" t="s">
        <v>39</v>
      </c>
    </row>
    <row r="83" spans="1:3">
      <c r="A83" s="4" t="s">
        <v>50</v>
      </c>
      <c r="B83" s="4" t="s">
        <v>39</v>
      </c>
      <c r="C83" s="4" t="s">
        <v>39</v>
      </c>
    </row>
    <row r="84" spans="1:3">
      <c r="A84" s="4" t="s">
        <v>57</v>
      </c>
      <c r="B84" s="4" t="s">
        <v>39</v>
      </c>
      <c r="C84" s="4" t="s">
        <v>39</v>
      </c>
    </row>
    <row r="85" spans="1:3">
      <c r="A85" s="4" t="s">
        <v>948</v>
      </c>
      <c r="B85" s="4" t="s">
        <v>39</v>
      </c>
      <c r="C85" s="4" t="s">
        <v>39</v>
      </c>
    </row>
    <row r="86" spans="1:3">
      <c r="A86" s="4" t="s">
        <v>59</v>
      </c>
      <c r="B86" s="4" t="s">
        <v>39</v>
      </c>
      <c r="C86" s="4" t="s">
        <v>39</v>
      </c>
    </row>
    <row r="87" spans="1:3">
      <c r="A87" s="4" t="s">
        <v>60</v>
      </c>
      <c r="B87" s="4" t="s">
        <v>39</v>
      </c>
      <c r="C87" s="4" t="s">
        <v>39</v>
      </c>
    </row>
    <row r="88" spans="1:3">
      <c r="A88" s="4" t="s">
        <v>61</v>
      </c>
      <c r="B88" s="4" t="s">
        <v>39</v>
      </c>
      <c r="C88" s="4" t="s">
        <v>39</v>
      </c>
    </row>
    <row r="89" spans="1:3">
      <c r="A89" s="4" t="s">
        <v>949</v>
      </c>
      <c r="B89" s="4" t="s">
        <v>39</v>
      </c>
      <c r="C89" s="4" t="s">
        <v>39</v>
      </c>
    </row>
    <row r="90" spans="1:3">
      <c r="A90" s="4" t="s">
        <v>938</v>
      </c>
    </row>
    <row r="91" spans="1:3">
      <c r="A91" s="3" t="s">
        <v>941</v>
      </c>
    </row>
    <row r="92" spans="1:3">
      <c r="A92" s="4" t="s">
        <v>942</v>
      </c>
      <c r="B92" s="4" t="s">
        <v>39</v>
      </c>
      <c r="C92" s="4" t="s">
        <v>39</v>
      </c>
    </row>
    <row r="93" spans="1:3">
      <c r="A93" s="4" t="s">
        <v>543</v>
      </c>
      <c r="B93" s="4" t="s">
        <v>39</v>
      </c>
      <c r="C93" s="4" t="s">
        <v>39</v>
      </c>
    </row>
    <row r="94" spans="1:3">
      <c r="A94" s="4" t="s">
        <v>943</v>
      </c>
      <c r="B94" s="5" t="n">
        <v>3813</v>
      </c>
      <c r="C94" s="4" t="s">
        <v>39</v>
      </c>
    </row>
    <row r="95" spans="1:3">
      <c r="A95" s="4" t="s">
        <v>38</v>
      </c>
      <c r="B95" s="5" t="n">
        <v>669</v>
      </c>
    </row>
    <row r="96" spans="1:3">
      <c r="A96" s="4" t="s">
        <v>566</v>
      </c>
      <c r="B96" s="5" t="n">
        <v>816451</v>
      </c>
      <c r="C96" s="5" t="n">
        <v>774442</v>
      </c>
    </row>
    <row r="97" spans="1:3">
      <c r="A97" s="4" t="s">
        <v>45</v>
      </c>
      <c r="B97" s="5" t="n">
        <v>2665</v>
      </c>
      <c r="C97" s="5" t="n">
        <v>2424</v>
      </c>
    </row>
    <row r="98" spans="1:3">
      <c r="A98" s="4" t="s">
        <v>944</v>
      </c>
      <c r="B98" s="4" t="s">
        <v>39</v>
      </c>
      <c r="C98" s="4" t="s">
        <v>39</v>
      </c>
    </row>
    <row r="99" spans="1:3">
      <c r="A99" s="3" t="s">
        <v>945</v>
      </c>
    </row>
    <row r="100" spans="1:3">
      <c r="A100" s="4" t="s">
        <v>946</v>
      </c>
      <c r="B100" s="5" t="n">
        <v>220536</v>
      </c>
      <c r="C100" s="5" t="n">
        <v>218420</v>
      </c>
    </row>
    <row r="101" spans="1:3">
      <c r="A101" s="4" t="s">
        <v>947</v>
      </c>
      <c r="B101" s="5" t="n">
        <v>142575</v>
      </c>
      <c r="C101" s="5" t="n">
        <v>127854</v>
      </c>
    </row>
    <row r="102" spans="1:3">
      <c r="A102" s="4" t="s">
        <v>53</v>
      </c>
      <c r="B102" s="5" t="n">
        <v>190953</v>
      </c>
      <c r="C102" s="5" t="n">
        <v>182476</v>
      </c>
    </row>
    <row r="103" spans="1:3">
      <c r="A103" s="4" t="s">
        <v>54</v>
      </c>
      <c r="B103" s="5" t="n">
        <v>144600</v>
      </c>
      <c r="C103" s="5" t="n">
        <v>135435</v>
      </c>
    </row>
    <row r="104" spans="1:3">
      <c r="A104" s="4" t="s">
        <v>55</v>
      </c>
      <c r="B104" s="5" t="n">
        <v>115290</v>
      </c>
      <c r="C104" s="5" t="n">
        <v>118610</v>
      </c>
    </row>
    <row r="105" spans="1:3">
      <c r="A105" s="4" t="s">
        <v>50</v>
      </c>
      <c r="B105" s="5" t="n">
        <v>813954</v>
      </c>
      <c r="C105" s="5" t="n">
        <v>782795</v>
      </c>
    </row>
    <row r="106" spans="1:3">
      <c r="A106" s="4" t="s">
        <v>57</v>
      </c>
      <c r="B106" s="5" t="n">
        <v>1668</v>
      </c>
      <c r="C106" s="5" t="n">
        <v>5535</v>
      </c>
    </row>
    <row r="107" spans="1:3">
      <c r="A107" s="4" t="s">
        <v>948</v>
      </c>
      <c r="B107" s="5" t="n">
        <v>54918</v>
      </c>
      <c r="C107" s="5" t="n">
        <v>38440</v>
      </c>
    </row>
    <row r="108" spans="1:3">
      <c r="A108" s="4" t="s">
        <v>59</v>
      </c>
      <c r="B108" s="5" t="n">
        <v>10313</v>
      </c>
      <c r="C108" s="5" t="n">
        <v>10378</v>
      </c>
    </row>
    <row r="109" spans="1:3">
      <c r="A109" s="4" t="s">
        <v>60</v>
      </c>
      <c r="B109" s="5" t="n">
        <v>341</v>
      </c>
      <c r="C109" s="5" t="n">
        <v>377</v>
      </c>
    </row>
    <row r="110" spans="1:3">
      <c r="A110" s="4" t="s">
        <v>61</v>
      </c>
      <c r="B110" s="5" t="n">
        <v>2161</v>
      </c>
      <c r="C110" s="5" t="n">
        <v>841</v>
      </c>
    </row>
    <row r="111" spans="1:3">
      <c r="A111" s="4" t="s">
        <v>949</v>
      </c>
      <c r="B111" s="6" t="n">
        <v>99</v>
      </c>
      <c r="C111" s="6" t="n">
        <v>8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0</v>
      </c>
    </row>
    <row r="2" spans="1:3">
      <c r="A2" s="3" t="s">
        <v>952</v>
      </c>
    </row>
    <row r="3" spans="1:3">
      <c r="A3" s="4" t="s">
        <v>32</v>
      </c>
      <c r="B3" s="6" t="n">
        <v>9357</v>
      </c>
      <c r="C3" s="6" t="n">
        <v>5434</v>
      </c>
    </row>
    <row r="4" spans="1:3">
      <c r="A4" s="4" t="s">
        <v>48</v>
      </c>
      <c r="B4" s="5" t="n">
        <v>2771</v>
      </c>
      <c r="C4" s="5" t="n">
        <v>3574</v>
      </c>
    </row>
    <row r="5" spans="1:3">
      <c r="A5" s="4" t="s">
        <v>49</v>
      </c>
      <c r="B5" s="5" t="n">
        <v>986984</v>
      </c>
      <c r="C5" s="5" t="n">
        <v>935366</v>
      </c>
    </row>
    <row r="6" spans="1:3">
      <c r="A6" s="3" t="s">
        <v>953</v>
      </c>
    </row>
    <row r="7" spans="1:3">
      <c r="A7" s="4" t="s">
        <v>59</v>
      </c>
      <c r="B7" s="5" t="n">
        <v>9811</v>
      </c>
      <c r="C7" s="5" t="n">
        <v>9788</v>
      </c>
    </row>
    <row r="8" spans="1:3">
      <c r="A8" s="4" t="s">
        <v>71</v>
      </c>
      <c r="B8" s="5" t="n">
        <v>986984</v>
      </c>
      <c r="C8" s="5" t="n">
        <v>935366</v>
      </c>
    </row>
    <row r="9" spans="1:3">
      <c r="A9" s="4" t="s">
        <v>954</v>
      </c>
    </row>
    <row r="10" spans="1:3">
      <c r="A10" s="3" t="s">
        <v>952</v>
      </c>
    </row>
    <row r="11" spans="1:3">
      <c r="A11" s="4" t="s">
        <v>32</v>
      </c>
      <c r="B11" s="5" t="n">
        <v>2519</v>
      </c>
      <c r="C11" s="5" t="n">
        <v>2681</v>
      </c>
    </row>
    <row r="12" spans="1:3">
      <c r="A12" s="4" t="s">
        <v>955</v>
      </c>
      <c r="B12" s="5" t="n">
        <v>104404</v>
      </c>
      <c r="C12" s="5" t="n">
        <v>101146</v>
      </c>
    </row>
    <row r="13" spans="1:3">
      <c r="A13" s="4" t="s">
        <v>48</v>
      </c>
      <c r="B13" s="5" t="n">
        <v>430</v>
      </c>
      <c r="C13" s="5" t="n">
        <v>11</v>
      </c>
    </row>
    <row r="14" spans="1:3">
      <c r="A14" s="4" t="s">
        <v>49</v>
      </c>
      <c r="B14" s="5" t="n">
        <v>107353</v>
      </c>
      <c r="C14" s="5" t="n">
        <v>103838</v>
      </c>
    </row>
    <row r="15" spans="1:3">
      <c r="A15" s="3" t="s">
        <v>953</v>
      </c>
    </row>
    <row r="16" spans="1:3">
      <c r="A16" s="4" t="s">
        <v>59</v>
      </c>
      <c r="B16" s="5" t="n">
        <v>9811</v>
      </c>
      <c r="C16" s="5" t="n">
        <v>9788</v>
      </c>
    </row>
    <row r="17" spans="1:3">
      <c r="A17" s="4" t="s">
        <v>956</v>
      </c>
      <c r="B17" s="5" t="n">
        <v>28</v>
      </c>
      <c r="C17" s="5" t="n">
        <v>43</v>
      </c>
    </row>
    <row r="18" spans="1:3">
      <c r="A18" s="4" t="s">
        <v>957</v>
      </c>
      <c r="B18" s="5" t="n">
        <v>97514</v>
      </c>
      <c r="C18" s="5" t="n">
        <v>94007</v>
      </c>
    </row>
    <row r="19" spans="1:3">
      <c r="A19" s="4" t="s">
        <v>71</v>
      </c>
      <c r="B19" s="6" t="n">
        <v>107353</v>
      </c>
      <c r="C19" s="6" t="n">
        <v>10383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80</v>
      </c>
    </row>
    <row r="3" spans="1:4">
      <c r="A3" s="4" t="s">
        <v>115</v>
      </c>
      <c r="B3" s="6" t="n">
        <v>6256</v>
      </c>
      <c r="C3" s="6" t="n">
        <v>6685</v>
      </c>
      <c r="D3" s="6" t="n">
        <v>8457</v>
      </c>
    </row>
    <row r="4" spans="1:4">
      <c r="A4" s="4" t="s">
        <v>954</v>
      </c>
    </row>
    <row r="5" spans="1:4">
      <c r="A5" s="4" t="s">
        <v>959</v>
      </c>
      <c r="B5" s="5" t="n">
        <v>3691</v>
      </c>
      <c r="C5" s="5" t="n">
        <v>3491</v>
      </c>
      <c r="D5" s="5" t="n">
        <v>2743</v>
      </c>
    </row>
    <row r="6" spans="1:4">
      <c r="A6" s="4" t="s">
        <v>960</v>
      </c>
      <c r="B6" s="5" t="n">
        <v>8</v>
      </c>
      <c r="C6" s="5" t="n">
        <v>6</v>
      </c>
      <c r="D6" s="5" t="n">
        <v>19</v>
      </c>
    </row>
    <row r="7" spans="1:4">
      <c r="A7" s="4" t="s">
        <v>88</v>
      </c>
      <c r="B7" s="5" t="n">
        <v>624</v>
      </c>
      <c r="C7" s="5" t="n">
        <v>624</v>
      </c>
      <c r="D7" s="5" t="n">
        <v>35</v>
      </c>
    </row>
    <row r="8" spans="1:4">
      <c r="A8" s="4" t="s">
        <v>961</v>
      </c>
      <c r="B8" s="5" t="n">
        <v>530</v>
      </c>
      <c r="C8" s="5" t="n">
        <v>337</v>
      </c>
      <c r="D8" s="5" t="n">
        <v>511</v>
      </c>
    </row>
    <row r="9" spans="1:4">
      <c r="A9" s="4" t="s">
        <v>962</v>
      </c>
      <c r="B9" s="5" t="n">
        <v>2545</v>
      </c>
      <c r="C9" s="5" t="n">
        <v>2536</v>
      </c>
      <c r="D9" s="5" t="n">
        <v>2216</v>
      </c>
    </row>
    <row r="10" spans="1:4">
      <c r="A10" s="4" t="s">
        <v>128</v>
      </c>
      <c r="B10" s="5" t="n">
        <v>421</v>
      </c>
      <c r="C10" s="5" t="n">
        <v>369</v>
      </c>
      <c r="D10" s="5" t="n">
        <v>192</v>
      </c>
    </row>
    <row r="11" spans="1:4">
      <c r="A11" s="4" t="s">
        <v>963</v>
      </c>
      <c r="B11" s="5" t="n">
        <v>2966</v>
      </c>
      <c r="C11" s="5" t="n">
        <v>2905</v>
      </c>
      <c r="D11" s="5" t="n">
        <v>2408</v>
      </c>
    </row>
    <row r="12" spans="1:4">
      <c r="A12" s="4" t="s">
        <v>964</v>
      </c>
      <c r="B12" s="5" t="n">
        <v>3290</v>
      </c>
      <c r="C12" s="5" t="n">
        <v>3780</v>
      </c>
      <c r="D12" s="5" t="n">
        <v>6049</v>
      </c>
    </row>
    <row r="13" spans="1:4">
      <c r="A13" s="4" t="s">
        <v>115</v>
      </c>
      <c r="B13" s="6" t="n">
        <v>6256</v>
      </c>
      <c r="C13" s="6" t="n">
        <v>6685</v>
      </c>
      <c r="D13" s="6" t="n">
        <v>845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80</v>
      </c>
    </row>
    <row r="3" spans="1:4">
      <c r="A3" s="4" t="s">
        <v>115</v>
      </c>
      <c r="B3" s="6" t="n">
        <v>6256</v>
      </c>
      <c r="C3" s="6" t="n">
        <v>6685</v>
      </c>
      <c r="D3" s="6" t="n">
        <v>8457</v>
      </c>
    </row>
    <row r="4" spans="1:4">
      <c r="A4" s="3" t="s">
        <v>966</v>
      </c>
    </row>
    <row r="5" spans="1:4">
      <c r="A5" s="4" t="s">
        <v>194</v>
      </c>
      <c r="B5" s="5" t="n">
        <v>10207</v>
      </c>
      <c r="C5" s="5" t="n">
        <v>11273</v>
      </c>
      <c r="D5" s="5" t="n">
        <v>8090</v>
      </c>
    </row>
    <row r="6" spans="1:4">
      <c r="A6" s="3" t="s">
        <v>195</v>
      </c>
    </row>
    <row r="7" spans="1:4">
      <c r="A7" s="4" t="s">
        <v>967</v>
      </c>
      <c r="B7" s="5" t="n">
        <v>-9903</v>
      </c>
      <c r="C7" s="5" t="n">
        <v>-74003</v>
      </c>
      <c r="D7" s="5" t="n">
        <v>-10332</v>
      </c>
    </row>
    <row r="8" spans="1:4">
      <c r="A8" s="3" t="s">
        <v>207</v>
      </c>
    </row>
    <row r="9" spans="1:4">
      <c r="A9" s="4" t="s">
        <v>220</v>
      </c>
      <c r="B9" s="5" t="n">
        <v>-3113</v>
      </c>
      <c r="C9" s="5" t="n">
        <v>-3086</v>
      </c>
      <c r="D9" s="5" t="n">
        <v>-3054</v>
      </c>
    </row>
    <row r="10" spans="1:4">
      <c r="A10" s="4" t="s">
        <v>968</v>
      </c>
      <c r="B10" s="4" t="s">
        <v>39</v>
      </c>
      <c r="C10" s="4" t="s">
        <v>39</v>
      </c>
      <c r="D10" s="5" t="n">
        <v>-158</v>
      </c>
    </row>
    <row r="11" spans="1:4">
      <c r="A11" s="4" t="s">
        <v>969</v>
      </c>
      <c r="B11" s="4" t="s">
        <v>39</v>
      </c>
      <c r="C11" s="4" t="s">
        <v>39</v>
      </c>
      <c r="D11" s="5" t="n">
        <v>9764</v>
      </c>
    </row>
    <row r="12" spans="1:4">
      <c r="A12" s="4" t="s">
        <v>970</v>
      </c>
      <c r="B12" s="5" t="n">
        <v>12697</v>
      </c>
      <c r="C12" s="5" t="n">
        <v>36097</v>
      </c>
      <c r="D12" s="5" t="n">
        <v>28255</v>
      </c>
    </row>
    <row r="13" spans="1:4">
      <c r="A13" s="4" t="s">
        <v>971</v>
      </c>
      <c r="B13" s="5" t="n">
        <v>13001</v>
      </c>
      <c r="C13" s="5" t="n">
        <v>-26633</v>
      </c>
      <c r="D13" s="5" t="n">
        <v>26013</v>
      </c>
    </row>
    <row r="14" spans="1:4">
      <c r="A14" s="4" t="s">
        <v>954</v>
      </c>
    </row>
    <row r="15" spans="1:4">
      <c r="A15" s="4" t="s">
        <v>115</v>
      </c>
      <c r="B15" s="5" t="n">
        <v>6256</v>
      </c>
      <c r="C15" s="5" t="n">
        <v>6685</v>
      </c>
      <c r="D15" s="5" t="n">
        <v>8457</v>
      </c>
    </row>
    <row r="16" spans="1:4">
      <c r="A16" s="3" t="s">
        <v>966</v>
      </c>
    </row>
    <row r="17" spans="1:4">
      <c r="A17" s="4" t="s">
        <v>964</v>
      </c>
      <c r="B17" s="5" t="n">
        <v>-3290</v>
      </c>
      <c r="C17" s="5" t="n">
        <v>-3780</v>
      </c>
      <c r="D17" s="5" t="n">
        <v>-6049</v>
      </c>
    </row>
    <row r="18" spans="1:4">
      <c r="A18" s="4" t="s">
        <v>100</v>
      </c>
      <c r="B18" s="5" t="n">
        <v>-410</v>
      </c>
      <c r="C18" s="5" t="n">
        <v>-13</v>
      </c>
      <c r="D18" s="5" t="n">
        <v>-275</v>
      </c>
    </row>
    <row r="19" spans="1:4">
      <c r="A19" s="4" t="s">
        <v>194</v>
      </c>
      <c r="B19" s="5" t="n">
        <v>2556</v>
      </c>
      <c r="C19" s="5" t="n">
        <v>2892</v>
      </c>
      <c r="D19" s="5" t="n">
        <v>2133</v>
      </c>
    </row>
    <row r="20" spans="1:4">
      <c r="A20" s="3" t="s">
        <v>195</v>
      </c>
    </row>
    <row r="21" spans="1:4">
      <c r="A21" s="4" t="s">
        <v>972</v>
      </c>
      <c r="B21" s="4" t="s">
        <v>39</v>
      </c>
      <c r="C21" s="4" t="s">
        <v>39</v>
      </c>
      <c r="D21" s="4" t="s">
        <v>39</v>
      </c>
    </row>
    <row r="22" spans="1:4">
      <c r="A22" s="4" t="s">
        <v>973</v>
      </c>
      <c r="B22" s="4" t="s">
        <v>39</v>
      </c>
      <c r="C22" s="4" t="s">
        <v>39</v>
      </c>
      <c r="D22" s="4" t="s">
        <v>39</v>
      </c>
    </row>
    <row r="23" spans="1:4">
      <c r="A23" s="4" t="s">
        <v>967</v>
      </c>
      <c r="B23" s="4" t="s">
        <v>39</v>
      </c>
      <c r="C23" s="4" t="s">
        <v>39</v>
      </c>
      <c r="D23" s="4" t="s">
        <v>39</v>
      </c>
    </row>
    <row r="24" spans="1:4">
      <c r="A24" s="3" t="s">
        <v>207</v>
      </c>
    </row>
    <row r="25" spans="1:4">
      <c r="A25" s="4" t="s">
        <v>220</v>
      </c>
      <c r="B25" s="5" t="n">
        <v>-3113</v>
      </c>
      <c r="C25" s="5" t="n">
        <v>-3086</v>
      </c>
      <c r="D25" s="5" t="n">
        <v>-3054</v>
      </c>
    </row>
    <row r="26" spans="1:4">
      <c r="A26" s="4" t="s">
        <v>968</v>
      </c>
      <c r="B26" s="4" t="s">
        <v>39</v>
      </c>
      <c r="C26" s="4" t="s">
        <v>39</v>
      </c>
      <c r="D26" s="5" t="n">
        <v>-158</v>
      </c>
    </row>
    <row r="27" spans="1:4">
      <c r="A27" s="4" t="s">
        <v>969</v>
      </c>
      <c r="B27" s="4" t="s">
        <v>39</v>
      </c>
      <c r="C27" s="4" t="s">
        <v>39</v>
      </c>
      <c r="D27" s="5" t="n">
        <v>9764</v>
      </c>
    </row>
    <row r="28" spans="1:4">
      <c r="A28" s="4" t="s">
        <v>152</v>
      </c>
      <c r="B28" s="4" t="s">
        <v>39</v>
      </c>
      <c r="C28" s="4" t="s">
        <v>39</v>
      </c>
      <c r="D28" s="5" t="n">
        <v>-16000</v>
      </c>
    </row>
    <row r="29" spans="1:4">
      <c r="A29" s="4" t="s">
        <v>974</v>
      </c>
      <c r="B29" s="5" t="n">
        <v>395</v>
      </c>
      <c r="C29" s="5" t="n">
        <v>263</v>
      </c>
      <c r="D29" s="5" t="n">
        <v>491</v>
      </c>
    </row>
    <row r="30" spans="1:4">
      <c r="A30" s="4" t="s">
        <v>970</v>
      </c>
      <c r="B30" s="5" t="n">
        <v>-2718</v>
      </c>
      <c r="C30" s="5" t="n">
        <v>-2823</v>
      </c>
      <c r="D30" s="5" t="n">
        <v>-8957</v>
      </c>
    </row>
    <row r="31" spans="1:4">
      <c r="A31" s="4" t="s">
        <v>971</v>
      </c>
      <c r="B31" s="5" t="n">
        <v>-162</v>
      </c>
      <c r="C31" s="5" t="n">
        <v>69</v>
      </c>
      <c r="D31" s="5" t="n">
        <v>-6824</v>
      </c>
    </row>
    <row r="32" spans="1:4">
      <c r="A32" s="4" t="s">
        <v>975</v>
      </c>
      <c r="B32" s="5" t="n">
        <v>2681</v>
      </c>
      <c r="C32" s="5" t="n">
        <v>2612</v>
      </c>
      <c r="D32" s="5" t="n">
        <v>9436</v>
      </c>
    </row>
    <row r="33" spans="1:4">
      <c r="A33" s="4" t="s">
        <v>976</v>
      </c>
      <c r="B33" s="6" t="n">
        <v>2519</v>
      </c>
      <c r="C33" s="6" t="n">
        <v>2681</v>
      </c>
      <c r="D33" s="6" t="n">
        <v>261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0</v>
      </c>
      <c r="D2" s="2" t="s">
        <v>80</v>
      </c>
    </row>
    <row r="3" spans="1:4">
      <c r="A3" s="3" t="s">
        <v>305</v>
      </c>
    </row>
    <row r="4" spans="1:4">
      <c r="A4" s="4" t="s">
        <v>115</v>
      </c>
      <c r="B4" s="6" t="n">
        <v>6256</v>
      </c>
      <c r="C4" s="6" t="n">
        <v>6685</v>
      </c>
      <c r="D4" s="6" t="n">
        <v>8457</v>
      </c>
    </row>
    <row r="5" spans="1:4">
      <c r="A5" s="4" t="s">
        <v>978</v>
      </c>
      <c r="B5" s="4" t="s">
        <v>39</v>
      </c>
      <c r="C5" s="4" t="s">
        <v>39</v>
      </c>
      <c r="D5" s="5" t="n">
        <v>-158</v>
      </c>
    </row>
    <row r="6" spans="1:4">
      <c r="A6" s="4" t="s">
        <v>979</v>
      </c>
      <c r="B6" s="5" t="n">
        <v>6256</v>
      </c>
      <c r="C6" s="5" t="n">
        <v>6685</v>
      </c>
      <c r="D6" s="5" t="n">
        <v>8299</v>
      </c>
    </row>
    <row r="7" spans="1:4">
      <c r="A7" s="4" t="s">
        <v>980</v>
      </c>
      <c r="B7" s="5" t="n">
        <v>-55</v>
      </c>
      <c r="C7" s="5" t="n">
        <v>-52</v>
      </c>
      <c r="D7" s="5" t="n">
        <v>-72</v>
      </c>
    </row>
    <row r="8" spans="1:4">
      <c r="A8" s="4" t="s">
        <v>116</v>
      </c>
      <c r="B8" s="5" t="n">
        <v>6201</v>
      </c>
      <c r="C8" s="5" t="n">
        <v>6633</v>
      </c>
      <c r="D8" s="5" t="n">
        <v>8227</v>
      </c>
    </row>
    <row r="9" spans="1:4">
      <c r="A9" s="4" t="s">
        <v>981</v>
      </c>
      <c r="B9" s="5" t="n">
        <v>2779</v>
      </c>
      <c r="C9" s="5" t="n">
        <v>2755</v>
      </c>
      <c r="D9" s="5" t="n">
        <v>2730</v>
      </c>
    </row>
    <row r="10" spans="1:4">
      <c r="A10" s="4" t="s">
        <v>982</v>
      </c>
      <c r="B10" s="5" t="n">
        <v>-24</v>
      </c>
      <c r="C10" s="5" t="n">
        <v>-22</v>
      </c>
      <c r="D10" s="5" t="n">
        <v>-24</v>
      </c>
    </row>
    <row r="11" spans="1:4">
      <c r="A11" s="4" t="s">
        <v>983</v>
      </c>
      <c r="B11" s="5" t="n">
        <v>2755</v>
      </c>
      <c r="C11" s="5" t="n">
        <v>2733</v>
      </c>
      <c r="D11" s="5" t="n">
        <v>2706</v>
      </c>
    </row>
    <row r="12" spans="1:4">
      <c r="A12" s="4" t="s">
        <v>984</v>
      </c>
      <c r="B12" s="5" t="n">
        <v>19</v>
      </c>
      <c r="C12" s="5" t="n">
        <v>16</v>
      </c>
      <c r="D12" s="5" t="n">
        <v>17</v>
      </c>
    </row>
    <row r="13" spans="1:4">
      <c r="A13" s="4" t="s">
        <v>985</v>
      </c>
      <c r="B13" s="6" t="n">
        <v>2774</v>
      </c>
      <c r="C13" s="6" t="n">
        <v>2749</v>
      </c>
      <c r="D13" s="6" t="n">
        <v>2723</v>
      </c>
    </row>
    <row r="14" spans="1:4">
      <c r="A14" s="4" t="s">
        <v>986</v>
      </c>
      <c r="B14" s="7" t="n">
        <v>2.25</v>
      </c>
      <c r="C14" s="7" t="n">
        <v>2.43</v>
      </c>
      <c r="D14" s="7" t="n">
        <v>3.04</v>
      </c>
    </row>
    <row r="15" spans="1:4">
      <c r="A15" s="4" t="s">
        <v>987</v>
      </c>
      <c r="B15" s="7" t="n">
        <v>2.24</v>
      </c>
      <c r="C15" s="7" t="n">
        <v>2.41</v>
      </c>
      <c r="D15" s="7" t="n">
        <v>3.0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30"/>
  </cols>
  <sheetData>
    <row r="1" spans="1:2">
      <c r="A1" s="1" t="s">
        <v>988</v>
      </c>
      <c r="B1" s="2" t="s">
        <v>745</v>
      </c>
    </row>
    <row r="2" spans="1:2">
      <c r="B2" s="2" t="s">
        <v>989</v>
      </c>
    </row>
    <row r="3" spans="1:2">
      <c r="A3" s="4" t="s">
        <v>990</v>
      </c>
      <c r="B3" s="4" t="s">
        <v>991</v>
      </c>
    </row>
    <row r="4" spans="1:2">
      <c r="A4" s="4" t="s">
        <v>992</v>
      </c>
      <c r="B4" s="5" t="n">
        <v>535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746</v>
      </c>
      <c r="J1" s="2" t="s">
        <v>1</v>
      </c>
    </row>
    <row r="2" spans="1:12">
      <c r="B2" s="2" t="s">
        <v>2</v>
      </c>
      <c r="C2" s="2" t="s">
        <v>994</v>
      </c>
      <c r="D2" s="2" t="s">
        <v>4</v>
      </c>
      <c r="E2" s="2" t="s">
        <v>995</v>
      </c>
      <c r="F2" s="2" t="s">
        <v>30</v>
      </c>
      <c r="G2" s="2" t="s">
        <v>996</v>
      </c>
      <c r="H2" s="2" t="s">
        <v>997</v>
      </c>
      <c r="I2" s="2" t="s">
        <v>998</v>
      </c>
      <c r="J2" s="2" t="s">
        <v>2</v>
      </c>
      <c r="K2" s="2" t="s">
        <v>30</v>
      </c>
      <c r="L2" s="2" t="s">
        <v>80</v>
      </c>
    </row>
    <row r="3" spans="1:12">
      <c r="A3" s="3" t="s">
        <v>999</v>
      </c>
    </row>
    <row r="4" spans="1:12">
      <c r="A4" s="4" t="s">
        <v>81</v>
      </c>
      <c r="J4" s="6" t="n">
        <v>35521</v>
      </c>
      <c r="K4" s="6" t="n">
        <v>34454</v>
      </c>
      <c r="L4" s="6" t="n">
        <v>34610</v>
      </c>
    </row>
    <row r="5" spans="1:12">
      <c r="A5" s="4" t="s">
        <v>88</v>
      </c>
      <c r="J5" s="5" t="n">
        <v>4238</v>
      </c>
      <c r="K5" s="5" t="n">
        <v>3849</v>
      </c>
      <c r="L5" s="5" t="n">
        <v>3026</v>
      </c>
    </row>
    <row r="6" spans="1:12">
      <c r="A6" s="4" t="s">
        <v>91</v>
      </c>
      <c r="J6" s="5" t="n">
        <v>31283</v>
      </c>
      <c r="K6" s="5" t="n">
        <v>30605</v>
      </c>
      <c r="L6" s="5" t="n">
        <v>31584</v>
      </c>
    </row>
    <row r="7" spans="1:12">
      <c r="A7" s="4" t="s">
        <v>1000</v>
      </c>
      <c r="J7" s="5" t="n">
        <v>1020</v>
      </c>
      <c r="K7" s="5" t="n">
        <v>1835</v>
      </c>
      <c r="L7" s="5" t="n">
        <v>917</v>
      </c>
    </row>
    <row r="8" spans="1:12">
      <c r="A8" s="4" t="s">
        <v>99</v>
      </c>
      <c r="J8" s="5" t="n">
        <v>178</v>
      </c>
      <c r="K8" s="5" t="n">
        <v>584</v>
      </c>
      <c r="L8" s="5" t="n">
        <v>192</v>
      </c>
    </row>
    <row r="9" spans="1:12">
      <c r="A9" s="4" t="s">
        <v>1001</v>
      </c>
      <c r="J9" s="5" t="n">
        <v>3477</v>
      </c>
      <c r="K9" s="5" t="n">
        <v>3338</v>
      </c>
      <c r="L9" s="5" t="n">
        <v>3265</v>
      </c>
    </row>
    <row r="10" spans="1:12">
      <c r="A10" s="4" t="s">
        <v>96</v>
      </c>
      <c r="J10" s="5" t="n">
        <v>3718</v>
      </c>
      <c r="K10" s="5" t="n">
        <v>3133</v>
      </c>
      <c r="L10" s="5" t="n">
        <v>2986</v>
      </c>
    </row>
    <row r="11" spans="1:12">
      <c r="A11" s="4" t="s">
        <v>97</v>
      </c>
      <c r="J11" s="5" t="n">
        <v>125</v>
      </c>
      <c r="K11" s="5" t="n">
        <v>229</v>
      </c>
      <c r="L11" s="5" t="n">
        <v>274</v>
      </c>
    </row>
    <row r="12" spans="1:12">
      <c r="A12" s="4" t="s">
        <v>98</v>
      </c>
      <c r="J12" s="5" t="n">
        <v>255</v>
      </c>
      <c r="K12" s="5" t="n">
        <v>156</v>
      </c>
      <c r="L12" s="5" t="n">
        <v>47</v>
      </c>
    </row>
    <row r="13" spans="1:12">
      <c r="A13" s="4" t="s">
        <v>100</v>
      </c>
      <c r="J13" s="5" t="n">
        <v>483</v>
      </c>
      <c r="K13" s="5" t="n">
        <v>451</v>
      </c>
      <c r="L13" s="5" t="n">
        <v>510</v>
      </c>
    </row>
    <row r="14" spans="1:12">
      <c r="A14" s="4" t="s">
        <v>94</v>
      </c>
      <c r="J14" s="5" t="n">
        <v>8236</v>
      </c>
      <c r="K14" s="5" t="n">
        <v>7891</v>
      </c>
      <c r="L14" s="5" t="n">
        <v>7274</v>
      </c>
    </row>
    <row r="15" spans="1:12">
      <c r="A15" s="4" t="s">
        <v>102</v>
      </c>
      <c r="J15" s="5" t="n">
        <v>29329</v>
      </c>
      <c r="K15" s="5" t="n">
        <v>27387</v>
      </c>
      <c r="L15" s="5" t="n">
        <v>25921</v>
      </c>
    </row>
    <row r="16" spans="1:12">
      <c r="A16" s="4" t="s">
        <v>113</v>
      </c>
      <c r="J16" s="5" t="n">
        <v>9170</v>
      </c>
      <c r="K16" s="5" t="n">
        <v>9274</v>
      </c>
      <c r="L16" s="5" t="n">
        <v>12020</v>
      </c>
    </row>
    <row r="17" spans="1:12">
      <c r="A17" s="4" t="s">
        <v>116</v>
      </c>
      <c r="J17" s="5" t="n">
        <v>6201</v>
      </c>
      <c r="K17" s="5" t="n">
        <v>6633</v>
      </c>
      <c r="L17" s="6" t="n">
        <v>8227</v>
      </c>
    </row>
    <row r="18" spans="1:12">
      <c r="A18" s="3" t="s">
        <v>1002</v>
      </c>
    </row>
    <row r="19" spans="1:12">
      <c r="A19" s="4" t="s">
        <v>1003</v>
      </c>
      <c r="B19" s="6" t="n">
        <v>986984</v>
      </c>
      <c r="F19" s="6" t="n">
        <v>935366</v>
      </c>
      <c r="J19" s="6" t="n">
        <v>986984</v>
      </c>
      <c r="K19" s="6" t="n">
        <v>935366</v>
      </c>
    </row>
    <row r="20" spans="1:12">
      <c r="A20" s="3" t="s">
        <v>1004</v>
      </c>
    </row>
    <row r="21" spans="1:12">
      <c r="A21" s="4" t="s">
        <v>1005</v>
      </c>
      <c r="J21" s="7" t="n">
        <v>2.25</v>
      </c>
      <c r="K21" s="7" t="n">
        <v>2.43</v>
      </c>
      <c r="L21" s="7" t="n">
        <v>3.04</v>
      </c>
    </row>
    <row r="22" spans="1:12">
      <c r="A22" s="4" t="s">
        <v>1006</v>
      </c>
      <c r="J22" s="8" t="n">
        <v>2.24</v>
      </c>
      <c r="K22" s="8" t="n">
        <v>2.41</v>
      </c>
      <c r="L22" s="8" t="n">
        <v>3.02</v>
      </c>
    </row>
    <row r="23" spans="1:12">
      <c r="A23" s="4" t="s">
        <v>1007</v>
      </c>
      <c r="J23" s="7" t="n">
        <v>1.12</v>
      </c>
      <c r="K23" s="7" t="n">
        <v>1.12</v>
      </c>
      <c r="L23" s="7" t="n">
        <v>1.12</v>
      </c>
    </row>
    <row r="24" spans="1:12">
      <c r="A24" s="3" t="s">
        <v>1008</v>
      </c>
    </row>
    <row r="25" spans="1:12">
      <c r="A25" s="4" t="s">
        <v>1009</v>
      </c>
      <c r="J25" s="5" t="n">
        <v>2755</v>
      </c>
      <c r="K25" s="5" t="n">
        <v>2733</v>
      </c>
      <c r="L25" s="5" t="n">
        <v>2706</v>
      </c>
    </row>
    <row r="26" spans="1:12">
      <c r="A26" s="4" t="s">
        <v>1010</v>
      </c>
    </row>
    <row r="27" spans="1:12">
      <c r="A27" s="3" t="s">
        <v>999</v>
      </c>
    </row>
    <row r="28" spans="1:12">
      <c r="A28" s="4" t="s">
        <v>81</v>
      </c>
      <c r="B28" s="5" t="n">
        <v>9167</v>
      </c>
      <c r="C28" s="6" t="n">
        <v>8882</v>
      </c>
      <c r="D28" s="6" t="n">
        <v>8687</v>
      </c>
      <c r="E28" s="6" t="n">
        <v>8785</v>
      </c>
      <c r="F28" s="5" t="n">
        <v>8679</v>
      </c>
      <c r="G28" s="6" t="n">
        <v>8670</v>
      </c>
      <c r="H28" s="6" t="n">
        <v>8522</v>
      </c>
      <c r="I28" s="6" t="n">
        <v>8583</v>
      </c>
    </row>
    <row r="29" spans="1:12">
      <c r="A29" s="4" t="s">
        <v>88</v>
      </c>
      <c r="B29" s="5" t="n">
        <v>1143</v>
      </c>
      <c r="C29" s="5" t="n">
        <v>1116</v>
      </c>
      <c r="D29" s="5" t="n">
        <v>1026</v>
      </c>
      <c r="E29" s="5" t="n">
        <v>953</v>
      </c>
      <c r="F29" s="5" t="n">
        <v>992</v>
      </c>
      <c r="G29" s="5" t="n">
        <v>983</v>
      </c>
      <c r="H29" s="5" t="n">
        <v>955</v>
      </c>
      <c r="I29" s="5" t="n">
        <v>919</v>
      </c>
    </row>
    <row r="30" spans="1:12">
      <c r="A30" s="4" t="s">
        <v>91</v>
      </c>
      <c r="B30" s="5" t="n">
        <v>8024</v>
      </c>
      <c r="C30" s="5" t="n">
        <v>7766</v>
      </c>
      <c r="D30" s="5" t="n">
        <v>7661</v>
      </c>
      <c r="E30" s="5" t="n">
        <v>7832</v>
      </c>
      <c r="F30" s="5" t="n">
        <v>7687</v>
      </c>
      <c r="G30" s="5" t="n">
        <v>7687</v>
      </c>
      <c r="H30" s="5" t="n">
        <v>7567</v>
      </c>
      <c r="I30" s="5" t="n">
        <v>7664</v>
      </c>
    </row>
    <row r="31" spans="1:12">
      <c r="A31" s="4" t="s">
        <v>1000</v>
      </c>
      <c r="B31" s="5" t="n">
        <v>67</v>
      </c>
      <c r="C31" s="5" t="n">
        <v>237</v>
      </c>
      <c r="D31" s="5" t="n">
        <v>364</v>
      </c>
      <c r="E31" s="5" t="n">
        <v>352</v>
      </c>
      <c r="F31" s="5" t="n">
        <v>503</v>
      </c>
      <c r="G31" s="5" t="n">
        <v>344</v>
      </c>
      <c r="H31" s="5" t="n">
        <v>525</v>
      </c>
      <c r="I31" s="5" t="n">
        <v>463</v>
      </c>
    </row>
    <row r="32" spans="1:12">
      <c r="A32" s="4" t="s">
        <v>99</v>
      </c>
      <c r="B32" s="5" t="n">
        <v>192</v>
      </c>
      <c r="C32" s="4" t="s">
        <v>39</v>
      </c>
      <c r="D32" s="5" t="n">
        <v>-14</v>
      </c>
      <c r="E32" s="4" t="s">
        <v>39</v>
      </c>
      <c r="F32" s="5" t="n">
        <v>427</v>
      </c>
      <c r="G32" s="5" t="n">
        <v>9</v>
      </c>
      <c r="H32" s="5" t="n">
        <v>146</v>
      </c>
      <c r="I32" s="5" t="n">
        <v>2</v>
      </c>
    </row>
    <row r="33" spans="1:12">
      <c r="A33" s="4" t="s">
        <v>1001</v>
      </c>
      <c r="B33" s="5" t="n">
        <v>857</v>
      </c>
      <c r="C33" s="5" t="n">
        <v>874</v>
      </c>
      <c r="D33" s="5" t="n">
        <v>892</v>
      </c>
      <c r="E33" s="5" t="n">
        <v>854</v>
      </c>
      <c r="F33" s="5" t="n">
        <v>821</v>
      </c>
      <c r="G33" s="5" t="n">
        <v>849</v>
      </c>
      <c r="H33" s="5" t="n">
        <v>884</v>
      </c>
      <c r="I33" s="5" t="n">
        <v>784</v>
      </c>
    </row>
    <row r="34" spans="1:12">
      <c r="A34" s="4" t="s">
        <v>96</v>
      </c>
      <c r="B34" s="5" t="n">
        <v>919</v>
      </c>
      <c r="C34" s="5" t="n">
        <v>935</v>
      </c>
      <c r="D34" s="5" t="n">
        <v>902</v>
      </c>
      <c r="E34" s="5" t="n">
        <v>962</v>
      </c>
      <c r="F34" s="5" t="n">
        <v>856</v>
      </c>
      <c r="G34" s="5" t="n">
        <v>822</v>
      </c>
      <c r="H34" s="5" t="n">
        <v>753</v>
      </c>
      <c r="I34" s="5" t="n">
        <v>702</v>
      </c>
    </row>
    <row r="35" spans="1:12">
      <c r="A35" s="4" t="s">
        <v>97</v>
      </c>
      <c r="B35" s="5" t="n">
        <v>21</v>
      </c>
      <c r="C35" s="5" t="n">
        <v>25</v>
      </c>
      <c r="D35" s="5" t="n">
        <v>30</v>
      </c>
      <c r="E35" s="5" t="n">
        <v>49</v>
      </c>
      <c r="F35" s="5" t="n">
        <v>78</v>
      </c>
      <c r="G35" s="5" t="n">
        <v>55</v>
      </c>
      <c r="H35" s="5" t="n">
        <v>57</v>
      </c>
      <c r="I35" s="5" t="n">
        <v>39</v>
      </c>
    </row>
    <row r="36" spans="1:12">
      <c r="A36" s="4" t="s">
        <v>98</v>
      </c>
      <c r="B36" s="5" t="n">
        <v>75</v>
      </c>
      <c r="C36" s="5" t="n">
        <v>104</v>
      </c>
      <c r="D36" s="5" t="n">
        <v>31</v>
      </c>
      <c r="E36" s="5" t="n">
        <v>45</v>
      </c>
      <c r="F36" s="5" t="n">
        <v>37</v>
      </c>
      <c r="G36" s="5" t="n">
        <v>40</v>
      </c>
      <c r="H36" s="5" t="n">
        <v>45</v>
      </c>
      <c r="I36" s="5" t="n">
        <v>34</v>
      </c>
    </row>
    <row r="37" spans="1:12">
      <c r="A37" s="4" t="s">
        <v>100</v>
      </c>
      <c r="B37" s="5" t="n">
        <v>118</v>
      </c>
      <c r="C37" s="5" t="n">
        <v>142</v>
      </c>
      <c r="D37" s="5" t="n">
        <v>110</v>
      </c>
      <c r="E37" s="5" t="n">
        <v>113</v>
      </c>
      <c r="F37" s="5" t="n">
        <v>108</v>
      </c>
      <c r="G37" s="5" t="n">
        <v>113</v>
      </c>
      <c r="H37" s="5" t="n">
        <v>116</v>
      </c>
      <c r="I37" s="5" t="n">
        <v>114</v>
      </c>
    </row>
    <row r="38" spans="1:12">
      <c r="A38" s="4" t="s">
        <v>94</v>
      </c>
      <c r="B38" s="5" t="n">
        <v>2182</v>
      </c>
      <c r="C38" s="5" t="n">
        <v>2080</v>
      </c>
      <c r="D38" s="5" t="n">
        <v>1951</v>
      </c>
      <c r="E38" s="5" t="n">
        <v>2023</v>
      </c>
      <c r="F38" s="5" t="n">
        <v>2327</v>
      </c>
      <c r="G38" s="5" t="n">
        <v>1888</v>
      </c>
      <c r="H38" s="5" t="n">
        <v>2001</v>
      </c>
      <c r="I38" s="5" t="n">
        <v>1675</v>
      </c>
    </row>
    <row r="39" spans="1:12">
      <c r="A39" s="4" t="s">
        <v>102</v>
      </c>
      <c r="B39" s="5" t="n">
        <v>8052</v>
      </c>
      <c r="C39" s="5" t="n">
        <v>7220</v>
      </c>
      <c r="D39" s="5" t="n">
        <v>6751</v>
      </c>
      <c r="E39" s="5" t="n">
        <v>7306</v>
      </c>
      <c r="F39" s="5" t="n">
        <v>7411</v>
      </c>
      <c r="G39" s="5" t="n">
        <v>6500</v>
      </c>
      <c r="H39" s="5" t="n">
        <v>6640</v>
      </c>
      <c r="I39" s="5" t="n">
        <v>6837</v>
      </c>
    </row>
    <row r="40" spans="1:12">
      <c r="A40" s="4" t="s">
        <v>113</v>
      </c>
      <c r="B40" s="5" t="n">
        <v>2087</v>
      </c>
      <c r="C40" s="5" t="n">
        <v>2389</v>
      </c>
      <c r="D40" s="5" t="n">
        <v>2497</v>
      </c>
      <c r="E40" s="5" t="n">
        <v>2197</v>
      </c>
      <c r="F40" s="5" t="n">
        <v>2100</v>
      </c>
      <c r="G40" s="5" t="n">
        <v>2731</v>
      </c>
      <c r="H40" s="5" t="n">
        <v>2403</v>
      </c>
      <c r="I40" s="5" t="n">
        <v>2039</v>
      </c>
    </row>
    <row r="41" spans="1:12">
      <c r="A41" s="4" t="s">
        <v>114</v>
      </c>
      <c r="B41" s="5" t="n">
        <v>1011</v>
      </c>
      <c r="C41" s="5" t="n">
        <v>695</v>
      </c>
      <c r="D41" s="5" t="n">
        <v>615</v>
      </c>
      <c r="E41" s="5" t="n">
        <v>593</v>
      </c>
      <c r="F41" s="5" t="n">
        <v>580</v>
      </c>
      <c r="G41" s="5" t="n">
        <v>812</v>
      </c>
      <c r="H41" s="5" t="n">
        <v>669</v>
      </c>
      <c r="I41" s="5" t="n">
        <v>527</v>
      </c>
    </row>
    <row r="42" spans="1:12">
      <c r="A42" s="4" t="s">
        <v>115</v>
      </c>
      <c r="B42" s="5" t="n">
        <v>1076</v>
      </c>
      <c r="C42" s="5" t="n">
        <v>1694</v>
      </c>
      <c r="D42" s="5" t="n">
        <v>1882</v>
      </c>
      <c r="E42" s="5" t="n">
        <v>1604</v>
      </c>
      <c r="F42" s="5" t="n">
        <v>1520</v>
      </c>
      <c r="G42" s="5" t="n">
        <v>1919</v>
      </c>
      <c r="H42" s="5" t="n">
        <v>1734</v>
      </c>
      <c r="I42" s="5" t="n">
        <v>1512</v>
      </c>
    </row>
    <row r="43" spans="1:12">
      <c r="A43" s="4" t="s">
        <v>116</v>
      </c>
      <c r="B43" s="5" t="n">
        <v>1064</v>
      </c>
      <c r="C43" s="5" t="n">
        <v>1677</v>
      </c>
      <c r="D43" s="5" t="n">
        <v>1866</v>
      </c>
      <c r="E43" s="5" t="n">
        <v>1594</v>
      </c>
      <c r="F43" s="5" t="n">
        <v>1509</v>
      </c>
      <c r="G43" s="5" t="n">
        <v>1904</v>
      </c>
      <c r="H43" s="5" t="n">
        <v>1721</v>
      </c>
      <c r="I43" s="5" t="n">
        <v>1499</v>
      </c>
    </row>
    <row r="44" spans="1:12">
      <c r="A44" s="3" t="s">
        <v>1002</v>
      </c>
    </row>
    <row r="45" spans="1:12">
      <c r="A45" s="4" t="s">
        <v>1003</v>
      </c>
      <c r="B45" s="5" t="n">
        <v>986984</v>
      </c>
      <c r="C45" s="5" t="n">
        <v>979469</v>
      </c>
      <c r="D45" s="5" t="n">
        <v>974806</v>
      </c>
      <c r="E45" s="5" t="n">
        <v>939549</v>
      </c>
      <c r="F45" s="5" t="n">
        <v>935366</v>
      </c>
      <c r="G45" s="5" t="n">
        <v>928445</v>
      </c>
      <c r="H45" s="5" t="n">
        <v>913494</v>
      </c>
      <c r="I45" s="5" t="n">
        <v>891804</v>
      </c>
      <c r="J45" s="6" t="n">
        <v>986984</v>
      </c>
      <c r="K45" s="6" t="n">
        <v>935366</v>
      </c>
    </row>
    <row r="46" spans="1:12">
      <c r="A46" s="4" t="s">
        <v>1011</v>
      </c>
      <c r="B46" s="5" t="n">
        <v>801703</v>
      </c>
      <c r="C46" s="5" t="n">
        <v>784136</v>
      </c>
      <c r="D46" s="5" t="n">
        <v>771850</v>
      </c>
      <c r="E46" s="5" t="n">
        <v>764665</v>
      </c>
      <c r="F46" s="5" t="n">
        <v>763184</v>
      </c>
      <c r="G46" s="5" t="n">
        <v>753623</v>
      </c>
      <c r="H46" s="5" t="n">
        <v>749523</v>
      </c>
      <c r="I46" s="5" t="n">
        <v>728845</v>
      </c>
      <c r="J46" s="5" t="n">
        <v>801703</v>
      </c>
      <c r="K46" s="5" t="n">
        <v>763184</v>
      </c>
    </row>
    <row r="47" spans="1:12">
      <c r="A47" s="4" t="s">
        <v>565</v>
      </c>
      <c r="B47" s="5" t="n">
        <v>6776</v>
      </c>
      <c r="C47" s="5" t="n">
        <v>6494</v>
      </c>
      <c r="D47" s="5" t="n">
        <v>6493</v>
      </c>
      <c r="E47" s="5" t="n">
        <v>6285</v>
      </c>
      <c r="F47" s="5" t="n">
        <v>6127</v>
      </c>
      <c r="G47" s="5" t="n">
        <v>5892</v>
      </c>
      <c r="H47" s="5" t="n">
        <v>5718</v>
      </c>
      <c r="I47" s="5" t="n">
        <v>5877</v>
      </c>
      <c r="J47" s="5" t="n">
        <v>6776</v>
      </c>
      <c r="K47" s="5" t="n">
        <v>6127</v>
      </c>
    </row>
    <row r="48" spans="1:12">
      <c r="A48" s="4" t="s">
        <v>35</v>
      </c>
      <c r="B48" s="5" t="n">
        <v>82860</v>
      </c>
      <c r="C48" s="5" t="n">
        <v>88546</v>
      </c>
      <c r="D48" s="5" t="n">
        <v>84468</v>
      </c>
      <c r="E48" s="5" t="n">
        <v>80359</v>
      </c>
      <c r="F48" s="5" t="n">
        <v>82834</v>
      </c>
      <c r="G48" s="5" t="n">
        <v>79738</v>
      </c>
      <c r="H48" s="5" t="n">
        <v>83874</v>
      </c>
      <c r="I48" s="5" t="n">
        <v>82151</v>
      </c>
      <c r="J48" s="5" t="n">
        <v>82860</v>
      </c>
      <c r="K48" s="5" t="n">
        <v>82834</v>
      </c>
    </row>
    <row r="49" spans="1:12">
      <c r="A49" s="4" t="s">
        <v>50</v>
      </c>
      <c r="B49" s="5" t="n">
        <v>815495</v>
      </c>
      <c r="C49" s="5" t="n">
        <v>831989</v>
      </c>
      <c r="D49" s="5" t="n">
        <v>811341</v>
      </c>
      <c r="E49" s="5" t="n">
        <v>772416</v>
      </c>
      <c r="F49" s="5" t="n">
        <v>781770</v>
      </c>
      <c r="G49" s="5" t="n">
        <v>786730</v>
      </c>
      <c r="H49" s="5" t="n">
        <v>754471</v>
      </c>
      <c r="I49" s="5" t="n">
        <v>755658</v>
      </c>
      <c r="J49" s="5" t="n">
        <v>815495</v>
      </c>
      <c r="K49" s="5" t="n">
        <v>781770</v>
      </c>
    </row>
    <row r="50" spans="1:12">
      <c r="A50" s="4" t="s">
        <v>57</v>
      </c>
      <c r="B50" s="5" t="n">
        <v>1668</v>
      </c>
      <c r="C50" s="5" t="n">
        <v>4529</v>
      </c>
      <c r="D50" s="5" t="n">
        <v>2126</v>
      </c>
      <c r="E50" s="5" t="n">
        <v>2350</v>
      </c>
      <c r="F50" s="5" t="n">
        <v>5535</v>
      </c>
      <c r="G50" s="5" t="n">
        <v>3581</v>
      </c>
      <c r="H50" s="5" t="n">
        <v>3355</v>
      </c>
      <c r="I50" s="5" t="n">
        <v>2620</v>
      </c>
      <c r="J50" s="5" t="n">
        <v>1668</v>
      </c>
      <c r="K50" s="5" t="n">
        <v>5535</v>
      </c>
    </row>
    <row r="51" spans="1:12">
      <c r="A51" s="4" t="s">
        <v>948</v>
      </c>
      <c r="B51" s="5" t="n">
        <v>54422</v>
      </c>
      <c r="C51" s="5" t="n">
        <v>27364</v>
      </c>
      <c r="D51" s="5" t="n">
        <v>47302</v>
      </c>
      <c r="E51" s="5" t="n">
        <v>52745</v>
      </c>
      <c r="F51" s="5" t="n">
        <v>37188</v>
      </c>
      <c r="G51" s="5" t="n">
        <v>27134</v>
      </c>
      <c r="H51" s="5" t="n">
        <v>47083</v>
      </c>
      <c r="I51" s="5" t="n">
        <v>27031</v>
      </c>
      <c r="J51" s="5" t="n">
        <v>54422</v>
      </c>
      <c r="K51" s="5" t="n">
        <v>37188</v>
      </c>
    </row>
    <row r="52" spans="1:12">
      <c r="A52" s="4" t="s">
        <v>957</v>
      </c>
      <c r="B52" s="5" t="n">
        <v>97514</v>
      </c>
      <c r="C52" s="5" t="n">
        <v>97526</v>
      </c>
      <c r="D52" s="5" t="n">
        <v>96545</v>
      </c>
      <c r="E52" s="5" t="n">
        <v>95221</v>
      </c>
      <c r="F52" s="5" t="n">
        <v>94007</v>
      </c>
      <c r="G52" s="5" t="n">
        <v>93554</v>
      </c>
      <c r="H52" s="5" t="n">
        <v>92584</v>
      </c>
      <c r="I52" s="5" t="n">
        <v>91402</v>
      </c>
      <c r="J52" s="5" t="n">
        <v>97514</v>
      </c>
      <c r="K52" s="5" t="n">
        <v>94007</v>
      </c>
    </row>
    <row r="53" spans="1:12">
      <c r="A53" s="4" t="s">
        <v>1012</v>
      </c>
      <c r="B53" s="6" t="n">
        <v>7354</v>
      </c>
      <c r="C53" s="6" t="n">
        <v>12257</v>
      </c>
      <c r="D53" s="6" t="n">
        <v>11690</v>
      </c>
      <c r="E53" s="6" t="n">
        <v>10890</v>
      </c>
      <c r="F53" s="6" t="n">
        <v>12565</v>
      </c>
      <c r="G53" s="6" t="n">
        <v>14496</v>
      </c>
      <c r="H53" s="6" t="n">
        <v>14579</v>
      </c>
      <c r="I53" s="6" t="n">
        <v>16829</v>
      </c>
      <c r="J53" s="6" t="n">
        <v>7354</v>
      </c>
      <c r="K53" s="6" t="n">
        <v>12565</v>
      </c>
    </row>
    <row r="54" spans="1:12">
      <c r="A54" s="3" t="s">
        <v>1004</v>
      </c>
    </row>
    <row r="55" spans="1:12">
      <c r="A55" s="4" t="s">
        <v>1005</v>
      </c>
      <c r="B55" s="7" t="n">
        <v>0.39</v>
      </c>
      <c r="C55" s="7" t="n">
        <v>0.61</v>
      </c>
      <c r="D55" s="7" t="n">
        <v>0.68</v>
      </c>
      <c r="E55" s="7" t="n">
        <v>0.58</v>
      </c>
      <c r="F55" s="7" t="n">
        <v>0.55</v>
      </c>
      <c r="G55" s="7" t="n">
        <v>0.7</v>
      </c>
      <c r="H55" s="7" t="n">
        <v>0.63</v>
      </c>
      <c r="I55" s="7" t="n">
        <v>0.55</v>
      </c>
    </row>
    <row r="56" spans="1:12">
      <c r="A56" s="4" t="s">
        <v>1006</v>
      </c>
      <c r="B56" s="8" t="n">
        <v>0.38</v>
      </c>
      <c r="C56" s="8" t="n">
        <v>0.6</v>
      </c>
      <c r="D56" s="8" t="n">
        <v>0.67</v>
      </c>
      <c r="E56" s="8" t="n">
        <v>0.58</v>
      </c>
      <c r="F56" s="8" t="n">
        <v>0.55</v>
      </c>
      <c r="G56" s="8" t="n">
        <v>0.6899999999999999</v>
      </c>
      <c r="H56" s="8" t="n">
        <v>0.63</v>
      </c>
      <c r="I56" s="8" t="n">
        <v>0.55</v>
      </c>
    </row>
    <row r="57" spans="1:12">
      <c r="A57" s="4" t="s">
        <v>1007</v>
      </c>
      <c r="B57" s="8" t="n">
        <v>0.28</v>
      </c>
      <c r="C57" s="8" t="n">
        <v>0.28</v>
      </c>
      <c r="D57" s="8" t="n">
        <v>0.28</v>
      </c>
      <c r="E57" s="8" t="n">
        <v>0.28</v>
      </c>
      <c r="F57" s="8" t="n">
        <v>0.28</v>
      </c>
      <c r="G57" s="8" t="n">
        <v>0.28</v>
      </c>
      <c r="H57" s="8" t="n">
        <v>0.28</v>
      </c>
      <c r="I57" s="8" t="n">
        <v>0.28</v>
      </c>
    </row>
    <row r="58" spans="1:12">
      <c r="A58" s="4" t="s">
        <v>1013</v>
      </c>
      <c r="B58" s="8" t="n">
        <v>0.28</v>
      </c>
      <c r="C58" s="8" t="n">
        <v>0.28</v>
      </c>
      <c r="D58" s="8" t="n">
        <v>0.28</v>
      </c>
      <c r="E58" s="8" t="n">
        <v>0.28</v>
      </c>
      <c r="F58" s="8" t="n">
        <v>0.28</v>
      </c>
      <c r="G58" s="8" t="n">
        <v>0.28</v>
      </c>
      <c r="H58" s="8" t="n">
        <v>0.28</v>
      </c>
      <c r="I58" s="8" t="n">
        <v>0.28</v>
      </c>
    </row>
    <row r="59" spans="1:12">
      <c r="A59" s="4" t="s">
        <v>1014</v>
      </c>
      <c r="B59" s="8" t="n">
        <v>35.01</v>
      </c>
      <c r="C59" s="8" t="n">
        <v>35.01</v>
      </c>
      <c r="D59" s="8" t="n">
        <v>34.66</v>
      </c>
      <c r="E59" s="8" t="n">
        <v>34.38</v>
      </c>
      <c r="F59" s="8" t="n">
        <v>28.9</v>
      </c>
      <c r="G59" s="8" t="n">
        <v>28.63</v>
      </c>
      <c r="H59" s="8" t="n">
        <v>28.28</v>
      </c>
      <c r="I59" s="8" t="n">
        <v>27.84</v>
      </c>
    </row>
    <row r="60" spans="1:12">
      <c r="A60" s="4" t="s">
        <v>1015</v>
      </c>
      <c r="B60" s="8" t="n">
        <v>48.35</v>
      </c>
      <c r="C60" s="8" t="n">
        <v>46.9</v>
      </c>
      <c r="D60" s="8" t="n">
        <v>41.5</v>
      </c>
      <c r="E60" s="5" t="n">
        <v>40</v>
      </c>
      <c r="F60" s="8" t="n">
        <v>38.15</v>
      </c>
      <c r="G60" s="8" t="n">
        <v>32.52</v>
      </c>
      <c r="H60" s="8" t="n">
        <v>32.75</v>
      </c>
      <c r="I60" s="8" t="n">
        <v>34.43</v>
      </c>
    </row>
    <row r="61" spans="1:12">
      <c r="A61" s="4" t="s">
        <v>1016</v>
      </c>
      <c r="B61" s="6" t="n">
        <v>44</v>
      </c>
      <c r="C61" s="7" t="n">
        <v>40.4</v>
      </c>
      <c r="D61" s="7" t="n">
        <v>38.5</v>
      </c>
      <c r="E61" s="7" t="n">
        <v>37.3</v>
      </c>
      <c r="F61" s="7" t="n">
        <v>30.92</v>
      </c>
      <c r="G61" s="7" t="n">
        <v>29.6</v>
      </c>
      <c r="H61" s="7" t="n">
        <v>29.78</v>
      </c>
      <c r="I61" s="7" t="n">
        <v>29.51</v>
      </c>
    </row>
    <row r="62" spans="1:12">
      <c r="A62" s="3" t="s">
        <v>1008</v>
      </c>
    </row>
    <row r="63" spans="1:12">
      <c r="A63" s="4" t="s">
        <v>1017</v>
      </c>
      <c r="B63" s="4" t="s">
        <v>1018</v>
      </c>
      <c r="C63" s="4" t="s">
        <v>1019</v>
      </c>
      <c r="D63" s="4" t="s">
        <v>1018</v>
      </c>
      <c r="E63" s="4" t="s">
        <v>733</v>
      </c>
      <c r="F63" s="4" t="s">
        <v>1020</v>
      </c>
      <c r="G63" s="4" t="s">
        <v>1021</v>
      </c>
      <c r="H63" s="4" t="s">
        <v>1022</v>
      </c>
      <c r="I63" s="4" t="s">
        <v>1023</v>
      </c>
    </row>
    <row r="64" spans="1:12">
      <c r="A64" s="4" t="s">
        <v>1024</v>
      </c>
      <c r="B64" s="4" t="s">
        <v>1025</v>
      </c>
      <c r="C64" s="4" t="s">
        <v>1026</v>
      </c>
      <c r="D64" s="4" t="s">
        <v>1027</v>
      </c>
      <c r="E64" s="4" t="s">
        <v>1028</v>
      </c>
      <c r="F64" s="4" t="s">
        <v>1029</v>
      </c>
      <c r="G64" s="4" t="s">
        <v>1030</v>
      </c>
      <c r="H64" s="4" t="s">
        <v>1031</v>
      </c>
      <c r="I64" s="4" t="s">
        <v>1032</v>
      </c>
    </row>
    <row r="65" spans="1:12">
      <c r="A65" s="4" t="s">
        <v>1033</v>
      </c>
      <c r="B65" s="4" t="s">
        <v>1034</v>
      </c>
      <c r="C65" s="4" t="s">
        <v>1035</v>
      </c>
      <c r="D65" s="4" t="s">
        <v>1036</v>
      </c>
      <c r="E65" s="4" t="s">
        <v>1037</v>
      </c>
      <c r="F65" s="4" t="s">
        <v>1038</v>
      </c>
      <c r="G65" s="4" t="s">
        <v>1039</v>
      </c>
      <c r="H65" s="4" t="s">
        <v>1036</v>
      </c>
      <c r="I65" s="4" t="s">
        <v>1040</v>
      </c>
    </row>
    <row r="66" spans="1:12">
      <c r="A66" s="4" t="s">
        <v>1041</v>
      </c>
      <c r="B66" s="4" t="s">
        <v>1042</v>
      </c>
      <c r="C66" s="4" t="s">
        <v>1043</v>
      </c>
      <c r="D66" s="4" t="s">
        <v>1044</v>
      </c>
      <c r="E66" s="4" t="s">
        <v>1045</v>
      </c>
      <c r="F66" s="4" t="s">
        <v>1046</v>
      </c>
      <c r="G66" s="4" t="s">
        <v>1047</v>
      </c>
      <c r="H66" s="4" t="s">
        <v>1048</v>
      </c>
      <c r="I66" s="4" t="s">
        <v>1049</v>
      </c>
    </row>
    <row r="67" spans="1:12">
      <c r="A67" s="4" t="s">
        <v>1009</v>
      </c>
      <c r="B67" s="5" t="n">
        <v>2757</v>
      </c>
      <c r="C67" s="5" t="n">
        <v>2757</v>
      </c>
      <c r="D67" s="5" t="n">
        <v>2757</v>
      </c>
      <c r="E67" s="5" t="n">
        <v>2749</v>
      </c>
      <c r="F67" s="5" t="n">
        <v>2737</v>
      </c>
      <c r="G67" s="5" t="n">
        <v>2737</v>
      </c>
      <c r="H67" s="5" t="n">
        <v>2735</v>
      </c>
      <c r="I67" s="5" t="n">
        <v>2723</v>
      </c>
    </row>
    <row r="68" spans="1:12">
      <c r="A68" s="4" t="s">
        <v>1050</v>
      </c>
      <c r="B68" s="5" t="n">
        <v>2778</v>
      </c>
      <c r="C68" s="5" t="n">
        <v>2777</v>
      </c>
      <c r="D68" s="5" t="n">
        <v>2775</v>
      </c>
      <c r="E68" s="5" t="n">
        <v>2768</v>
      </c>
      <c r="F68" s="5" t="n">
        <v>2755</v>
      </c>
      <c r="G68" s="5" t="n">
        <v>2751</v>
      </c>
      <c r="H68" s="5" t="n">
        <v>2749</v>
      </c>
      <c r="I68" s="5" t="n">
        <v>274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68</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357</v>
      </c>
      <c r="C3" s="6" t="n">
        <v>5434</v>
      </c>
    </row>
    <row r="4" spans="1:3">
      <c r="A4" s="4" t="s">
        <v>33</v>
      </c>
      <c r="B4" s="5" t="n">
        <v>39129</v>
      </c>
      <c r="C4" s="5" t="n">
        <v>30051</v>
      </c>
    </row>
    <row r="5" spans="1:3">
      <c r="A5" s="4" t="s">
        <v>34</v>
      </c>
      <c r="B5" s="5" t="n">
        <v>48486</v>
      </c>
      <c r="C5" s="5" t="n">
        <v>35485</v>
      </c>
    </row>
    <row r="6" spans="1:3">
      <c r="A6" s="3" t="s">
        <v>35</v>
      </c>
    </row>
    <row r="7" spans="1:3">
      <c r="A7" s="4" t="s">
        <v>36</v>
      </c>
      <c r="B7" s="5" t="n">
        <v>79047</v>
      </c>
      <c r="C7" s="5" t="n">
        <v>79623</v>
      </c>
    </row>
    <row r="8" spans="1:3">
      <c r="A8" s="4" t="s">
        <v>37</v>
      </c>
      <c r="B8" s="5" t="n">
        <v>3813</v>
      </c>
      <c r="C8" s="5" t="n">
        <v>3211</v>
      </c>
    </row>
    <row r="9" spans="1:3">
      <c r="A9" s="4" t="s">
        <v>38</v>
      </c>
      <c r="B9" s="5" t="n">
        <v>669</v>
      </c>
      <c r="C9" s="4" t="s">
        <v>39</v>
      </c>
    </row>
    <row r="10" spans="1:3">
      <c r="A10" s="4" t="s">
        <v>40</v>
      </c>
      <c r="B10" s="5" t="n">
        <v>801703</v>
      </c>
      <c r="C10" s="5" t="n">
        <v>763184</v>
      </c>
    </row>
    <row r="11" spans="1:3">
      <c r="A11" s="4" t="s">
        <v>41</v>
      </c>
      <c r="B11" s="5" t="n">
        <v>719</v>
      </c>
      <c r="C11" s="5" t="n">
        <v>3773</v>
      </c>
    </row>
    <row r="12" spans="1:3">
      <c r="A12" s="4" t="s">
        <v>42</v>
      </c>
      <c r="B12" s="5" t="n">
        <v>16401</v>
      </c>
      <c r="C12" s="5" t="n">
        <v>14398</v>
      </c>
    </row>
    <row r="13" spans="1:3">
      <c r="A13" s="4" t="s">
        <v>43</v>
      </c>
      <c r="B13" s="5" t="n">
        <v>13815</v>
      </c>
      <c r="C13" s="5" t="n">
        <v>12552</v>
      </c>
    </row>
    <row r="14" spans="1:3">
      <c r="A14" s="4" t="s">
        <v>44</v>
      </c>
      <c r="B14" s="5" t="n">
        <v>1837</v>
      </c>
      <c r="C14" s="5" t="n">
        <v>1737</v>
      </c>
    </row>
    <row r="15" spans="1:3">
      <c r="A15" s="4" t="s">
        <v>45</v>
      </c>
      <c r="B15" s="5" t="n">
        <v>2665</v>
      </c>
      <c r="C15" s="5" t="n">
        <v>2424</v>
      </c>
    </row>
    <row r="16" spans="1:3">
      <c r="A16" s="4" t="s">
        <v>46</v>
      </c>
      <c r="B16" s="5" t="n">
        <v>14381</v>
      </c>
      <c r="C16" s="5" t="n">
        <v>14038</v>
      </c>
    </row>
    <row r="17" spans="1:3">
      <c r="A17" s="4" t="s">
        <v>47</v>
      </c>
      <c r="B17" s="5" t="n">
        <v>677</v>
      </c>
      <c r="C17" s="5" t="n">
        <v>1367</v>
      </c>
    </row>
    <row r="18" spans="1:3">
      <c r="A18" s="4" t="s">
        <v>48</v>
      </c>
      <c r="B18" s="5" t="n">
        <v>2771</v>
      </c>
      <c r="C18" s="5" t="n">
        <v>3574</v>
      </c>
    </row>
    <row r="19" spans="1:3">
      <c r="A19" s="4" t="s">
        <v>49</v>
      </c>
      <c r="B19" s="5" t="n">
        <v>986984</v>
      </c>
      <c r="C19" s="5" t="n">
        <v>935366</v>
      </c>
    </row>
    <row r="20" spans="1:3">
      <c r="A20" s="3" t="s">
        <v>50</v>
      </c>
    </row>
    <row r="21" spans="1:3">
      <c r="A21" s="4" t="s">
        <v>51</v>
      </c>
      <c r="B21" s="5" t="n">
        <v>220536</v>
      </c>
      <c r="C21" s="5" t="n">
        <v>218420</v>
      </c>
    </row>
    <row r="22" spans="1:3">
      <c r="A22" s="4" t="s">
        <v>52</v>
      </c>
      <c r="B22" s="5" t="n">
        <v>142575</v>
      </c>
      <c r="C22" s="5" t="n">
        <v>127854</v>
      </c>
    </row>
    <row r="23" spans="1:3">
      <c r="A23" s="4" t="s">
        <v>53</v>
      </c>
      <c r="B23" s="5" t="n">
        <v>190953</v>
      </c>
      <c r="C23" s="5" t="n">
        <v>182476</v>
      </c>
    </row>
    <row r="24" spans="1:3">
      <c r="A24" s="4" t="s">
        <v>54</v>
      </c>
      <c r="B24" s="5" t="n">
        <v>144600</v>
      </c>
      <c r="C24" s="5" t="n">
        <v>135435</v>
      </c>
    </row>
    <row r="25" spans="1:3">
      <c r="A25" s="4" t="s">
        <v>55</v>
      </c>
      <c r="B25" s="5" t="n">
        <v>116831</v>
      </c>
      <c r="C25" s="5" t="n">
        <v>117585</v>
      </c>
    </row>
    <row r="26" spans="1:3">
      <c r="A26" s="4" t="s">
        <v>56</v>
      </c>
      <c r="B26" s="5" t="n">
        <v>815495</v>
      </c>
      <c r="C26" s="5" t="n">
        <v>781770</v>
      </c>
    </row>
    <row r="27" spans="1:3">
      <c r="A27" s="4" t="s">
        <v>57</v>
      </c>
      <c r="B27" s="5" t="n">
        <v>1668</v>
      </c>
      <c r="C27" s="5" t="n">
        <v>5535</v>
      </c>
    </row>
    <row r="28" spans="1:3">
      <c r="A28" s="4" t="s">
        <v>58</v>
      </c>
      <c r="B28" s="5" t="n">
        <v>54422</v>
      </c>
      <c r="C28" s="5" t="n">
        <v>37188</v>
      </c>
    </row>
    <row r="29" spans="1:3">
      <c r="A29" s="4" t="s">
        <v>59</v>
      </c>
      <c r="B29" s="5" t="n">
        <v>9811</v>
      </c>
      <c r="C29" s="5" t="n">
        <v>9788</v>
      </c>
    </row>
    <row r="30" spans="1:3">
      <c r="A30" s="4" t="s">
        <v>60</v>
      </c>
      <c r="B30" s="5" t="n">
        <v>313</v>
      </c>
      <c r="C30" s="5" t="n">
        <v>344</v>
      </c>
    </row>
    <row r="31" spans="1:3">
      <c r="A31" s="4" t="s">
        <v>61</v>
      </c>
      <c r="B31" s="5" t="n">
        <v>1835</v>
      </c>
      <c r="C31" s="5" t="n">
        <v>418</v>
      </c>
    </row>
    <row r="32" spans="1:3">
      <c r="A32" s="4" t="s">
        <v>62</v>
      </c>
      <c r="B32" s="5" t="n">
        <v>5926</v>
      </c>
      <c r="C32" s="5" t="n">
        <v>6316</v>
      </c>
    </row>
    <row r="33" spans="1:3">
      <c r="A33" s="4" t="s">
        <v>63</v>
      </c>
      <c r="B33" s="5" t="n">
        <v>889470</v>
      </c>
      <c r="C33" s="5" t="n">
        <v>841359</v>
      </c>
    </row>
    <row r="34" spans="1:3">
      <c r="A34" s="3" t="s">
        <v>64</v>
      </c>
    </row>
    <row r="35" spans="1:3">
      <c r="A35" s="4" t="s">
        <v>65</v>
      </c>
      <c r="B35" s="5" t="n">
        <v>279</v>
      </c>
      <c r="C35" s="5" t="n">
        <v>276</v>
      </c>
    </row>
    <row r="36" spans="1:3">
      <c r="A36" s="4" t="s">
        <v>66</v>
      </c>
      <c r="B36" s="5" t="n">
        <v>-606</v>
      </c>
      <c r="C36" s="5" t="n">
        <v>-352</v>
      </c>
    </row>
    <row r="37" spans="1:3">
      <c r="A37" s="4" t="s">
        <v>67</v>
      </c>
      <c r="B37" s="5" t="n">
        <v>42998</v>
      </c>
      <c r="C37" s="5" t="n">
        <v>42085</v>
      </c>
    </row>
    <row r="38" spans="1:3">
      <c r="A38" s="4" t="s">
        <v>68</v>
      </c>
      <c r="B38" s="5" t="n">
        <v>54664</v>
      </c>
      <c r="C38" s="5" t="n">
        <v>51521</v>
      </c>
    </row>
    <row r="39" spans="1:3">
      <c r="A39" s="4" t="s">
        <v>69</v>
      </c>
      <c r="B39" s="5" t="n">
        <v>179</v>
      </c>
      <c r="C39" s="5" t="n">
        <v>477</v>
      </c>
    </row>
    <row r="40" spans="1:3">
      <c r="A40" s="4" t="s">
        <v>70</v>
      </c>
      <c r="B40" s="5" t="n">
        <v>97514</v>
      </c>
      <c r="C40" s="5" t="n">
        <v>94007</v>
      </c>
    </row>
    <row r="41" spans="1:3">
      <c r="A41" s="4" t="s">
        <v>71</v>
      </c>
      <c r="B41" s="6" t="n">
        <v>986984</v>
      </c>
      <c r="C41" s="6" t="n">
        <v>935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1</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78</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2</v>
      </c>
    </row>
    <row r="3" spans="1:2">
      <c r="A3" s="3" t="s">
        <v>278</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3" t="s">
        <v>31</v>
      </c>
    </row>
    <row r="3" spans="1:3">
      <c r="A3" s="4" t="s">
        <v>73</v>
      </c>
      <c r="B3" s="6" t="n">
        <v>6776</v>
      </c>
      <c r="C3" s="6" t="n">
        <v>6127</v>
      </c>
    </row>
    <row r="4" spans="1:3">
      <c r="A4" s="4" t="s">
        <v>74</v>
      </c>
      <c r="B4" s="6" t="n">
        <v>4044</v>
      </c>
      <c r="C4" s="6" t="n">
        <v>3511</v>
      </c>
    </row>
    <row r="5" spans="1:3">
      <c r="A5" s="3" t="s">
        <v>64</v>
      </c>
    </row>
    <row r="6" spans="1:3">
      <c r="A6" s="4" t="s">
        <v>75</v>
      </c>
      <c r="B6" s="7" t="n">
        <v>0.1</v>
      </c>
      <c r="C6" s="7" t="n">
        <v>0.1</v>
      </c>
    </row>
    <row r="7" spans="1:3">
      <c r="A7" s="4" t="s">
        <v>76</v>
      </c>
      <c r="B7" s="5" t="n">
        <v>5000000</v>
      </c>
      <c r="C7" s="5" t="n">
        <v>5000000</v>
      </c>
    </row>
    <row r="8" spans="1:3">
      <c r="A8" s="4" t="s">
        <v>77</v>
      </c>
      <c r="B8" s="5" t="n">
        <v>2872578</v>
      </c>
      <c r="C8" s="5" t="n">
        <v>2859654</v>
      </c>
    </row>
    <row r="9" spans="1:3">
      <c r="A9" s="4" t="s">
        <v>78</v>
      </c>
      <c r="B9" s="5" t="n">
        <v>2785216</v>
      </c>
      <c r="C9" s="5" t="n">
        <v>2758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44</v>
      </c>
    </row>
    <row r="4" spans="1:2">
      <c r="A4" s="4" t="s">
        <v>314</v>
      </c>
      <c r="B4" s="4" t="s">
        <v>315</v>
      </c>
    </row>
    <row r="5" spans="1:2">
      <c r="A5" s="4" t="s">
        <v>316</v>
      </c>
      <c r="B5" s="4" t="s">
        <v>317</v>
      </c>
    </row>
    <row r="6" spans="1:2">
      <c r="A6" s="4" t="s">
        <v>318</v>
      </c>
      <c r="B6" s="4" t="s">
        <v>319</v>
      </c>
    </row>
    <row r="7" spans="1:2">
      <c r="A7" s="4" t="s">
        <v>35</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333</v>
      </c>
      <c r="B14" s="4" t="s">
        <v>334</v>
      </c>
    </row>
    <row r="15" spans="1:2">
      <c r="A15" s="4" t="s">
        <v>335</v>
      </c>
      <c r="B15" s="4" t="s">
        <v>336</v>
      </c>
    </row>
    <row r="16" spans="1:2">
      <c r="A16" s="4" t="s">
        <v>337</v>
      </c>
      <c r="B16" s="4" t="s">
        <v>338</v>
      </c>
    </row>
    <row r="17" spans="1:2">
      <c r="A17" s="4" t="s">
        <v>339</v>
      </c>
      <c r="B17" s="4" t="s">
        <v>340</v>
      </c>
    </row>
    <row r="18" spans="1:2">
      <c r="A18" s="4" t="s">
        <v>341</v>
      </c>
      <c r="B18" s="4" t="s">
        <v>342</v>
      </c>
    </row>
    <row r="19" spans="1:2">
      <c r="A19" s="4" t="s">
        <v>343</v>
      </c>
      <c r="B19" s="4" t="s">
        <v>344</v>
      </c>
    </row>
    <row r="20" spans="1:2">
      <c r="A20" s="4" t="s">
        <v>345</v>
      </c>
      <c r="B20" s="4" t="s">
        <v>346</v>
      </c>
    </row>
    <row r="21" spans="1:2">
      <c r="A21" s="4" t="s">
        <v>347</v>
      </c>
      <c r="B21"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47</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3" t="s">
        <v>250</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5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9</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262</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33090</v>
      </c>
      <c r="C4" s="6" t="n">
        <v>32050</v>
      </c>
      <c r="D4" s="6" t="n">
        <v>31791</v>
      </c>
    </row>
    <row r="5" spans="1:4">
      <c r="A5" s="3" t="s">
        <v>83</v>
      </c>
    </row>
    <row r="6" spans="1:4">
      <c r="A6" s="4" t="s">
        <v>84</v>
      </c>
      <c r="B6" s="5" t="n">
        <v>1566</v>
      </c>
      <c r="C6" s="5" t="n">
        <v>1183</v>
      </c>
      <c r="D6" s="5" t="n">
        <v>1179</v>
      </c>
    </row>
    <row r="7" spans="1:4">
      <c r="A7" s="4" t="s">
        <v>85</v>
      </c>
      <c r="B7" s="5" t="n">
        <v>380</v>
      </c>
      <c r="C7" s="5" t="n">
        <v>927</v>
      </c>
      <c r="D7" s="5" t="n">
        <v>1431</v>
      </c>
    </row>
    <row r="8" spans="1:4">
      <c r="A8" s="4" t="s">
        <v>86</v>
      </c>
      <c r="B8" s="5" t="n">
        <v>485</v>
      </c>
      <c r="C8" s="5" t="n">
        <v>294</v>
      </c>
      <c r="D8" s="5" t="n">
        <v>209</v>
      </c>
    </row>
    <row r="9" spans="1:4">
      <c r="A9" s="4" t="s">
        <v>87</v>
      </c>
      <c r="B9" s="5" t="n">
        <v>35521</v>
      </c>
      <c r="C9" s="5" t="n">
        <v>34454</v>
      </c>
      <c r="D9" s="5" t="n">
        <v>34610</v>
      </c>
    </row>
    <row r="10" spans="1:4">
      <c r="A10" s="3" t="s">
        <v>88</v>
      </c>
    </row>
    <row r="11" spans="1:4">
      <c r="A11" s="4" t="s">
        <v>50</v>
      </c>
      <c r="B11" s="5" t="n">
        <v>2483</v>
      </c>
      <c r="C11" s="5" t="n">
        <v>2181</v>
      </c>
      <c r="D11" s="5" t="n">
        <v>1844</v>
      </c>
    </row>
    <row r="12" spans="1:4">
      <c r="A12" s="4" t="s">
        <v>57</v>
      </c>
      <c r="B12" s="5" t="n">
        <v>5</v>
      </c>
      <c r="C12" s="5" t="n">
        <v>6</v>
      </c>
      <c r="D12" s="5" t="n">
        <v>7</v>
      </c>
    </row>
    <row r="13" spans="1:4">
      <c r="A13" s="4" t="s">
        <v>89</v>
      </c>
      <c r="B13" s="5" t="n">
        <v>96</v>
      </c>
      <c r="C13" s="5" t="n">
        <v>70</v>
      </c>
      <c r="D13" s="5" t="n">
        <v>70</v>
      </c>
    </row>
    <row r="14" spans="1:4">
      <c r="A14" s="4" t="s">
        <v>60</v>
      </c>
      <c r="B14" s="5" t="n">
        <v>18</v>
      </c>
      <c r="C14" s="5" t="n">
        <v>21</v>
      </c>
      <c r="D14" s="5" t="n">
        <v>6</v>
      </c>
    </row>
    <row r="15" spans="1:4">
      <c r="A15" s="4" t="s">
        <v>59</v>
      </c>
      <c r="B15" s="5" t="n">
        <v>624</v>
      </c>
      <c r="C15" s="5" t="n">
        <v>624</v>
      </c>
      <c r="D15" s="5" t="n">
        <v>35</v>
      </c>
    </row>
    <row r="16" spans="1:4">
      <c r="A16" s="4" t="s">
        <v>58</v>
      </c>
      <c r="B16" s="5" t="n">
        <v>1012</v>
      </c>
      <c r="C16" s="5" t="n">
        <v>947</v>
      </c>
      <c r="D16" s="5" t="n">
        <v>1064</v>
      </c>
    </row>
    <row r="17" spans="1:4">
      <c r="A17" s="4" t="s">
        <v>90</v>
      </c>
      <c r="B17" s="5" t="n">
        <v>4238</v>
      </c>
      <c r="C17" s="5" t="n">
        <v>3849</v>
      </c>
      <c r="D17" s="5" t="n">
        <v>3026</v>
      </c>
    </row>
    <row r="18" spans="1:4">
      <c r="A18" s="4" t="s">
        <v>91</v>
      </c>
      <c r="B18" s="5" t="n">
        <v>31283</v>
      </c>
      <c r="C18" s="5" t="n">
        <v>30605</v>
      </c>
      <c r="D18" s="5" t="n">
        <v>31584</v>
      </c>
    </row>
    <row r="19" spans="1:4">
      <c r="A19" s="4" t="s">
        <v>92</v>
      </c>
      <c r="B19" s="5" t="n">
        <v>1020</v>
      </c>
      <c r="C19" s="5" t="n">
        <v>1835</v>
      </c>
      <c r="D19" s="5" t="n">
        <v>917</v>
      </c>
    </row>
    <row r="20" spans="1:4">
      <c r="A20" s="4" t="s">
        <v>93</v>
      </c>
      <c r="B20" s="5" t="n">
        <v>30263</v>
      </c>
      <c r="C20" s="5" t="n">
        <v>28770</v>
      </c>
      <c r="D20" s="5" t="n">
        <v>30667</v>
      </c>
    </row>
    <row r="21" spans="1:4">
      <c r="A21" s="3" t="s">
        <v>94</v>
      </c>
    </row>
    <row r="22" spans="1:4">
      <c r="A22" s="4" t="s">
        <v>95</v>
      </c>
      <c r="B22" s="5" t="n">
        <v>3477</v>
      </c>
      <c r="C22" s="5" t="n">
        <v>3338</v>
      </c>
      <c r="D22" s="5" t="n">
        <v>3265</v>
      </c>
    </row>
    <row r="23" spans="1:4">
      <c r="A23" s="4" t="s">
        <v>96</v>
      </c>
      <c r="B23" s="5" t="n">
        <v>3718</v>
      </c>
      <c r="C23" s="5" t="n">
        <v>3133</v>
      </c>
      <c r="D23" s="5" t="n">
        <v>2986</v>
      </c>
    </row>
    <row r="24" spans="1:4">
      <c r="A24" s="4" t="s">
        <v>97</v>
      </c>
      <c r="B24" s="5" t="n">
        <v>125</v>
      </c>
      <c r="C24" s="5" t="n">
        <v>229</v>
      </c>
      <c r="D24" s="5" t="n">
        <v>274</v>
      </c>
    </row>
    <row r="25" spans="1:4">
      <c r="A25" s="4" t="s">
        <v>98</v>
      </c>
      <c r="B25" s="5" t="n">
        <v>255</v>
      </c>
      <c r="C25" s="5" t="n">
        <v>156</v>
      </c>
      <c r="D25" s="5" t="n">
        <v>47</v>
      </c>
    </row>
    <row r="26" spans="1:4">
      <c r="A26" s="4" t="s">
        <v>99</v>
      </c>
      <c r="B26" s="5" t="n">
        <v>178</v>
      </c>
      <c r="C26" s="5" t="n">
        <v>584</v>
      </c>
      <c r="D26" s="5" t="n">
        <v>192</v>
      </c>
    </row>
    <row r="27" spans="1:4">
      <c r="A27" s="4" t="s">
        <v>100</v>
      </c>
      <c r="B27" s="5" t="n">
        <v>483</v>
      </c>
      <c r="C27" s="5" t="n">
        <v>451</v>
      </c>
      <c r="D27" s="5" t="n">
        <v>510</v>
      </c>
    </row>
    <row r="28" spans="1:4">
      <c r="A28" s="4" t="s">
        <v>101</v>
      </c>
      <c r="B28" s="5" t="n">
        <v>8236</v>
      </c>
      <c r="C28" s="5" t="n">
        <v>7891</v>
      </c>
      <c r="D28" s="5" t="n">
        <v>7274</v>
      </c>
    </row>
    <row r="29" spans="1:4">
      <c r="A29" s="3" t="s">
        <v>102</v>
      </c>
    </row>
    <row r="30" spans="1:4">
      <c r="A30" s="4" t="s">
        <v>103</v>
      </c>
      <c r="B30" s="5" t="n">
        <v>11135</v>
      </c>
      <c r="C30" s="5" t="n">
        <v>10926</v>
      </c>
      <c r="D30" s="5" t="n">
        <v>10301</v>
      </c>
    </row>
    <row r="31" spans="1:4">
      <c r="A31" s="4" t="s">
        <v>104</v>
      </c>
      <c r="B31" s="5" t="n">
        <v>3767</v>
      </c>
      <c r="C31" s="5" t="n">
        <v>3891</v>
      </c>
      <c r="D31" s="5" t="n">
        <v>3729</v>
      </c>
    </row>
    <row r="32" spans="1:4">
      <c r="A32" s="4" t="s">
        <v>105</v>
      </c>
      <c r="B32" s="5" t="n">
        <v>3831</v>
      </c>
      <c r="C32" s="5" t="n">
        <v>3375</v>
      </c>
      <c r="D32" s="5" t="n">
        <v>3541</v>
      </c>
    </row>
    <row r="33" spans="1:4">
      <c r="A33" s="4" t="s">
        <v>106</v>
      </c>
      <c r="B33" s="5" t="n">
        <v>2057</v>
      </c>
      <c r="C33" s="5" t="n">
        <v>2106</v>
      </c>
      <c r="D33" s="5" t="n">
        <v>1677</v>
      </c>
    </row>
    <row r="34" spans="1:4">
      <c r="A34" s="4" t="s">
        <v>107</v>
      </c>
      <c r="B34" s="5" t="n">
        <v>2499</v>
      </c>
      <c r="C34" s="5" t="n">
        <v>1933</v>
      </c>
      <c r="D34" s="5" t="n">
        <v>2150</v>
      </c>
    </row>
    <row r="35" spans="1:4">
      <c r="A35" s="4" t="s">
        <v>108</v>
      </c>
      <c r="B35" s="5" t="n">
        <v>2179</v>
      </c>
      <c r="C35" s="5" t="n">
        <v>999</v>
      </c>
      <c r="D35" s="5" t="n">
        <v>567</v>
      </c>
    </row>
    <row r="36" spans="1:4">
      <c r="A36" s="4" t="s">
        <v>109</v>
      </c>
      <c r="B36" s="5" t="n">
        <v>497</v>
      </c>
      <c r="C36" s="5" t="n">
        <v>606</v>
      </c>
      <c r="D36" s="5" t="n">
        <v>658</v>
      </c>
    </row>
    <row r="37" spans="1:4">
      <c r="A37" s="4" t="s">
        <v>110</v>
      </c>
      <c r="B37" s="5" t="n">
        <v>793</v>
      </c>
      <c r="C37" s="5" t="n">
        <v>686</v>
      </c>
      <c r="D37" s="5" t="n">
        <v>593</v>
      </c>
    </row>
    <row r="38" spans="1:4">
      <c r="A38" s="4" t="s">
        <v>111</v>
      </c>
      <c r="B38" s="5" t="n">
        <v>533</v>
      </c>
      <c r="C38" s="5" t="n">
        <v>601</v>
      </c>
      <c r="D38" s="5" t="n">
        <v>652</v>
      </c>
    </row>
    <row r="39" spans="1:4">
      <c r="A39" s="4" t="s">
        <v>100</v>
      </c>
      <c r="B39" s="5" t="n">
        <v>2038</v>
      </c>
      <c r="C39" s="5" t="n">
        <v>2264</v>
      </c>
      <c r="D39" s="5" t="n">
        <v>2053</v>
      </c>
    </row>
    <row r="40" spans="1:4">
      <c r="A40" s="4" t="s">
        <v>112</v>
      </c>
      <c r="B40" s="5" t="n">
        <v>29329</v>
      </c>
      <c r="C40" s="5" t="n">
        <v>27387</v>
      </c>
      <c r="D40" s="5" t="n">
        <v>25921</v>
      </c>
    </row>
    <row r="41" spans="1:4">
      <c r="A41" s="4" t="s">
        <v>113</v>
      </c>
      <c r="B41" s="5" t="n">
        <v>9170</v>
      </c>
      <c r="C41" s="5" t="n">
        <v>9274</v>
      </c>
      <c r="D41" s="5" t="n">
        <v>12020</v>
      </c>
    </row>
    <row r="42" spans="1:4">
      <c r="A42" s="4" t="s">
        <v>114</v>
      </c>
      <c r="B42" s="5" t="n">
        <v>2914</v>
      </c>
      <c r="C42" s="5" t="n">
        <v>2589</v>
      </c>
      <c r="D42" s="5" t="n">
        <v>3563</v>
      </c>
    </row>
    <row r="43" spans="1:4">
      <c r="A43" s="4" t="s">
        <v>115</v>
      </c>
      <c r="B43" s="5" t="n">
        <v>6256</v>
      </c>
      <c r="C43" s="5" t="n">
        <v>6685</v>
      </c>
      <c r="D43" s="5" t="n">
        <v>8457</v>
      </c>
    </row>
    <row r="44" spans="1:4">
      <c r="A44" s="4" t="s">
        <v>116</v>
      </c>
      <c r="B44" s="6" t="n">
        <v>6201</v>
      </c>
      <c r="C44" s="6" t="n">
        <v>6633</v>
      </c>
      <c r="D44" s="6" t="n">
        <v>8227</v>
      </c>
    </row>
    <row r="45" spans="1:4">
      <c r="A45" s="4" t="s">
        <v>117</v>
      </c>
      <c r="B45" s="7" t="n">
        <v>2.25</v>
      </c>
      <c r="C45" s="7" t="n">
        <v>2.43</v>
      </c>
      <c r="D45" s="7" t="n">
        <v>3.04</v>
      </c>
    </row>
    <row r="46" spans="1:4">
      <c r="A46" s="4" t="s">
        <v>118</v>
      </c>
      <c r="B46" s="5" t="n">
        <v>2755</v>
      </c>
      <c r="C46" s="5" t="n">
        <v>2733</v>
      </c>
      <c r="D46" s="5" t="n">
        <v>2706</v>
      </c>
    </row>
    <row r="47" spans="1:4">
      <c r="A47" s="4" t="s">
        <v>119</v>
      </c>
      <c r="B47" s="7" t="n">
        <v>2.24</v>
      </c>
      <c r="C47" s="7" t="n">
        <v>2.41</v>
      </c>
      <c r="D47" s="7" t="n">
        <v>3.02</v>
      </c>
    </row>
    <row r="48" spans="1:4">
      <c r="A48" s="4" t="s">
        <v>120</v>
      </c>
      <c r="B48" s="5" t="n">
        <v>2774</v>
      </c>
      <c r="C48" s="5" t="n">
        <v>2749</v>
      </c>
      <c r="D48" s="5" t="n">
        <v>2723</v>
      </c>
    </row>
    <row r="49" spans="1:4">
      <c r="A49" s="4" t="s">
        <v>121</v>
      </c>
      <c r="B49" s="7" t="n">
        <v>1.12</v>
      </c>
      <c r="C49" s="7" t="n">
        <v>1.12</v>
      </c>
      <c r="D49" s="7" t="n">
        <v>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1</v>
      </c>
      <c r="B1" s="2" t="s">
        <v>1</v>
      </c>
    </row>
    <row r="2" spans="1:2">
      <c r="B2" s="2" t="s">
        <v>2</v>
      </c>
    </row>
    <row r="3" spans="1:2">
      <c r="A3" s="3" t="s">
        <v>265</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1</v>
      </c>
      <c r="B1" s="2" t="s">
        <v>1</v>
      </c>
    </row>
    <row r="2" spans="1:2">
      <c r="B2" s="2" t="s">
        <v>2</v>
      </c>
    </row>
    <row r="3" spans="1:2">
      <c r="A3" s="3" t="s">
        <v>268</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4</v>
      </c>
      <c r="B1" s="2" t="s">
        <v>1</v>
      </c>
    </row>
    <row r="2" spans="1:2">
      <c r="B2" s="2" t="s">
        <v>2</v>
      </c>
    </row>
    <row r="3" spans="1:2">
      <c r="A3" s="3" t="s">
        <v>268</v>
      </c>
    </row>
    <row r="4" spans="1:2">
      <c r="A4" s="4" t="s">
        <v>58</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06</v>
      </c>
      <c r="B1" s="2" t="s">
        <v>1</v>
      </c>
    </row>
    <row r="2" spans="1:2">
      <c r="B2" s="2" t="s">
        <v>2</v>
      </c>
    </row>
    <row r="3" spans="1:2">
      <c r="A3" s="3" t="s">
        <v>275</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3</v>
      </c>
      <c r="B1" s="2" t="s">
        <v>1</v>
      </c>
    </row>
    <row r="2" spans="1:2">
      <c r="B2" s="2" t="s">
        <v>2</v>
      </c>
    </row>
    <row r="3" spans="1:2">
      <c r="A3" s="3" t="s">
        <v>278</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1</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9</v>
      </c>
      <c r="B1" s="2" t="s">
        <v>1</v>
      </c>
    </row>
    <row r="2" spans="1:2">
      <c r="B2" s="2" t="s">
        <v>2</v>
      </c>
    </row>
    <row r="3" spans="1:2">
      <c r="A3" s="3" t="s">
        <v>278</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2</v>
      </c>
      <c r="B1" s="2" t="s">
        <v>1</v>
      </c>
    </row>
    <row r="2" spans="1:2">
      <c r="B2" s="2" t="s">
        <v>2</v>
      </c>
    </row>
    <row r="3" spans="1:2">
      <c r="A3" s="3" t="s">
        <v>288</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78</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80</v>
      </c>
    </row>
    <row r="3" spans="1:4">
      <c r="A3" s="3" t="s">
        <v>123</v>
      </c>
    </row>
    <row r="4" spans="1:4">
      <c r="A4" s="4" t="s">
        <v>115</v>
      </c>
      <c r="B4" s="6" t="n">
        <v>6256</v>
      </c>
      <c r="C4" s="6" t="n">
        <v>6685</v>
      </c>
      <c r="D4" s="6" t="n">
        <v>8457</v>
      </c>
    </row>
    <row r="5" spans="1:4">
      <c r="A5" s="3" t="s">
        <v>124</v>
      </c>
    </row>
    <row r="6" spans="1:4">
      <c r="A6" s="4" t="s">
        <v>125</v>
      </c>
      <c r="B6" s="5" t="n">
        <v>-318</v>
      </c>
      <c r="C6" s="5" t="n">
        <v>-399</v>
      </c>
      <c r="D6" s="5" t="n">
        <v>-1297</v>
      </c>
    </row>
    <row r="7" spans="1:4">
      <c r="A7" s="4" t="s">
        <v>126</v>
      </c>
      <c r="B7" s="5" t="n">
        <v>-178</v>
      </c>
      <c r="C7" s="5" t="n">
        <v>-584</v>
      </c>
      <c r="D7" s="5" t="n">
        <v>-192</v>
      </c>
    </row>
    <row r="8" spans="1:4">
      <c r="A8" s="4" t="s">
        <v>127</v>
      </c>
      <c r="B8" s="5" t="n">
        <v>-496</v>
      </c>
      <c r="C8" s="5" t="n">
        <v>-983</v>
      </c>
      <c r="D8" s="5" t="n">
        <v>-1489</v>
      </c>
    </row>
    <row r="9" spans="1:4">
      <c r="A9" s="4" t="s">
        <v>128</v>
      </c>
      <c r="B9" s="5" t="n">
        <v>198</v>
      </c>
      <c r="C9" s="5" t="n">
        <v>335</v>
      </c>
      <c r="D9" s="5" t="n">
        <v>506</v>
      </c>
    </row>
    <row r="10" spans="1:4">
      <c r="A10" s="4" t="s">
        <v>129</v>
      </c>
      <c r="B10" s="5" t="n">
        <v>-298</v>
      </c>
      <c r="C10" s="5" t="n">
        <v>-648</v>
      </c>
      <c r="D10" s="5" t="n">
        <v>-983</v>
      </c>
    </row>
    <row r="11" spans="1:4">
      <c r="A11" s="4" t="s">
        <v>130</v>
      </c>
      <c r="B11" s="5" t="n">
        <v>-298</v>
      </c>
      <c r="C11" s="5" t="n">
        <v>-648</v>
      </c>
      <c r="D11" s="5" t="n">
        <v>-983</v>
      </c>
    </row>
    <row r="12" spans="1:4">
      <c r="A12" s="4" t="s">
        <v>131</v>
      </c>
      <c r="B12" s="6" t="n">
        <v>5958</v>
      </c>
      <c r="C12" s="6" t="n">
        <v>6037</v>
      </c>
      <c r="D12" s="6" t="n">
        <v>74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93</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5</v>
      </c>
      <c r="B1" s="2" t="s">
        <v>1</v>
      </c>
    </row>
    <row r="2" spans="1:2">
      <c r="B2" s="2" t="s">
        <v>2</v>
      </c>
    </row>
    <row r="3" spans="1:2">
      <c r="A3" s="3" t="s">
        <v>296</v>
      </c>
    </row>
    <row r="4" spans="1:2">
      <c r="A4" s="4" t="s">
        <v>436</v>
      </c>
      <c r="B4"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38</v>
      </c>
      <c r="B1" s="2" t="s">
        <v>1</v>
      </c>
    </row>
    <row r="2" spans="1:2">
      <c r="B2" s="2" t="s">
        <v>2</v>
      </c>
    </row>
    <row r="3" spans="1:2">
      <c r="A3" s="3" t="s">
        <v>299</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43</v>
      </c>
      <c r="B1" s="2" t="s">
        <v>1</v>
      </c>
    </row>
    <row r="2" spans="1:2">
      <c r="B2" s="2" t="s">
        <v>2</v>
      </c>
    </row>
    <row r="3" spans="1:2">
      <c r="A3" s="3" t="s">
        <v>302</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0</v>
      </c>
      <c r="B1" s="2" t="s">
        <v>1</v>
      </c>
    </row>
    <row r="2" spans="1:2">
      <c r="B2" s="2" t="s">
        <v>2</v>
      </c>
    </row>
    <row r="3" spans="1:2">
      <c r="A3" s="3" t="s">
        <v>305</v>
      </c>
    </row>
    <row r="4" spans="1:2">
      <c r="A4" s="4" t="s">
        <v>451</v>
      </c>
      <c r="B4" s="4"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3</v>
      </c>
      <c r="B1" s="2" t="s">
        <v>1</v>
      </c>
    </row>
    <row r="2" spans="1:2">
      <c r="B2" s="2" t="s">
        <v>2</v>
      </c>
    </row>
    <row r="3" spans="1:2">
      <c r="A3" s="3" t="s">
        <v>311</v>
      </c>
    </row>
    <row r="4" spans="1:2">
      <c r="A4" s="4" t="s">
        <v>454</v>
      </c>
      <c r="B4"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2</v>
      </c>
    </row>
    <row r="3" spans="1:2">
      <c r="A3" s="4" t="s">
        <v>457</v>
      </c>
    </row>
    <row r="4" spans="1:2">
      <c r="A4" s="4" t="s">
        <v>458</v>
      </c>
      <c r="B4" s="4" t="s">
        <v>459</v>
      </c>
    </row>
    <row r="5" spans="1:2">
      <c r="A5" s="4" t="s">
        <v>460</v>
      </c>
    </row>
    <row r="6" spans="1:2">
      <c r="A6" s="4" t="s">
        <v>458</v>
      </c>
      <c r="B6" s="4" t="s">
        <v>461</v>
      </c>
    </row>
    <row r="7" spans="1:2">
      <c r="A7" s="4" t="s">
        <v>462</v>
      </c>
    </row>
    <row r="8" spans="1:2">
      <c r="A8" s="4" t="s">
        <v>458</v>
      </c>
      <c r="B8" s="4" t="s">
        <v>463</v>
      </c>
    </row>
    <row r="9" spans="1:2">
      <c r="A9" s="4" t="s">
        <v>464</v>
      </c>
    </row>
    <row r="10" spans="1:2">
      <c r="A10" s="4" t="s">
        <v>458</v>
      </c>
      <c r="B10" s="4" t="s">
        <v>465</v>
      </c>
    </row>
    <row r="11" spans="1:2">
      <c r="A11" s="4" t="s">
        <v>466</v>
      </c>
    </row>
    <row r="12" spans="1:2">
      <c r="A12" s="4" t="s">
        <v>458</v>
      </c>
      <c r="B12" s="4" t="s">
        <v>4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4" t="s">
        <v>469</v>
      </c>
    </row>
    <row r="3" spans="1:3">
      <c r="A3" s="4" t="s">
        <v>470</v>
      </c>
      <c r="B3" s="6" t="n">
        <v>2358</v>
      </c>
      <c r="C3" s="6" t="n">
        <v>2358</v>
      </c>
    </row>
    <row r="4" spans="1:3">
      <c r="A4" s="4" t="s">
        <v>471</v>
      </c>
    </row>
    <row r="5" spans="1:3">
      <c r="A5" s="4" t="s">
        <v>470</v>
      </c>
      <c r="B5" s="5" t="n">
        <v>7152</v>
      </c>
      <c r="C5" s="5" t="n">
        <v>7152</v>
      </c>
    </row>
    <row r="6" spans="1:3">
      <c r="A6" s="4" t="s">
        <v>472</v>
      </c>
    </row>
    <row r="7" spans="1:3">
      <c r="A7" s="4" t="s">
        <v>470</v>
      </c>
      <c r="B7" s="5" t="n">
        <v>319</v>
      </c>
      <c r="C7" s="5" t="n">
        <v>319</v>
      </c>
    </row>
    <row r="8" spans="1:3">
      <c r="A8" s="4" t="s">
        <v>473</v>
      </c>
    </row>
    <row r="9" spans="1:3">
      <c r="A9" s="4" t="s">
        <v>470</v>
      </c>
      <c r="B9" s="5" t="n">
        <v>2723</v>
      </c>
      <c r="C9" s="5" t="n">
        <v>2723</v>
      </c>
    </row>
    <row r="10" spans="1:3">
      <c r="A10" s="4" t="s">
        <v>474</v>
      </c>
    </row>
    <row r="11" spans="1:3">
      <c r="A11" s="4" t="s">
        <v>470</v>
      </c>
      <c r="B11" s="6" t="n">
        <v>1263</v>
      </c>
      <c r="C11" s="4" t="s">
        <v>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0</v>
      </c>
    </row>
    <row r="3" spans="1:3">
      <c r="A3" s="3" t="s">
        <v>476</v>
      </c>
    </row>
    <row r="4" spans="1:3">
      <c r="A4" s="4" t="s">
        <v>477</v>
      </c>
      <c r="B4" s="6" t="n">
        <v>25000</v>
      </c>
      <c r="C4" s="6" t="n">
        <v>21000</v>
      </c>
    </row>
    <row r="5" spans="1:3">
      <c r="A5" s="4" t="s">
        <v>478</v>
      </c>
      <c r="B5" s="5" t="n">
        <v>1100</v>
      </c>
      <c r="C5" s="5" t="n">
        <v>2100</v>
      </c>
    </row>
    <row r="6" spans="1:3">
      <c r="A6" s="4" t="s">
        <v>479</v>
      </c>
      <c r="B6" s="6" t="n">
        <v>613</v>
      </c>
      <c r="C6" s="6" t="n">
        <v>5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0</v>
      </c>
    </row>
    <row r="3" spans="1:3">
      <c r="A3" s="4" t="s">
        <v>481</v>
      </c>
      <c r="B3" s="6" t="n">
        <v>1190</v>
      </c>
      <c r="C3" s="6" t="n">
        <v>1901</v>
      </c>
    </row>
    <row r="4" spans="1:3">
      <c r="A4" s="4" t="s">
        <v>482</v>
      </c>
      <c r="B4" s="4" t="s">
        <v>39</v>
      </c>
      <c r="C4" s="4" t="s">
        <v>39</v>
      </c>
    </row>
    <row r="5" spans="1:3">
      <c r="A5" s="4" t="s">
        <v>483</v>
      </c>
      <c r="B5" s="5" t="n">
        <v>-541</v>
      </c>
      <c r="C5" s="5" t="n">
        <v>-980</v>
      </c>
    </row>
    <row r="6" spans="1:3">
      <c r="A6" s="4" t="s">
        <v>484</v>
      </c>
      <c r="B6" s="5" t="n">
        <v>-405</v>
      </c>
      <c r="C6" s="5" t="n">
        <v>-342</v>
      </c>
    </row>
    <row r="7" spans="1:3">
      <c r="A7" s="4" t="s">
        <v>485</v>
      </c>
      <c r="B7" s="5" t="n">
        <v>273</v>
      </c>
      <c r="C7" s="5" t="n">
        <v>611</v>
      </c>
    </row>
    <row r="8" spans="1:3">
      <c r="A8" s="4" t="s">
        <v>486</v>
      </c>
      <c r="B8" s="6" t="n">
        <v>517</v>
      </c>
      <c r="C8" s="6" t="n">
        <v>11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18"/>
    <col customWidth="1" max="6" min="6" width="48"/>
    <col customWidth="1" max="7" min="7" width="46"/>
    <col customWidth="1" max="8" min="8" width="11"/>
  </cols>
  <sheetData>
    <row r="1" spans="1:8">
      <c r="A1" s="1" t="s">
        <v>132</v>
      </c>
      <c r="B1" s="2" t="s">
        <v>133</v>
      </c>
      <c r="C1" s="2" t="s">
        <v>134</v>
      </c>
      <c r="D1" s="2" t="s">
        <v>67</v>
      </c>
      <c r="E1" s="2" t="s">
        <v>68</v>
      </c>
      <c r="F1" s="2" t="s">
        <v>66</v>
      </c>
      <c r="G1" s="2" t="s">
        <v>135</v>
      </c>
      <c r="H1" s="2" t="s">
        <v>136</v>
      </c>
    </row>
    <row r="2" spans="1:8">
      <c r="A2" s="4" t="s">
        <v>137</v>
      </c>
      <c r="B2" s="6" t="n">
        <v>272</v>
      </c>
      <c r="C2" s="6" t="n">
        <v>16000</v>
      </c>
      <c r="D2" s="6" t="n">
        <v>41077</v>
      </c>
      <c r="E2" s="6" t="n">
        <v>42677</v>
      </c>
      <c r="F2" s="6" t="n">
        <v>-313</v>
      </c>
      <c r="G2" s="6" t="n">
        <v>2108</v>
      </c>
      <c r="H2" s="6" t="n">
        <v>101821</v>
      </c>
    </row>
    <row r="3" spans="1:8">
      <c r="A3" s="4" t="s">
        <v>138</v>
      </c>
      <c r="B3" s="5" t="n">
        <v>2720766</v>
      </c>
    </row>
    <row r="4" spans="1:8">
      <c r="A4" s="4" t="s">
        <v>139</v>
      </c>
      <c r="B4" s="4" t="s">
        <v>39</v>
      </c>
      <c r="C4" s="4" t="s">
        <v>39</v>
      </c>
      <c r="D4" s="4" t="s">
        <v>39</v>
      </c>
      <c r="E4" s="5" t="n">
        <v>8457</v>
      </c>
      <c r="F4" s="4" t="s">
        <v>39</v>
      </c>
      <c r="G4" s="4" t="s">
        <v>39</v>
      </c>
      <c r="H4" s="5" t="n">
        <v>8457</v>
      </c>
    </row>
    <row r="5" spans="1:8">
      <c r="A5" s="4" t="s">
        <v>140</v>
      </c>
      <c r="B5" s="4" t="s">
        <v>39</v>
      </c>
      <c r="C5" s="4" t="s">
        <v>39</v>
      </c>
      <c r="D5" s="4" t="s">
        <v>39</v>
      </c>
      <c r="E5" s="4" t="s">
        <v>39</v>
      </c>
      <c r="F5" s="4" t="s">
        <v>39</v>
      </c>
      <c r="G5" s="5" t="n">
        <v>-983</v>
      </c>
      <c r="H5" s="5" t="n">
        <v>-983</v>
      </c>
    </row>
    <row r="6" spans="1:8">
      <c r="A6" s="4" t="s">
        <v>141</v>
      </c>
      <c r="B6" s="4" t="s">
        <v>39</v>
      </c>
      <c r="C6" s="4" t="s">
        <v>39</v>
      </c>
      <c r="D6" s="4" t="s">
        <v>39</v>
      </c>
      <c r="E6" s="5" t="n">
        <v>-3054</v>
      </c>
      <c r="F6" s="4" t="s">
        <v>39</v>
      </c>
      <c r="G6" s="4" t="s">
        <v>39</v>
      </c>
      <c r="H6" s="5" t="n">
        <v>-3054</v>
      </c>
    </row>
    <row r="7" spans="1:8">
      <c r="A7" s="4" t="s">
        <v>142</v>
      </c>
      <c r="B7" s="4" t="s">
        <v>39</v>
      </c>
      <c r="C7" s="4" t="s">
        <v>39</v>
      </c>
      <c r="D7" s="4" t="s">
        <v>39</v>
      </c>
      <c r="E7" s="5" t="n">
        <v>-158</v>
      </c>
      <c r="F7" s="4" t="s">
        <v>39</v>
      </c>
      <c r="G7" s="4" t="s">
        <v>39</v>
      </c>
      <c r="H7" s="5" t="n">
        <v>-158</v>
      </c>
    </row>
    <row r="8" spans="1:8">
      <c r="A8" s="4" t="s">
        <v>143</v>
      </c>
      <c r="B8" s="6" t="n">
        <v>1</v>
      </c>
      <c r="C8" s="4" t="s">
        <v>39</v>
      </c>
      <c r="D8" s="5" t="n">
        <v>182</v>
      </c>
      <c r="E8" s="4" t="s">
        <v>39</v>
      </c>
      <c r="F8" s="4" t="s">
        <v>39</v>
      </c>
      <c r="G8" s="4" t="s">
        <v>39</v>
      </c>
      <c r="H8" s="5" t="n">
        <v>183</v>
      </c>
    </row>
    <row r="9" spans="1:8">
      <c r="A9" s="4" t="s">
        <v>144</v>
      </c>
      <c r="B9" s="5" t="n">
        <v>9450</v>
      </c>
    </row>
    <row r="10" spans="1:8">
      <c r="A10" s="4" t="s">
        <v>145</v>
      </c>
      <c r="B10" s="4" t="s">
        <v>39</v>
      </c>
      <c r="C10" s="4" t="s">
        <v>39</v>
      </c>
      <c r="D10" s="5" t="n">
        <v>29</v>
      </c>
      <c r="E10" s="4" t="s">
        <v>39</v>
      </c>
      <c r="F10" s="4" t="s">
        <v>39</v>
      </c>
      <c r="G10" s="4" t="s">
        <v>39</v>
      </c>
      <c r="H10" s="5" t="n">
        <v>29</v>
      </c>
    </row>
    <row r="11" spans="1:8">
      <c r="A11" s="4" t="s">
        <v>146</v>
      </c>
      <c r="B11" s="5" t="n">
        <v>1000</v>
      </c>
    </row>
    <row r="12" spans="1:8">
      <c r="A12" s="4" t="s">
        <v>147</v>
      </c>
      <c r="B12" s="4" t="s">
        <v>39</v>
      </c>
      <c r="C12" s="4" t="s">
        <v>39</v>
      </c>
      <c r="D12" s="5" t="n">
        <v>-7</v>
      </c>
      <c r="E12" s="4" t="s">
        <v>39</v>
      </c>
      <c r="F12" s="5" t="n">
        <v>7</v>
      </c>
      <c r="G12" s="4" t="s">
        <v>39</v>
      </c>
      <c r="H12" s="4" t="s">
        <v>39</v>
      </c>
    </row>
    <row r="13" spans="1:8">
      <c r="A13" s="4" t="s">
        <v>148</v>
      </c>
      <c r="B13" s="5" t="n">
        <v>-300</v>
      </c>
    </row>
    <row r="14" spans="1:8">
      <c r="A14" s="4" t="s">
        <v>149</v>
      </c>
      <c r="B14" s="4" t="s">
        <v>39</v>
      </c>
      <c r="C14" s="4" t="s">
        <v>39</v>
      </c>
      <c r="D14" s="5" t="n">
        <v>81</v>
      </c>
      <c r="E14" s="4" t="s">
        <v>39</v>
      </c>
      <c r="F14" s="4" t="s">
        <v>39</v>
      </c>
      <c r="G14" s="4" t="s">
        <v>39</v>
      </c>
      <c r="H14" s="5" t="n">
        <v>81</v>
      </c>
    </row>
    <row r="15" spans="1:8">
      <c r="A15" s="4" t="s">
        <v>150</v>
      </c>
      <c r="B15" s="5" t="n">
        <v>2660</v>
      </c>
    </row>
    <row r="16" spans="1:8">
      <c r="A16" s="4" t="s">
        <v>151</v>
      </c>
      <c r="B16" s="4" t="s">
        <v>39</v>
      </c>
      <c r="C16" s="4" t="s">
        <v>39</v>
      </c>
      <c r="D16" s="5" t="n">
        <v>2</v>
      </c>
      <c r="E16" s="4" t="s">
        <v>39</v>
      </c>
      <c r="F16" s="5" t="n">
        <v>196</v>
      </c>
      <c r="G16" s="4" t="s">
        <v>39</v>
      </c>
      <c r="H16" s="5" t="n">
        <v>198</v>
      </c>
    </row>
    <row r="17" spans="1:8">
      <c r="A17" s="4" t="s">
        <v>152</v>
      </c>
      <c r="B17" s="4" t="s">
        <v>39</v>
      </c>
      <c r="C17" s="5" t="n">
        <v>-16000</v>
      </c>
      <c r="D17" s="4" t="s">
        <v>39</v>
      </c>
      <c r="E17" s="4" t="s">
        <v>39</v>
      </c>
      <c r="F17" s="4" t="s">
        <v>39</v>
      </c>
      <c r="G17" s="4" t="s">
        <v>39</v>
      </c>
      <c r="H17" s="5" t="n">
        <v>-16000</v>
      </c>
    </row>
    <row r="18" spans="1:8">
      <c r="A18" s="4" t="s">
        <v>153</v>
      </c>
      <c r="H18" s="4" t="s">
        <v>39</v>
      </c>
    </row>
    <row r="19" spans="1:8">
      <c r="A19" s="4" t="s">
        <v>154</v>
      </c>
      <c r="B19" s="6" t="n">
        <v>273</v>
      </c>
      <c r="C19" s="4" t="s">
        <v>39</v>
      </c>
      <c r="D19" s="5" t="n">
        <v>41364</v>
      </c>
      <c r="E19" s="5" t="n">
        <v>47922</v>
      </c>
      <c r="F19" s="5" t="n">
        <v>-110</v>
      </c>
      <c r="G19" s="5" t="n">
        <v>1125</v>
      </c>
      <c r="H19" s="5" t="n">
        <v>90574</v>
      </c>
    </row>
    <row r="20" spans="1:8">
      <c r="A20" s="4" t="s">
        <v>155</v>
      </c>
      <c r="B20" s="5" t="n">
        <v>2733576</v>
      </c>
    </row>
    <row r="21" spans="1:8">
      <c r="A21" s="4" t="s">
        <v>139</v>
      </c>
      <c r="B21" s="4" t="s">
        <v>39</v>
      </c>
      <c r="C21" s="4" t="s">
        <v>39</v>
      </c>
      <c r="D21" s="4" t="s">
        <v>39</v>
      </c>
      <c r="E21" s="5" t="n">
        <v>6685</v>
      </c>
      <c r="F21" s="4" t="s">
        <v>39</v>
      </c>
      <c r="G21" s="4" t="s">
        <v>39</v>
      </c>
      <c r="H21" s="5" t="n">
        <v>6685</v>
      </c>
    </row>
    <row r="22" spans="1:8">
      <c r="A22" s="4" t="s">
        <v>140</v>
      </c>
      <c r="B22" s="4" t="s">
        <v>39</v>
      </c>
      <c r="C22" s="4" t="s">
        <v>39</v>
      </c>
      <c r="D22" s="4" t="s">
        <v>39</v>
      </c>
      <c r="E22" s="4" t="s">
        <v>39</v>
      </c>
      <c r="F22" s="4" t="s">
        <v>39</v>
      </c>
      <c r="G22" s="5" t="n">
        <v>-648</v>
      </c>
      <c r="H22" s="5" t="n">
        <v>-648</v>
      </c>
    </row>
    <row r="23" spans="1:8">
      <c r="A23" s="4" t="s">
        <v>141</v>
      </c>
      <c r="B23" s="4" t="s">
        <v>39</v>
      </c>
      <c r="C23" s="4" t="s">
        <v>39</v>
      </c>
      <c r="D23" s="4" t="s">
        <v>39</v>
      </c>
      <c r="E23" s="5" t="n">
        <v>-3086</v>
      </c>
      <c r="F23" s="4" t="s">
        <v>39</v>
      </c>
      <c r="G23" s="4" t="s">
        <v>39</v>
      </c>
      <c r="H23" s="5" t="n">
        <v>-3086</v>
      </c>
    </row>
    <row r="24" spans="1:8">
      <c r="A24" s="4" t="s">
        <v>143</v>
      </c>
      <c r="B24" s="4" t="s">
        <v>39</v>
      </c>
      <c r="C24" s="4" t="s">
        <v>39</v>
      </c>
      <c r="D24" s="5" t="n">
        <v>87</v>
      </c>
      <c r="E24" s="4" t="s">
        <v>39</v>
      </c>
      <c r="F24" s="4" t="s">
        <v>39</v>
      </c>
      <c r="G24" s="4" t="s">
        <v>39</v>
      </c>
      <c r="H24" s="5" t="n">
        <v>87</v>
      </c>
    </row>
    <row r="25" spans="1:8">
      <c r="A25" s="4" t="s">
        <v>144</v>
      </c>
      <c r="B25" s="5" t="n">
        <v>4050</v>
      </c>
    </row>
    <row r="26" spans="1:8">
      <c r="A26" s="4" t="s">
        <v>156</v>
      </c>
      <c r="B26" s="6" t="n">
        <v>2</v>
      </c>
      <c r="C26" s="4" t="s">
        <v>39</v>
      </c>
      <c r="D26" s="5" t="n">
        <v>464</v>
      </c>
      <c r="E26" s="4" t="s">
        <v>39</v>
      </c>
      <c r="F26" s="5" t="n">
        <v>-466</v>
      </c>
      <c r="G26" s="4" t="s">
        <v>39</v>
      </c>
      <c r="H26" s="4" t="s">
        <v>39</v>
      </c>
    </row>
    <row r="27" spans="1:8">
      <c r="A27" s="4" t="s">
        <v>157</v>
      </c>
      <c r="B27" s="5" t="n">
        <v>15800</v>
      </c>
    </row>
    <row r="28" spans="1:8">
      <c r="A28" s="4" t="s">
        <v>147</v>
      </c>
      <c r="B28" s="4" t="s">
        <v>39</v>
      </c>
      <c r="C28" s="4" t="s">
        <v>39</v>
      </c>
      <c r="D28" s="5" t="n">
        <v>-3</v>
      </c>
      <c r="E28" s="4" t="s">
        <v>39</v>
      </c>
      <c r="F28" s="5" t="n">
        <v>3</v>
      </c>
      <c r="G28" s="4" t="s">
        <v>39</v>
      </c>
      <c r="H28" s="4" t="s">
        <v>39</v>
      </c>
    </row>
    <row r="29" spans="1:8">
      <c r="A29" s="4" t="s">
        <v>148</v>
      </c>
      <c r="B29" s="5" t="n">
        <v>-100</v>
      </c>
    </row>
    <row r="30" spans="1:8">
      <c r="A30" s="4" t="s">
        <v>149</v>
      </c>
      <c r="B30" s="6" t="n">
        <v>1</v>
      </c>
      <c r="C30" s="4" t="s">
        <v>39</v>
      </c>
      <c r="D30" s="5" t="n">
        <v>140</v>
      </c>
      <c r="E30" s="4" t="s">
        <v>39</v>
      </c>
      <c r="F30" s="4" t="s">
        <v>39</v>
      </c>
      <c r="G30" s="4" t="s">
        <v>39</v>
      </c>
      <c r="H30" s="5" t="n">
        <v>141</v>
      </c>
    </row>
    <row r="31" spans="1:8">
      <c r="A31" s="4" t="s">
        <v>150</v>
      </c>
      <c r="B31" s="5" t="n">
        <v>4760</v>
      </c>
    </row>
    <row r="32" spans="1:8">
      <c r="A32" s="4" t="s">
        <v>151</v>
      </c>
      <c r="B32" s="4" t="s">
        <v>39</v>
      </c>
      <c r="C32" s="4" t="s">
        <v>39</v>
      </c>
      <c r="D32" s="4" t="s">
        <v>39</v>
      </c>
      <c r="E32" s="4" t="s">
        <v>39</v>
      </c>
      <c r="F32" s="5" t="n">
        <v>221</v>
      </c>
      <c r="G32" s="4" t="s">
        <v>39</v>
      </c>
      <c r="H32" s="5" t="n">
        <v>221</v>
      </c>
    </row>
    <row r="33" spans="1:8">
      <c r="A33" s="4" t="s">
        <v>153</v>
      </c>
      <c r="B33" s="4" t="s">
        <v>39</v>
      </c>
      <c r="C33" s="4" t="s">
        <v>39</v>
      </c>
      <c r="D33" s="5" t="n">
        <v>33</v>
      </c>
      <c r="E33" s="4" t="s">
        <v>39</v>
      </c>
      <c r="F33" s="4" t="s">
        <v>39</v>
      </c>
      <c r="G33" s="4" t="s">
        <v>39</v>
      </c>
      <c r="H33" s="5" t="n">
        <v>33</v>
      </c>
    </row>
    <row r="34" spans="1:8">
      <c r="A34" s="4" t="s">
        <v>158</v>
      </c>
      <c r="B34" s="6" t="n">
        <v>276</v>
      </c>
      <c r="C34" s="4" t="s">
        <v>39</v>
      </c>
      <c r="D34" s="5" t="n">
        <v>42085</v>
      </c>
      <c r="E34" s="5" t="n">
        <v>51521</v>
      </c>
      <c r="F34" s="5" t="n">
        <v>-352</v>
      </c>
      <c r="G34" s="5" t="n">
        <v>477</v>
      </c>
      <c r="H34" s="6" t="n">
        <v>94007</v>
      </c>
    </row>
    <row r="35" spans="1:8">
      <c r="A35" s="4" t="s">
        <v>159</v>
      </c>
      <c r="B35" s="5" t="n">
        <v>2758086</v>
      </c>
      <c r="H35" s="5" t="n">
        <v>2758086</v>
      </c>
    </row>
    <row r="36" spans="1:8">
      <c r="A36" s="4" t="s">
        <v>139</v>
      </c>
      <c r="B36" s="4" t="s">
        <v>39</v>
      </c>
      <c r="C36" s="4" t="s">
        <v>39</v>
      </c>
      <c r="D36" s="4" t="s">
        <v>39</v>
      </c>
      <c r="E36" s="5" t="n">
        <v>6256</v>
      </c>
      <c r="F36" s="4" t="s">
        <v>39</v>
      </c>
      <c r="G36" s="4" t="s">
        <v>39</v>
      </c>
      <c r="H36" s="6" t="n">
        <v>6256</v>
      </c>
    </row>
    <row r="37" spans="1:8">
      <c r="A37" s="4" t="s">
        <v>140</v>
      </c>
      <c r="B37" s="4" t="s">
        <v>39</v>
      </c>
      <c r="C37" s="4" t="s">
        <v>39</v>
      </c>
      <c r="D37" s="4" t="s">
        <v>39</v>
      </c>
      <c r="E37" s="4" t="s">
        <v>39</v>
      </c>
      <c r="F37" s="4" t="s">
        <v>39</v>
      </c>
      <c r="G37" s="5" t="n">
        <v>-298</v>
      </c>
      <c r="H37" s="5" t="n">
        <v>-298</v>
      </c>
    </row>
    <row r="38" spans="1:8">
      <c r="A38" s="4" t="s">
        <v>141</v>
      </c>
      <c r="B38" s="4" t="s">
        <v>39</v>
      </c>
      <c r="C38" s="4" t="s">
        <v>39</v>
      </c>
      <c r="D38" s="4" t="s">
        <v>39</v>
      </c>
      <c r="E38" s="5" t="n">
        <v>-3113</v>
      </c>
      <c r="F38" s="4" t="s">
        <v>39</v>
      </c>
      <c r="G38" s="4" t="s">
        <v>39</v>
      </c>
      <c r="H38" s="5" t="n">
        <v>-3113</v>
      </c>
    </row>
    <row r="39" spans="1:8">
      <c r="A39" s="4" t="s">
        <v>143</v>
      </c>
      <c r="B39" s="6" t="n">
        <v>1</v>
      </c>
      <c r="C39" s="4" t="s">
        <v>39</v>
      </c>
      <c r="D39" s="5" t="n">
        <v>315</v>
      </c>
      <c r="E39" s="4" t="s">
        <v>39</v>
      </c>
      <c r="F39" s="4" t="s">
        <v>39</v>
      </c>
      <c r="G39" s="4" t="s">
        <v>39</v>
      </c>
      <c r="H39" s="5" t="n">
        <v>316</v>
      </c>
    </row>
    <row r="40" spans="1:8">
      <c r="A40" s="4" t="s">
        <v>144</v>
      </c>
      <c r="B40" s="5" t="n">
        <v>12150</v>
      </c>
    </row>
    <row r="41" spans="1:8">
      <c r="A41" s="4" t="s">
        <v>156</v>
      </c>
      <c r="B41" s="6" t="n">
        <v>2</v>
      </c>
      <c r="C41" s="4" t="s">
        <v>39</v>
      </c>
      <c r="D41" s="5" t="n">
        <v>462</v>
      </c>
      <c r="E41" s="4" t="s">
        <v>39</v>
      </c>
      <c r="F41" s="5" t="n">
        <v>-464</v>
      </c>
      <c r="G41" s="4" t="s">
        <v>39</v>
      </c>
      <c r="H41" s="4" t="s">
        <v>39</v>
      </c>
    </row>
    <row r="42" spans="1:8">
      <c r="A42" s="4" t="s">
        <v>157</v>
      </c>
      <c r="B42" s="5" t="n">
        <v>11800</v>
      </c>
    </row>
    <row r="43" spans="1:8">
      <c r="A43" s="4" t="s">
        <v>147</v>
      </c>
      <c r="B43" s="4" t="s">
        <v>39</v>
      </c>
      <c r="C43" s="4" t="s">
        <v>39</v>
      </c>
      <c r="D43" s="5" t="n">
        <v>-28</v>
      </c>
      <c r="E43" s="4" t="s">
        <v>39</v>
      </c>
      <c r="F43" s="5" t="n">
        <v>28</v>
      </c>
      <c r="G43" s="4" t="s">
        <v>39</v>
      </c>
      <c r="H43" s="4" t="s">
        <v>39</v>
      </c>
    </row>
    <row r="44" spans="1:8">
      <c r="A44" s="4" t="s">
        <v>148</v>
      </c>
      <c r="B44" s="5" t="n">
        <v>-900</v>
      </c>
    </row>
    <row r="45" spans="1:8">
      <c r="A45" s="4" t="s">
        <v>149</v>
      </c>
      <c r="B45" s="4" t="s">
        <v>39</v>
      </c>
      <c r="C45" s="4" t="s">
        <v>39</v>
      </c>
      <c r="D45" s="5" t="n">
        <v>81</v>
      </c>
      <c r="E45" s="4" t="s">
        <v>39</v>
      </c>
      <c r="F45" s="4" t="s">
        <v>39</v>
      </c>
      <c r="G45" s="4" t="s">
        <v>39</v>
      </c>
      <c r="H45" s="5" t="n">
        <v>81</v>
      </c>
    </row>
    <row r="46" spans="1:8">
      <c r="A46" s="4" t="s">
        <v>150</v>
      </c>
      <c r="B46" s="5" t="n">
        <v>2056</v>
      </c>
    </row>
    <row r="47" spans="1:8">
      <c r="A47" s="4" t="s">
        <v>160</v>
      </c>
      <c r="B47" s="4" t="s">
        <v>39</v>
      </c>
      <c r="C47" s="4" t="s">
        <v>39</v>
      </c>
      <c r="D47" s="5" t="n">
        <v>83</v>
      </c>
      <c r="E47" s="4" t="s">
        <v>39</v>
      </c>
      <c r="F47" s="5" t="n">
        <v>-83</v>
      </c>
      <c r="G47" s="4" t="s">
        <v>39</v>
      </c>
      <c r="H47" s="4" t="s">
        <v>39</v>
      </c>
    </row>
    <row r="48" spans="1:8">
      <c r="A48" s="4" t="s">
        <v>161</v>
      </c>
      <c r="B48" s="5" t="n">
        <v>2024</v>
      </c>
    </row>
    <row r="49" spans="1:8">
      <c r="A49" s="4" t="s">
        <v>151</v>
      </c>
      <c r="B49" s="4" t="s">
        <v>39</v>
      </c>
      <c r="C49" s="4" t="s">
        <v>39</v>
      </c>
      <c r="D49" s="4" t="s">
        <v>39</v>
      </c>
      <c r="E49" s="4" t="s">
        <v>39</v>
      </c>
      <c r="F49" s="5" t="n">
        <v>265</v>
      </c>
      <c r="G49" s="4" t="s">
        <v>39</v>
      </c>
      <c r="H49" s="5" t="n">
        <v>265</v>
      </c>
    </row>
    <row r="50" spans="1:8">
      <c r="A50" s="4" t="s">
        <v>153</v>
      </c>
      <c r="H50" s="4" t="s">
        <v>39</v>
      </c>
    </row>
    <row r="51" spans="1:8">
      <c r="A51" s="4" t="s">
        <v>162</v>
      </c>
      <c r="B51" s="6" t="n">
        <v>279</v>
      </c>
      <c r="C51" s="4" t="s">
        <v>39</v>
      </c>
      <c r="D51" s="6" t="n">
        <v>42998</v>
      </c>
      <c r="E51" s="6" t="n">
        <v>54664</v>
      </c>
      <c r="F51" s="6" t="n">
        <v>-606</v>
      </c>
      <c r="G51" s="6" t="n">
        <v>179</v>
      </c>
      <c r="H51" s="6" t="n">
        <v>97514</v>
      </c>
    </row>
    <row r="52" spans="1:8">
      <c r="A52" s="4" t="s">
        <v>163</v>
      </c>
      <c r="B52" s="5" t="n">
        <v>2785216</v>
      </c>
      <c r="H52" s="5" t="n">
        <v>27852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7</v>
      </c>
      <c r="B1" s="2" t="s">
        <v>2</v>
      </c>
      <c r="C1" s="2" t="s">
        <v>30</v>
      </c>
    </row>
    <row r="2" spans="1:3">
      <c r="A2" s="3" t="s">
        <v>247</v>
      </c>
    </row>
    <row r="3" spans="1:3">
      <c r="A3" s="4" t="s">
        <v>488</v>
      </c>
      <c r="B3" s="6" t="n">
        <v>4200</v>
      </c>
      <c r="C3" s="6" t="n">
        <v>8100</v>
      </c>
    </row>
    <row r="4" spans="1:3">
      <c r="A4" s="4" t="s">
        <v>489</v>
      </c>
      <c r="B4" s="6" t="n">
        <v>3700</v>
      </c>
      <c r="C4" s="6" t="n">
        <v>7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4" t="s">
        <v>491</v>
      </c>
    </row>
    <row r="3" spans="1:3">
      <c r="A3" s="3" t="s">
        <v>492</v>
      </c>
    </row>
    <row r="4" spans="1:3">
      <c r="A4" s="4" t="s">
        <v>493</v>
      </c>
      <c r="B4" s="6" t="n">
        <v>3476</v>
      </c>
      <c r="C4" s="6" t="n">
        <v>15800</v>
      </c>
    </row>
    <row r="5" spans="1:3">
      <c r="A5" s="4" t="s">
        <v>494</v>
      </c>
      <c r="B5" s="5" t="n">
        <v>45983</v>
      </c>
      <c r="C5" s="5" t="n">
        <v>53407</v>
      </c>
    </row>
    <row r="6" spans="1:3">
      <c r="A6" s="4" t="s">
        <v>495</v>
      </c>
      <c r="B6" s="5" t="n">
        <v>10462</v>
      </c>
      <c r="C6" s="5" t="n">
        <v>1470</v>
      </c>
    </row>
    <row r="7" spans="1:3">
      <c r="A7" s="4" t="s">
        <v>496</v>
      </c>
      <c r="B7" s="5" t="n">
        <v>2271</v>
      </c>
      <c r="C7" s="5" t="n">
        <v>3327</v>
      </c>
    </row>
    <row r="8" spans="1:3">
      <c r="A8" s="4" t="s">
        <v>497</v>
      </c>
      <c r="B8" s="5" t="n">
        <v>12278</v>
      </c>
      <c r="C8" s="5" t="n">
        <v>2056</v>
      </c>
    </row>
    <row r="9" spans="1:3">
      <c r="A9" s="4" t="s">
        <v>498</v>
      </c>
      <c r="B9" s="5" t="n">
        <v>851</v>
      </c>
      <c r="C9" s="5" t="n">
        <v>834</v>
      </c>
    </row>
    <row r="10" spans="1:3">
      <c r="A10" s="4" t="s">
        <v>499</v>
      </c>
      <c r="B10" s="5" t="n">
        <v>3500</v>
      </c>
      <c r="C10" s="5" t="n">
        <v>2000</v>
      </c>
    </row>
    <row r="11" spans="1:3">
      <c r="A11" s="4" t="s">
        <v>500</v>
      </c>
      <c r="C11" s="5" t="n">
        <v>7</v>
      </c>
    </row>
    <row r="12" spans="1:3">
      <c r="A12" s="4" t="s">
        <v>501</v>
      </c>
      <c r="B12" s="5" t="n">
        <v>78821</v>
      </c>
      <c r="C12" s="5" t="n">
        <v>78901</v>
      </c>
    </row>
    <row r="13" spans="1:3">
      <c r="A13" s="3" t="s">
        <v>502</v>
      </c>
    </row>
    <row r="14" spans="1:3">
      <c r="A14" s="4" t="s">
        <v>503</v>
      </c>
      <c r="B14" s="5" t="n">
        <v>3813</v>
      </c>
      <c r="C14" s="5" t="n">
        <v>3211</v>
      </c>
    </row>
    <row r="15" spans="1:3">
      <c r="A15" s="4" t="s">
        <v>504</v>
      </c>
    </row>
    <row r="16" spans="1:3">
      <c r="A16" s="3" t="s">
        <v>492</v>
      </c>
    </row>
    <row r="17" spans="1:3">
      <c r="A17" s="4" t="s">
        <v>493</v>
      </c>
      <c r="B17" s="5" t="n">
        <v>11</v>
      </c>
      <c r="C17" s="5" t="n">
        <v>197</v>
      </c>
    </row>
    <row r="18" spans="1:3">
      <c r="A18" s="4" t="s">
        <v>494</v>
      </c>
      <c r="B18" s="5" t="n">
        <v>152</v>
      </c>
      <c r="C18" s="5" t="n">
        <v>229</v>
      </c>
    </row>
    <row r="19" spans="1:3">
      <c r="A19" s="4" t="s">
        <v>495</v>
      </c>
      <c r="B19" s="5" t="n">
        <v>2</v>
      </c>
      <c r="C19" s="5" t="n">
        <v>4</v>
      </c>
    </row>
    <row r="20" spans="1:3">
      <c r="A20" s="4" t="s">
        <v>496</v>
      </c>
      <c r="B20" s="5" t="n">
        <v>410</v>
      </c>
      <c r="C20" s="5" t="n">
        <v>414</v>
      </c>
    </row>
    <row r="21" spans="1:3">
      <c r="A21" s="4" t="s">
        <v>497</v>
      </c>
      <c r="B21" s="5" t="n">
        <v>9</v>
      </c>
      <c r="C21" s="5" t="n">
        <v>9</v>
      </c>
    </row>
    <row r="22" spans="1:3">
      <c r="A22" s="4" t="s">
        <v>498</v>
      </c>
      <c r="B22" s="4" t="s">
        <v>39</v>
      </c>
      <c r="C22" s="4" t="s">
        <v>39</v>
      </c>
    </row>
    <row r="23" spans="1:3">
      <c r="A23" s="4" t="s">
        <v>499</v>
      </c>
      <c r="B23" s="5" t="n">
        <v>59</v>
      </c>
      <c r="C23" s="5" t="n">
        <v>16</v>
      </c>
    </row>
    <row r="24" spans="1:3">
      <c r="A24" s="4" t="s">
        <v>500</v>
      </c>
      <c r="C24" s="5" t="n">
        <v>215</v>
      </c>
    </row>
    <row r="25" spans="1:3">
      <c r="A25" s="4" t="s">
        <v>501</v>
      </c>
      <c r="B25" s="5" t="n">
        <v>643</v>
      </c>
      <c r="C25" s="5" t="n">
        <v>1084</v>
      </c>
    </row>
    <row r="26" spans="1:3">
      <c r="A26" s="3" t="s">
        <v>502</v>
      </c>
    </row>
    <row r="27" spans="1:3">
      <c r="A27" s="4" t="s">
        <v>503</v>
      </c>
      <c r="B27" s="4" t="s">
        <v>39</v>
      </c>
      <c r="C27" s="4" t="s">
        <v>39</v>
      </c>
    </row>
    <row r="28" spans="1:3">
      <c r="A28" s="4" t="s">
        <v>505</v>
      </c>
    </row>
    <row r="29" spans="1:3">
      <c r="A29" s="3" t="s">
        <v>492</v>
      </c>
    </row>
    <row r="30" spans="1:3">
      <c r="A30" s="4" t="s">
        <v>493</v>
      </c>
      <c r="B30" s="5" t="n">
        <v>1</v>
      </c>
      <c r="C30" s="5" t="n">
        <v>1</v>
      </c>
    </row>
    <row r="31" spans="1:3">
      <c r="A31" s="4" t="s">
        <v>494</v>
      </c>
      <c r="B31" s="5" t="n">
        <v>267</v>
      </c>
      <c r="C31" s="5" t="n">
        <v>335</v>
      </c>
    </row>
    <row r="32" spans="1:3">
      <c r="A32" s="4" t="s">
        <v>495</v>
      </c>
      <c r="B32" s="5" t="n">
        <v>87</v>
      </c>
      <c r="C32" s="4" t="s">
        <v>39</v>
      </c>
    </row>
    <row r="33" spans="1:3">
      <c r="A33" s="4" t="s">
        <v>496</v>
      </c>
      <c r="B33" s="5" t="n">
        <v>17</v>
      </c>
      <c r="C33" s="5" t="n">
        <v>6</v>
      </c>
    </row>
    <row r="34" spans="1:3">
      <c r="A34" s="4" t="s">
        <v>497</v>
      </c>
      <c r="B34" s="5" t="n">
        <v>20</v>
      </c>
      <c r="C34" s="5" t="n">
        <v>1</v>
      </c>
    </row>
    <row r="35" spans="1:3">
      <c r="A35" s="4" t="s">
        <v>498</v>
      </c>
      <c r="B35" s="5" t="n">
        <v>16</v>
      </c>
      <c r="C35" s="5" t="n">
        <v>16</v>
      </c>
    </row>
    <row r="36" spans="1:3">
      <c r="A36" s="4" t="s">
        <v>499</v>
      </c>
      <c r="B36" s="5" t="n">
        <v>9</v>
      </c>
      <c r="C36" s="5" t="n">
        <v>3</v>
      </c>
    </row>
    <row r="37" spans="1:3">
      <c r="A37" s="4" t="s">
        <v>500</v>
      </c>
      <c r="C37" s="4" t="s">
        <v>39</v>
      </c>
    </row>
    <row r="38" spans="1:3">
      <c r="A38" s="4" t="s">
        <v>501</v>
      </c>
      <c r="B38" s="5" t="n">
        <v>417</v>
      </c>
      <c r="C38" s="5" t="n">
        <v>362</v>
      </c>
    </row>
    <row r="39" spans="1:3">
      <c r="A39" s="3" t="s">
        <v>502</v>
      </c>
    </row>
    <row r="40" spans="1:3">
      <c r="A40" s="4" t="s">
        <v>503</v>
      </c>
      <c r="B40" s="4" t="s">
        <v>39</v>
      </c>
      <c r="C40" s="4" t="s">
        <v>39</v>
      </c>
    </row>
    <row r="41" spans="1:3">
      <c r="A41" s="4" t="s">
        <v>506</v>
      </c>
    </row>
    <row r="42" spans="1:3">
      <c r="A42" s="3" t="s">
        <v>492</v>
      </c>
    </row>
    <row r="43" spans="1:3">
      <c r="A43" s="4" t="s">
        <v>493</v>
      </c>
      <c r="B43" s="5" t="n">
        <v>3486</v>
      </c>
      <c r="C43" s="5" t="n">
        <v>15996</v>
      </c>
    </row>
    <row r="44" spans="1:3">
      <c r="A44" s="4" t="s">
        <v>494</v>
      </c>
      <c r="B44" s="5" t="n">
        <v>45868</v>
      </c>
      <c r="C44" s="5" t="n">
        <v>53301</v>
      </c>
    </row>
    <row r="45" spans="1:3">
      <c r="A45" s="4" t="s">
        <v>495</v>
      </c>
      <c r="B45" s="5" t="n">
        <v>10377</v>
      </c>
      <c r="C45" s="5" t="n">
        <v>1474</v>
      </c>
    </row>
    <row r="46" spans="1:3">
      <c r="A46" s="4" t="s">
        <v>496</v>
      </c>
      <c r="B46" s="5" t="n">
        <v>2664</v>
      </c>
      <c r="C46" s="5" t="n">
        <v>3735</v>
      </c>
    </row>
    <row r="47" spans="1:3">
      <c r="A47" s="4" t="s">
        <v>497</v>
      </c>
      <c r="B47" s="5" t="n">
        <v>12267</v>
      </c>
      <c r="C47" s="5" t="n">
        <v>2064</v>
      </c>
    </row>
    <row r="48" spans="1:3">
      <c r="A48" s="4" t="s">
        <v>498</v>
      </c>
      <c r="B48" s="5" t="n">
        <v>835</v>
      </c>
      <c r="C48" s="5" t="n">
        <v>818</v>
      </c>
    </row>
    <row r="49" spans="1:3">
      <c r="A49" s="4" t="s">
        <v>499</v>
      </c>
      <c r="B49" s="5" t="n">
        <v>3550</v>
      </c>
      <c r="C49" s="5" t="n">
        <v>2013</v>
      </c>
    </row>
    <row r="50" spans="1:3">
      <c r="A50" s="4" t="s">
        <v>500</v>
      </c>
      <c r="C50" s="5" t="n">
        <v>222</v>
      </c>
    </row>
    <row r="51" spans="1:3">
      <c r="A51" s="4" t="s">
        <v>501</v>
      </c>
      <c r="B51" s="5" t="n">
        <v>79047</v>
      </c>
      <c r="C51" s="5" t="n">
        <v>79623</v>
      </c>
    </row>
    <row r="52" spans="1:3">
      <c r="A52" s="3" t="s">
        <v>502</v>
      </c>
    </row>
    <row r="53" spans="1:3">
      <c r="A53" s="4" t="s">
        <v>503</v>
      </c>
      <c r="B53" s="6" t="n">
        <v>3813</v>
      </c>
      <c r="C53" s="6" t="n">
        <v>32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4" t="s">
        <v>508</v>
      </c>
    </row>
    <row r="3" spans="1:3">
      <c r="A3" s="3" t="s">
        <v>492</v>
      </c>
    </row>
    <row r="4" spans="1:3">
      <c r="A4" s="4" t="s">
        <v>493</v>
      </c>
      <c r="B4" s="6" t="n">
        <v>479</v>
      </c>
      <c r="C4" s="6" t="n">
        <v>517</v>
      </c>
    </row>
    <row r="5" spans="1:3">
      <c r="A5" s="4" t="s">
        <v>509</v>
      </c>
      <c r="B5" s="5" t="n">
        <v>15914</v>
      </c>
      <c r="C5" s="5" t="n">
        <v>34758</v>
      </c>
    </row>
    <row r="6" spans="1:3">
      <c r="A6" s="4" t="s">
        <v>510</v>
      </c>
      <c r="B6" s="5" t="n">
        <v>9317</v>
      </c>
    </row>
    <row r="7" spans="1:3">
      <c r="A7" s="4" t="s">
        <v>496</v>
      </c>
      <c r="B7" s="4" t="s">
        <v>39</v>
      </c>
      <c r="C7" s="5" t="n">
        <v>60</v>
      </c>
    </row>
    <row r="8" spans="1:3">
      <c r="A8" s="4" t="s">
        <v>497</v>
      </c>
      <c r="B8" s="5" t="n">
        <v>8519</v>
      </c>
      <c r="C8" s="5" t="n">
        <v>475</v>
      </c>
    </row>
    <row r="9" spans="1:3">
      <c r="A9" s="4" t="s">
        <v>498</v>
      </c>
      <c r="B9" s="5" t="n">
        <v>835</v>
      </c>
      <c r="C9" s="5" t="n">
        <v>818</v>
      </c>
    </row>
    <row r="10" spans="1:3">
      <c r="A10" s="4" t="s">
        <v>499</v>
      </c>
      <c r="B10" s="5" t="n">
        <v>1491</v>
      </c>
      <c r="C10" s="5" t="n">
        <v>498</v>
      </c>
    </row>
    <row r="11" spans="1:3">
      <c r="A11" s="4" t="s">
        <v>511</v>
      </c>
      <c r="B11" s="5" t="n">
        <v>36555</v>
      </c>
      <c r="C11" s="5" t="n">
        <v>37126</v>
      </c>
    </row>
    <row r="12" spans="1:3">
      <c r="A12" s="4" t="s">
        <v>512</v>
      </c>
      <c r="B12" s="5" t="n">
        <v>101</v>
      </c>
      <c r="C12" s="5" t="n">
        <v>174</v>
      </c>
    </row>
    <row r="13" spans="1:3">
      <c r="A13" s="4" t="s">
        <v>513</v>
      </c>
      <c r="B13" s="5" t="n">
        <v>36656</v>
      </c>
      <c r="C13" s="5" t="n">
        <v>37300</v>
      </c>
    </row>
    <row r="14" spans="1:3">
      <c r="A14" s="4" t="s">
        <v>514</v>
      </c>
    </row>
    <row r="15" spans="1:3">
      <c r="A15" s="3" t="s">
        <v>492</v>
      </c>
    </row>
    <row r="16" spans="1:3">
      <c r="A16" s="4" t="s">
        <v>493</v>
      </c>
      <c r="B16" s="5" t="n">
        <v>1</v>
      </c>
      <c r="C16" s="5" t="n">
        <v>1</v>
      </c>
    </row>
    <row r="17" spans="1:3">
      <c r="A17" s="4" t="s">
        <v>509</v>
      </c>
      <c r="B17" s="5" t="n">
        <v>99</v>
      </c>
      <c r="C17" s="5" t="n">
        <v>329</v>
      </c>
    </row>
    <row r="18" spans="1:3">
      <c r="A18" s="4" t="s">
        <v>510</v>
      </c>
      <c r="B18" s="5" t="n">
        <v>87</v>
      </c>
    </row>
    <row r="19" spans="1:3">
      <c r="A19" s="4" t="s">
        <v>496</v>
      </c>
      <c r="B19" s="4" t="s">
        <v>39</v>
      </c>
      <c r="C19" s="4" t="s">
        <v>39</v>
      </c>
    </row>
    <row r="20" spans="1:3">
      <c r="A20" s="4" t="s">
        <v>497</v>
      </c>
      <c r="B20" s="5" t="n">
        <v>20</v>
      </c>
      <c r="C20" s="5" t="n">
        <v>1</v>
      </c>
    </row>
    <row r="21" spans="1:3">
      <c r="A21" s="4" t="s">
        <v>498</v>
      </c>
      <c r="B21" s="5" t="n">
        <v>16</v>
      </c>
      <c r="C21" s="5" t="n">
        <v>16</v>
      </c>
    </row>
    <row r="22" spans="1:3">
      <c r="A22" s="4" t="s">
        <v>499</v>
      </c>
      <c r="B22" s="5" t="n">
        <v>9</v>
      </c>
      <c r="C22" s="5" t="n">
        <v>3</v>
      </c>
    </row>
    <row r="23" spans="1:3">
      <c r="A23" s="4" t="s">
        <v>511</v>
      </c>
      <c r="B23" s="5" t="n">
        <v>232</v>
      </c>
      <c r="C23" s="5" t="n">
        <v>350</v>
      </c>
    </row>
    <row r="24" spans="1:3">
      <c r="A24" s="4" t="s">
        <v>512</v>
      </c>
      <c r="B24" s="5" t="n">
        <v>14</v>
      </c>
      <c r="C24" s="5" t="n">
        <v>1</v>
      </c>
    </row>
    <row r="25" spans="1:3">
      <c r="A25" s="4" t="s">
        <v>513</v>
      </c>
      <c r="B25" s="5" t="n">
        <v>246</v>
      </c>
      <c r="C25" s="5" t="n">
        <v>351</v>
      </c>
    </row>
    <row r="26" spans="1:3">
      <c r="A26" s="4" t="s">
        <v>515</v>
      </c>
    </row>
    <row r="27" spans="1:3">
      <c r="A27" s="3" t="s">
        <v>492</v>
      </c>
    </row>
    <row r="28" spans="1:3">
      <c r="A28" s="4" t="s">
        <v>493</v>
      </c>
      <c r="B28" s="4" t="s">
        <v>39</v>
      </c>
      <c r="C28" s="4" t="s">
        <v>39</v>
      </c>
    </row>
    <row r="29" spans="1:3">
      <c r="A29" s="4" t="s">
        <v>509</v>
      </c>
      <c r="B29" s="5" t="n">
        <v>17892</v>
      </c>
      <c r="C29" s="5" t="n">
        <v>249</v>
      </c>
    </row>
    <row r="30" spans="1:3">
      <c r="A30" s="4" t="s">
        <v>510</v>
      </c>
      <c r="B30" s="4" t="s">
        <v>39</v>
      </c>
    </row>
    <row r="31" spans="1:3">
      <c r="A31" s="4" t="s">
        <v>496</v>
      </c>
      <c r="B31" s="5" t="n">
        <v>77</v>
      </c>
      <c r="C31" s="5" t="n">
        <v>339</v>
      </c>
    </row>
    <row r="32" spans="1:3">
      <c r="A32" s="4" t="s">
        <v>497</v>
      </c>
      <c r="B32" s="4" t="s">
        <v>39</v>
      </c>
      <c r="C32" s="4" t="s">
        <v>39</v>
      </c>
    </row>
    <row r="33" spans="1:3">
      <c r="A33" s="4" t="s">
        <v>498</v>
      </c>
      <c r="B33" s="4" t="s">
        <v>39</v>
      </c>
      <c r="C33" s="4" t="s">
        <v>39</v>
      </c>
    </row>
    <row r="34" spans="1:3">
      <c r="A34" s="4" t="s">
        <v>499</v>
      </c>
      <c r="B34" s="4" t="s">
        <v>39</v>
      </c>
      <c r="C34" s="4" t="s">
        <v>39</v>
      </c>
    </row>
    <row r="35" spans="1:3">
      <c r="A35" s="4" t="s">
        <v>511</v>
      </c>
      <c r="B35" s="5" t="n">
        <v>17969</v>
      </c>
      <c r="C35" s="5" t="n">
        <v>588</v>
      </c>
    </row>
    <row r="36" spans="1:3">
      <c r="A36" s="4" t="s">
        <v>512</v>
      </c>
      <c r="B36" s="4" t="s">
        <v>39</v>
      </c>
      <c r="C36" s="4" t="s">
        <v>39</v>
      </c>
    </row>
    <row r="37" spans="1:3">
      <c r="A37" s="4" t="s">
        <v>513</v>
      </c>
      <c r="B37" s="5" t="n">
        <v>17969</v>
      </c>
      <c r="C37" s="5" t="n">
        <v>599</v>
      </c>
    </row>
    <row r="38" spans="1:3">
      <c r="A38" s="4" t="s">
        <v>516</v>
      </c>
    </row>
    <row r="39" spans="1:3">
      <c r="A39" s="3" t="s">
        <v>492</v>
      </c>
    </row>
    <row r="40" spans="1:3">
      <c r="A40" s="4" t="s">
        <v>493</v>
      </c>
      <c r="B40" s="4" t="s">
        <v>39</v>
      </c>
      <c r="C40" s="4" t="s">
        <v>39</v>
      </c>
    </row>
    <row r="41" spans="1:3">
      <c r="A41" s="4" t="s">
        <v>509</v>
      </c>
      <c r="B41" s="5" t="n">
        <v>168</v>
      </c>
      <c r="C41" s="5" t="n">
        <v>6</v>
      </c>
    </row>
    <row r="42" spans="1:3">
      <c r="A42" s="4" t="s">
        <v>510</v>
      </c>
      <c r="B42" s="4" t="s">
        <v>39</v>
      </c>
    </row>
    <row r="43" spans="1:3">
      <c r="A43" s="4" t="s">
        <v>496</v>
      </c>
      <c r="B43" s="5" t="n">
        <v>3</v>
      </c>
      <c r="C43" s="5" t="n">
        <v>5</v>
      </c>
    </row>
    <row r="44" spans="1:3">
      <c r="A44" s="4" t="s">
        <v>497</v>
      </c>
      <c r="B44" s="4" t="s">
        <v>39</v>
      </c>
      <c r="C44" s="4" t="s">
        <v>39</v>
      </c>
    </row>
    <row r="45" spans="1:3">
      <c r="A45" s="4" t="s">
        <v>498</v>
      </c>
      <c r="B45" s="4" t="s">
        <v>39</v>
      </c>
      <c r="C45" s="4" t="s">
        <v>39</v>
      </c>
    </row>
    <row r="46" spans="1:3">
      <c r="A46" s="4" t="s">
        <v>499</v>
      </c>
      <c r="B46" s="4" t="s">
        <v>39</v>
      </c>
      <c r="C46" s="4" t="s">
        <v>39</v>
      </c>
    </row>
    <row r="47" spans="1:3">
      <c r="A47" s="4" t="s">
        <v>511</v>
      </c>
      <c r="B47" s="5" t="n">
        <v>171</v>
      </c>
      <c r="C47" s="5" t="n">
        <v>11</v>
      </c>
    </row>
    <row r="48" spans="1:3">
      <c r="A48" s="4" t="s">
        <v>512</v>
      </c>
      <c r="B48" s="4" t="s">
        <v>39</v>
      </c>
      <c r="C48" s="4" t="s">
        <v>39</v>
      </c>
    </row>
    <row r="49" spans="1:3">
      <c r="A49" s="4" t="s">
        <v>513</v>
      </c>
      <c r="B49" s="5" t="n">
        <v>171</v>
      </c>
      <c r="C49" s="5" t="n">
        <v>11</v>
      </c>
    </row>
    <row r="50" spans="1:3">
      <c r="A50" s="4" t="s">
        <v>517</v>
      </c>
    </row>
    <row r="51" spans="1:3">
      <c r="A51" s="3" t="s">
        <v>492</v>
      </c>
    </row>
    <row r="52" spans="1:3">
      <c r="A52" s="4" t="s">
        <v>493</v>
      </c>
      <c r="B52" s="5" t="n">
        <v>479</v>
      </c>
      <c r="C52" s="5" t="n">
        <v>517</v>
      </c>
    </row>
    <row r="53" spans="1:3">
      <c r="A53" s="4" t="s">
        <v>509</v>
      </c>
      <c r="B53" s="5" t="n">
        <v>33806</v>
      </c>
      <c r="C53" s="5" t="n">
        <v>35007</v>
      </c>
    </row>
    <row r="54" spans="1:3">
      <c r="A54" s="4" t="s">
        <v>510</v>
      </c>
      <c r="B54" s="5" t="n">
        <v>9317</v>
      </c>
    </row>
    <row r="55" spans="1:3">
      <c r="A55" s="4" t="s">
        <v>496</v>
      </c>
      <c r="B55" s="5" t="n">
        <v>77</v>
      </c>
      <c r="C55" s="5" t="n">
        <v>399</v>
      </c>
    </row>
    <row r="56" spans="1:3">
      <c r="A56" s="4" t="s">
        <v>497</v>
      </c>
      <c r="B56" s="5" t="n">
        <v>8519</v>
      </c>
      <c r="C56" s="5" t="n">
        <v>475</v>
      </c>
    </row>
    <row r="57" spans="1:3">
      <c r="A57" s="4" t="s">
        <v>498</v>
      </c>
      <c r="B57" s="5" t="n">
        <v>835</v>
      </c>
      <c r="C57" s="5" t="n">
        <v>818</v>
      </c>
    </row>
    <row r="58" spans="1:3">
      <c r="A58" s="4" t="s">
        <v>499</v>
      </c>
      <c r="B58" s="5" t="n">
        <v>1491</v>
      </c>
      <c r="C58" s="5" t="n">
        <v>498</v>
      </c>
    </row>
    <row r="59" spans="1:3">
      <c r="A59" s="4" t="s">
        <v>511</v>
      </c>
      <c r="B59" s="5" t="n">
        <v>54524</v>
      </c>
      <c r="C59" s="5" t="n">
        <v>37714</v>
      </c>
    </row>
    <row r="60" spans="1:3">
      <c r="A60" s="4" t="s">
        <v>512</v>
      </c>
      <c r="B60" s="5" t="n">
        <v>101</v>
      </c>
      <c r="C60" s="5" t="n">
        <v>174</v>
      </c>
    </row>
    <row r="61" spans="1:3">
      <c r="A61" s="4" t="s">
        <v>513</v>
      </c>
      <c r="B61" s="5" t="n">
        <v>54625</v>
      </c>
      <c r="C61" s="5" t="n">
        <v>37888</v>
      </c>
    </row>
    <row r="62" spans="1:3">
      <c r="A62" s="4" t="s">
        <v>518</v>
      </c>
    </row>
    <row r="63" spans="1:3">
      <c r="A63" s="3" t="s">
        <v>492</v>
      </c>
    </row>
    <row r="64" spans="1:3">
      <c r="A64" s="4" t="s">
        <v>493</v>
      </c>
      <c r="B64" s="5" t="n">
        <v>1</v>
      </c>
      <c r="C64" s="5" t="n">
        <v>1</v>
      </c>
    </row>
    <row r="65" spans="1:3">
      <c r="A65" s="4" t="s">
        <v>509</v>
      </c>
      <c r="B65" s="5" t="n">
        <v>267</v>
      </c>
      <c r="C65" s="5" t="n">
        <v>335</v>
      </c>
    </row>
    <row r="66" spans="1:3">
      <c r="A66" s="4" t="s">
        <v>510</v>
      </c>
      <c r="B66" s="5" t="n">
        <v>87</v>
      </c>
    </row>
    <row r="67" spans="1:3">
      <c r="A67" s="4" t="s">
        <v>496</v>
      </c>
      <c r="B67" s="5" t="n">
        <v>3</v>
      </c>
      <c r="C67" s="5" t="n">
        <v>5</v>
      </c>
    </row>
    <row r="68" spans="1:3">
      <c r="A68" s="4" t="s">
        <v>497</v>
      </c>
      <c r="B68" s="5" t="n">
        <v>20</v>
      </c>
      <c r="C68" s="5" t="n">
        <v>1</v>
      </c>
    </row>
    <row r="69" spans="1:3">
      <c r="A69" s="4" t="s">
        <v>498</v>
      </c>
      <c r="B69" s="5" t="n">
        <v>16</v>
      </c>
      <c r="C69" s="5" t="n">
        <v>16</v>
      </c>
    </row>
    <row r="70" spans="1:3">
      <c r="A70" s="4" t="s">
        <v>499</v>
      </c>
      <c r="B70" s="5" t="n">
        <v>9</v>
      </c>
      <c r="C70" s="5" t="n">
        <v>3</v>
      </c>
    </row>
    <row r="71" spans="1:3">
      <c r="A71" s="4" t="s">
        <v>511</v>
      </c>
      <c r="B71" s="5" t="n">
        <v>403</v>
      </c>
      <c r="C71" s="5" t="n">
        <v>361</v>
      </c>
    </row>
    <row r="72" spans="1:3">
      <c r="A72" s="4" t="s">
        <v>512</v>
      </c>
      <c r="B72" s="5" t="n">
        <v>14</v>
      </c>
      <c r="C72" s="5" t="n">
        <v>1</v>
      </c>
    </row>
    <row r="73" spans="1:3">
      <c r="A73" s="4" t="s">
        <v>513</v>
      </c>
      <c r="B73" s="6" t="n">
        <v>417</v>
      </c>
      <c r="C73" s="6" t="n">
        <v>3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520</v>
      </c>
    </row>
    <row r="3" spans="1:2">
      <c r="A3" s="4" t="s">
        <v>521</v>
      </c>
    </row>
    <row r="4" spans="1:2">
      <c r="A4" s="4" t="s">
        <v>522</v>
      </c>
      <c r="B4" s="6" t="n">
        <v>353</v>
      </c>
    </row>
    <row r="5" spans="1:2">
      <c r="A5" s="4" t="s">
        <v>506</v>
      </c>
      <c r="B5" s="6" t="n">
        <v>353</v>
      </c>
    </row>
    <row r="6" spans="1:2">
      <c r="A6" s="4" t="s">
        <v>523</v>
      </c>
      <c r="B6" s="4" t="s">
        <v>524</v>
      </c>
    </row>
    <row r="7" spans="1:2">
      <c r="A7" s="4" t="s">
        <v>525</v>
      </c>
    </row>
    <row r="8" spans="1:2">
      <c r="A8" s="4" t="s">
        <v>522</v>
      </c>
      <c r="B8" s="6" t="n">
        <v>439</v>
      </c>
    </row>
    <row r="9" spans="1:2">
      <c r="A9" s="4" t="s">
        <v>506</v>
      </c>
      <c r="B9" s="6" t="n">
        <v>440</v>
      </c>
    </row>
    <row r="10" spans="1:2">
      <c r="A10" s="4" t="s">
        <v>523</v>
      </c>
      <c r="B10" s="4" t="s">
        <v>526</v>
      </c>
    </row>
    <row r="11" spans="1:2">
      <c r="A11" s="4" t="s">
        <v>527</v>
      </c>
    </row>
    <row r="12" spans="1:2">
      <c r="A12" s="4" t="s">
        <v>522</v>
      </c>
      <c r="B12" s="6" t="n">
        <v>1494</v>
      </c>
    </row>
    <row r="13" spans="1:2">
      <c r="A13" s="4" t="s">
        <v>506</v>
      </c>
      <c r="B13" s="6" t="n">
        <v>1500</v>
      </c>
    </row>
    <row r="14" spans="1:2">
      <c r="A14" s="4" t="s">
        <v>523</v>
      </c>
      <c r="B14" s="4" t="s">
        <v>528</v>
      </c>
    </row>
    <row r="15" spans="1:2">
      <c r="A15" s="4" t="s">
        <v>529</v>
      </c>
    </row>
    <row r="16" spans="1:2">
      <c r="A16" s="4" t="s">
        <v>522</v>
      </c>
      <c r="B16" s="6" t="n">
        <v>1190</v>
      </c>
    </row>
    <row r="17" spans="1:2">
      <c r="A17" s="4" t="s">
        <v>506</v>
      </c>
      <c r="B17" s="6" t="n">
        <v>1193</v>
      </c>
    </row>
    <row r="18" spans="1:2">
      <c r="A18" s="4" t="s">
        <v>523</v>
      </c>
      <c r="B18" s="4" t="s">
        <v>530</v>
      </c>
    </row>
    <row r="19" spans="1:2">
      <c r="A19" s="4" t="s">
        <v>531</v>
      </c>
    </row>
    <row r="20" spans="1:2">
      <c r="A20" s="4" t="s">
        <v>522</v>
      </c>
      <c r="B20" s="6" t="n">
        <v>3476</v>
      </c>
    </row>
    <row r="21" spans="1:2">
      <c r="A21" s="4" t="s">
        <v>506</v>
      </c>
      <c r="B21" s="6" t="n">
        <v>3486</v>
      </c>
    </row>
    <row r="22" spans="1:2">
      <c r="A22" s="4" t="s">
        <v>523</v>
      </c>
      <c r="B22" s="4" t="s">
        <v>532</v>
      </c>
    </row>
    <row r="23" spans="1:2">
      <c r="A23" s="4" t="s">
        <v>533</v>
      </c>
    </row>
    <row r="24" spans="1:2">
      <c r="A24" s="4" t="s">
        <v>522</v>
      </c>
      <c r="B24" s="6" t="n">
        <v>45983</v>
      </c>
    </row>
    <row r="25" spans="1:2">
      <c r="A25" s="4" t="s">
        <v>506</v>
      </c>
      <c r="B25" s="6" t="n">
        <v>45868</v>
      </c>
    </row>
    <row r="26" spans="1:2">
      <c r="A26" s="4" t="s">
        <v>523</v>
      </c>
      <c r="B26" s="4" t="s">
        <v>534</v>
      </c>
    </row>
    <row r="27" spans="1:2">
      <c r="A27" s="4" t="s">
        <v>535</v>
      </c>
    </row>
    <row r="28" spans="1:2">
      <c r="A28" s="4" t="s">
        <v>522</v>
      </c>
      <c r="B28" s="6" t="n">
        <v>10462</v>
      </c>
    </row>
    <row r="29" spans="1:2">
      <c r="A29" s="4" t="s">
        <v>506</v>
      </c>
      <c r="B29" s="6" t="n">
        <v>10377</v>
      </c>
    </row>
    <row r="30" spans="1:2">
      <c r="A30" s="4" t="s">
        <v>523</v>
      </c>
      <c r="B30" s="4" t="s">
        <v>536</v>
      </c>
    </row>
    <row r="31" spans="1:2">
      <c r="A31" s="4" t="s">
        <v>537</v>
      </c>
    </row>
    <row r="32" spans="1:2">
      <c r="A32" s="4" t="s">
        <v>522</v>
      </c>
      <c r="B32" s="6" t="n">
        <v>2271</v>
      </c>
    </row>
    <row r="33" spans="1:2">
      <c r="A33" s="4" t="s">
        <v>506</v>
      </c>
      <c r="B33" s="6" t="n">
        <v>2664</v>
      </c>
    </row>
    <row r="34" spans="1:2">
      <c r="A34" s="4" t="s">
        <v>523</v>
      </c>
      <c r="B34" s="4" t="s">
        <v>538</v>
      </c>
    </row>
    <row r="35" spans="1:2">
      <c r="A35" s="4" t="s">
        <v>497</v>
      </c>
    </row>
    <row r="36" spans="1:2">
      <c r="A36" s="4" t="s">
        <v>522</v>
      </c>
      <c r="B36" s="6" t="n">
        <v>12278</v>
      </c>
    </row>
    <row r="37" spans="1:2">
      <c r="A37" s="4" t="s">
        <v>506</v>
      </c>
      <c r="B37" s="6" t="n">
        <v>12267</v>
      </c>
    </row>
    <row r="38" spans="1:2">
      <c r="A38" s="4" t="s">
        <v>523</v>
      </c>
      <c r="B38" s="4" t="s">
        <v>539</v>
      </c>
    </row>
    <row r="39" spans="1:2">
      <c r="A39" s="4" t="s">
        <v>498</v>
      </c>
    </row>
    <row r="40" spans="1:2">
      <c r="A40" s="4" t="s">
        <v>522</v>
      </c>
      <c r="B40" s="6" t="n">
        <v>851</v>
      </c>
    </row>
    <row r="41" spans="1:2">
      <c r="A41" s="4" t="s">
        <v>506</v>
      </c>
      <c r="B41" s="6" t="n">
        <v>835</v>
      </c>
    </row>
    <row r="42" spans="1:2">
      <c r="A42" s="4" t="s">
        <v>523</v>
      </c>
      <c r="B42" s="4" t="s">
        <v>540</v>
      </c>
    </row>
    <row r="43" spans="1:2">
      <c r="A43" s="4" t="s">
        <v>541</v>
      </c>
    </row>
    <row r="44" spans="1:2">
      <c r="A44" s="4" t="s">
        <v>522</v>
      </c>
      <c r="B44" s="6" t="n">
        <v>3500</v>
      </c>
    </row>
    <row r="45" spans="1:2">
      <c r="A45" s="4" t="s">
        <v>506</v>
      </c>
      <c r="B45" s="6" t="n">
        <v>3550</v>
      </c>
    </row>
    <row r="46" spans="1:2">
      <c r="A46" s="4" t="s">
        <v>523</v>
      </c>
      <c r="B46" s="4" t="s">
        <v>542</v>
      </c>
    </row>
    <row r="47" spans="1:2">
      <c r="A47" s="4" t="s">
        <v>543</v>
      </c>
    </row>
    <row r="48" spans="1:2">
      <c r="A48" s="4" t="s">
        <v>522</v>
      </c>
      <c r="B48" s="6" t="n">
        <v>78821</v>
      </c>
    </row>
    <row r="49" spans="1:2">
      <c r="A49" s="4" t="s">
        <v>506</v>
      </c>
      <c r="B49" s="6" t="n">
        <v>79047</v>
      </c>
    </row>
    <row r="50" spans="1:2">
      <c r="A50" s="4" t="s">
        <v>523</v>
      </c>
      <c r="B50" s="4" t="s">
        <v>5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45</v>
      </c>
      <c r="B1" s="2" t="s">
        <v>1</v>
      </c>
    </row>
    <row r="2" spans="1:2">
      <c r="B2" s="2" t="s">
        <v>546</v>
      </c>
    </row>
    <row r="3" spans="1:2">
      <c r="A3" s="3" t="s">
        <v>250</v>
      </c>
    </row>
    <row r="4" spans="1:2">
      <c r="A4" s="4" t="s">
        <v>547</v>
      </c>
      <c r="B4" s="6" t="n">
        <v>11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4" t="s">
        <v>549</v>
      </c>
      <c r="B2" s="6" t="n">
        <v>317639</v>
      </c>
      <c r="C2" s="6" t="n">
        <v>301128</v>
      </c>
    </row>
    <row r="3" spans="1:3">
      <c r="A3" s="4" t="s">
        <v>550</v>
      </c>
      <c r="B3" s="5" t="n">
        <v>18108</v>
      </c>
      <c r="C3" s="5" t="n">
        <v>13625</v>
      </c>
    </row>
    <row r="4" spans="1:3">
      <c r="A4" s="4" t="s">
        <v>551</v>
      </c>
      <c r="B4" s="5" t="n">
        <v>11197</v>
      </c>
      <c r="C4" s="5" t="n">
        <v>10951</v>
      </c>
    </row>
    <row r="5" spans="1:3">
      <c r="A5" s="4" t="s">
        <v>552</v>
      </c>
      <c r="B5" s="5" t="n">
        <v>33771</v>
      </c>
      <c r="C5" s="5" t="n">
        <v>35487</v>
      </c>
    </row>
    <row r="6" spans="1:3">
      <c r="A6" s="4" t="s">
        <v>553</v>
      </c>
      <c r="B6" s="5" t="n">
        <v>380715</v>
      </c>
      <c r="C6" s="5" t="n">
        <v>361191</v>
      </c>
    </row>
    <row r="7" spans="1:3">
      <c r="A7" s="4" t="s">
        <v>554</v>
      </c>
      <c r="B7" s="5" t="n">
        <v>249311</v>
      </c>
      <c r="C7" s="5" t="n">
        <v>235482</v>
      </c>
    </row>
    <row r="8" spans="1:3">
      <c r="A8" s="4" t="s">
        <v>555</v>
      </c>
      <c r="B8" s="5" t="n">
        <v>9988</v>
      </c>
      <c r="C8" s="5" t="n">
        <v>5398</v>
      </c>
    </row>
    <row r="9" spans="1:3">
      <c r="A9" s="4" t="s">
        <v>556</v>
      </c>
      <c r="B9" s="5" t="n">
        <v>259299</v>
      </c>
      <c r="C9" s="5" t="n">
        <v>240880</v>
      </c>
    </row>
    <row r="10" spans="1:3">
      <c r="A10" s="4" t="s">
        <v>557</v>
      </c>
      <c r="B10" s="5" t="n">
        <v>4274</v>
      </c>
      <c r="C10" s="5" t="n">
        <v>3914</v>
      </c>
    </row>
    <row r="11" spans="1:3">
      <c r="A11" s="4" t="s">
        <v>558</v>
      </c>
      <c r="B11" s="5" t="n">
        <v>7883</v>
      </c>
      <c r="C11" s="5" t="n">
        <v>6600</v>
      </c>
    </row>
    <row r="12" spans="1:3">
      <c r="A12" s="4" t="s">
        <v>559</v>
      </c>
      <c r="B12" s="5" t="n">
        <v>652171</v>
      </c>
      <c r="C12" s="5" t="n">
        <v>612585</v>
      </c>
    </row>
    <row r="13" spans="1:3">
      <c r="A13" s="4" t="s">
        <v>560</v>
      </c>
      <c r="B13" s="5" t="n">
        <v>132731</v>
      </c>
      <c r="C13" s="5" t="n">
        <v>141473</v>
      </c>
    </row>
    <row r="14" spans="1:3">
      <c r="A14" s="4" t="s">
        <v>561</v>
      </c>
      <c r="B14" s="5" t="n">
        <v>17494</v>
      </c>
      <c r="C14" s="5" t="n">
        <v>8626</v>
      </c>
    </row>
    <row r="15" spans="1:3">
      <c r="A15" s="4" t="s">
        <v>562</v>
      </c>
      <c r="B15" s="5" t="n">
        <v>4794</v>
      </c>
      <c r="C15" s="5" t="n">
        <v>5380</v>
      </c>
    </row>
    <row r="16" spans="1:3">
      <c r="A16" s="4" t="s">
        <v>563</v>
      </c>
      <c r="B16" s="5" t="n">
        <v>807190</v>
      </c>
      <c r="C16" s="5" t="n">
        <v>768064</v>
      </c>
    </row>
    <row r="17" spans="1:3">
      <c r="A17" s="4" t="s">
        <v>564</v>
      </c>
      <c r="B17" s="5" t="n">
        <v>1289</v>
      </c>
      <c r="C17" s="5" t="n">
        <v>1247</v>
      </c>
    </row>
    <row r="18" spans="1:3">
      <c r="A18" s="4" t="s">
        <v>565</v>
      </c>
      <c r="B18" s="5" t="n">
        <v>-6776</v>
      </c>
      <c r="C18" s="5" t="n">
        <v>-6127</v>
      </c>
    </row>
    <row r="19" spans="1:3">
      <c r="A19" s="4" t="s">
        <v>566</v>
      </c>
      <c r="B19" s="5" t="n">
        <v>801703</v>
      </c>
      <c r="C19" s="5" t="n">
        <v>763184</v>
      </c>
    </row>
    <row r="20" spans="1:3">
      <c r="A20" s="3" t="s">
        <v>38</v>
      </c>
    </row>
    <row r="21" spans="1:3">
      <c r="A21" s="4" t="s">
        <v>549</v>
      </c>
      <c r="B21" s="6" t="n">
        <v>669</v>
      </c>
      <c r="C21" s="4" t="s">
        <v>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4" t="s">
        <v>568</v>
      </c>
    </row>
    <row r="3" spans="1:3">
      <c r="A3" s="4" t="s">
        <v>549</v>
      </c>
      <c r="B3" s="6" t="n">
        <v>307240</v>
      </c>
      <c r="C3" s="6" t="n">
        <v>291928</v>
      </c>
    </row>
    <row r="4" spans="1:3">
      <c r="A4" s="4" t="s">
        <v>550</v>
      </c>
      <c r="B4" s="5" t="n">
        <v>16129</v>
      </c>
      <c r="C4" s="5" t="n">
        <v>11556</v>
      </c>
    </row>
    <row r="5" spans="1:3">
      <c r="A5" s="4" t="s">
        <v>551</v>
      </c>
      <c r="B5" s="5" t="n">
        <v>11197</v>
      </c>
      <c r="C5" s="5" t="n">
        <v>10951</v>
      </c>
    </row>
    <row r="6" spans="1:3">
      <c r="A6" s="4" t="s">
        <v>552</v>
      </c>
      <c r="B6" s="5" t="n">
        <v>32891</v>
      </c>
      <c r="C6" s="5" t="n">
        <v>34299</v>
      </c>
    </row>
    <row r="7" spans="1:3">
      <c r="A7" s="4" t="s">
        <v>553</v>
      </c>
      <c r="B7" s="5" t="n">
        <v>367457</v>
      </c>
      <c r="C7" s="5" t="n">
        <v>348734</v>
      </c>
    </row>
    <row r="8" spans="1:3">
      <c r="A8" s="4" t="s">
        <v>554</v>
      </c>
      <c r="B8" s="5" t="n">
        <v>232492</v>
      </c>
      <c r="C8" s="5" t="n">
        <v>215856</v>
      </c>
    </row>
    <row r="9" spans="1:3">
      <c r="A9" s="4" t="s">
        <v>555</v>
      </c>
      <c r="B9" s="5" t="n">
        <v>9622</v>
      </c>
      <c r="C9" s="5" t="n">
        <v>5025</v>
      </c>
    </row>
    <row r="10" spans="1:3">
      <c r="A10" s="4" t="s">
        <v>556</v>
      </c>
      <c r="B10" s="5" t="n">
        <v>242114</v>
      </c>
      <c r="C10" s="5" t="n">
        <v>220881</v>
      </c>
    </row>
    <row r="11" spans="1:3">
      <c r="A11" s="4" t="s">
        <v>557</v>
      </c>
      <c r="B11" s="5" t="n">
        <v>4024</v>
      </c>
      <c r="C11" s="5" t="n">
        <v>2912</v>
      </c>
    </row>
    <row r="12" spans="1:3">
      <c r="A12" s="4" t="s">
        <v>558</v>
      </c>
      <c r="B12" s="5" t="n">
        <v>7806</v>
      </c>
      <c r="C12" s="5" t="n">
        <v>6513</v>
      </c>
    </row>
    <row r="13" spans="1:3">
      <c r="A13" s="4" t="s">
        <v>559</v>
      </c>
      <c r="B13" s="5" t="n">
        <v>621401</v>
      </c>
      <c r="C13" s="5" t="n">
        <v>579040</v>
      </c>
    </row>
    <row r="14" spans="1:3">
      <c r="A14" s="4" t="s">
        <v>560</v>
      </c>
      <c r="B14" s="5" t="n">
        <v>129219</v>
      </c>
      <c r="C14" s="5" t="n">
        <v>137914</v>
      </c>
    </row>
    <row r="15" spans="1:3">
      <c r="A15" s="4" t="s">
        <v>561</v>
      </c>
      <c r="B15" s="5" t="n">
        <v>17494</v>
      </c>
      <c r="C15" s="5" t="n">
        <v>8626</v>
      </c>
    </row>
    <row r="16" spans="1:3">
      <c r="A16" s="4" t="s">
        <v>562</v>
      </c>
      <c r="B16" s="5" t="n">
        <v>4744</v>
      </c>
      <c r="C16" s="5" t="n">
        <v>5353</v>
      </c>
    </row>
    <row r="17" spans="1:3">
      <c r="A17" s="4" t="s">
        <v>563</v>
      </c>
      <c r="B17" s="5" t="n">
        <v>772858</v>
      </c>
      <c r="C17" s="5" t="n">
        <v>730933</v>
      </c>
    </row>
    <row r="18" spans="1:3">
      <c r="A18" s="4" t="s">
        <v>569</v>
      </c>
    </row>
    <row r="19" spans="1:3">
      <c r="A19" s="4" t="s">
        <v>549</v>
      </c>
      <c r="B19" s="5" t="n">
        <v>6452</v>
      </c>
      <c r="C19" s="5" t="n">
        <v>6279</v>
      </c>
    </row>
    <row r="20" spans="1:3">
      <c r="A20" s="4" t="s">
        <v>550</v>
      </c>
      <c r="B20" s="5" t="n">
        <v>957</v>
      </c>
      <c r="C20" s="5" t="n">
        <v>1906</v>
      </c>
    </row>
    <row r="21" spans="1:3">
      <c r="A21" s="4" t="s">
        <v>551</v>
      </c>
      <c r="B21" s="4" t="s">
        <v>39</v>
      </c>
      <c r="C21" s="4" t="s">
        <v>39</v>
      </c>
    </row>
    <row r="22" spans="1:3">
      <c r="A22" s="4" t="s">
        <v>552</v>
      </c>
      <c r="B22" s="5" t="n">
        <v>710</v>
      </c>
      <c r="C22" s="5" t="n">
        <v>512</v>
      </c>
    </row>
    <row r="23" spans="1:3">
      <c r="A23" s="4" t="s">
        <v>553</v>
      </c>
      <c r="B23" s="5" t="n">
        <v>8119</v>
      </c>
      <c r="C23" s="5" t="n">
        <v>8697</v>
      </c>
    </row>
    <row r="24" spans="1:3">
      <c r="A24" s="4" t="s">
        <v>554</v>
      </c>
      <c r="B24" s="5" t="n">
        <v>4456</v>
      </c>
      <c r="C24" s="5" t="n">
        <v>7818</v>
      </c>
    </row>
    <row r="25" spans="1:3">
      <c r="A25" s="4" t="s">
        <v>555</v>
      </c>
      <c r="B25" s="4" t="s">
        <v>39</v>
      </c>
      <c r="C25" s="4" t="s">
        <v>39</v>
      </c>
    </row>
    <row r="26" spans="1:3">
      <c r="A26" s="4" t="s">
        <v>556</v>
      </c>
      <c r="B26" s="5" t="n">
        <v>4456</v>
      </c>
      <c r="C26" s="5" t="n">
        <v>7818</v>
      </c>
    </row>
    <row r="27" spans="1:3">
      <c r="A27" s="4" t="s">
        <v>557</v>
      </c>
      <c r="B27" s="4" t="s">
        <v>39</v>
      </c>
      <c r="C27" s="4" t="s">
        <v>39</v>
      </c>
    </row>
    <row r="28" spans="1:3">
      <c r="A28" s="4" t="s">
        <v>558</v>
      </c>
      <c r="B28" s="5" t="n">
        <v>77</v>
      </c>
      <c r="C28" s="5" t="n">
        <v>87</v>
      </c>
    </row>
    <row r="29" spans="1:3">
      <c r="A29" s="4" t="s">
        <v>559</v>
      </c>
      <c r="B29" s="5" t="n">
        <v>12652</v>
      </c>
      <c r="C29" s="5" t="n">
        <v>16602</v>
      </c>
    </row>
    <row r="30" spans="1:3">
      <c r="A30" s="4" t="s">
        <v>560</v>
      </c>
      <c r="B30" s="5" t="n">
        <v>2536</v>
      </c>
      <c r="C30" s="5" t="n">
        <v>2894</v>
      </c>
    </row>
    <row r="31" spans="1:3">
      <c r="A31" s="4" t="s">
        <v>561</v>
      </c>
      <c r="B31" s="4" t="s">
        <v>39</v>
      </c>
      <c r="C31" s="4" t="s">
        <v>39</v>
      </c>
    </row>
    <row r="32" spans="1:3">
      <c r="A32" s="4" t="s">
        <v>562</v>
      </c>
      <c r="B32" s="5" t="n">
        <v>50</v>
      </c>
      <c r="C32" s="5" t="n">
        <v>27</v>
      </c>
    </row>
    <row r="33" spans="1:3">
      <c r="A33" s="4" t="s">
        <v>563</v>
      </c>
      <c r="B33" s="5" t="n">
        <v>15238</v>
      </c>
      <c r="C33" s="5" t="n">
        <v>19523</v>
      </c>
    </row>
    <row r="34" spans="1:3">
      <c r="A34" s="4" t="s">
        <v>570</v>
      </c>
    </row>
    <row r="35" spans="1:3">
      <c r="A35" s="4" t="s">
        <v>549</v>
      </c>
      <c r="B35" s="5" t="n">
        <v>3947</v>
      </c>
      <c r="C35" s="5" t="n">
        <v>2832</v>
      </c>
    </row>
    <row r="36" spans="1:3">
      <c r="A36" s="4" t="s">
        <v>550</v>
      </c>
      <c r="B36" s="5" t="n">
        <v>1022</v>
      </c>
      <c r="C36" s="5" t="n">
        <v>163</v>
      </c>
    </row>
    <row r="37" spans="1:3">
      <c r="A37" s="4" t="s">
        <v>551</v>
      </c>
      <c r="B37" s="4" t="s">
        <v>39</v>
      </c>
      <c r="C37" s="4" t="s">
        <v>39</v>
      </c>
    </row>
    <row r="38" spans="1:3">
      <c r="A38" s="4" t="s">
        <v>552</v>
      </c>
      <c r="B38" s="5" t="n">
        <v>170</v>
      </c>
      <c r="C38" s="5" t="n">
        <v>676</v>
      </c>
    </row>
    <row r="39" spans="1:3">
      <c r="A39" s="4" t="s">
        <v>553</v>
      </c>
      <c r="B39" s="5" t="n">
        <v>5139</v>
      </c>
      <c r="C39" s="5" t="n">
        <v>3671</v>
      </c>
    </row>
    <row r="40" spans="1:3">
      <c r="A40" s="4" t="s">
        <v>554</v>
      </c>
      <c r="B40" s="5" t="n">
        <v>12363</v>
      </c>
      <c r="C40" s="5" t="n">
        <v>11808</v>
      </c>
    </row>
    <row r="41" spans="1:3">
      <c r="A41" s="4" t="s">
        <v>555</v>
      </c>
      <c r="B41" s="5" t="n">
        <v>366</v>
      </c>
      <c r="C41" s="5" t="n">
        <v>373</v>
      </c>
    </row>
    <row r="42" spans="1:3">
      <c r="A42" s="4" t="s">
        <v>556</v>
      </c>
      <c r="B42" s="5" t="n">
        <v>12729</v>
      </c>
      <c r="C42" s="5" t="n">
        <v>12181</v>
      </c>
    </row>
    <row r="43" spans="1:3">
      <c r="A43" s="4" t="s">
        <v>557</v>
      </c>
      <c r="B43" s="5" t="n">
        <v>250</v>
      </c>
      <c r="C43" s="5" t="n">
        <v>1002</v>
      </c>
    </row>
    <row r="44" spans="1:3">
      <c r="A44" s="4" t="s">
        <v>558</v>
      </c>
      <c r="B44" s="4" t="s">
        <v>39</v>
      </c>
      <c r="C44" s="4" t="s">
        <v>39</v>
      </c>
    </row>
    <row r="45" spans="1:3">
      <c r="A45" s="4" t="s">
        <v>559</v>
      </c>
      <c r="B45" s="5" t="n">
        <v>18118</v>
      </c>
      <c r="C45" s="5" t="n">
        <v>16854</v>
      </c>
    </row>
    <row r="46" spans="1:3">
      <c r="A46" s="4" t="s">
        <v>560</v>
      </c>
      <c r="B46" s="5" t="n">
        <v>976</v>
      </c>
      <c r="C46" s="5" t="n">
        <v>665</v>
      </c>
    </row>
    <row r="47" spans="1:3">
      <c r="A47" s="4" t="s">
        <v>561</v>
      </c>
      <c r="B47" s="4" t="s">
        <v>39</v>
      </c>
      <c r="C47" s="4" t="s">
        <v>39</v>
      </c>
    </row>
    <row r="48" spans="1:3">
      <c r="A48" s="4" t="s">
        <v>562</v>
      </c>
      <c r="B48" s="4" t="s">
        <v>39</v>
      </c>
      <c r="C48" s="4" t="s">
        <v>39</v>
      </c>
    </row>
    <row r="49" spans="1:3">
      <c r="A49" s="4" t="s">
        <v>563</v>
      </c>
      <c r="B49" s="5" t="n">
        <v>19094</v>
      </c>
      <c r="C49" s="5" t="n">
        <v>17519</v>
      </c>
    </row>
    <row r="50" spans="1:3">
      <c r="A50" s="4" t="s">
        <v>571</v>
      </c>
    </row>
    <row r="51" spans="1:3">
      <c r="A51" s="4" t="s">
        <v>549</v>
      </c>
      <c r="B51" s="4" t="s">
        <v>39</v>
      </c>
      <c r="C51" s="5" t="n">
        <v>89</v>
      </c>
    </row>
    <row r="52" spans="1:3">
      <c r="A52" s="4" t="s">
        <v>550</v>
      </c>
      <c r="B52" s="4" t="s">
        <v>39</v>
      </c>
      <c r="C52" s="4" t="s">
        <v>39</v>
      </c>
    </row>
    <row r="53" spans="1:3">
      <c r="A53" s="4" t="s">
        <v>551</v>
      </c>
      <c r="B53" s="4" t="s">
        <v>39</v>
      </c>
      <c r="C53" s="4" t="s">
        <v>39</v>
      </c>
    </row>
    <row r="54" spans="1:3">
      <c r="A54" s="4" t="s">
        <v>552</v>
      </c>
      <c r="B54" s="4" t="s">
        <v>39</v>
      </c>
      <c r="C54" s="4" t="s">
        <v>39</v>
      </c>
    </row>
    <row r="55" spans="1:3">
      <c r="A55" s="4" t="s">
        <v>553</v>
      </c>
      <c r="B55" s="4" t="s">
        <v>39</v>
      </c>
      <c r="C55" s="5" t="n">
        <v>89</v>
      </c>
    </row>
    <row r="56" spans="1:3">
      <c r="A56" s="4" t="s">
        <v>554</v>
      </c>
      <c r="B56" s="4" t="s">
        <v>39</v>
      </c>
      <c r="C56" s="4" t="s">
        <v>39</v>
      </c>
    </row>
    <row r="57" spans="1:3">
      <c r="A57" s="4" t="s">
        <v>555</v>
      </c>
      <c r="B57" s="4" t="s">
        <v>39</v>
      </c>
      <c r="C57" s="4" t="s">
        <v>39</v>
      </c>
    </row>
    <row r="58" spans="1:3">
      <c r="A58" s="4" t="s">
        <v>556</v>
      </c>
      <c r="B58" s="4" t="s">
        <v>39</v>
      </c>
      <c r="C58" s="4" t="s">
        <v>39</v>
      </c>
    </row>
    <row r="59" spans="1:3">
      <c r="A59" s="4" t="s">
        <v>557</v>
      </c>
      <c r="B59" s="4" t="s">
        <v>39</v>
      </c>
      <c r="C59" s="4" t="s">
        <v>39</v>
      </c>
    </row>
    <row r="60" spans="1:3">
      <c r="A60" s="4" t="s">
        <v>558</v>
      </c>
      <c r="B60" s="4" t="s">
        <v>39</v>
      </c>
      <c r="C60" s="4" t="s">
        <v>39</v>
      </c>
    </row>
    <row r="61" spans="1:3">
      <c r="A61" s="4" t="s">
        <v>559</v>
      </c>
      <c r="B61" s="4" t="s">
        <v>39</v>
      </c>
      <c r="C61" s="5" t="n">
        <v>89</v>
      </c>
    </row>
    <row r="62" spans="1:3">
      <c r="A62" s="4" t="s">
        <v>560</v>
      </c>
      <c r="B62" s="4" t="s">
        <v>39</v>
      </c>
      <c r="C62" s="4" t="s">
        <v>39</v>
      </c>
    </row>
    <row r="63" spans="1:3">
      <c r="A63" s="4" t="s">
        <v>561</v>
      </c>
      <c r="B63" s="4" t="s">
        <v>39</v>
      </c>
      <c r="C63" s="4" t="s">
        <v>39</v>
      </c>
    </row>
    <row r="64" spans="1:3">
      <c r="A64" s="4" t="s">
        <v>562</v>
      </c>
      <c r="B64" s="4" t="s">
        <v>39</v>
      </c>
      <c r="C64" s="4" t="s">
        <v>39</v>
      </c>
    </row>
    <row r="65" spans="1:3">
      <c r="A65" s="4" t="s">
        <v>563</v>
      </c>
      <c r="B65" s="4" t="s">
        <v>39</v>
      </c>
      <c r="C65" s="5" t="n">
        <v>89</v>
      </c>
    </row>
    <row r="66" spans="1:3">
      <c r="A66" s="4" t="s">
        <v>572</v>
      </c>
    </row>
    <row r="67" spans="1:3">
      <c r="A67" s="4" t="s">
        <v>549</v>
      </c>
      <c r="B67" s="4" t="s">
        <v>39</v>
      </c>
      <c r="C67" s="4" t="s">
        <v>39</v>
      </c>
    </row>
    <row r="68" spans="1:3">
      <c r="A68" s="4" t="s">
        <v>550</v>
      </c>
      <c r="B68" s="4" t="s">
        <v>39</v>
      </c>
      <c r="C68" s="4" t="s">
        <v>39</v>
      </c>
    </row>
    <row r="69" spans="1:3">
      <c r="A69" s="4" t="s">
        <v>551</v>
      </c>
      <c r="B69" s="4" t="s">
        <v>39</v>
      </c>
      <c r="C69" s="4" t="s">
        <v>39</v>
      </c>
    </row>
    <row r="70" spans="1:3">
      <c r="A70" s="4" t="s">
        <v>552</v>
      </c>
      <c r="B70" s="4" t="s">
        <v>39</v>
      </c>
      <c r="C70" s="4" t="s">
        <v>39</v>
      </c>
    </row>
    <row r="71" spans="1:3">
      <c r="A71" s="4" t="s">
        <v>553</v>
      </c>
      <c r="B71" s="4" t="s">
        <v>39</v>
      </c>
      <c r="C71" s="4" t="s">
        <v>39</v>
      </c>
    </row>
    <row r="72" spans="1:3">
      <c r="A72" s="4" t="s">
        <v>554</v>
      </c>
      <c r="B72" s="4" t="s">
        <v>39</v>
      </c>
      <c r="C72" s="4" t="s">
        <v>39</v>
      </c>
    </row>
    <row r="73" spans="1:3">
      <c r="A73" s="4" t="s">
        <v>555</v>
      </c>
      <c r="B73" s="4" t="s">
        <v>39</v>
      </c>
      <c r="C73" s="4" t="s">
        <v>39</v>
      </c>
    </row>
    <row r="74" spans="1:3">
      <c r="A74" s="4" t="s">
        <v>556</v>
      </c>
      <c r="B74" s="4" t="s">
        <v>39</v>
      </c>
      <c r="C74" s="4" t="s">
        <v>39</v>
      </c>
    </row>
    <row r="75" spans="1:3">
      <c r="A75" s="4" t="s">
        <v>557</v>
      </c>
      <c r="B75" s="4" t="s">
        <v>39</v>
      </c>
      <c r="C75" s="4" t="s">
        <v>39</v>
      </c>
    </row>
    <row r="76" spans="1:3">
      <c r="A76" s="4" t="s">
        <v>558</v>
      </c>
      <c r="B76" s="4" t="s">
        <v>39</v>
      </c>
      <c r="C76" s="4" t="s">
        <v>39</v>
      </c>
    </row>
    <row r="77" spans="1:3">
      <c r="A77" s="4" t="s">
        <v>559</v>
      </c>
      <c r="B77" s="4" t="s">
        <v>39</v>
      </c>
      <c r="C77" s="4" t="s">
        <v>39</v>
      </c>
    </row>
    <row r="78" spans="1:3">
      <c r="A78" s="4" t="s">
        <v>560</v>
      </c>
      <c r="B78" s="4" t="s">
        <v>39</v>
      </c>
      <c r="C78" s="4" t="s">
        <v>39</v>
      </c>
    </row>
    <row r="79" spans="1:3">
      <c r="A79" s="4" t="s">
        <v>561</v>
      </c>
      <c r="B79" s="4" t="s">
        <v>39</v>
      </c>
      <c r="C79" s="4" t="s">
        <v>39</v>
      </c>
    </row>
    <row r="80" spans="1:3">
      <c r="A80" s="4" t="s">
        <v>562</v>
      </c>
      <c r="B80" s="4" t="s">
        <v>39</v>
      </c>
      <c r="C80" s="4" t="s">
        <v>39</v>
      </c>
    </row>
    <row r="81" spans="1:3">
      <c r="A81" s="4" t="s">
        <v>563</v>
      </c>
      <c r="B81" s="4" t="s">
        <v>39</v>
      </c>
      <c r="C81" s="4" t="s">
        <v>39</v>
      </c>
    </row>
    <row r="82" spans="1:3">
      <c r="A82" s="4" t="s">
        <v>136</v>
      </c>
    </row>
    <row r="83" spans="1:3">
      <c r="A83" s="4" t="s">
        <v>549</v>
      </c>
      <c r="B83" s="5" t="n">
        <v>317639</v>
      </c>
      <c r="C83" s="5" t="n">
        <v>301128</v>
      </c>
    </row>
    <row r="84" spans="1:3">
      <c r="A84" s="4" t="s">
        <v>550</v>
      </c>
      <c r="B84" s="5" t="n">
        <v>18108</v>
      </c>
      <c r="C84" s="5" t="n">
        <v>13625</v>
      </c>
    </row>
    <row r="85" spans="1:3">
      <c r="A85" s="4" t="s">
        <v>551</v>
      </c>
      <c r="B85" s="5" t="n">
        <v>11197</v>
      </c>
      <c r="C85" s="5" t="n">
        <v>10951</v>
      </c>
    </row>
    <row r="86" spans="1:3">
      <c r="A86" s="4" t="s">
        <v>552</v>
      </c>
      <c r="B86" s="5" t="n">
        <v>33771</v>
      </c>
      <c r="C86" s="5" t="n">
        <v>35487</v>
      </c>
    </row>
    <row r="87" spans="1:3">
      <c r="A87" s="4" t="s">
        <v>553</v>
      </c>
      <c r="B87" s="5" t="n">
        <v>380715</v>
      </c>
      <c r="C87" s="5" t="n">
        <v>361191</v>
      </c>
    </row>
    <row r="88" spans="1:3">
      <c r="A88" s="4" t="s">
        <v>554</v>
      </c>
      <c r="B88" s="5" t="n">
        <v>249311</v>
      </c>
      <c r="C88" s="5" t="n">
        <v>235482</v>
      </c>
    </row>
    <row r="89" spans="1:3">
      <c r="A89" s="4" t="s">
        <v>555</v>
      </c>
      <c r="B89" s="5" t="n">
        <v>9988</v>
      </c>
      <c r="C89" s="5" t="n">
        <v>5398</v>
      </c>
    </row>
    <row r="90" spans="1:3">
      <c r="A90" s="4" t="s">
        <v>556</v>
      </c>
      <c r="B90" s="5" t="n">
        <v>259299</v>
      </c>
      <c r="C90" s="5" t="n">
        <v>240880</v>
      </c>
    </row>
    <row r="91" spans="1:3">
      <c r="A91" s="4" t="s">
        <v>557</v>
      </c>
      <c r="B91" s="5" t="n">
        <v>4274</v>
      </c>
      <c r="C91" s="5" t="n">
        <v>3914</v>
      </c>
    </row>
    <row r="92" spans="1:3">
      <c r="A92" s="4" t="s">
        <v>558</v>
      </c>
      <c r="B92" s="5" t="n">
        <v>7883</v>
      </c>
      <c r="C92" s="5" t="n">
        <v>6600</v>
      </c>
    </row>
    <row r="93" spans="1:3">
      <c r="A93" s="4" t="s">
        <v>559</v>
      </c>
      <c r="B93" s="5" t="n">
        <v>652171</v>
      </c>
      <c r="C93" s="5" t="n">
        <v>612585</v>
      </c>
    </row>
    <row r="94" spans="1:3">
      <c r="A94" s="4" t="s">
        <v>560</v>
      </c>
      <c r="B94" s="5" t="n">
        <v>132731</v>
      </c>
      <c r="C94" s="5" t="n">
        <v>141473</v>
      </c>
    </row>
    <row r="95" spans="1:3">
      <c r="A95" s="4" t="s">
        <v>561</v>
      </c>
      <c r="B95" s="5" t="n">
        <v>17494</v>
      </c>
      <c r="C95" s="5" t="n">
        <v>8626</v>
      </c>
    </row>
    <row r="96" spans="1:3">
      <c r="A96" s="4" t="s">
        <v>562</v>
      </c>
      <c r="B96" s="5" t="n">
        <v>4794</v>
      </c>
      <c r="C96" s="5" t="n">
        <v>5380</v>
      </c>
    </row>
    <row r="97" spans="1:3">
      <c r="A97" s="4" t="s">
        <v>563</v>
      </c>
      <c r="B97" s="6" t="n">
        <v>807190</v>
      </c>
      <c r="C97" s="6" t="n">
        <v>7680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4" t="s">
        <v>574</v>
      </c>
    </row>
    <row r="3" spans="1:3">
      <c r="A3" s="4" t="s">
        <v>549</v>
      </c>
      <c r="B3" s="6" t="n">
        <v>314798</v>
      </c>
      <c r="C3" s="6" t="n">
        <v>297895</v>
      </c>
    </row>
    <row r="4" spans="1:3">
      <c r="A4" s="4" t="s">
        <v>550</v>
      </c>
      <c r="B4" s="5" t="n">
        <v>18108</v>
      </c>
      <c r="C4" s="5" t="n">
        <v>13625</v>
      </c>
    </row>
    <row r="5" spans="1:3">
      <c r="A5" s="4" t="s">
        <v>551</v>
      </c>
      <c r="B5" s="5" t="n">
        <v>11197</v>
      </c>
      <c r="C5" s="5" t="n">
        <v>10951</v>
      </c>
    </row>
    <row r="6" spans="1:3">
      <c r="A6" s="4" t="s">
        <v>552</v>
      </c>
      <c r="B6" s="5" t="n">
        <v>33219</v>
      </c>
      <c r="C6" s="5" t="n">
        <v>35190</v>
      </c>
    </row>
    <row r="7" spans="1:3">
      <c r="A7" s="4" t="s">
        <v>553</v>
      </c>
      <c r="B7" s="5" t="n">
        <v>377322</v>
      </c>
      <c r="C7" s="5" t="n">
        <v>357661</v>
      </c>
    </row>
    <row r="8" spans="1:3">
      <c r="A8" s="4" t="s">
        <v>554</v>
      </c>
      <c r="B8" s="5" t="n">
        <v>244869</v>
      </c>
      <c r="C8" s="5" t="n">
        <v>229376</v>
      </c>
    </row>
    <row r="9" spans="1:3">
      <c r="A9" s="4" t="s">
        <v>555</v>
      </c>
      <c r="B9" s="5" t="n">
        <v>9730</v>
      </c>
      <c r="C9" s="5" t="n">
        <v>5140</v>
      </c>
    </row>
    <row r="10" spans="1:3">
      <c r="A10" s="4" t="s">
        <v>556</v>
      </c>
      <c r="B10" s="5" t="n">
        <v>254599</v>
      </c>
      <c r="C10" s="5" t="n">
        <v>234516</v>
      </c>
    </row>
    <row r="11" spans="1:3">
      <c r="A11" s="4" t="s">
        <v>557</v>
      </c>
      <c r="B11" s="5" t="n">
        <v>4032</v>
      </c>
      <c r="C11" s="5" t="n">
        <v>2402</v>
      </c>
    </row>
    <row r="12" spans="1:3">
      <c r="A12" s="4" t="s">
        <v>558</v>
      </c>
      <c r="B12" s="5" t="n">
        <v>7883</v>
      </c>
      <c r="C12" s="5" t="n">
        <v>6575</v>
      </c>
    </row>
    <row r="13" spans="1:3">
      <c r="A13" s="4" t="s">
        <v>559</v>
      </c>
      <c r="B13" s="5" t="n">
        <v>643836</v>
      </c>
      <c r="C13" s="5" t="n">
        <v>601154</v>
      </c>
    </row>
    <row r="14" spans="1:3">
      <c r="A14" s="4" t="s">
        <v>560</v>
      </c>
      <c r="B14" s="5" t="n">
        <v>131991</v>
      </c>
      <c r="C14" s="5" t="n">
        <v>140623</v>
      </c>
    </row>
    <row r="15" spans="1:3">
      <c r="A15" s="4" t="s">
        <v>561</v>
      </c>
      <c r="B15" s="5" t="n">
        <v>17494</v>
      </c>
      <c r="C15" s="5" t="n">
        <v>8626</v>
      </c>
    </row>
    <row r="16" spans="1:3">
      <c r="A16" s="4" t="s">
        <v>562</v>
      </c>
      <c r="B16" s="5" t="n">
        <v>4752</v>
      </c>
      <c r="C16" s="5" t="n">
        <v>5336</v>
      </c>
    </row>
    <row r="17" spans="1:3">
      <c r="A17" s="4" t="s">
        <v>563</v>
      </c>
      <c r="B17" s="5" t="n">
        <v>798073</v>
      </c>
      <c r="C17" s="5" t="n">
        <v>755739</v>
      </c>
    </row>
    <row r="18" spans="1:3">
      <c r="A18" s="4" t="s">
        <v>575</v>
      </c>
    </row>
    <row r="19" spans="1:3">
      <c r="A19" s="4" t="s">
        <v>549</v>
      </c>
      <c r="B19" s="5" t="n">
        <v>1410</v>
      </c>
      <c r="C19" s="5" t="n">
        <v>1305</v>
      </c>
    </row>
    <row r="20" spans="1:3">
      <c r="A20" s="4" t="s">
        <v>550</v>
      </c>
      <c r="B20" s="4" t="s">
        <v>39</v>
      </c>
      <c r="C20" s="4" t="s">
        <v>39</v>
      </c>
    </row>
    <row r="21" spans="1:3">
      <c r="A21" s="4" t="s">
        <v>551</v>
      </c>
      <c r="B21" s="4" t="s">
        <v>39</v>
      </c>
      <c r="C21" s="4" t="s">
        <v>39</v>
      </c>
    </row>
    <row r="22" spans="1:3">
      <c r="A22" s="4" t="s">
        <v>552</v>
      </c>
      <c r="B22" s="5" t="n">
        <v>75</v>
      </c>
      <c r="C22" s="5" t="n">
        <v>155</v>
      </c>
    </row>
    <row r="23" spans="1:3">
      <c r="A23" s="4" t="s">
        <v>553</v>
      </c>
      <c r="B23" s="5" t="n">
        <v>1485</v>
      </c>
      <c r="C23" s="5" t="n">
        <v>1460</v>
      </c>
    </row>
    <row r="24" spans="1:3">
      <c r="A24" s="4" t="s">
        <v>554</v>
      </c>
      <c r="B24" s="5" t="n">
        <v>1888</v>
      </c>
      <c r="C24" s="5" t="n">
        <v>1213</v>
      </c>
    </row>
    <row r="25" spans="1:3">
      <c r="A25" s="4" t="s">
        <v>555</v>
      </c>
      <c r="B25" s="4" t="s">
        <v>39</v>
      </c>
      <c r="C25" s="4" t="s">
        <v>39</v>
      </c>
    </row>
    <row r="26" spans="1:3">
      <c r="A26" s="4" t="s">
        <v>556</v>
      </c>
      <c r="B26" s="5" t="n">
        <v>1888</v>
      </c>
      <c r="C26" s="5" t="n">
        <v>1213</v>
      </c>
    </row>
    <row r="27" spans="1:3">
      <c r="A27" s="4" t="s">
        <v>557</v>
      </c>
      <c r="B27" s="5" t="n">
        <v>242</v>
      </c>
      <c r="C27" s="5" t="n">
        <v>789</v>
      </c>
    </row>
    <row r="28" spans="1:3">
      <c r="A28" s="4" t="s">
        <v>558</v>
      </c>
      <c r="B28" s="4" t="s">
        <v>39</v>
      </c>
      <c r="C28" s="5" t="n">
        <v>25</v>
      </c>
    </row>
    <row r="29" spans="1:3">
      <c r="A29" s="4" t="s">
        <v>559</v>
      </c>
      <c r="B29" s="5" t="n">
        <v>3615</v>
      </c>
      <c r="C29" s="5" t="n">
        <v>3487</v>
      </c>
    </row>
    <row r="30" spans="1:3">
      <c r="A30" s="4" t="s">
        <v>560</v>
      </c>
      <c r="B30" s="5" t="n">
        <v>131</v>
      </c>
      <c r="C30" s="5" t="n">
        <v>565</v>
      </c>
    </row>
    <row r="31" spans="1:3">
      <c r="A31" s="4" t="s">
        <v>561</v>
      </c>
      <c r="B31" s="4" t="s">
        <v>39</v>
      </c>
      <c r="C31" s="4" t="s">
        <v>39</v>
      </c>
    </row>
    <row r="32" spans="1:3">
      <c r="A32" s="4" t="s">
        <v>562</v>
      </c>
      <c r="B32" s="5" t="n">
        <v>34</v>
      </c>
      <c r="C32" s="5" t="n">
        <v>26</v>
      </c>
    </row>
    <row r="33" spans="1:3">
      <c r="A33" s="4" t="s">
        <v>563</v>
      </c>
      <c r="B33" s="5" t="n">
        <v>3780</v>
      </c>
      <c r="C33" s="5" t="n">
        <v>4078</v>
      </c>
    </row>
    <row r="34" spans="1:3">
      <c r="A34" s="4" t="s">
        <v>576</v>
      </c>
    </row>
    <row r="35" spans="1:3">
      <c r="A35" s="4" t="s">
        <v>549</v>
      </c>
      <c r="B35" s="5" t="n">
        <v>165</v>
      </c>
      <c r="C35" s="5" t="n">
        <v>213</v>
      </c>
    </row>
    <row r="36" spans="1:3">
      <c r="A36" s="4" t="s">
        <v>550</v>
      </c>
      <c r="B36" s="4" t="s">
        <v>39</v>
      </c>
      <c r="C36" s="4" t="s">
        <v>39</v>
      </c>
    </row>
    <row r="37" spans="1:3">
      <c r="A37" s="4" t="s">
        <v>551</v>
      </c>
      <c r="B37" s="4" t="s">
        <v>39</v>
      </c>
      <c r="C37" s="4" t="s">
        <v>39</v>
      </c>
    </row>
    <row r="38" spans="1:3">
      <c r="A38" s="4" t="s">
        <v>552</v>
      </c>
      <c r="B38" s="5" t="n">
        <v>477</v>
      </c>
      <c r="C38" s="5" t="n">
        <v>88</v>
      </c>
    </row>
    <row r="39" spans="1:3">
      <c r="A39" s="4" t="s">
        <v>553</v>
      </c>
      <c r="B39" s="5" t="n">
        <v>642</v>
      </c>
      <c r="C39" s="5" t="n">
        <v>301</v>
      </c>
    </row>
    <row r="40" spans="1:3">
      <c r="A40" s="4" t="s">
        <v>554</v>
      </c>
      <c r="B40" s="5" t="n">
        <v>758</v>
      </c>
      <c r="C40" s="5" t="n">
        <v>250</v>
      </c>
    </row>
    <row r="41" spans="1:3">
      <c r="A41" s="4" t="s">
        <v>555</v>
      </c>
      <c r="B41" s="4" t="s">
        <v>39</v>
      </c>
      <c r="C41" s="4" t="s">
        <v>39</v>
      </c>
    </row>
    <row r="42" spans="1:3">
      <c r="A42" s="4" t="s">
        <v>556</v>
      </c>
      <c r="B42" s="5" t="n">
        <v>758</v>
      </c>
      <c r="C42" s="5" t="n">
        <v>250</v>
      </c>
    </row>
    <row r="43" spans="1:3">
      <c r="A43" s="4" t="s">
        <v>557</v>
      </c>
      <c r="B43" s="4" t="s">
        <v>39</v>
      </c>
      <c r="C43" s="4" t="s">
        <v>39</v>
      </c>
    </row>
    <row r="44" spans="1:3">
      <c r="A44" s="4" t="s">
        <v>558</v>
      </c>
      <c r="B44" s="4" t="s">
        <v>39</v>
      </c>
      <c r="C44" s="4" t="s">
        <v>39</v>
      </c>
    </row>
    <row r="45" spans="1:3">
      <c r="A45" s="4" t="s">
        <v>559</v>
      </c>
      <c r="B45" s="5" t="n">
        <v>1400</v>
      </c>
      <c r="C45" s="5" t="n">
        <v>551</v>
      </c>
    </row>
    <row r="46" spans="1:3">
      <c r="A46" s="4" t="s">
        <v>560</v>
      </c>
      <c r="B46" s="5" t="n">
        <v>218</v>
      </c>
      <c r="C46" s="5" t="n">
        <v>239</v>
      </c>
    </row>
    <row r="47" spans="1:3">
      <c r="A47" s="4" t="s">
        <v>561</v>
      </c>
      <c r="B47" s="4" t="s">
        <v>39</v>
      </c>
      <c r="C47" s="4" t="s">
        <v>39</v>
      </c>
    </row>
    <row r="48" spans="1:3">
      <c r="A48" s="4" t="s">
        <v>562</v>
      </c>
      <c r="B48" s="5" t="n">
        <v>8</v>
      </c>
      <c r="C48" s="5" t="n">
        <v>15</v>
      </c>
    </row>
    <row r="49" spans="1:3">
      <c r="A49" s="4" t="s">
        <v>563</v>
      </c>
      <c r="B49" s="5" t="n">
        <v>1626</v>
      </c>
      <c r="C49" s="5" t="n">
        <v>805</v>
      </c>
    </row>
    <row r="50" spans="1:3">
      <c r="A50" s="4" t="s">
        <v>577</v>
      </c>
    </row>
    <row r="51" spans="1:3">
      <c r="A51" s="4" t="s">
        <v>549</v>
      </c>
      <c r="B51" s="5" t="n">
        <v>156</v>
      </c>
      <c r="C51" s="5" t="n">
        <v>327</v>
      </c>
    </row>
    <row r="52" spans="1:3">
      <c r="A52" s="4" t="s">
        <v>550</v>
      </c>
      <c r="B52" s="4" t="s">
        <v>39</v>
      </c>
      <c r="C52" s="4" t="s">
        <v>39</v>
      </c>
    </row>
    <row r="53" spans="1:3">
      <c r="A53" s="4" t="s">
        <v>551</v>
      </c>
      <c r="B53" s="4" t="s">
        <v>39</v>
      </c>
      <c r="C53" s="4" t="s">
        <v>39</v>
      </c>
    </row>
    <row r="54" spans="1:3">
      <c r="A54" s="4" t="s">
        <v>552</v>
      </c>
      <c r="B54" s="4" t="s">
        <v>39</v>
      </c>
      <c r="C54" s="4" t="s">
        <v>39</v>
      </c>
    </row>
    <row r="55" spans="1:3">
      <c r="A55" s="4" t="s">
        <v>553</v>
      </c>
      <c r="B55" s="5" t="n">
        <v>156</v>
      </c>
      <c r="C55" s="5" t="n">
        <v>327</v>
      </c>
    </row>
    <row r="56" spans="1:3">
      <c r="A56" s="4" t="s">
        <v>554</v>
      </c>
      <c r="B56" s="4" t="s">
        <v>39</v>
      </c>
      <c r="C56" s="5" t="n">
        <v>2139</v>
      </c>
    </row>
    <row r="57" spans="1:3">
      <c r="A57" s="4" t="s">
        <v>555</v>
      </c>
      <c r="B57" s="4" t="s">
        <v>39</v>
      </c>
      <c r="C57" s="4" t="s">
        <v>39</v>
      </c>
    </row>
    <row r="58" spans="1:3">
      <c r="A58" s="4" t="s">
        <v>556</v>
      </c>
      <c r="B58" s="4" t="s">
        <v>39</v>
      </c>
      <c r="C58" s="5" t="n">
        <v>2139</v>
      </c>
    </row>
    <row r="59" spans="1:3">
      <c r="A59" s="4" t="s">
        <v>557</v>
      </c>
      <c r="B59" s="4" t="s">
        <v>39</v>
      </c>
      <c r="C59" s="4" t="s">
        <v>39</v>
      </c>
    </row>
    <row r="60" spans="1:3">
      <c r="A60" s="4" t="s">
        <v>558</v>
      </c>
      <c r="B60" s="4" t="s">
        <v>39</v>
      </c>
      <c r="C60" s="4" t="s">
        <v>39</v>
      </c>
    </row>
    <row r="61" spans="1:3">
      <c r="A61" s="4" t="s">
        <v>559</v>
      </c>
      <c r="B61" s="5" t="n">
        <v>156</v>
      </c>
      <c r="C61" s="5" t="n">
        <v>2466</v>
      </c>
    </row>
    <row r="62" spans="1:3">
      <c r="A62" s="4" t="s">
        <v>560</v>
      </c>
      <c r="B62" s="5" t="n">
        <v>391</v>
      </c>
      <c r="C62" s="5" t="n">
        <v>46</v>
      </c>
    </row>
    <row r="63" spans="1:3">
      <c r="A63" s="4" t="s">
        <v>561</v>
      </c>
      <c r="B63" s="4" t="s">
        <v>39</v>
      </c>
      <c r="C63" s="4" t="s">
        <v>39</v>
      </c>
    </row>
    <row r="64" spans="1:3">
      <c r="A64" s="4" t="s">
        <v>562</v>
      </c>
      <c r="B64" s="4" t="s">
        <v>39</v>
      </c>
      <c r="C64" s="5" t="n">
        <v>3</v>
      </c>
    </row>
    <row r="65" spans="1:3">
      <c r="A65" s="4" t="s">
        <v>563</v>
      </c>
      <c r="B65" s="5" t="n">
        <v>547</v>
      </c>
      <c r="C65" s="5" t="n">
        <v>2515</v>
      </c>
    </row>
    <row r="66" spans="1:3">
      <c r="A66" s="4" t="s">
        <v>578</v>
      </c>
    </row>
    <row r="67" spans="1:3">
      <c r="A67" s="4" t="s">
        <v>549</v>
      </c>
      <c r="B67" s="5" t="n">
        <v>1110</v>
      </c>
      <c r="C67" s="5" t="n">
        <v>1388</v>
      </c>
    </row>
    <row r="68" spans="1:3">
      <c r="A68" s="4" t="s">
        <v>550</v>
      </c>
      <c r="B68" s="4" t="s">
        <v>39</v>
      </c>
      <c r="C68" s="4" t="s">
        <v>39</v>
      </c>
    </row>
    <row r="69" spans="1:3">
      <c r="A69" s="4" t="s">
        <v>551</v>
      </c>
      <c r="B69" s="4" t="s">
        <v>39</v>
      </c>
      <c r="C69" s="4" t="s">
        <v>39</v>
      </c>
    </row>
    <row r="70" spans="1:3">
      <c r="A70" s="4" t="s">
        <v>552</v>
      </c>
      <c r="B70" s="4" t="s">
        <v>39</v>
      </c>
      <c r="C70" s="5" t="n">
        <v>54</v>
      </c>
    </row>
    <row r="71" spans="1:3">
      <c r="A71" s="4" t="s">
        <v>553</v>
      </c>
      <c r="B71" s="5" t="n">
        <v>1110</v>
      </c>
      <c r="C71" s="5" t="n">
        <v>1442</v>
      </c>
    </row>
    <row r="72" spans="1:3">
      <c r="A72" s="4" t="s">
        <v>554</v>
      </c>
      <c r="B72" s="5" t="n">
        <v>1796</v>
      </c>
      <c r="C72" s="5" t="n">
        <v>2504</v>
      </c>
    </row>
    <row r="73" spans="1:3">
      <c r="A73" s="4" t="s">
        <v>555</v>
      </c>
      <c r="B73" s="5" t="n">
        <v>258</v>
      </c>
      <c r="C73" s="5" t="n">
        <v>258</v>
      </c>
    </row>
    <row r="74" spans="1:3">
      <c r="A74" s="4" t="s">
        <v>556</v>
      </c>
      <c r="B74" s="5" t="n">
        <v>2054</v>
      </c>
      <c r="C74" s="5" t="n">
        <v>2762</v>
      </c>
    </row>
    <row r="75" spans="1:3">
      <c r="A75" s="4" t="s">
        <v>557</v>
      </c>
      <c r="B75" s="4" t="s">
        <v>39</v>
      </c>
      <c r="C75" s="5" t="n">
        <v>723</v>
      </c>
    </row>
    <row r="76" spans="1:3">
      <c r="A76" s="4" t="s">
        <v>558</v>
      </c>
      <c r="B76" s="4" t="s">
        <v>39</v>
      </c>
      <c r="C76" s="4" t="s">
        <v>39</v>
      </c>
    </row>
    <row r="77" spans="1:3">
      <c r="A77" s="4" t="s">
        <v>559</v>
      </c>
      <c r="B77" s="5" t="n">
        <v>3164</v>
      </c>
      <c r="C77" s="5" t="n">
        <v>4927</v>
      </c>
    </row>
    <row r="78" spans="1:3">
      <c r="A78" s="4" t="s">
        <v>560</v>
      </c>
      <c r="B78" s="4" t="s">
        <v>39</v>
      </c>
      <c r="C78" s="4" t="s">
        <v>39</v>
      </c>
    </row>
    <row r="79" spans="1:3">
      <c r="A79" s="4" t="s">
        <v>561</v>
      </c>
      <c r="B79" s="4" t="s">
        <v>39</v>
      </c>
      <c r="C79" s="4" t="s">
        <v>39</v>
      </c>
    </row>
    <row r="80" spans="1:3">
      <c r="A80" s="4" t="s">
        <v>562</v>
      </c>
      <c r="B80" s="4" t="s">
        <v>39</v>
      </c>
      <c r="C80" s="4" t="s">
        <v>39</v>
      </c>
    </row>
    <row r="81" spans="1:3">
      <c r="A81" s="4" t="s">
        <v>563</v>
      </c>
      <c r="B81" s="5" t="n">
        <v>3164</v>
      </c>
      <c r="C81" s="5" t="n">
        <v>4927</v>
      </c>
    </row>
    <row r="82" spans="1:3">
      <c r="A82" s="4" t="s">
        <v>579</v>
      </c>
    </row>
    <row r="83" spans="1:3">
      <c r="A83" s="4" t="s">
        <v>549</v>
      </c>
      <c r="B83" s="5" t="n">
        <v>2841</v>
      </c>
      <c r="C83" s="5" t="n">
        <v>3233</v>
      </c>
    </row>
    <row r="84" spans="1:3">
      <c r="A84" s="4" t="s">
        <v>550</v>
      </c>
      <c r="B84" s="4" t="s">
        <v>39</v>
      </c>
      <c r="C84" s="4" t="s">
        <v>39</v>
      </c>
    </row>
    <row r="85" spans="1:3">
      <c r="A85" s="4" t="s">
        <v>551</v>
      </c>
      <c r="B85" s="4" t="s">
        <v>39</v>
      </c>
      <c r="C85" s="4" t="s">
        <v>39</v>
      </c>
    </row>
    <row r="86" spans="1:3">
      <c r="A86" s="4" t="s">
        <v>552</v>
      </c>
      <c r="B86" s="5" t="n">
        <v>552</v>
      </c>
      <c r="C86" s="5" t="n">
        <v>297</v>
      </c>
    </row>
    <row r="87" spans="1:3">
      <c r="A87" s="4" t="s">
        <v>553</v>
      </c>
      <c r="B87" s="5" t="n">
        <v>3393</v>
      </c>
      <c r="C87" s="5" t="n">
        <v>3530</v>
      </c>
    </row>
    <row r="88" spans="1:3">
      <c r="A88" s="4" t="s">
        <v>554</v>
      </c>
      <c r="B88" s="5" t="n">
        <v>4442</v>
      </c>
      <c r="C88" s="5" t="n">
        <v>6106</v>
      </c>
    </row>
    <row r="89" spans="1:3">
      <c r="A89" s="4" t="s">
        <v>555</v>
      </c>
      <c r="B89" s="5" t="n">
        <v>258</v>
      </c>
      <c r="C89" s="5" t="n">
        <v>258</v>
      </c>
    </row>
    <row r="90" spans="1:3">
      <c r="A90" s="4" t="s">
        <v>556</v>
      </c>
      <c r="B90" s="5" t="n">
        <v>4700</v>
      </c>
      <c r="C90" s="5" t="n">
        <v>6364</v>
      </c>
    </row>
    <row r="91" spans="1:3">
      <c r="A91" s="4" t="s">
        <v>557</v>
      </c>
      <c r="B91" s="5" t="n">
        <v>242</v>
      </c>
      <c r="C91" s="5" t="n">
        <v>1512</v>
      </c>
    </row>
    <row r="92" spans="1:3">
      <c r="A92" s="4" t="s">
        <v>558</v>
      </c>
      <c r="B92" s="4" t="s">
        <v>39</v>
      </c>
      <c r="C92" s="5" t="n">
        <v>25</v>
      </c>
    </row>
    <row r="93" spans="1:3">
      <c r="A93" s="4" t="s">
        <v>559</v>
      </c>
      <c r="B93" s="5" t="n">
        <v>8335</v>
      </c>
      <c r="C93" s="5" t="n">
        <v>11431</v>
      </c>
    </row>
    <row r="94" spans="1:3">
      <c r="A94" s="4" t="s">
        <v>560</v>
      </c>
      <c r="B94" s="5" t="n">
        <v>740</v>
      </c>
      <c r="C94" s="5" t="n">
        <v>850</v>
      </c>
    </row>
    <row r="95" spans="1:3">
      <c r="A95" s="4" t="s">
        <v>561</v>
      </c>
      <c r="B95" s="4" t="s">
        <v>39</v>
      </c>
      <c r="C95" s="4" t="s">
        <v>39</v>
      </c>
    </row>
    <row r="96" spans="1:3">
      <c r="A96" s="4" t="s">
        <v>562</v>
      </c>
      <c r="B96" s="5" t="n">
        <v>42</v>
      </c>
      <c r="C96" s="5" t="n">
        <v>44</v>
      </c>
    </row>
    <row r="97" spans="1:3">
      <c r="A97" s="4" t="s">
        <v>563</v>
      </c>
      <c r="B97" s="5" t="n">
        <v>9117</v>
      </c>
      <c r="C97" s="5" t="n">
        <v>12325</v>
      </c>
    </row>
    <row r="98" spans="1:3">
      <c r="A98" s="4" t="s">
        <v>580</v>
      </c>
    </row>
    <row r="99" spans="1:3">
      <c r="A99" s="4" t="s">
        <v>549</v>
      </c>
      <c r="B99" s="4" t="s">
        <v>39</v>
      </c>
      <c r="C99" s="5" t="n">
        <v>236</v>
      </c>
    </row>
    <row r="100" spans="1:3">
      <c r="A100" s="4" t="s">
        <v>550</v>
      </c>
      <c r="B100" s="4" t="s">
        <v>39</v>
      </c>
      <c r="C100" s="4" t="s">
        <v>39</v>
      </c>
    </row>
    <row r="101" spans="1:3">
      <c r="A101" s="4" t="s">
        <v>551</v>
      </c>
      <c r="B101" s="4" t="s">
        <v>39</v>
      </c>
      <c r="C101" s="4" t="s">
        <v>39</v>
      </c>
    </row>
    <row r="102" spans="1:3">
      <c r="A102" s="4" t="s">
        <v>552</v>
      </c>
      <c r="B102" s="4" t="s">
        <v>39</v>
      </c>
      <c r="C102" s="4" t="s">
        <v>39</v>
      </c>
    </row>
    <row r="103" spans="1:3">
      <c r="A103" s="4" t="s">
        <v>553</v>
      </c>
      <c r="B103" s="4" t="s">
        <v>39</v>
      </c>
      <c r="C103" s="5" t="n">
        <v>236</v>
      </c>
    </row>
    <row r="104" spans="1:3">
      <c r="A104" s="4" t="s">
        <v>554</v>
      </c>
      <c r="B104" s="4" t="s">
        <v>39</v>
      </c>
      <c r="C104" s="4" t="s">
        <v>39</v>
      </c>
    </row>
    <row r="105" spans="1:3">
      <c r="A105" s="4" t="s">
        <v>555</v>
      </c>
      <c r="B105" s="4" t="s">
        <v>39</v>
      </c>
      <c r="C105" s="4" t="s">
        <v>39</v>
      </c>
    </row>
    <row r="106" spans="1:3">
      <c r="A106" s="4" t="s">
        <v>556</v>
      </c>
      <c r="B106" s="4" t="s">
        <v>39</v>
      </c>
      <c r="C106" s="4" t="s">
        <v>39</v>
      </c>
    </row>
    <row r="107" spans="1:3">
      <c r="A107" s="4" t="s">
        <v>557</v>
      </c>
      <c r="B107" s="4" t="s">
        <v>39</v>
      </c>
      <c r="C107" s="4" t="s">
        <v>39</v>
      </c>
    </row>
    <row r="108" spans="1:3">
      <c r="A108" s="4" t="s">
        <v>558</v>
      </c>
      <c r="B108" s="4" t="s">
        <v>39</v>
      </c>
      <c r="C108" s="4" t="s">
        <v>39</v>
      </c>
    </row>
    <row r="109" spans="1:3">
      <c r="A109" s="4" t="s">
        <v>559</v>
      </c>
      <c r="B109" s="4" t="s">
        <v>39</v>
      </c>
      <c r="C109" s="5" t="n">
        <v>236</v>
      </c>
    </row>
    <row r="110" spans="1:3">
      <c r="A110" s="4" t="s">
        <v>560</v>
      </c>
      <c r="B110" s="5" t="n">
        <v>31</v>
      </c>
      <c r="C110" s="5" t="n">
        <v>20</v>
      </c>
    </row>
    <row r="111" spans="1:3">
      <c r="A111" s="4" t="s">
        <v>561</v>
      </c>
      <c r="B111" s="4" t="s">
        <v>39</v>
      </c>
      <c r="C111" s="4" t="s">
        <v>39</v>
      </c>
    </row>
    <row r="112" spans="1:3">
      <c r="A112" s="4" t="s">
        <v>562</v>
      </c>
      <c r="B112" s="4" t="s">
        <v>39</v>
      </c>
      <c r="C112" s="4" t="s">
        <v>39</v>
      </c>
    </row>
    <row r="113" spans="1:3">
      <c r="A113" s="4" t="s">
        <v>563</v>
      </c>
      <c r="B113" s="5" t="n">
        <v>31</v>
      </c>
      <c r="C113" s="5" t="n">
        <v>256</v>
      </c>
    </row>
    <row r="114" spans="1:3">
      <c r="A114" s="4" t="s">
        <v>581</v>
      </c>
    </row>
    <row r="115" spans="1:3">
      <c r="A115" s="4" t="s">
        <v>549</v>
      </c>
      <c r="B115" s="5" t="n">
        <v>2045</v>
      </c>
      <c r="C115" s="5" t="n">
        <v>1920</v>
      </c>
    </row>
    <row r="116" spans="1:3">
      <c r="A116" s="4" t="s">
        <v>550</v>
      </c>
      <c r="B116" s="5" t="n">
        <v>151</v>
      </c>
      <c r="C116" s="5" t="n">
        <v>163</v>
      </c>
    </row>
    <row r="117" spans="1:3">
      <c r="A117" s="4" t="s">
        <v>551</v>
      </c>
      <c r="B117" s="4" t="s">
        <v>39</v>
      </c>
      <c r="C117" s="4" t="s">
        <v>39</v>
      </c>
    </row>
    <row r="118" spans="1:3">
      <c r="A118" s="4" t="s">
        <v>552</v>
      </c>
      <c r="B118" s="5" t="n">
        <v>66</v>
      </c>
      <c r="C118" s="5" t="n">
        <v>519</v>
      </c>
    </row>
    <row r="119" spans="1:3">
      <c r="A119" s="4" t="s">
        <v>553</v>
      </c>
      <c r="B119" s="5" t="n">
        <v>2262</v>
      </c>
      <c r="C119" s="5" t="n">
        <v>2602</v>
      </c>
    </row>
    <row r="120" spans="1:3">
      <c r="A120" s="4" t="s">
        <v>554</v>
      </c>
      <c r="B120" s="5" t="n">
        <v>3364</v>
      </c>
      <c r="C120" s="5" t="n">
        <v>4643</v>
      </c>
    </row>
    <row r="121" spans="1:3">
      <c r="A121" s="4" t="s">
        <v>555</v>
      </c>
      <c r="B121" s="5" t="n">
        <v>258</v>
      </c>
      <c r="C121" s="5" t="n">
        <v>258</v>
      </c>
    </row>
    <row r="122" spans="1:3">
      <c r="A122" s="4" t="s">
        <v>556</v>
      </c>
      <c r="B122" s="5" t="n">
        <v>3622</v>
      </c>
      <c r="C122" s="5" t="n">
        <v>4901</v>
      </c>
    </row>
    <row r="123" spans="1:3">
      <c r="A123" s="4" t="s">
        <v>557</v>
      </c>
      <c r="B123" s="5" t="n">
        <v>250</v>
      </c>
      <c r="C123" s="5" t="n">
        <v>1002</v>
      </c>
    </row>
    <row r="124" spans="1:3">
      <c r="A124" s="4" t="s">
        <v>558</v>
      </c>
      <c r="B124" s="4" t="s">
        <v>39</v>
      </c>
      <c r="C124" s="4" t="s">
        <v>39</v>
      </c>
    </row>
    <row r="125" spans="1:3">
      <c r="A125" s="4" t="s">
        <v>559</v>
      </c>
      <c r="B125" s="5" t="n">
        <v>6134</v>
      </c>
      <c r="C125" s="5" t="n">
        <v>8505</v>
      </c>
    </row>
    <row r="126" spans="1:3">
      <c r="A126" s="4" t="s">
        <v>560</v>
      </c>
      <c r="B126" s="5" t="n">
        <v>470</v>
      </c>
      <c r="C126" s="5" t="n">
        <v>27</v>
      </c>
    </row>
    <row r="127" spans="1:3">
      <c r="A127" s="4" t="s">
        <v>561</v>
      </c>
      <c r="B127" s="4" t="s">
        <v>39</v>
      </c>
      <c r="C127" s="4" t="s">
        <v>39</v>
      </c>
    </row>
    <row r="128" spans="1:3">
      <c r="A128" s="4" t="s">
        <v>562</v>
      </c>
      <c r="B128" s="4" t="s">
        <v>39</v>
      </c>
      <c r="C128" s="5" t="n">
        <v>4</v>
      </c>
    </row>
    <row r="129" spans="1:3">
      <c r="A129" s="4" t="s">
        <v>563</v>
      </c>
      <c r="B129" s="6" t="n">
        <v>6604</v>
      </c>
      <c r="C129" s="6" t="n">
        <v>85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82</v>
      </c>
      <c r="B1" s="2" t="s">
        <v>1</v>
      </c>
    </row>
    <row r="2" spans="1:3">
      <c r="B2" s="2" t="s">
        <v>583</v>
      </c>
      <c r="C2" s="2" t="s">
        <v>584</v>
      </c>
    </row>
    <row r="3" spans="1:3">
      <c r="A3" s="4" t="s">
        <v>553</v>
      </c>
    </row>
    <row r="4" spans="1:3">
      <c r="A4" s="4" t="s">
        <v>585</v>
      </c>
      <c r="B4" s="5" t="n">
        <v>1</v>
      </c>
      <c r="C4" s="5" t="n">
        <v>5</v>
      </c>
    </row>
    <row r="5" spans="1:3">
      <c r="A5" s="4" t="s">
        <v>586</v>
      </c>
      <c r="B5" s="6" t="n">
        <v>222</v>
      </c>
      <c r="C5" s="6" t="n">
        <v>772</v>
      </c>
    </row>
    <row r="6" spans="1:3">
      <c r="A6" s="4" t="s">
        <v>587</v>
      </c>
      <c r="B6" s="6" t="n">
        <v>222</v>
      </c>
      <c r="C6" s="6" t="n">
        <v>772</v>
      </c>
    </row>
    <row r="7" spans="1:3">
      <c r="A7" s="4" t="s">
        <v>588</v>
      </c>
    </row>
    <row r="8" spans="1:3">
      <c r="A8" s="4" t="s">
        <v>585</v>
      </c>
      <c r="B8" s="4" t="s">
        <v>39</v>
      </c>
      <c r="C8" s="4" t="s">
        <v>39</v>
      </c>
    </row>
    <row r="9" spans="1:3">
      <c r="A9" s="4" t="s">
        <v>586</v>
      </c>
      <c r="B9" s="4" t="s">
        <v>39</v>
      </c>
      <c r="C9" s="4" t="s">
        <v>39</v>
      </c>
    </row>
    <row r="10" spans="1:3">
      <c r="A10" s="4" t="s">
        <v>587</v>
      </c>
      <c r="B10" s="4" t="s">
        <v>39</v>
      </c>
      <c r="C10" s="4" t="s">
        <v>39</v>
      </c>
    </row>
    <row r="11" spans="1:3">
      <c r="A11" s="4" t="s">
        <v>560</v>
      </c>
    </row>
    <row r="12" spans="1:3">
      <c r="A12" s="4" t="s">
        <v>585</v>
      </c>
      <c r="B12" s="5" t="n">
        <v>1</v>
      </c>
      <c r="C12" s="5" t="n">
        <v>2</v>
      </c>
    </row>
    <row r="13" spans="1:3">
      <c r="A13" s="4" t="s">
        <v>586</v>
      </c>
      <c r="B13" s="6" t="n">
        <v>600</v>
      </c>
      <c r="C13" s="6" t="n">
        <v>2123</v>
      </c>
    </row>
    <row r="14" spans="1:3">
      <c r="A14" s="4" t="s">
        <v>587</v>
      </c>
      <c r="B14" s="6" t="n">
        <v>600</v>
      </c>
      <c r="C14" s="6" t="n">
        <v>2123</v>
      </c>
    </row>
    <row r="15" spans="1:3">
      <c r="A15" s="4" t="s">
        <v>589</v>
      </c>
    </row>
    <row r="16" spans="1:3">
      <c r="A16" s="4" t="s">
        <v>585</v>
      </c>
      <c r="B16" s="4" t="s">
        <v>39</v>
      </c>
      <c r="C16" s="4" t="s">
        <v>39</v>
      </c>
    </row>
    <row r="17" spans="1:3">
      <c r="A17" s="4" t="s">
        <v>586</v>
      </c>
      <c r="B17" s="4" t="s">
        <v>39</v>
      </c>
      <c r="C17" s="4" t="s">
        <v>39</v>
      </c>
    </row>
    <row r="18" spans="1:3">
      <c r="A18" s="4" t="s">
        <v>587</v>
      </c>
      <c r="B18" s="4" t="s">
        <v>39</v>
      </c>
      <c r="C18" s="4" t="s">
        <v>39</v>
      </c>
    </row>
    <row r="19" spans="1:3">
      <c r="A19" s="4" t="s">
        <v>590</v>
      </c>
    </row>
    <row r="20" spans="1:3">
      <c r="A20" s="4" t="s">
        <v>585</v>
      </c>
      <c r="B20" s="4" t="s">
        <v>39</v>
      </c>
      <c r="C20" s="4" t="s">
        <v>39</v>
      </c>
    </row>
    <row r="21" spans="1:3">
      <c r="A21" s="4" t="s">
        <v>586</v>
      </c>
      <c r="B21" s="4" t="s">
        <v>39</v>
      </c>
      <c r="C21" s="4" t="s">
        <v>39</v>
      </c>
    </row>
    <row r="22" spans="1:3">
      <c r="A22" s="4" t="s">
        <v>587</v>
      </c>
      <c r="B22" s="4" t="s">
        <v>39</v>
      </c>
      <c r="C22" s="4" t="s">
        <v>39</v>
      </c>
    </row>
    <row r="23" spans="1:3">
      <c r="A23" s="4" t="s">
        <v>591</v>
      </c>
    </row>
    <row r="24" spans="1:3">
      <c r="A24" s="4" t="s">
        <v>585</v>
      </c>
      <c r="B24" s="5" t="n">
        <v>2</v>
      </c>
      <c r="C24" s="4" t="s">
        <v>39</v>
      </c>
    </row>
    <row r="25" spans="1:3">
      <c r="A25" s="4" t="s">
        <v>586</v>
      </c>
      <c r="B25" s="6" t="n">
        <v>182</v>
      </c>
      <c r="C25" s="4" t="s">
        <v>39</v>
      </c>
    </row>
    <row r="26" spans="1:3">
      <c r="A26" s="4" t="s">
        <v>587</v>
      </c>
      <c r="B26" s="6" t="n">
        <v>182</v>
      </c>
      <c r="C26" s="4" t="s">
        <v>39</v>
      </c>
    </row>
    <row r="27" spans="1:3">
      <c r="A27" s="4" t="s">
        <v>592</v>
      </c>
    </row>
    <row r="28" spans="1:3">
      <c r="A28" s="4" t="s">
        <v>585</v>
      </c>
      <c r="B28" s="4" t="s">
        <v>39</v>
      </c>
      <c r="C28" s="4" t="s">
        <v>39</v>
      </c>
    </row>
    <row r="29" spans="1:3">
      <c r="A29" s="4" t="s">
        <v>586</v>
      </c>
      <c r="B29" s="4" t="s">
        <v>39</v>
      </c>
      <c r="C29" s="4" t="s">
        <v>39</v>
      </c>
    </row>
    <row r="30" spans="1:3">
      <c r="A30" s="4" t="s">
        <v>587</v>
      </c>
      <c r="B30" s="4" t="s">
        <v>39</v>
      </c>
      <c r="C30" s="4" t="s">
        <v>39</v>
      </c>
    </row>
    <row r="31" spans="1:3">
      <c r="A31" s="4" t="s">
        <v>593</v>
      </c>
    </row>
    <row r="32" spans="1:3">
      <c r="A32" s="4" t="s">
        <v>585</v>
      </c>
      <c r="B32" s="5" t="n">
        <v>4</v>
      </c>
      <c r="C32" s="5" t="n">
        <v>7</v>
      </c>
    </row>
    <row r="33" spans="1:3">
      <c r="A33" s="4" t="s">
        <v>586</v>
      </c>
      <c r="B33" s="6" t="n">
        <v>1004</v>
      </c>
      <c r="C33" s="6" t="n">
        <v>2895</v>
      </c>
    </row>
    <row r="34" spans="1:3">
      <c r="A34" s="4" t="s">
        <v>587</v>
      </c>
      <c r="B34" s="6" t="n">
        <v>1004</v>
      </c>
      <c r="C34" s="6" t="n">
        <v>2895</v>
      </c>
    </row>
    <row r="35" spans="1:3">
      <c r="A35" s="4" t="s">
        <v>594</v>
      </c>
    </row>
    <row r="36" spans="1:3">
      <c r="A36" s="4" t="s">
        <v>585</v>
      </c>
      <c r="B36" s="5" t="n">
        <v>3</v>
      </c>
      <c r="C36" s="5" t="n">
        <v>2</v>
      </c>
    </row>
    <row r="37" spans="1:3">
      <c r="A37" s="4" t="s">
        <v>586</v>
      </c>
      <c r="B37" s="6" t="n">
        <v>404</v>
      </c>
      <c r="C37" s="6" t="n">
        <v>262</v>
      </c>
    </row>
    <row r="38" spans="1:3">
      <c r="A38" s="4" t="s">
        <v>587</v>
      </c>
      <c r="B38" s="6" t="n">
        <v>404</v>
      </c>
      <c r="C38" s="6" t="n">
        <v>262</v>
      </c>
    </row>
    <row r="39" spans="1:3">
      <c r="A39" s="4" t="s">
        <v>595</v>
      </c>
    </row>
    <row r="40" spans="1:3">
      <c r="A40" s="4" t="s">
        <v>585</v>
      </c>
      <c r="B40" s="4" t="s">
        <v>39</v>
      </c>
      <c r="C40" s="5" t="n">
        <v>1</v>
      </c>
    </row>
    <row r="41" spans="1:3">
      <c r="A41" s="4" t="s">
        <v>586</v>
      </c>
      <c r="B41" s="4" t="s">
        <v>39</v>
      </c>
      <c r="C41" s="6" t="n">
        <v>260</v>
      </c>
    </row>
    <row r="42" spans="1:3">
      <c r="A42" s="4" t="s">
        <v>587</v>
      </c>
      <c r="B42" s="4" t="s">
        <v>39</v>
      </c>
      <c r="C42" s="6" t="n">
        <v>260</v>
      </c>
    </row>
    <row r="43" spans="1:3">
      <c r="A43" s="4" t="s">
        <v>596</v>
      </c>
    </row>
    <row r="44" spans="1:3">
      <c r="A44" s="4" t="s">
        <v>585</v>
      </c>
      <c r="B44" s="4" t="s">
        <v>39</v>
      </c>
      <c r="C44" s="5" t="n">
        <v>1</v>
      </c>
    </row>
    <row r="45" spans="1:3">
      <c r="A45" s="4" t="s">
        <v>586</v>
      </c>
      <c r="B45" s="4" t="s">
        <v>39</v>
      </c>
      <c r="C45" s="6" t="n">
        <v>1863</v>
      </c>
    </row>
    <row r="46" spans="1:3">
      <c r="A46" s="4" t="s">
        <v>587</v>
      </c>
      <c r="B46" s="4" t="s">
        <v>39</v>
      </c>
      <c r="C46" s="6" t="n">
        <v>1863</v>
      </c>
    </row>
    <row r="47" spans="1:3">
      <c r="A47" s="4" t="s">
        <v>597</v>
      </c>
    </row>
    <row r="48" spans="1:3">
      <c r="A48" s="4" t="s">
        <v>585</v>
      </c>
      <c r="B48" s="5" t="n">
        <v>1</v>
      </c>
      <c r="C48" s="5" t="n">
        <v>3</v>
      </c>
    </row>
    <row r="49" spans="1:3">
      <c r="A49" s="4" t="s">
        <v>586</v>
      </c>
      <c r="B49" s="6" t="n">
        <v>600</v>
      </c>
      <c r="C49" s="6" t="n">
        <v>510</v>
      </c>
    </row>
    <row r="50" spans="1:3">
      <c r="A50" s="4" t="s">
        <v>587</v>
      </c>
      <c r="B50" s="6" t="n">
        <v>600</v>
      </c>
      <c r="C50" s="6" t="n">
        <v>5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98</v>
      </c>
      <c r="B1" s="2" t="s">
        <v>583</v>
      </c>
      <c r="C1" s="2" t="s">
        <v>584</v>
      </c>
    </row>
    <row r="2" spans="1:3">
      <c r="A2" s="4" t="s">
        <v>549</v>
      </c>
    </row>
    <row r="3" spans="1:3">
      <c r="A3" s="4" t="s">
        <v>599</v>
      </c>
      <c r="B3" s="4" t="s">
        <v>39</v>
      </c>
      <c r="C3" s="5" t="n">
        <v>1</v>
      </c>
    </row>
    <row r="4" spans="1:3">
      <c r="A4" s="4" t="s">
        <v>600</v>
      </c>
      <c r="B4" s="4" t="s">
        <v>39</v>
      </c>
      <c r="C4" s="6" t="n">
        <v>52</v>
      </c>
    </row>
    <row r="5" spans="1:3">
      <c r="A5" s="4" t="s">
        <v>550</v>
      </c>
    </row>
    <row r="6" spans="1:3">
      <c r="A6" s="4" t="s">
        <v>599</v>
      </c>
      <c r="B6" s="4" t="s">
        <v>39</v>
      </c>
      <c r="C6" s="5" t="n">
        <v>1</v>
      </c>
    </row>
    <row r="7" spans="1:3">
      <c r="A7" s="4" t="s">
        <v>600</v>
      </c>
      <c r="B7" s="4" t="s">
        <v>39</v>
      </c>
      <c r="C7" s="6" t="n">
        <v>163</v>
      </c>
    </row>
    <row r="8" spans="1:3">
      <c r="A8" s="4" t="s">
        <v>556</v>
      </c>
    </row>
    <row r="9" spans="1:3">
      <c r="A9" s="4" t="s">
        <v>599</v>
      </c>
      <c r="B9" s="4" t="s">
        <v>39</v>
      </c>
      <c r="C9" s="5" t="n">
        <v>1</v>
      </c>
    </row>
    <row r="10" spans="1:3">
      <c r="A10" s="4" t="s">
        <v>600</v>
      </c>
      <c r="B10" s="4" t="s">
        <v>39</v>
      </c>
      <c r="C10" s="6" t="n">
        <v>1793</v>
      </c>
    </row>
    <row r="11" spans="1:3">
      <c r="A11" s="4" t="s">
        <v>136</v>
      </c>
    </row>
    <row r="12" spans="1:3">
      <c r="A12" s="4" t="s">
        <v>599</v>
      </c>
      <c r="B12" s="4" t="s">
        <v>39</v>
      </c>
      <c r="C12" s="5" t="n">
        <v>3</v>
      </c>
    </row>
    <row r="13" spans="1:3">
      <c r="A13" s="4" t="s">
        <v>600</v>
      </c>
      <c r="B13" s="4" t="s">
        <v>39</v>
      </c>
      <c r="C13" s="6" t="n">
        <v>20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4</v>
      </c>
      <c r="B1" s="2" t="s">
        <v>1</v>
      </c>
    </row>
    <row r="2" spans="1:4">
      <c r="B2" s="2" t="s">
        <v>2</v>
      </c>
      <c r="C2" s="2" t="s">
        <v>30</v>
      </c>
      <c r="D2" s="2" t="s">
        <v>80</v>
      </c>
    </row>
    <row r="3" spans="1:4">
      <c r="A3" s="3" t="s">
        <v>165</v>
      </c>
    </row>
    <row r="4" spans="1:4">
      <c r="A4" s="4" t="s">
        <v>115</v>
      </c>
      <c r="B4" s="6" t="n">
        <v>6256</v>
      </c>
      <c r="C4" s="6" t="n">
        <v>6685</v>
      </c>
      <c r="D4" s="6" t="n">
        <v>8457</v>
      </c>
    </row>
    <row r="5" spans="1:4">
      <c r="A5" s="3" t="s">
        <v>166</v>
      </c>
    </row>
    <row r="6" spans="1:4">
      <c r="A6" s="4" t="s">
        <v>35</v>
      </c>
      <c r="B6" s="5" t="n">
        <v>145</v>
      </c>
      <c r="C6" s="5" t="n">
        <v>241</v>
      </c>
      <c r="D6" s="5" t="n">
        <v>240</v>
      </c>
    </row>
    <row r="7" spans="1:4">
      <c r="A7" s="4" t="s">
        <v>167</v>
      </c>
      <c r="B7" s="5" t="n">
        <v>1441</v>
      </c>
      <c r="C7" s="5" t="n">
        <v>1181</v>
      </c>
      <c r="D7" s="5" t="n">
        <v>1234</v>
      </c>
    </row>
    <row r="8" spans="1:4">
      <c r="A8" s="4" t="s">
        <v>168</v>
      </c>
      <c r="B8" s="5" t="n">
        <v>533</v>
      </c>
      <c r="C8" s="5" t="n">
        <v>601</v>
      </c>
      <c r="D8" s="5" t="n">
        <v>652</v>
      </c>
    </row>
    <row r="9" spans="1:4">
      <c r="A9" s="4" t="s">
        <v>169</v>
      </c>
      <c r="B9" s="5" t="n">
        <v>234</v>
      </c>
      <c r="C9" s="5" t="n">
        <v>230</v>
      </c>
      <c r="D9" s="4" t="s">
        <v>39</v>
      </c>
    </row>
    <row r="10" spans="1:4">
      <c r="A10" s="4" t="s">
        <v>170</v>
      </c>
      <c r="B10" s="5" t="n">
        <v>23</v>
      </c>
      <c r="C10" s="5" t="n">
        <v>24</v>
      </c>
      <c r="D10" s="4" t="s">
        <v>39</v>
      </c>
    </row>
    <row r="11" spans="1:4">
      <c r="A11" s="4" t="s">
        <v>171</v>
      </c>
      <c r="B11" s="5" t="n">
        <v>169</v>
      </c>
      <c r="C11" s="5" t="n">
        <v>242</v>
      </c>
      <c r="D11" s="5" t="n">
        <v>356</v>
      </c>
    </row>
    <row r="12" spans="1:4">
      <c r="A12" s="4" t="s">
        <v>172</v>
      </c>
      <c r="B12" s="5" t="n">
        <v>-1207</v>
      </c>
      <c r="C12" s="5" t="n">
        <v>-1784</v>
      </c>
      <c r="D12" s="5" t="n">
        <v>-2725</v>
      </c>
    </row>
    <row r="13" spans="1:4">
      <c r="A13" s="4" t="s">
        <v>173</v>
      </c>
      <c r="B13" s="5" t="n">
        <v>-78</v>
      </c>
      <c r="C13" s="5" t="n">
        <v>-121</v>
      </c>
      <c r="D13" s="5" t="n">
        <v>-417</v>
      </c>
    </row>
    <row r="14" spans="1:4">
      <c r="A14" s="3" t="s">
        <v>174</v>
      </c>
    </row>
    <row r="15" spans="1:4">
      <c r="A15" s="4" t="s">
        <v>175</v>
      </c>
      <c r="B15" s="5" t="n">
        <v>-178</v>
      </c>
      <c r="C15" s="5" t="n">
        <v>-584</v>
      </c>
      <c r="D15" s="5" t="n">
        <v>-192</v>
      </c>
    </row>
    <row r="16" spans="1:4">
      <c r="A16" s="4" t="s">
        <v>176</v>
      </c>
      <c r="B16" s="5" t="n">
        <v>-95</v>
      </c>
      <c r="C16" s="5" t="n">
        <v>-171</v>
      </c>
      <c r="D16" s="5" t="n">
        <v>-125</v>
      </c>
    </row>
    <row r="17" spans="1:4">
      <c r="A17" s="4" t="s">
        <v>177</v>
      </c>
      <c r="B17" s="5" t="n">
        <v>1717</v>
      </c>
      <c r="C17" s="5" t="n">
        <v>435</v>
      </c>
      <c r="D17" s="5" t="n">
        <v>81</v>
      </c>
    </row>
    <row r="18" spans="1:4">
      <c r="A18" s="4" t="s">
        <v>178</v>
      </c>
      <c r="B18" s="5" t="n">
        <v>1</v>
      </c>
      <c r="C18" s="5" t="n">
        <v>13</v>
      </c>
      <c r="D18" s="5" t="n">
        <v>45</v>
      </c>
    </row>
    <row r="19" spans="1:4">
      <c r="A19" s="4" t="s">
        <v>92</v>
      </c>
      <c r="B19" s="5" t="n">
        <v>1020</v>
      </c>
      <c r="C19" s="5" t="n">
        <v>1835</v>
      </c>
      <c r="D19" s="5" t="n">
        <v>917</v>
      </c>
    </row>
    <row r="20" spans="1:4">
      <c r="A20" s="4" t="s">
        <v>179</v>
      </c>
      <c r="B20" s="5" t="n">
        <v>5440</v>
      </c>
      <c r="C20" s="5" t="n">
        <v>10505</v>
      </c>
      <c r="D20" s="5" t="n">
        <v>8549</v>
      </c>
    </row>
    <row r="21" spans="1:4">
      <c r="A21" s="4" t="s">
        <v>180</v>
      </c>
      <c r="B21" s="5" t="n">
        <v>-6014</v>
      </c>
      <c r="C21" s="5" t="n">
        <v>-9571</v>
      </c>
      <c r="D21" s="5" t="n">
        <v>-8619</v>
      </c>
    </row>
    <row r="22" spans="1:4">
      <c r="A22" s="4" t="s">
        <v>181</v>
      </c>
      <c r="B22" s="5" t="n">
        <v>-42</v>
      </c>
      <c r="C22" s="5" t="n">
        <v>-58</v>
      </c>
      <c r="D22" s="5" t="n">
        <v>14</v>
      </c>
    </row>
    <row r="23" spans="1:4">
      <c r="A23" s="4" t="s">
        <v>182</v>
      </c>
      <c r="B23" s="5" t="n">
        <v>-63</v>
      </c>
      <c r="C23" s="5" t="n">
        <v>-95</v>
      </c>
      <c r="D23" s="5" t="n">
        <v>-148</v>
      </c>
    </row>
    <row r="24" spans="1:4">
      <c r="A24" s="4" t="s">
        <v>183</v>
      </c>
      <c r="B24" s="5" t="n">
        <v>-23</v>
      </c>
      <c r="C24" s="5" t="n">
        <v>20</v>
      </c>
      <c r="D24" s="5" t="n">
        <v>3</v>
      </c>
    </row>
    <row r="25" spans="1:4">
      <c r="A25" s="4" t="s">
        <v>184</v>
      </c>
      <c r="B25" s="5" t="n">
        <v>-229</v>
      </c>
      <c r="C25" s="5" t="n">
        <v>-117</v>
      </c>
      <c r="D25" s="5" t="n">
        <v>27</v>
      </c>
    </row>
    <row r="26" spans="1:4">
      <c r="A26" s="4" t="s">
        <v>185</v>
      </c>
      <c r="B26" s="5" t="n">
        <v>888</v>
      </c>
      <c r="C26" s="5" t="n">
        <v>957</v>
      </c>
      <c r="D26" s="5" t="n">
        <v>945</v>
      </c>
    </row>
    <row r="27" spans="1:4">
      <c r="A27" s="4" t="s">
        <v>186</v>
      </c>
      <c r="B27" s="5" t="n">
        <v>123</v>
      </c>
      <c r="C27" s="5" t="n">
        <v>-296</v>
      </c>
      <c r="D27" s="5" t="n">
        <v>-295</v>
      </c>
    </row>
    <row r="28" spans="1:4">
      <c r="A28" s="4" t="s">
        <v>187</v>
      </c>
      <c r="B28" s="5" t="n">
        <v>-343</v>
      </c>
      <c r="C28" s="5" t="n">
        <v>-353</v>
      </c>
      <c r="D28" s="5" t="n">
        <v>-371</v>
      </c>
    </row>
    <row r="29" spans="1:4">
      <c r="A29" s="4" t="s">
        <v>188</v>
      </c>
      <c r="B29" s="5" t="n">
        <v>-173</v>
      </c>
      <c r="C29" s="5" t="n">
        <v>-178</v>
      </c>
      <c r="D29" s="5" t="n">
        <v>-512</v>
      </c>
    </row>
    <row r="30" spans="1:4">
      <c r="A30" s="4" t="s">
        <v>189</v>
      </c>
      <c r="B30" s="4" t="s">
        <v>39</v>
      </c>
      <c r="C30" s="4" t="s">
        <v>39</v>
      </c>
      <c r="D30" s="5" t="n">
        <v>-86</v>
      </c>
    </row>
    <row r="31" spans="1:4">
      <c r="A31" s="4" t="s">
        <v>190</v>
      </c>
      <c r="B31" s="5" t="n">
        <v>790</v>
      </c>
      <c r="C31" s="5" t="n">
        <v>-242</v>
      </c>
      <c r="D31" s="5" t="n">
        <v>-103</v>
      </c>
    </row>
    <row r="32" spans="1:4">
      <c r="A32" s="4" t="s">
        <v>191</v>
      </c>
      <c r="B32" s="5" t="n">
        <v>-643</v>
      </c>
      <c r="C32" s="5" t="n">
        <v>660</v>
      </c>
      <c r="D32" s="5" t="n">
        <v>-155</v>
      </c>
    </row>
    <row r="33" spans="1:4">
      <c r="A33" s="4" t="s">
        <v>192</v>
      </c>
      <c r="B33" s="5" t="n">
        <v>10</v>
      </c>
      <c r="C33" s="5" t="n">
        <v>-60</v>
      </c>
      <c r="D33" s="5" t="n">
        <v>-16</v>
      </c>
    </row>
    <row r="34" spans="1:4">
      <c r="A34" s="4" t="s">
        <v>193</v>
      </c>
      <c r="B34" s="5" t="n">
        <v>240</v>
      </c>
      <c r="C34" s="5" t="n">
        <v>1086</v>
      </c>
      <c r="D34" s="5" t="n">
        <v>107</v>
      </c>
    </row>
    <row r="35" spans="1:4">
      <c r="A35" s="4" t="s">
        <v>151</v>
      </c>
      <c r="B35" s="5" t="n">
        <v>265</v>
      </c>
      <c r="C35" s="5" t="n">
        <v>221</v>
      </c>
      <c r="D35" s="5" t="n">
        <v>227</v>
      </c>
    </row>
    <row r="36" spans="1:4">
      <c r="A36" s="4" t="s">
        <v>153</v>
      </c>
      <c r="B36" s="4" t="s">
        <v>39</v>
      </c>
      <c r="C36" s="5" t="n">
        <v>-33</v>
      </c>
      <c r="D36" s="4" t="s">
        <v>39</v>
      </c>
    </row>
    <row r="37" spans="1:4">
      <c r="A37" s="4" t="s">
        <v>194</v>
      </c>
      <c r="B37" s="5" t="n">
        <v>10207</v>
      </c>
      <c r="C37" s="5" t="n">
        <v>11273</v>
      </c>
      <c r="D37" s="5" t="n">
        <v>8090</v>
      </c>
    </row>
    <row r="38" spans="1:4">
      <c r="A38" s="3" t="s">
        <v>195</v>
      </c>
    </row>
    <row r="39" spans="1:4">
      <c r="A39" s="4" t="s">
        <v>196</v>
      </c>
      <c r="B39" s="5" t="n">
        <v>-602</v>
      </c>
      <c r="C39" s="5" t="n">
        <v>-35</v>
      </c>
      <c r="D39" s="5" t="n">
        <v>339</v>
      </c>
    </row>
    <row r="40" spans="1:4">
      <c r="A40" s="4" t="s">
        <v>197</v>
      </c>
      <c r="B40" s="5" t="n">
        <v>-36654</v>
      </c>
      <c r="C40" s="5" t="n">
        <v>-56229</v>
      </c>
      <c r="D40" s="5" t="n">
        <v>-16373</v>
      </c>
    </row>
    <row r="41" spans="1:4">
      <c r="A41" s="4" t="s">
        <v>198</v>
      </c>
      <c r="B41" s="5" t="n">
        <v>199</v>
      </c>
      <c r="C41" s="5" t="n">
        <v>4865</v>
      </c>
      <c r="D41" s="5" t="n">
        <v>3861</v>
      </c>
    </row>
    <row r="42" spans="1:4">
      <c r="A42" s="4" t="s">
        <v>199</v>
      </c>
      <c r="B42" s="5" t="n">
        <v>16141</v>
      </c>
      <c r="C42" s="5" t="n">
        <v>14221</v>
      </c>
      <c r="D42" s="5" t="n">
        <v>10925</v>
      </c>
    </row>
    <row r="43" spans="1:4">
      <c r="A43" s="4" t="s">
        <v>200</v>
      </c>
      <c r="B43" s="5" t="n">
        <v>20427</v>
      </c>
      <c r="C43" s="5" t="n">
        <v>33574</v>
      </c>
      <c r="D43" s="5" t="n">
        <v>14668</v>
      </c>
    </row>
    <row r="44" spans="1:4">
      <c r="A44" s="4" t="s">
        <v>201</v>
      </c>
      <c r="B44" s="5" t="n">
        <v>-32536</v>
      </c>
      <c r="C44" s="5" t="n">
        <v>-69240</v>
      </c>
      <c r="D44" s="5" t="n">
        <v>-24481</v>
      </c>
    </row>
    <row r="45" spans="1:4">
      <c r="A45" s="4" t="s">
        <v>202</v>
      </c>
      <c r="B45" s="5" t="n">
        <v>600</v>
      </c>
      <c r="C45" s="5" t="n">
        <v>126</v>
      </c>
      <c r="D45" s="5" t="n">
        <v>653</v>
      </c>
    </row>
    <row r="46" spans="1:4">
      <c r="A46" s="4" t="s">
        <v>203</v>
      </c>
      <c r="B46" s="5" t="n">
        <v>2080</v>
      </c>
      <c r="C46" s="4" t="s">
        <v>39</v>
      </c>
      <c r="D46" s="5" t="n">
        <v>855</v>
      </c>
    </row>
    <row r="47" spans="1:4">
      <c r="A47" s="4" t="s">
        <v>204</v>
      </c>
      <c r="B47" s="5" t="n">
        <v>-1954</v>
      </c>
      <c r="C47" s="5" t="n">
        <v>-1285</v>
      </c>
      <c r="D47" s="5" t="n">
        <v>-779</v>
      </c>
    </row>
    <row r="48" spans="1:4">
      <c r="A48" s="4" t="s">
        <v>205</v>
      </c>
      <c r="B48" s="5" t="n">
        <v>22396</v>
      </c>
      <c r="C48" s="4" t="s">
        <v>39</v>
      </c>
      <c r="D48" s="4" t="s">
        <v>39</v>
      </c>
    </row>
    <row r="49" spans="1:4">
      <c r="A49" s="4" t="s">
        <v>206</v>
      </c>
      <c r="B49" s="5" t="n">
        <v>-9903</v>
      </c>
      <c r="C49" s="5" t="n">
        <v>-74003</v>
      </c>
      <c r="D49" s="5" t="n">
        <v>-10332</v>
      </c>
    </row>
    <row r="50" spans="1:4">
      <c r="A50" s="3" t="s">
        <v>207</v>
      </c>
    </row>
    <row r="51" spans="1:4">
      <c r="A51" s="4" t="s">
        <v>208</v>
      </c>
      <c r="B51" s="5" t="n">
        <v>7578</v>
      </c>
      <c r="C51" s="5" t="n">
        <v>33946</v>
      </c>
      <c r="D51" s="5" t="n">
        <v>56023</v>
      </c>
    </row>
    <row r="52" spans="1:4">
      <c r="A52" s="4" t="s">
        <v>209</v>
      </c>
      <c r="B52" s="5" t="n">
        <v>-5208</v>
      </c>
      <c r="C52" s="5" t="n">
        <v>-6588</v>
      </c>
      <c r="D52" s="5" t="n">
        <v>-16499</v>
      </c>
    </row>
    <row r="53" spans="1:4">
      <c r="A53" s="4" t="s">
        <v>210</v>
      </c>
      <c r="B53" s="5" t="n">
        <v>-3867</v>
      </c>
      <c r="C53" s="5" t="n">
        <v>1621</v>
      </c>
      <c r="D53" s="5" t="n">
        <v>-249</v>
      </c>
    </row>
    <row r="54" spans="1:4">
      <c r="A54" s="4" t="s">
        <v>211</v>
      </c>
      <c r="B54" s="5" t="n">
        <v>17000</v>
      </c>
      <c r="C54" s="5" t="n">
        <v>10000</v>
      </c>
      <c r="D54" s="4" t="s">
        <v>39</v>
      </c>
    </row>
    <row r="55" spans="1:4">
      <c r="A55" s="4" t="s">
        <v>212</v>
      </c>
      <c r="B55" s="4" t="s">
        <v>39</v>
      </c>
      <c r="C55" s="4" t="s">
        <v>39</v>
      </c>
      <c r="D55" s="5" t="n">
        <v>-791</v>
      </c>
    </row>
    <row r="56" spans="1:4">
      <c r="A56" s="4" t="s">
        <v>213</v>
      </c>
      <c r="B56" s="4" t="s">
        <v>39</v>
      </c>
      <c r="C56" s="5" t="n">
        <v>-21</v>
      </c>
      <c r="D56" s="4" t="s">
        <v>39</v>
      </c>
    </row>
    <row r="57" spans="1:4">
      <c r="A57" s="4" t="s">
        <v>169</v>
      </c>
      <c r="B57" s="4" t="s">
        <v>39</v>
      </c>
      <c r="C57" s="4" t="s">
        <v>39</v>
      </c>
      <c r="D57" s="5" t="n">
        <v>-1043</v>
      </c>
    </row>
    <row r="58" spans="1:4">
      <c r="A58" s="4" t="s">
        <v>214</v>
      </c>
      <c r="B58" s="5" t="n">
        <v>-31</v>
      </c>
      <c r="C58" s="5" t="n">
        <v>-32</v>
      </c>
      <c r="D58" s="4" t="s">
        <v>39</v>
      </c>
    </row>
    <row r="59" spans="1:4">
      <c r="A59" s="4" t="s">
        <v>215</v>
      </c>
      <c r="B59" s="5" t="n">
        <v>-59</v>
      </c>
      <c r="C59" s="5" t="n">
        <v>-4</v>
      </c>
      <c r="D59" s="5" t="n">
        <v>-2</v>
      </c>
    </row>
    <row r="60" spans="1:4">
      <c r="A60" s="4" t="s">
        <v>216</v>
      </c>
      <c r="B60" s="5" t="n">
        <v>316</v>
      </c>
      <c r="C60" s="5" t="n">
        <v>87</v>
      </c>
      <c r="D60" s="5" t="n">
        <v>183</v>
      </c>
    </row>
    <row r="61" spans="1:4">
      <c r="A61" s="4" t="s">
        <v>153</v>
      </c>
      <c r="B61" s="4" t="s">
        <v>39</v>
      </c>
      <c r="C61" s="5" t="n">
        <v>33</v>
      </c>
      <c r="D61" s="4" t="s">
        <v>39</v>
      </c>
    </row>
    <row r="62" spans="1:4">
      <c r="A62" s="4" t="s">
        <v>217</v>
      </c>
      <c r="B62" s="5" t="n">
        <v>81</v>
      </c>
      <c r="C62" s="5" t="n">
        <v>141</v>
      </c>
      <c r="D62" s="5" t="n">
        <v>81</v>
      </c>
    </row>
    <row r="63" spans="1:4">
      <c r="A63" s="4" t="s">
        <v>218</v>
      </c>
      <c r="B63" s="4" t="s">
        <v>39</v>
      </c>
      <c r="C63" s="4" t="s">
        <v>39</v>
      </c>
      <c r="D63" s="5" t="n">
        <v>-16000</v>
      </c>
    </row>
    <row r="64" spans="1:4">
      <c r="A64" s="4" t="s">
        <v>219</v>
      </c>
      <c r="B64" s="4" t="s">
        <v>39</v>
      </c>
      <c r="C64" s="4" t="s">
        <v>39</v>
      </c>
      <c r="D64" s="5" t="n">
        <v>9764</v>
      </c>
    </row>
    <row r="65" spans="1:4">
      <c r="A65" s="4" t="s">
        <v>220</v>
      </c>
      <c r="B65" s="5" t="n">
        <v>-3113</v>
      </c>
      <c r="C65" s="5" t="n">
        <v>-3086</v>
      </c>
      <c r="D65" s="5" t="n">
        <v>-3054</v>
      </c>
    </row>
    <row r="66" spans="1:4">
      <c r="A66" s="4" t="s">
        <v>221</v>
      </c>
      <c r="B66" s="4" t="s">
        <v>39</v>
      </c>
      <c r="C66" s="4" t="s">
        <v>39</v>
      </c>
      <c r="D66" s="5" t="n">
        <v>-158</v>
      </c>
    </row>
    <row r="67" spans="1:4">
      <c r="A67" s="4" t="s">
        <v>222</v>
      </c>
      <c r="B67" s="5" t="n">
        <v>12697</v>
      </c>
      <c r="C67" s="5" t="n">
        <v>36097</v>
      </c>
      <c r="D67" s="5" t="n">
        <v>28255</v>
      </c>
    </row>
    <row r="68" spans="1:4">
      <c r="A68" s="4" t="s">
        <v>223</v>
      </c>
      <c r="B68" s="5" t="n">
        <v>13001</v>
      </c>
      <c r="C68" s="5" t="n">
        <v>-26633</v>
      </c>
      <c r="D68" s="5" t="n">
        <v>26013</v>
      </c>
    </row>
    <row r="69" spans="1:4">
      <c r="A69" s="4" t="s">
        <v>224</v>
      </c>
      <c r="B69" s="5" t="n">
        <v>35485</v>
      </c>
      <c r="C69" s="5" t="n">
        <v>62118</v>
      </c>
      <c r="D69" s="5" t="n">
        <v>36105</v>
      </c>
    </row>
    <row r="70" spans="1:4">
      <c r="A70" s="4" t="s">
        <v>225</v>
      </c>
      <c r="B70" s="5" t="n">
        <v>48486</v>
      </c>
      <c r="C70" s="5" t="n">
        <v>35485</v>
      </c>
      <c r="D70" s="5" t="n">
        <v>62118</v>
      </c>
    </row>
    <row r="71" spans="1:4">
      <c r="A71" s="3" t="s">
        <v>226</v>
      </c>
    </row>
    <row r="72" spans="1:4">
      <c r="A72" s="4" t="s">
        <v>227</v>
      </c>
      <c r="B72" s="5" t="n">
        <v>4049</v>
      </c>
      <c r="C72" s="5" t="n">
        <v>3777</v>
      </c>
      <c r="D72" s="5" t="n">
        <v>3460</v>
      </c>
    </row>
    <row r="73" spans="1:4">
      <c r="A73" s="4" t="s">
        <v>228</v>
      </c>
      <c r="B73" s="5" t="n">
        <v>2291</v>
      </c>
      <c r="C73" s="5" t="n">
        <v>1238</v>
      </c>
      <c r="D73" s="5" t="n">
        <v>3216</v>
      </c>
    </row>
    <row r="74" spans="1:4">
      <c r="A74" s="3" t="s">
        <v>229</v>
      </c>
    </row>
    <row r="75" spans="1:4">
      <c r="A75" s="4" t="s">
        <v>230</v>
      </c>
      <c r="B75" s="4" t="s">
        <v>39</v>
      </c>
      <c r="C75" s="4" t="s">
        <v>39</v>
      </c>
      <c r="D75" s="5" t="n">
        <v>167</v>
      </c>
    </row>
    <row r="76" spans="1:4">
      <c r="A76" s="4" t="s">
        <v>231</v>
      </c>
      <c r="B76" s="4" t="s">
        <v>39</v>
      </c>
      <c r="C76" s="4" t="s">
        <v>39</v>
      </c>
      <c r="D76" s="5" t="n">
        <v>376</v>
      </c>
    </row>
    <row r="77" spans="1:4">
      <c r="A77" s="4" t="s">
        <v>232</v>
      </c>
      <c r="B77" s="5" t="n">
        <v>743</v>
      </c>
      <c r="C77" s="5" t="n">
        <v>4955</v>
      </c>
      <c r="D77" s="5" t="n">
        <v>101</v>
      </c>
    </row>
    <row r="78" spans="1:4">
      <c r="A78" s="4" t="s">
        <v>233</v>
      </c>
      <c r="B78" s="4" t="s">
        <v>39</v>
      </c>
      <c r="C78" s="6" t="n">
        <v>747</v>
      </c>
      <c r="D78" s="4" t="s">
        <v>39</v>
      </c>
    </row>
    <row r="79" spans="1:4">
      <c r="A79" s="3" t="s">
        <v>234</v>
      </c>
    </row>
    <row r="80" spans="1:4">
      <c r="A80" s="4" t="s">
        <v>235</v>
      </c>
      <c r="B80" s="5" t="n">
        <v>22396</v>
      </c>
    </row>
    <row r="81" spans="1:4">
      <c r="A81" s="4" t="s">
        <v>236</v>
      </c>
      <c r="B81" s="5" t="n">
        <v>7097</v>
      </c>
    </row>
    <row r="82" spans="1:4">
      <c r="A82" s="4" t="s">
        <v>237</v>
      </c>
      <c r="B82" s="5" t="n">
        <v>1491</v>
      </c>
    </row>
    <row r="83" spans="1:4">
      <c r="A83" s="4" t="s">
        <v>238</v>
      </c>
      <c r="B83" s="5" t="n">
        <v>12</v>
      </c>
    </row>
    <row r="84" spans="1:4">
      <c r="A84" s="4" t="s">
        <v>239</v>
      </c>
      <c r="B84" s="5" t="n">
        <v>20</v>
      </c>
    </row>
    <row r="85" spans="1:4">
      <c r="A85" s="4" t="s">
        <v>168</v>
      </c>
      <c r="B85" s="5" t="n">
        <v>633</v>
      </c>
    </row>
    <row r="86" spans="1:4">
      <c r="A86" s="4" t="s">
        <v>43</v>
      </c>
      <c r="B86" s="5" t="n">
        <v>1263</v>
      </c>
    </row>
    <row r="87" spans="1:4">
      <c r="A87" s="4" t="s">
        <v>240</v>
      </c>
      <c r="B87" s="5" t="n">
        <v>31433</v>
      </c>
    </row>
    <row r="88" spans="1:4">
      <c r="A88" s="4" t="s">
        <v>241</v>
      </c>
      <c r="B88" s="5" t="n">
        <v>1476</v>
      </c>
    </row>
    <row r="89" spans="1:4">
      <c r="A89" s="4" t="s">
        <v>242</v>
      </c>
      <c r="B89" s="6" t="n">
        <v>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0</v>
      </c>
    </row>
    <row r="3" spans="1:3">
      <c r="A3" s="4" t="s">
        <v>602</v>
      </c>
      <c r="B3" s="6" t="n">
        <v>5450</v>
      </c>
      <c r="C3" s="6" t="n">
        <v>6274</v>
      </c>
    </row>
    <row r="4" spans="1:3">
      <c r="A4" s="4" t="s">
        <v>603</v>
      </c>
      <c r="B4" s="5" t="n">
        <v>1154</v>
      </c>
      <c r="C4" s="5" t="n">
        <v>2262</v>
      </c>
    </row>
    <row r="5" spans="1:3">
      <c r="A5" s="4" t="s">
        <v>604</v>
      </c>
      <c r="B5" s="5" t="n">
        <v>7482</v>
      </c>
      <c r="C5" s="5" t="n">
        <v>7798</v>
      </c>
    </row>
    <row r="6" spans="1:3">
      <c r="A6" s="4" t="s">
        <v>605</v>
      </c>
      <c r="B6" s="5" t="n">
        <v>14086</v>
      </c>
      <c r="C6" s="5" t="n">
        <v>16334</v>
      </c>
    </row>
    <row r="7" spans="1:3">
      <c r="A7" s="4" t="s">
        <v>606</v>
      </c>
      <c r="B7" s="4" t="s">
        <v>39</v>
      </c>
      <c r="C7" s="4" t="s">
        <v>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0</v>
      </c>
    </row>
    <row r="3" spans="1:3">
      <c r="A3" s="4" t="s">
        <v>549</v>
      </c>
    </row>
    <row r="4" spans="1:3">
      <c r="A4" s="4" t="s">
        <v>608</v>
      </c>
      <c r="B4" s="6" t="n">
        <v>1926</v>
      </c>
      <c r="C4" s="6" t="n">
        <v>2132</v>
      </c>
    </row>
    <row r="5" spans="1:3">
      <c r="A5" s="4" t="s">
        <v>609</v>
      </c>
      <c r="B5" s="5" t="n">
        <v>100</v>
      </c>
      <c r="C5" s="5" t="n">
        <v>475</v>
      </c>
    </row>
    <row r="6" spans="1:3">
      <c r="A6" s="4" t="s">
        <v>610</v>
      </c>
      <c r="B6" s="5" t="n">
        <v>-197</v>
      </c>
      <c r="C6" s="5" t="n">
        <v>-706</v>
      </c>
    </row>
    <row r="7" spans="1:3">
      <c r="A7" s="4" t="s">
        <v>611</v>
      </c>
      <c r="B7" s="5" t="n">
        <v>33</v>
      </c>
      <c r="C7" s="5" t="n">
        <v>26</v>
      </c>
    </row>
    <row r="8" spans="1:3">
      <c r="A8" s="4" t="s">
        <v>612</v>
      </c>
      <c r="B8" s="5" t="n">
        <v>1862</v>
      </c>
      <c r="C8" s="5" t="n">
        <v>1926</v>
      </c>
    </row>
    <row r="9" spans="1:3">
      <c r="A9" s="4" t="s">
        <v>550</v>
      </c>
    </row>
    <row r="10" spans="1:3">
      <c r="A10" s="4" t="s">
        <v>608</v>
      </c>
      <c r="B10" s="5" t="n">
        <v>62</v>
      </c>
      <c r="C10" s="5" t="n">
        <v>33</v>
      </c>
    </row>
    <row r="11" spans="1:3">
      <c r="A11" s="4" t="s">
        <v>609</v>
      </c>
      <c r="B11" s="5" t="n">
        <v>93</v>
      </c>
      <c r="C11" s="5" t="n">
        <v>32</v>
      </c>
    </row>
    <row r="12" spans="1:3">
      <c r="A12" s="4" t="s">
        <v>610</v>
      </c>
      <c r="B12" s="4" t="s">
        <v>39</v>
      </c>
      <c r="C12" s="5" t="n">
        <v>-3</v>
      </c>
    </row>
    <row r="13" spans="1:3">
      <c r="A13" s="4" t="s">
        <v>611</v>
      </c>
      <c r="B13" s="4" t="s">
        <v>39</v>
      </c>
      <c r="C13" s="4" t="s">
        <v>39</v>
      </c>
    </row>
    <row r="14" spans="1:3">
      <c r="A14" s="4" t="s">
        <v>612</v>
      </c>
      <c r="B14" s="5" t="n">
        <v>155</v>
      </c>
      <c r="C14" s="5" t="n">
        <v>62</v>
      </c>
    </row>
    <row r="15" spans="1:3">
      <c r="A15" s="4" t="s">
        <v>551</v>
      </c>
    </row>
    <row r="16" spans="1:3">
      <c r="A16" s="4" t="s">
        <v>608</v>
      </c>
      <c r="B16" s="5" t="n">
        <v>91</v>
      </c>
      <c r="C16" s="5" t="n">
        <v>37</v>
      </c>
    </row>
    <row r="17" spans="1:3">
      <c r="A17" s="4" t="s">
        <v>609</v>
      </c>
      <c r="B17" s="5" t="n">
        <v>-16</v>
      </c>
      <c r="C17" s="5" t="n">
        <v>54</v>
      </c>
    </row>
    <row r="18" spans="1:3">
      <c r="A18" s="4" t="s">
        <v>610</v>
      </c>
      <c r="B18" s="4" t="s">
        <v>39</v>
      </c>
      <c r="C18" s="4" t="s">
        <v>39</v>
      </c>
    </row>
    <row r="19" spans="1:3">
      <c r="A19" s="4" t="s">
        <v>611</v>
      </c>
      <c r="B19" s="4" t="s">
        <v>39</v>
      </c>
      <c r="C19" s="4" t="s">
        <v>39</v>
      </c>
    </row>
    <row r="20" spans="1:3">
      <c r="A20" s="4" t="s">
        <v>612</v>
      </c>
      <c r="B20" s="5" t="n">
        <v>75</v>
      </c>
      <c r="C20" s="5" t="n">
        <v>91</v>
      </c>
    </row>
    <row r="21" spans="1:3">
      <c r="A21" s="4" t="s">
        <v>552</v>
      </c>
    </row>
    <row r="22" spans="1:3">
      <c r="A22" s="4" t="s">
        <v>608</v>
      </c>
      <c r="B22" s="5" t="n">
        <v>348</v>
      </c>
      <c r="C22" s="5" t="n">
        <v>354</v>
      </c>
    </row>
    <row r="23" spans="1:3">
      <c r="A23" s="4" t="s">
        <v>609</v>
      </c>
      <c r="B23" s="5" t="n">
        <v>-115</v>
      </c>
      <c r="C23" s="5" t="n">
        <v>37</v>
      </c>
    </row>
    <row r="24" spans="1:3">
      <c r="A24" s="4" t="s">
        <v>610</v>
      </c>
      <c r="B24" s="5" t="n">
        <v>-4</v>
      </c>
      <c r="C24" s="5" t="n">
        <v>-47</v>
      </c>
    </row>
    <row r="25" spans="1:3">
      <c r="A25" s="4" t="s">
        <v>611</v>
      </c>
      <c r="B25" s="5" t="n">
        <v>7</v>
      </c>
      <c r="C25" s="5" t="n">
        <v>4</v>
      </c>
    </row>
    <row r="26" spans="1:3">
      <c r="A26" s="4" t="s">
        <v>612</v>
      </c>
      <c r="B26" s="5" t="n">
        <v>236</v>
      </c>
      <c r="C26" s="5" t="n">
        <v>348</v>
      </c>
    </row>
    <row r="27" spans="1:3">
      <c r="A27" s="4" t="s">
        <v>553</v>
      </c>
    </row>
    <row r="28" spans="1:3">
      <c r="A28" s="4" t="s">
        <v>608</v>
      </c>
      <c r="B28" s="5" t="n">
        <v>2427</v>
      </c>
      <c r="C28" s="5" t="n">
        <v>2556</v>
      </c>
    </row>
    <row r="29" spans="1:3">
      <c r="A29" s="4" t="s">
        <v>609</v>
      </c>
      <c r="B29" s="5" t="n">
        <v>62</v>
      </c>
      <c r="C29" s="5" t="n">
        <v>598</v>
      </c>
    </row>
    <row r="30" spans="1:3">
      <c r="A30" s="4" t="s">
        <v>610</v>
      </c>
      <c r="B30" s="5" t="n">
        <v>-201</v>
      </c>
      <c r="C30" s="5" t="n">
        <v>-756</v>
      </c>
    </row>
    <row r="31" spans="1:3">
      <c r="A31" s="4" t="s">
        <v>611</v>
      </c>
      <c r="B31" s="5" t="n">
        <v>40</v>
      </c>
      <c r="C31" s="5" t="n">
        <v>29</v>
      </c>
    </row>
    <row r="32" spans="1:3">
      <c r="A32" s="4" t="s">
        <v>612</v>
      </c>
      <c r="B32" s="5" t="n">
        <v>2328</v>
      </c>
      <c r="C32" s="5" t="n">
        <v>2427</v>
      </c>
    </row>
    <row r="33" spans="1:3">
      <c r="A33" s="4" t="s">
        <v>554</v>
      </c>
    </row>
    <row r="34" spans="1:3">
      <c r="A34" s="4" t="s">
        <v>608</v>
      </c>
      <c r="B34" s="5" t="n">
        <v>1920</v>
      </c>
      <c r="C34" s="5" t="n">
        <v>1507</v>
      </c>
    </row>
    <row r="35" spans="1:3">
      <c r="A35" s="4" t="s">
        <v>609</v>
      </c>
      <c r="B35" s="5" t="n">
        <v>836</v>
      </c>
      <c r="C35" s="5" t="n">
        <v>597</v>
      </c>
    </row>
    <row r="36" spans="1:3">
      <c r="A36" s="4" t="s">
        <v>610</v>
      </c>
      <c r="B36" s="5" t="n">
        <v>-453</v>
      </c>
      <c r="C36" s="5" t="n">
        <v>-187</v>
      </c>
    </row>
    <row r="37" spans="1:3">
      <c r="A37" s="4" t="s">
        <v>611</v>
      </c>
      <c r="B37" s="5" t="n">
        <v>244</v>
      </c>
      <c r="C37" s="5" t="n">
        <v>3</v>
      </c>
    </row>
    <row r="38" spans="1:3">
      <c r="A38" s="4" t="s">
        <v>612</v>
      </c>
      <c r="B38" s="5" t="n">
        <v>2547</v>
      </c>
      <c r="C38" s="5" t="n">
        <v>1920</v>
      </c>
    </row>
    <row r="39" spans="1:3">
      <c r="A39" s="4" t="s">
        <v>555</v>
      </c>
    </row>
    <row r="40" spans="1:3">
      <c r="A40" s="4" t="s">
        <v>608</v>
      </c>
      <c r="B40" s="5" t="n">
        <v>38</v>
      </c>
      <c r="C40" s="5" t="n">
        <v>92</v>
      </c>
    </row>
    <row r="41" spans="1:3">
      <c r="A41" s="4" t="s">
        <v>609</v>
      </c>
      <c r="B41" s="5" t="n">
        <v>42</v>
      </c>
      <c r="C41" s="5" t="n">
        <v>-54</v>
      </c>
    </row>
    <row r="42" spans="1:3">
      <c r="A42" s="4" t="s">
        <v>610</v>
      </c>
      <c r="B42" s="4" t="s">
        <v>39</v>
      </c>
      <c r="C42" s="4" t="s">
        <v>39</v>
      </c>
    </row>
    <row r="43" spans="1:3">
      <c r="A43" s="4" t="s">
        <v>611</v>
      </c>
      <c r="B43" s="4" t="s">
        <v>39</v>
      </c>
      <c r="C43" s="4" t="s">
        <v>39</v>
      </c>
    </row>
    <row r="44" spans="1:3">
      <c r="A44" s="4" t="s">
        <v>612</v>
      </c>
      <c r="B44" s="5" t="n">
        <v>80</v>
      </c>
      <c r="C44" s="5" t="n">
        <v>38</v>
      </c>
    </row>
    <row r="45" spans="1:3">
      <c r="A45" s="4" t="s">
        <v>556</v>
      </c>
    </row>
    <row r="46" spans="1:3">
      <c r="A46" s="4" t="s">
        <v>608</v>
      </c>
      <c r="B46" s="5" t="n">
        <v>1958</v>
      </c>
      <c r="C46" s="5" t="n">
        <v>1599</v>
      </c>
    </row>
    <row r="47" spans="1:3">
      <c r="A47" s="4" t="s">
        <v>609</v>
      </c>
      <c r="B47" s="5" t="n">
        <v>878</v>
      </c>
      <c r="C47" s="5" t="n">
        <v>543</v>
      </c>
    </row>
    <row r="48" spans="1:3">
      <c r="A48" s="4" t="s">
        <v>610</v>
      </c>
      <c r="B48" s="5" t="n">
        <v>-453</v>
      </c>
      <c r="C48" s="5" t="n">
        <v>-187</v>
      </c>
    </row>
    <row r="49" spans="1:3">
      <c r="A49" s="4" t="s">
        <v>611</v>
      </c>
      <c r="B49" s="5" t="n">
        <v>244</v>
      </c>
      <c r="C49" s="5" t="n">
        <v>3</v>
      </c>
    </row>
    <row r="50" spans="1:3">
      <c r="A50" s="4" t="s">
        <v>612</v>
      </c>
      <c r="B50" s="5" t="n">
        <v>2627</v>
      </c>
      <c r="C50" s="5" t="n">
        <v>1958</v>
      </c>
    </row>
    <row r="51" spans="1:3">
      <c r="A51" s="4" t="s">
        <v>613</v>
      </c>
    </row>
    <row r="52" spans="1:3">
      <c r="A52" s="4" t="s">
        <v>608</v>
      </c>
      <c r="B52" s="5" t="n">
        <v>28</v>
      </c>
      <c r="C52" s="5" t="n">
        <v>37</v>
      </c>
    </row>
    <row r="53" spans="1:3">
      <c r="A53" s="4" t="s">
        <v>609</v>
      </c>
      <c r="B53" s="5" t="n">
        <v>45</v>
      </c>
      <c r="C53" s="5" t="n">
        <v>15</v>
      </c>
    </row>
    <row r="54" spans="1:3">
      <c r="A54" s="4" t="s">
        <v>610</v>
      </c>
      <c r="B54" s="5" t="n">
        <v>-43</v>
      </c>
      <c r="C54" s="5" t="n">
        <v>-24</v>
      </c>
    </row>
    <row r="55" spans="1:3">
      <c r="A55" s="4" t="s">
        <v>611</v>
      </c>
      <c r="B55" s="5" t="n">
        <v>2</v>
      </c>
      <c r="C55" s="4" t="s">
        <v>39</v>
      </c>
    </row>
    <row r="56" spans="1:3">
      <c r="A56" s="4" t="s">
        <v>612</v>
      </c>
      <c r="B56" s="5" t="n">
        <v>32</v>
      </c>
      <c r="C56" s="5" t="n">
        <v>28</v>
      </c>
    </row>
    <row r="57" spans="1:3">
      <c r="A57" s="4" t="s">
        <v>614</v>
      </c>
    </row>
    <row r="58" spans="1:3">
      <c r="A58" s="4" t="s">
        <v>608</v>
      </c>
      <c r="B58" s="5" t="n">
        <v>170</v>
      </c>
      <c r="C58" s="5" t="n">
        <v>152</v>
      </c>
    </row>
    <row r="59" spans="1:3">
      <c r="A59" s="4" t="s">
        <v>609</v>
      </c>
      <c r="B59" s="5" t="n">
        <v>-2</v>
      </c>
      <c r="C59" s="5" t="n">
        <v>82</v>
      </c>
    </row>
    <row r="60" spans="1:3">
      <c r="A60" s="4" t="s">
        <v>610</v>
      </c>
      <c r="B60" s="5" t="n">
        <v>-36</v>
      </c>
      <c r="C60" s="5" t="n">
        <v>-64</v>
      </c>
    </row>
    <row r="61" spans="1:3">
      <c r="A61" s="4" t="s">
        <v>611</v>
      </c>
      <c r="B61" s="4" t="s">
        <v>39</v>
      </c>
      <c r="C61" s="4" t="s">
        <v>39</v>
      </c>
    </row>
    <row r="62" spans="1:3">
      <c r="A62" s="4" t="s">
        <v>612</v>
      </c>
      <c r="B62" s="5" t="n">
        <v>132</v>
      </c>
      <c r="C62" s="5" t="n">
        <v>170</v>
      </c>
    </row>
    <row r="63" spans="1:3">
      <c r="A63" s="4" t="s">
        <v>559</v>
      </c>
    </row>
    <row r="64" spans="1:3">
      <c r="A64" s="4" t="s">
        <v>608</v>
      </c>
      <c r="B64" s="5" t="n">
        <v>4583</v>
      </c>
      <c r="C64" s="5" t="n">
        <v>4344</v>
      </c>
    </row>
    <row r="65" spans="1:3">
      <c r="A65" s="4" t="s">
        <v>609</v>
      </c>
      <c r="B65" s="5" t="n">
        <v>983</v>
      </c>
      <c r="C65" s="5" t="n">
        <v>1238</v>
      </c>
    </row>
    <row r="66" spans="1:3">
      <c r="A66" s="4" t="s">
        <v>610</v>
      </c>
      <c r="B66" s="5" t="n">
        <v>-733</v>
      </c>
      <c r="C66" s="5" t="n">
        <v>-1031</v>
      </c>
    </row>
    <row r="67" spans="1:3">
      <c r="A67" s="4" t="s">
        <v>611</v>
      </c>
      <c r="B67" s="5" t="n">
        <v>286</v>
      </c>
      <c r="C67" s="5" t="n">
        <v>32</v>
      </c>
    </row>
    <row r="68" spans="1:3">
      <c r="A68" s="4" t="s">
        <v>612</v>
      </c>
      <c r="B68" s="5" t="n">
        <v>5119</v>
      </c>
      <c r="C68" s="5" t="n">
        <v>4583</v>
      </c>
    </row>
    <row r="69" spans="1:3">
      <c r="A69" s="4" t="s">
        <v>560</v>
      </c>
    </row>
    <row r="70" spans="1:3">
      <c r="A70" s="4" t="s">
        <v>608</v>
      </c>
      <c r="B70" s="5" t="n">
        <v>1079</v>
      </c>
      <c r="C70" s="5" t="n">
        <v>705</v>
      </c>
    </row>
    <row r="71" spans="1:3">
      <c r="A71" s="4" t="s">
        <v>609</v>
      </c>
      <c r="B71" s="5" t="n">
        <v>-299</v>
      </c>
      <c r="C71" s="5" t="n">
        <v>754</v>
      </c>
    </row>
    <row r="72" spans="1:3">
      <c r="A72" s="4" t="s">
        <v>610</v>
      </c>
      <c r="B72" s="5" t="n">
        <v>-162</v>
      </c>
      <c r="C72" s="5" t="n">
        <v>-452</v>
      </c>
    </row>
    <row r="73" spans="1:3">
      <c r="A73" s="4" t="s">
        <v>611</v>
      </c>
      <c r="B73" s="5" t="n">
        <v>296</v>
      </c>
      <c r="C73" s="5" t="n">
        <v>72</v>
      </c>
    </row>
    <row r="74" spans="1:3">
      <c r="A74" s="4" t="s">
        <v>612</v>
      </c>
      <c r="B74" s="5" t="n">
        <v>984</v>
      </c>
      <c r="C74" s="5" t="n">
        <v>1079</v>
      </c>
    </row>
    <row r="75" spans="1:3">
      <c r="A75" s="4" t="s">
        <v>561</v>
      </c>
    </row>
    <row r="76" spans="1:3">
      <c r="A76" s="4" t="s">
        <v>608</v>
      </c>
      <c r="B76" s="5" t="n">
        <v>53</v>
      </c>
      <c r="C76" s="5" t="n">
        <v>61</v>
      </c>
    </row>
    <row r="77" spans="1:3">
      <c r="A77" s="4" t="s">
        <v>609</v>
      </c>
      <c r="B77" s="5" t="n">
        <v>-23</v>
      </c>
      <c r="C77" s="5" t="n">
        <v>-8</v>
      </c>
    </row>
    <row r="78" spans="1:3">
      <c r="A78" s="4" t="s">
        <v>610</v>
      </c>
      <c r="B78" s="4" t="s">
        <v>39</v>
      </c>
      <c r="C78" s="4" t="s">
        <v>39</v>
      </c>
    </row>
    <row r="79" spans="1:3">
      <c r="A79" s="4" t="s">
        <v>611</v>
      </c>
      <c r="B79" s="4" t="s">
        <v>39</v>
      </c>
      <c r="C79" s="4" t="s">
        <v>39</v>
      </c>
    </row>
    <row r="80" spans="1:3">
      <c r="A80" s="4" t="s">
        <v>612</v>
      </c>
      <c r="B80" s="5" t="n">
        <v>30</v>
      </c>
      <c r="C80" s="5" t="n">
        <v>53</v>
      </c>
    </row>
    <row r="81" spans="1:3">
      <c r="A81" s="4" t="s">
        <v>562</v>
      </c>
    </row>
    <row r="82" spans="1:3">
      <c r="A82" s="4" t="s">
        <v>608</v>
      </c>
      <c r="B82" s="5" t="n">
        <v>75</v>
      </c>
      <c r="C82" s="5" t="n">
        <v>124</v>
      </c>
    </row>
    <row r="83" spans="1:3">
      <c r="A83" s="4" t="s">
        <v>609</v>
      </c>
      <c r="B83" s="5" t="n">
        <v>63</v>
      </c>
      <c r="C83" s="5" t="n">
        <v>-4</v>
      </c>
    </row>
    <row r="84" spans="1:3">
      <c r="A84" s="4" t="s">
        <v>610</v>
      </c>
      <c r="B84" s="5" t="n">
        <v>-76</v>
      </c>
      <c r="C84" s="5" t="n">
        <v>-67</v>
      </c>
    </row>
    <row r="85" spans="1:3">
      <c r="A85" s="4" t="s">
        <v>611</v>
      </c>
      <c r="B85" s="5" t="n">
        <v>18</v>
      </c>
      <c r="C85" s="5" t="n">
        <v>22</v>
      </c>
    </row>
    <row r="86" spans="1:3">
      <c r="A86" s="4" t="s">
        <v>612</v>
      </c>
      <c r="B86" s="5" t="n">
        <v>80</v>
      </c>
      <c r="C86" s="5" t="n">
        <v>75</v>
      </c>
    </row>
    <row r="87" spans="1:3">
      <c r="A87" s="4" t="s">
        <v>615</v>
      </c>
    </row>
    <row r="88" spans="1:3">
      <c r="A88" s="4" t="s">
        <v>608</v>
      </c>
      <c r="B88" s="5" t="n">
        <v>337</v>
      </c>
      <c r="C88" s="5" t="n">
        <v>482</v>
      </c>
    </row>
    <row r="89" spans="1:3">
      <c r="A89" s="4" t="s">
        <v>609</v>
      </c>
      <c r="B89" s="5" t="n">
        <v>226</v>
      </c>
      <c r="C89" s="5" t="n">
        <v>-145</v>
      </c>
    </row>
    <row r="90" spans="1:3">
      <c r="A90" s="4" t="s">
        <v>610</v>
      </c>
      <c r="B90" s="4" t="s">
        <v>39</v>
      </c>
      <c r="C90" s="4" t="s">
        <v>39</v>
      </c>
    </row>
    <row r="91" spans="1:3">
      <c r="A91" s="4" t="s">
        <v>611</v>
      </c>
      <c r="B91" s="4" t="s">
        <v>39</v>
      </c>
      <c r="C91" s="4" t="s">
        <v>39</v>
      </c>
    </row>
    <row r="92" spans="1:3">
      <c r="A92" s="4" t="s">
        <v>612</v>
      </c>
      <c r="B92" s="5" t="n">
        <v>563</v>
      </c>
      <c r="C92" s="5" t="n">
        <v>337</v>
      </c>
    </row>
    <row r="93" spans="1:3">
      <c r="A93" s="4" t="s">
        <v>593</v>
      </c>
    </row>
    <row r="94" spans="1:3">
      <c r="A94" s="4" t="s">
        <v>608</v>
      </c>
      <c r="B94" s="5" t="n">
        <v>6127</v>
      </c>
      <c r="C94" s="5" t="n">
        <v>5716</v>
      </c>
    </row>
    <row r="95" spans="1:3">
      <c r="A95" s="4" t="s">
        <v>609</v>
      </c>
      <c r="B95" s="5" t="n">
        <v>1020</v>
      </c>
      <c r="C95" s="5" t="n">
        <v>1835</v>
      </c>
    </row>
    <row r="96" spans="1:3">
      <c r="A96" s="4" t="s">
        <v>610</v>
      </c>
      <c r="B96" s="5" t="n">
        <v>-971</v>
      </c>
      <c r="C96" s="5" t="n">
        <v>-1550</v>
      </c>
    </row>
    <row r="97" spans="1:3">
      <c r="A97" s="4" t="s">
        <v>611</v>
      </c>
      <c r="B97" s="5" t="n">
        <v>600</v>
      </c>
      <c r="C97" s="5" t="n">
        <v>126</v>
      </c>
    </row>
    <row r="98" spans="1:3">
      <c r="A98" s="4" t="s">
        <v>612</v>
      </c>
      <c r="B98" s="6" t="n">
        <v>6776</v>
      </c>
      <c r="C98" s="6" t="n">
        <v>61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4" t="s">
        <v>617</v>
      </c>
    </row>
    <row r="3" spans="1:3">
      <c r="A3" s="4" t="s">
        <v>549</v>
      </c>
      <c r="B3" s="6" t="n">
        <v>312456</v>
      </c>
      <c r="C3" s="6" t="n">
        <v>295998</v>
      </c>
    </row>
    <row r="4" spans="1:3">
      <c r="A4" s="4" t="s">
        <v>550</v>
      </c>
      <c r="B4" s="5" t="n">
        <v>16361</v>
      </c>
      <c r="C4" s="5" t="n">
        <v>11802</v>
      </c>
    </row>
    <row r="5" spans="1:3">
      <c r="A5" s="4" t="s">
        <v>551</v>
      </c>
      <c r="B5" s="5" t="n">
        <v>11197</v>
      </c>
      <c r="C5" s="5" t="n">
        <v>10951</v>
      </c>
    </row>
    <row r="6" spans="1:3">
      <c r="A6" s="4" t="s">
        <v>618</v>
      </c>
      <c r="B6" s="5" t="n">
        <v>33658</v>
      </c>
      <c r="C6" s="5" t="n">
        <v>34854</v>
      </c>
    </row>
    <row r="7" spans="1:3">
      <c r="A7" s="4" t="s">
        <v>553</v>
      </c>
      <c r="B7" s="5" t="n">
        <v>373672</v>
      </c>
      <c r="C7" s="5" t="n">
        <v>353605</v>
      </c>
    </row>
    <row r="8" spans="1:3">
      <c r="A8" s="4" t="s">
        <v>554</v>
      </c>
      <c r="B8" s="5" t="n">
        <v>243602</v>
      </c>
      <c r="C8" s="5" t="n">
        <v>228406</v>
      </c>
    </row>
    <row r="9" spans="1:3">
      <c r="A9" s="4" t="s">
        <v>555</v>
      </c>
      <c r="B9" s="5" t="n">
        <v>9622</v>
      </c>
      <c r="C9" s="5" t="n">
        <v>5025</v>
      </c>
    </row>
    <row r="10" spans="1:3">
      <c r="A10" s="4" t="s">
        <v>556</v>
      </c>
      <c r="B10" s="5" t="n">
        <v>253224</v>
      </c>
      <c r="C10" s="5" t="n">
        <v>233431</v>
      </c>
    </row>
    <row r="11" spans="1:3">
      <c r="A11" s="4" t="s">
        <v>557</v>
      </c>
      <c r="B11" s="5" t="n">
        <v>4024</v>
      </c>
      <c r="C11" s="5" t="n">
        <v>2912</v>
      </c>
    </row>
    <row r="12" spans="1:3">
      <c r="A12" s="4" t="s">
        <v>558</v>
      </c>
      <c r="B12" s="5" t="n">
        <v>7684</v>
      </c>
      <c r="C12" s="5" t="n">
        <v>6390</v>
      </c>
    </row>
    <row r="13" spans="1:3">
      <c r="A13" s="4" t="s">
        <v>559</v>
      </c>
      <c r="B13" s="5" t="n">
        <v>638604</v>
      </c>
      <c r="C13" s="5" t="n">
        <v>596338</v>
      </c>
    </row>
    <row r="14" spans="1:3">
      <c r="A14" s="4" t="s">
        <v>560</v>
      </c>
      <c r="B14" s="5" t="n">
        <v>132212</v>
      </c>
      <c r="C14" s="5" t="n">
        <v>141389</v>
      </c>
    </row>
    <row r="15" spans="1:3">
      <c r="A15" s="4" t="s">
        <v>561</v>
      </c>
      <c r="B15" s="5" t="n">
        <v>17494</v>
      </c>
      <c r="C15" s="5" t="n">
        <v>8626</v>
      </c>
    </row>
    <row r="16" spans="1:3">
      <c r="A16" s="4" t="s">
        <v>562</v>
      </c>
      <c r="B16" s="5" t="n">
        <v>4794</v>
      </c>
      <c r="C16" s="5" t="n">
        <v>5377</v>
      </c>
    </row>
    <row r="17" spans="1:3">
      <c r="A17" s="4" t="s">
        <v>619</v>
      </c>
      <c r="B17" s="4" t="s">
        <v>39</v>
      </c>
      <c r="C17" s="4" t="s">
        <v>39</v>
      </c>
    </row>
    <row r="18" spans="1:3">
      <c r="A18" s="4" t="s">
        <v>593</v>
      </c>
      <c r="B18" s="5" t="n">
        <v>793104</v>
      </c>
      <c r="C18" s="5" t="n">
        <v>751730</v>
      </c>
    </row>
    <row r="19" spans="1:3">
      <c r="A19" s="4" t="s">
        <v>620</v>
      </c>
    </row>
    <row r="20" spans="1:3">
      <c r="A20" s="4" t="s">
        <v>549</v>
      </c>
      <c r="B20" s="5" t="n">
        <v>1759</v>
      </c>
      <c r="C20" s="5" t="n">
        <v>1797</v>
      </c>
    </row>
    <row r="21" spans="1:3">
      <c r="A21" s="4" t="s">
        <v>550</v>
      </c>
      <c r="B21" s="5" t="n">
        <v>154</v>
      </c>
      <c r="C21" s="5" t="n">
        <v>56</v>
      </c>
    </row>
    <row r="22" spans="1:3">
      <c r="A22" s="4" t="s">
        <v>551</v>
      </c>
      <c r="B22" s="5" t="n">
        <v>75</v>
      </c>
      <c r="C22" s="5" t="n">
        <v>91</v>
      </c>
    </row>
    <row r="23" spans="1:3">
      <c r="A23" s="4" t="s">
        <v>618</v>
      </c>
      <c r="B23" s="5" t="n">
        <v>235</v>
      </c>
      <c r="C23" s="5" t="n">
        <v>326</v>
      </c>
    </row>
    <row r="24" spans="1:3">
      <c r="A24" s="4" t="s">
        <v>553</v>
      </c>
      <c r="B24" s="5" t="n">
        <v>2223</v>
      </c>
      <c r="C24" s="5" t="n">
        <v>2270</v>
      </c>
    </row>
    <row r="25" spans="1:3">
      <c r="A25" s="4" t="s">
        <v>554</v>
      </c>
      <c r="B25" s="5" t="n">
        <v>2432</v>
      </c>
      <c r="C25" s="5" t="n">
        <v>1668</v>
      </c>
    </row>
    <row r="26" spans="1:3">
      <c r="A26" s="4" t="s">
        <v>555</v>
      </c>
      <c r="B26" s="5" t="n">
        <v>80</v>
      </c>
      <c r="C26" s="5" t="n">
        <v>39</v>
      </c>
    </row>
    <row r="27" spans="1:3">
      <c r="A27" s="4" t="s">
        <v>556</v>
      </c>
      <c r="B27" s="5" t="n">
        <v>2512</v>
      </c>
      <c r="C27" s="5" t="n">
        <v>1707</v>
      </c>
    </row>
    <row r="28" spans="1:3">
      <c r="A28" s="4" t="s">
        <v>557</v>
      </c>
      <c r="B28" s="5" t="n">
        <v>32</v>
      </c>
      <c r="C28" s="5" t="n">
        <v>28</v>
      </c>
    </row>
    <row r="29" spans="1:3">
      <c r="A29" s="4" t="s">
        <v>558</v>
      </c>
      <c r="B29" s="5" t="n">
        <v>129</v>
      </c>
      <c r="C29" s="5" t="n">
        <v>166</v>
      </c>
    </row>
    <row r="30" spans="1:3">
      <c r="A30" s="4" t="s">
        <v>559</v>
      </c>
      <c r="B30" s="5" t="n">
        <v>4896</v>
      </c>
      <c r="C30" s="5" t="n">
        <v>4171</v>
      </c>
    </row>
    <row r="31" spans="1:3">
      <c r="A31" s="4" t="s">
        <v>560</v>
      </c>
      <c r="B31" s="5" t="n">
        <v>952</v>
      </c>
      <c r="C31" s="5" t="n">
        <v>1079</v>
      </c>
    </row>
    <row r="32" spans="1:3">
      <c r="A32" s="4" t="s">
        <v>561</v>
      </c>
      <c r="B32" s="5" t="n">
        <v>30</v>
      </c>
      <c r="C32" s="5" t="n">
        <v>53</v>
      </c>
    </row>
    <row r="33" spans="1:3">
      <c r="A33" s="4" t="s">
        <v>562</v>
      </c>
      <c r="B33" s="5" t="n">
        <v>80</v>
      </c>
      <c r="C33" s="5" t="n">
        <v>75</v>
      </c>
    </row>
    <row r="34" spans="1:3">
      <c r="A34" s="4" t="s">
        <v>619</v>
      </c>
      <c r="B34" s="5" t="n">
        <v>563</v>
      </c>
      <c r="C34" s="5" t="n">
        <v>337</v>
      </c>
    </row>
    <row r="35" spans="1:3">
      <c r="A35" s="4" t="s">
        <v>593</v>
      </c>
      <c r="B35" s="5" t="n">
        <v>6521</v>
      </c>
      <c r="C35" s="5" t="n">
        <v>5715</v>
      </c>
    </row>
    <row r="36" spans="1:3">
      <c r="A36" s="4" t="s">
        <v>621</v>
      </c>
    </row>
    <row r="37" spans="1:3">
      <c r="A37" s="4" t="s">
        <v>549</v>
      </c>
      <c r="B37" s="5" t="n">
        <v>5183</v>
      </c>
      <c r="C37" s="5" t="n">
        <v>5130</v>
      </c>
    </row>
    <row r="38" spans="1:3">
      <c r="A38" s="4" t="s">
        <v>550</v>
      </c>
      <c r="B38" s="5" t="n">
        <v>1747</v>
      </c>
      <c r="C38" s="5" t="n">
        <v>1823</v>
      </c>
    </row>
    <row r="39" spans="1:3">
      <c r="A39" s="4" t="s">
        <v>551</v>
      </c>
      <c r="B39" s="4" t="s">
        <v>39</v>
      </c>
      <c r="C39" s="4" t="s">
        <v>39</v>
      </c>
    </row>
    <row r="40" spans="1:3">
      <c r="A40" s="4" t="s">
        <v>618</v>
      </c>
      <c r="B40" s="5" t="n">
        <v>113</v>
      </c>
      <c r="C40" s="5" t="n">
        <v>633</v>
      </c>
    </row>
    <row r="41" spans="1:3">
      <c r="A41" s="4" t="s">
        <v>553</v>
      </c>
      <c r="B41" s="5" t="n">
        <v>7043</v>
      </c>
      <c r="C41" s="5" t="n">
        <v>7586</v>
      </c>
    </row>
    <row r="42" spans="1:3">
      <c r="A42" s="4" t="s">
        <v>554</v>
      </c>
      <c r="B42" s="5" t="n">
        <v>5709</v>
      </c>
      <c r="C42" s="5" t="n">
        <v>7076</v>
      </c>
    </row>
    <row r="43" spans="1:3">
      <c r="A43" s="4" t="s">
        <v>555</v>
      </c>
      <c r="B43" s="5" t="n">
        <v>366</v>
      </c>
      <c r="C43" s="5" t="n">
        <v>373</v>
      </c>
    </row>
    <row r="44" spans="1:3">
      <c r="A44" s="4" t="s">
        <v>556</v>
      </c>
      <c r="B44" s="5" t="n">
        <v>6075</v>
      </c>
      <c r="C44" s="5" t="n">
        <v>7449</v>
      </c>
    </row>
    <row r="45" spans="1:3">
      <c r="A45" s="4" t="s">
        <v>557</v>
      </c>
      <c r="B45" s="5" t="n">
        <v>250</v>
      </c>
      <c r="C45" s="5" t="n">
        <v>1002</v>
      </c>
    </row>
    <row r="46" spans="1:3">
      <c r="A46" s="4" t="s">
        <v>558</v>
      </c>
      <c r="B46" s="5" t="n">
        <v>199</v>
      </c>
      <c r="C46" s="5" t="n">
        <v>210</v>
      </c>
    </row>
    <row r="47" spans="1:3">
      <c r="A47" s="4" t="s">
        <v>559</v>
      </c>
      <c r="B47" s="5" t="n">
        <v>13567</v>
      </c>
      <c r="C47" s="5" t="n">
        <v>16247</v>
      </c>
    </row>
    <row r="48" spans="1:3">
      <c r="A48" s="4" t="s">
        <v>560</v>
      </c>
      <c r="B48" s="5" t="n">
        <v>519</v>
      </c>
      <c r="C48" s="5" t="n">
        <v>84</v>
      </c>
    </row>
    <row r="49" spans="1:3">
      <c r="A49" s="4" t="s">
        <v>561</v>
      </c>
      <c r="B49" s="4" t="s">
        <v>39</v>
      </c>
      <c r="C49" s="4" t="s">
        <v>39</v>
      </c>
    </row>
    <row r="50" spans="1:3">
      <c r="A50" s="4" t="s">
        <v>562</v>
      </c>
      <c r="B50" s="4" t="s">
        <v>39</v>
      </c>
      <c r="C50" s="5" t="n">
        <v>3</v>
      </c>
    </row>
    <row r="51" spans="1:3">
      <c r="A51" s="4" t="s">
        <v>619</v>
      </c>
      <c r="B51" s="4" t="s">
        <v>39</v>
      </c>
      <c r="C51" s="4" t="s">
        <v>39</v>
      </c>
    </row>
    <row r="52" spans="1:3">
      <c r="A52" s="4" t="s">
        <v>593</v>
      </c>
      <c r="B52" s="5" t="n">
        <v>14086</v>
      </c>
      <c r="C52" s="5" t="n">
        <v>16334</v>
      </c>
    </row>
    <row r="53" spans="1:3">
      <c r="A53" s="4" t="s">
        <v>622</v>
      </c>
    </row>
    <row r="54" spans="1:3">
      <c r="A54" s="4" t="s">
        <v>549</v>
      </c>
      <c r="B54" s="5" t="n">
        <v>103</v>
      </c>
      <c r="C54" s="5" t="n">
        <v>129</v>
      </c>
    </row>
    <row r="55" spans="1:3">
      <c r="A55" s="4" t="s">
        <v>550</v>
      </c>
      <c r="B55" s="5" t="n">
        <v>1</v>
      </c>
      <c r="C55" s="5" t="n">
        <v>6</v>
      </c>
    </row>
    <row r="56" spans="1:3">
      <c r="A56" s="4" t="s">
        <v>551</v>
      </c>
      <c r="B56" s="4" t="s">
        <v>39</v>
      </c>
      <c r="C56" s="4" t="s">
        <v>39</v>
      </c>
    </row>
    <row r="57" spans="1:3">
      <c r="A57" s="4" t="s">
        <v>618</v>
      </c>
      <c r="B57" s="5" t="n">
        <v>1</v>
      </c>
      <c r="C57" s="5" t="n">
        <v>22</v>
      </c>
    </row>
    <row r="58" spans="1:3">
      <c r="A58" s="4" t="s">
        <v>553</v>
      </c>
      <c r="B58" s="5" t="n">
        <v>105</v>
      </c>
      <c r="C58" s="5" t="n">
        <v>157</v>
      </c>
    </row>
    <row r="59" spans="1:3">
      <c r="A59" s="4" t="s">
        <v>554</v>
      </c>
      <c r="B59" s="5" t="n">
        <v>115</v>
      </c>
      <c r="C59" s="5" t="n">
        <v>251</v>
      </c>
    </row>
    <row r="60" spans="1:3">
      <c r="A60" s="4" t="s">
        <v>555</v>
      </c>
      <c r="B60" s="4" t="s">
        <v>39</v>
      </c>
      <c r="C60" s="4" t="s">
        <v>39</v>
      </c>
    </row>
    <row r="61" spans="1:3">
      <c r="A61" s="4" t="s">
        <v>556</v>
      </c>
      <c r="B61" s="5" t="n">
        <v>115</v>
      </c>
      <c r="C61" s="5" t="n">
        <v>251</v>
      </c>
    </row>
    <row r="62" spans="1:3">
      <c r="A62" s="4" t="s">
        <v>557</v>
      </c>
      <c r="B62" s="4" t="s">
        <v>39</v>
      </c>
      <c r="C62" s="4" t="s">
        <v>39</v>
      </c>
    </row>
    <row r="63" spans="1:3">
      <c r="A63" s="4" t="s">
        <v>558</v>
      </c>
      <c r="B63" s="5" t="n">
        <v>3</v>
      </c>
      <c r="C63" s="5" t="n">
        <v>4</v>
      </c>
    </row>
    <row r="64" spans="1:3">
      <c r="A64" s="4" t="s">
        <v>559</v>
      </c>
      <c r="B64" s="5" t="n">
        <v>223</v>
      </c>
      <c r="C64" s="5" t="n">
        <v>412</v>
      </c>
    </row>
    <row r="65" spans="1:3">
      <c r="A65" s="4" t="s">
        <v>560</v>
      </c>
      <c r="B65" s="5" t="n">
        <v>32</v>
      </c>
      <c r="C65" s="5" t="n">
        <v>0</v>
      </c>
    </row>
    <row r="66" spans="1:3">
      <c r="A66" s="4" t="s">
        <v>561</v>
      </c>
      <c r="B66" s="4" t="s">
        <v>39</v>
      </c>
      <c r="C66" s="4" t="s">
        <v>39</v>
      </c>
    </row>
    <row r="67" spans="1:3">
      <c r="A67" s="4" t="s">
        <v>562</v>
      </c>
      <c r="B67" s="4" t="s">
        <v>39</v>
      </c>
      <c r="C67" s="4" t="s">
        <v>39</v>
      </c>
    </row>
    <row r="68" spans="1:3">
      <c r="A68" s="4" t="s">
        <v>619</v>
      </c>
      <c r="B68" s="4" t="s">
        <v>39</v>
      </c>
      <c r="C68" s="4" t="s">
        <v>39</v>
      </c>
    </row>
    <row r="69" spans="1:3">
      <c r="A69" s="4" t="s">
        <v>593</v>
      </c>
      <c r="B69" s="5" t="n">
        <v>255</v>
      </c>
      <c r="C69" s="5" t="n">
        <v>412</v>
      </c>
    </row>
    <row r="70" spans="1:3">
      <c r="A70" s="4" t="s">
        <v>623</v>
      </c>
    </row>
    <row r="71" spans="1:3">
      <c r="A71" s="4" t="s">
        <v>549</v>
      </c>
      <c r="B71" s="5" t="n">
        <v>317639</v>
      </c>
      <c r="C71" s="5" t="n">
        <v>301128</v>
      </c>
    </row>
    <row r="72" spans="1:3">
      <c r="A72" s="4" t="s">
        <v>550</v>
      </c>
      <c r="B72" s="5" t="n">
        <v>18108</v>
      </c>
      <c r="C72" s="5" t="n">
        <v>13625</v>
      </c>
    </row>
    <row r="73" spans="1:3">
      <c r="A73" s="4" t="s">
        <v>551</v>
      </c>
      <c r="B73" s="5" t="n">
        <v>11197</v>
      </c>
      <c r="C73" s="5" t="n">
        <v>10951</v>
      </c>
    </row>
    <row r="74" spans="1:3">
      <c r="A74" s="4" t="s">
        <v>618</v>
      </c>
      <c r="B74" s="5" t="n">
        <v>33771</v>
      </c>
      <c r="C74" s="5" t="n">
        <v>35487</v>
      </c>
    </row>
    <row r="75" spans="1:3">
      <c r="A75" s="4" t="s">
        <v>553</v>
      </c>
      <c r="B75" s="5" t="n">
        <v>380715</v>
      </c>
      <c r="C75" s="5" t="n">
        <v>361191</v>
      </c>
    </row>
    <row r="76" spans="1:3">
      <c r="A76" s="4" t="s">
        <v>554</v>
      </c>
      <c r="B76" s="5" t="n">
        <v>249311</v>
      </c>
      <c r="C76" s="5" t="n">
        <v>235482</v>
      </c>
    </row>
    <row r="77" spans="1:3">
      <c r="A77" s="4" t="s">
        <v>555</v>
      </c>
      <c r="B77" s="5" t="n">
        <v>9988</v>
      </c>
      <c r="C77" s="5" t="n">
        <v>5398</v>
      </c>
    </row>
    <row r="78" spans="1:3">
      <c r="A78" s="4" t="s">
        <v>556</v>
      </c>
      <c r="B78" s="5" t="n">
        <v>259299</v>
      </c>
      <c r="C78" s="5" t="n">
        <v>240880</v>
      </c>
    </row>
    <row r="79" spans="1:3">
      <c r="A79" s="4" t="s">
        <v>557</v>
      </c>
      <c r="B79" s="5" t="n">
        <v>4274</v>
      </c>
      <c r="C79" s="5" t="n">
        <v>3914</v>
      </c>
    </row>
    <row r="80" spans="1:3">
      <c r="A80" s="4" t="s">
        <v>558</v>
      </c>
      <c r="B80" s="5" t="n">
        <v>7883</v>
      </c>
      <c r="C80" s="5" t="n">
        <v>6600</v>
      </c>
    </row>
    <row r="81" spans="1:3">
      <c r="A81" s="4" t="s">
        <v>559</v>
      </c>
      <c r="B81" s="5" t="n">
        <v>652171</v>
      </c>
      <c r="C81" s="5" t="n">
        <v>612585</v>
      </c>
    </row>
    <row r="82" spans="1:3">
      <c r="A82" s="4" t="s">
        <v>560</v>
      </c>
      <c r="B82" s="5" t="n">
        <v>132731</v>
      </c>
      <c r="C82" s="5" t="n">
        <v>141473</v>
      </c>
    </row>
    <row r="83" spans="1:3">
      <c r="A83" s="4" t="s">
        <v>561</v>
      </c>
      <c r="B83" s="5" t="n">
        <v>17494</v>
      </c>
      <c r="C83" s="5" t="n">
        <v>8626</v>
      </c>
    </row>
    <row r="84" spans="1:3">
      <c r="A84" s="4" t="s">
        <v>562</v>
      </c>
      <c r="B84" s="5" t="n">
        <v>4794</v>
      </c>
      <c r="C84" s="5" t="n">
        <v>5380</v>
      </c>
    </row>
    <row r="85" spans="1:3">
      <c r="A85" s="4" t="s">
        <v>619</v>
      </c>
      <c r="B85" s="4" t="s">
        <v>39</v>
      </c>
      <c r="C85" s="4" t="s">
        <v>39</v>
      </c>
    </row>
    <row r="86" spans="1:3">
      <c r="A86" s="4" t="s">
        <v>593</v>
      </c>
      <c r="B86" s="5" t="n">
        <v>807190</v>
      </c>
      <c r="C86" s="5" t="n">
        <v>768064</v>
      </c>
    </row>
    <row r="87" spans="1:3">
      <c r="A87" s="4" t="s">
        <v>624</v>
      </c>
    </row>
    <row r="88" spans="1:3">
      <c r="A88" s="4" t="s">
        <v>549</v>
      </c>
      <c r="B88" s="5" t="n">
        <v>1862</v>
      </c>
      <c r="C88" s="5" t="n">
        <v>1926</v>
      </c>
    </row>
    <row r="89" spans="1:3">
      <c r="A89" s="4" t="s">
        <v>550</v>
      </c>
      <c r="B89" s="5" t="n">
        <v>155</v>
      </c>
      <c r="C89" s="5" t="n">
        <v>62</v>
      </c>
    </row>
    <row r="90" spans="1:3">
      <c r="A90" s="4" t="s">
        <v>551</v>
      </c>
      <c r="B90" s="5" t="n">
        <v>75</v>
      </c>
      <c r="C90" s="5" t="n">
        <v>91</v>
      </c>
    </row>
    <row r="91" spans="1:3">
      <c r="A91" s="4" t="s">
        <v>618</v>
      </c>
      <c r="B91" s="5" t="n">
        <v>236</v>
      </c>
      <c r="C91" s="5" t="n">
        <v>348</v>
      </c>
    </row>
    <row r="92" spans="1:3">
      <c r="A92" s="4" t="s">
        <v>553</v>
      </c>
      <c r="B92" s="5" t="n">
        <v>2328</v>
      </c>
      <c r="C92" s="5" t="n">
        <v>2427</v>
      </c>
    </row>
    <row r="93" spans="1:3">
      <c r="A93" s="4" t="s">
        <v>554</v>
      </c>
      <c r="B93" s="5" t="n">
        <v>2547</v>
      </c>
      <c r="C93" s="5" t="n">
        <v>1919</v>
      </c>
    </row>
    <row r="94" spans="1:3">
      <c r="A94" s="4" t="s">
        <v>555</v>
      </c>
      <c r="B94" s="5" t="n">
        <v>80</v>
      </c>
      <c r="C94" s="5" t="n">
        <v>39</v>
      </c>
    </row>
    <row r="95" spans="1:3">
      <c r="A95" s="4" t="s">
        <v>556</v>
      </c>
      <c r="B95" s="5" t="n">
        <v>2627</v>
      </c>
      <c r="C95" s="5" t="n">
        <v>1958</v>
      </c>
    </row>
    <row r="96" spans="1:3">
      <c r="A96" s="4" t="s">
        <v>557</v>
      </c>
      <c r="B96" s="5" t="n">
        <v>32</v>
      </c>
      <c r="C96" s="5" t="n">
        <v>28</v>
      </c>
    </row>
    <row r="97" spans="1:3">
      <c r="A97" s="4" t="s">
        <v>558</v>
      </c>
      <c r="B97" s="5" t="n">
        <v>132</v>
      </c>
      <c r="C97" s="5" t="n">
        <v>170</v>
      </c>
    </row>
    <row r="98" spans="1:3">
      <c r="A98" s="4" t="s">
        <v>559</v>
      </c>
      <c r="B98" s="5" t="n">
        <v>5119</v>
      </c>
      <c r="C98" s="5" t="n">
        <v>4583</v>
      </c>
    </row>
    <row r="99" spans="1:3">
      <c r="A99" s="4" t="s">
        <v>560</v>
      </c>
      <c r="B99" s="5" t="n">
        <v>984</v>
      </c>
      <c r="C99" s="5" t="n">
        <v>1079</v>
      </c>
    </row>
    <row r="100" spans="1:3">
      <c r="A100" s="4" t="s">
        <v>561</v>
      </c>
      <c r="B100" s="5" t="n">
        <v>30</v>
      </c>
      <c r="C100" s="5" t="n">
        <v>53</v>
      </c>
    </row>
    <row r="101" spans="1:3">
      <c r="A101" s="4" t="s">
        <v>562</v>
      </c>
      <c r="B101" s="5" t="n">
        <v>80</v>
      </c>
      <c r="C101" s="5" t="n">
        <v>75</v>
      </c>
    </row>
    <row r="102" spans="1:3">
      <c r="A102" s="4" t="s">
        <v>619</v>
      </c>
      <c r="B102" s="5" t="n">
        <v>563</v>
      </c>
      <c r="C102" s="5" t="n">
        <v>337</v>
      </c>
    </row>
    <row r="103" spans="1:3">
      <c r="A103" s="4" t="s">
        <v>593</v>
      </c>
      <c r="B103" s="6" t="n">
        <v>6776</v>
      </c>
      <c r="C103" s="6" t="n">
        <v>61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4" t="s">
        <v>617</v>
      </c>
    </row>
    <row r="3" spans="1:3">
      <c r="A3" s="4" t="s">
        <v>626</v>
      </c>
      <c r="B3" s="6" t="n">
        <v>783206</v>
      </c>
      <c r="C3" s="6" t="n">
        <v>744455</v>
      </c>
    </row>
    <row r="4" spans="1:3">
      <c r="A4" s="4" t="s">
        <v>627</v>
      </c>
      <c r="B4" s="5" t="n">
        <v>9898</v>
      </c>
      <c r="C4" s="5" t="n">
        <v>7275</v>
      </c>
    </row>
    <row r="5" spans="1:3">
      <c r="A5" s="4" t="s">
        <v>628</v>
      </c>
      <c r="B5" s="4" t="s">
        <v>39</v>
      </c>
      <c r="C5" s="4" t="s">
        <v>39</v>
      </c>
    </row>
    <row r="6" spans="1:3">
      <c r="A6" s="4" t="s">
        <v>619</v>
      </c>
      <c r="B6" s="4" t="s">
        <v>39</v>
      </c>
      <c r="C6" s="4" t="s">
        <v>39</v>
      </c>
    </row>
    <row r="7" spans="1:3">
      <c r="A7" s="4" t="s">
        <v>593</v>
      </c>
      <c r="B7" s="5" t="n">
        <v>793104</v>
      </c>
      <c r="C7" s="5" t="n">
        <v>751730</v>
      </c>
    </row>
    <row r="8" spans="1:3">
      <c r="A8" s="4" t="s">
        <v>620</v>
      </c>
    </row>
    <row r="9" spans="1:3">
      <c r="A9" s="4" t="s">
        <v>626</v>
      </c>
      <c r="B9" s="5" t="n">
        <v>5619</v>
      </c>
      <c r="C9" s="5" t="n">
        <v>5117</v>
      </c>
    </row>
    <row r="10" spans="1:3">
      <c r="A10" s="4" t="s">
        <v>627</v>
      </c>
      <c r="B10" s="5" t="n">
        <v>339</v>
      </c>
      <c r="C10" s="5" t="n">
        <v>261</v>
      </c>
    </row>
    <row r="11" spans="1:3">
      <c r="A11" s="4" t="s">
        <v>628</v>
      </c>
      <c r="B11" s="4" t="s">
        <v>39</v>
      </c>
      <c r="C11" s="4" t="s">
        <v>39</v>
      </c>
    </row>
    <row r="12" spans="1:3">
      <c r="A12" s="4" t="s">
        <v>619</v>
      </c>
      <c r="B12" s="5" t="n">
        <v>563</v>
      </c>
      <c r="C12" s="5" t="n">
        <v>337</v>
      </c>
    </row>
    <row r="13" spans="1:3">
      <c r="A13" s="4" t="s">
        <v>593</v>
      </c>
      <c r="B13" s="5" t="n">
        <v>6521</v>
      </c>
      <c r="C13" s="5" t="n">
        <v>5715</v>
      </c>
    </row>
    <row r="14" spans="1:3">
      <c r="A14" s="4" t="s">
        <v>621</v>
      </c>
    </row>
    <row r="15" spans="1:3">
      <c r="A15" s="4" t="s">
        <v>626</v>
      </c>
      <c r="B15" s="4" t="s">
        <v>39</v>
      </c>
      <c r="C15" s="4" t="s">
        <v>39</v>
      </c>
    </row>
    <row r="16" spans="1:3">
      <c r="A16" s="4" t="s">
        <v>627</v>
      </c>
      <c r="B16" s="4" t="s">
        <v>39</v>
      </c>
      <c r="C16" s="4" t="s">
        <v>39</v>
      </c>
    </row>
    <row r="17" spans="1:3">
      <c r="A17" s="4" t="s">
        <v>628</v>
      </c>
      <c r="B17" s="5" t="n">
        <v>14086</v>
      </c>
      <c r="C17" s="5" t="n">
        <v>16334</v>
      </c>
    </row>
    <row r="18" spans="1:3">
      <c r="A18" s="4" t="s">
        <v>619</v>
      </c>
      <c r="B18" s="4" t="s">
        <v>39</v>
      </c>
      <c r="C18" s="4" t="s">
        <v>39</v>
      </c>
    </row>
    <row r="19" spans="1:3">
      <c r="A19" s="4" t="s">
        <v>593</v>
      </c>
      <c r="B19" s="5" t="n">
        <v>14086</v>
      </c>
      <c r="C19" s="5" t="n">
        <v>16334</v>
      </c>
    </row>
    <row r="20" spans="1:3">
      <c r="A20" s="4" t="s">
        <v>622</v>
      </c>
    </row>
    <row r="21" spans="1:3">
      <c r="A21" s="4" t="s">
        <v>626</v>
      </c>
      <c r="B21" s="4" t="s">
        <v>39</v>
      </c>
      <c r="C21" s="4" t="s">
        <v>39</v>
      </c>
    </row>
    <row r="22" spans="1:3">
      <c r="A22" s="4" t="s">
        <v>627</v>
      </c>
      <c r="B22" s="4" t="s">
        <v>39</v>
      </c>
      <c r="C22" s="4" t="s">
        <v>39</v>
      </c>
    </row>
    <row r="23" spans="1:3">
      <c r="A23" s="4" t="s">
        <v>628</v>
      </c>
      <c r="B23" s="5" t="n">
        <v>255</v>
      </c>
      <c r="C23" s="5" t="n">
        <v>412</v>
      </c>
    </row>
    <row r="24" spans="1:3">
      <c r="A24" s="4" t="s">
        <v>619</v>
      </c>
      <c r="B24" s="4" t="s">
        <v>39</v>
      </c>
      <c r="C24" s="4" t="s">
        <v>39</v>
      </c>
    </row>
    <row r="25" spans="1:3">
      <c r="A25" s="4" t="s">
        <v>593</v>
      </c>
      <c r="B25" s="5" t="n">
        <v>255</v>
      </c>
      <c r="C25" s="5" t="n">
        <v>412</v>
      </c>
    </row>
    <row r="26" spans="1:3">
      <c r="A26" s="4" t="s">
        <v>623</v>
      </c>
    </row>
    <row r="27" spans="1:3">
      <c r="A27" s="4" t="s">
        <v>626</v>
      </c>
      <c r="B27" s="5" t="n">
        <v>783206</v>
      </c>
      <c r="C27" s="5" t="n">
        <v>744455</v>
      </c>
    </row>
    <row r="28" spans="1:3">
      <c r="A28" s="4" t="s">
        <v>627</v>
      </c>
      <c r="B28" s="5" t="n">
        <v>9898</v>
      </c>
      <c r="C28" s="5" t="n">
        <v>7275</v>
      </c>
    </row>
    <row r="29" spans="1:3">
      <c r="A29" s="4" t="s">
        <v>628</v>
      </c>
      <c r="B29" s="5" t="n">
        <v>14086</v>
      </c>
      <c r="C29" s="5" t="n">
        <v>16334</v>
      </c>
    </row>
    <row r="30" spans="1:3">
      <c r="A30" s="4" t="s">
        <v>619</v>
      </c>
      <c r="B30" s="4" t="s">
        <v>39</v>
      </c>
      <c r="C30" s="4" t="s">
        <v>39</v>
      </c>
    </row>
    <row r="31" spans="1:3">
      <c r="A31" s="4" t="s">
        <v>593</v>
      </c>
      <c r="B31" s="5" t="n">
        <v>807190</v>
      </c>
      <c r="C31" s="5" t="n">
        <v>768064</v>
      </c>
    </row>
    <row r="32" spans="1:3">
      <c r="A32" s="4" t="s">
        <v>624</v>
      </c>
    </row>
    <row r="33" spans="1:3">
      <c r="A33" s="4" t="s">
        <v>626</v>
      </c>
      <c r="B33" s="5" t="n">
        <v>5619</v>
      </c>
      <c r="C33" s="5" t="n">
        <v>5117</v>
      </c>
    </row>
    <row r="34" spans="1:3">
      <c r="A34" s="4" t="s">
        <v>627</v>
      </c>
      <c r="B34" s="5" t="n">
        <v>339</v>
      </c>
      <c r="C34" s="5" t="n">
        <v>261</v>
      </c>
    </row>
    <row r="35" spans="1:3">
      <c r="A35" s="4" t="s">
        <v>628</v>
      </c>
      <c r="B35" s="5" t="n">
        <v>255</v>
      </c>
      <c r="C35" s="5" t="n">
        <v>412</v>
      </c>
    </row>
    <row r="36" spans="1:3">
      <c r="A36" s="4" t="s">
        <v>619</v>
      </c>
      <c r="B36" s="5" t="n">
        <v>563</v>
      </c>
      <c r="C36" s="5" t="n">
        <v>337</v>
      </c>
    </row>
    <row r="37" spans="1:3">
      <c r="A37" s="4" t="s">
        <v>593</v>
      </c>
      <c r="B37" s="6" t="n">
        <v>6776</v>
      </c>
      <c r="C37" s="6" t="n">
        <v>61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0</v>
      </c>
    </row>
    <row r="2" spans="1:3">
      <c r="A2" s="4" t="s">
        <v>630</v>
      </c>
    </row>
    <row r="3" spans="1:3">
      <c r="A3" s="4" t="s">
        <v>631</v>
      </c>
      <c r="B3" s="6" t="n">
        <v>3532</v>
      </c>
      <c r="C3" s="6" t="n">
        <v>3516</v>
      </c>
    </row>
    <row r="4" spans="1:3">
      <c r="A4" s="4" t="s">
        <v>552</v>
      </c>
      <c r="B4" s="5" t="n">
        <v>47</v>
      </c>
      <c r="C4" s="5" t="n">
        <v>406</v>
      </c>
    </row>
    <row r="5" spans="1:3">
      <c r="A5" s="4" t="s">
        <v>553</v>
      </c>
      <c r="B5" s="5" t="n">
        <v>3579</v>
      </c>
      <c r="C5" s="5" t="n">
        <v>3922</v>
      </c>
    </row>
    <row r="6" spans="1:3">
      <c r="A6" s="4" t="s">
        <v>554</v>
      </c>
      <c r="B6" s="5" t="n">
        <v>2336</v>
      </c>
      <c r="C6" s="5" t="n">
        <v>4275</v>
      </c>
    </row>
    <row r="7" spans="1:3">
      <c r="A7" s="4" t="s">
        <v>555</v>
      </c>
      <c r="B7" s="5" t="n">
        <v>108</v>
      </c>
      <c r="C7" s="4" t="s">
        <v>39</v>
      </c>
    </row>
    <row r="8" spans="1:3">
      <c r="A8" s="4" t="s">
        <v>557</v>
      </c>
      <c r="B8" s="4" t="s">
        <v>39</v>
      </c>
      <c r="C8" s="4" t="s">
        <v>39</v>
      </c>
    </row>
    <row r="9" spans="1:3">
      <c r="A9" s="4" t="s">
        <v>558</v>
      </c>
      <c r="B9" s="5" t="n">
        <v>44</v>
      </c>
      <c r="C9" s="5" t="n">
        <v>46</v>
      </c>
    </row>
    <row r="10" spans="1:3">
      <c r="A10" s="4" t="s">
        <v>559</v>
      </c>
      <c r="B10" s="5" t="n">
        <v>6067</v>
      </c>
      <c r="C10" s="5" t="n">
        <v>8243</v>
      </c>
    </row>
    <row r="11" spans="1:3">
      <c r="A11" s="4" t="s">
        <v>560</v>
      </c>
      <c r="B11" s="5" t="n">
        <v>110</v>
      </c>
      <c r="C11" s="4" t="s">
        <v>39</v>
      </c>
    </row>
    <row r="12" spans="1:3">
      <c r="A12" s="4" t="s">
        <v>562</v>
      </c>
      <c r="B12" s="4" t="s">
        <v>39</v>
      </c>
      <c r="C12" s="4" t="s">
        <v>39</v>
      </c>
    </row>
    <row r="13" spans="1:3">
      <c r="A13" s="4" t="s">
        <v>593</v>
      </c>
      <c r="B13" s="5" t="n">
        <v>6177</v>
      </c>
      <c r="C13" s="5" t="n">
        <v>8243</v>
      </c>
    </row>
    <row r="14" spans="1:3">
      <c r="A14" s="4" t="s">
        <v>632</v>
      </c>
    </row>
    <row r="15" spans="1:3">
      <c r="A15" s="4" t="s">
        <v>631</v>
      </c>
      <c r="B15" s="5" t="n">
        <v>3651</v>
      </c>
      <c r="C15" s="5" t="n">
        <v>3684</v>
      </c>
    </row>
    <row r="16" spans="1:3">
      <c r="A16" s="4" t="s">
        <v>552</v>
      </c>
      <c r="B16" s="5" t="n">
        <v>47</v>
      </c>
      <c r="C16" s="5" t="n">
        <v>435</v>
      </c>
    </row>
    <row r="17" spans="1:3">
      <c r="A17" s="4" t="s">
        <v>553</v>
      </c>
      <c r="B17" s="5" t="n">
        <v>3698</v>
      </c>
      <c r="C17" s="5" t="n">
        <v>4119</v>
      </c>
    </row>
    <row r="18" spans="1:3">
      <c r="A18" s="4" t="s">
        <v>554</v>
      </c>
      <c r="B18" s="5" t="n">
        <v>2563</v>
      </c>
      <c r="C18" s="5" t="n">
        <v>4932</v>
      </c>
    </row>
    <row r="19" spans="1:3">
      <c r="A19" s="4" t="s">
        <v>555</v>
      </c>
      <c r="B19" s="5" t="n">
        <v>114</v>
      </c>
      <c r="C19" s="4" t="s">
        <v>39</v>
      </c>
    </row>
    <row r="20" spans="1:3">
      <c r="A20" s="4" t="s">
        <v>557</v>
      </c>
      <c r="B20" s="4" t="s">
        <v>39</v>
      </c>
      <c r="C20" s="4" t="s">
        <v>39</v>
      </c>
    </row>
    <row r="21" spans="1:3">
      <c r="A21" s="4" t="s">
        <v>558</v>
      </c>
      <c r="B21" s="5" t="n">
        <v>44</v>
      </c>
      <c r="C21" s="5" t="n">
        <v>46</v>
      </c>
    </row>
    <row r="22" spans="1:3">
      <c r="A22" s="4" t="s">
        <v>559</v>
      </c>
      <c r="B22" s="5" t="n">
        <v>6419</v>
      </c>
      <c r="C22" s="5" t="n">
        <v>9097</v>
      </c>
    </row>
    <row r="23" spans="1:3">
      <c r="A23" s="4" t="s">
        <v>560</v>
      </c>
      <c r="B23" s="5" t="n">
        <v>117</v>
      </c>
      <c r="C23" s="4" t="s">
        <v>39</v>
      </c>
    </row>
    <row r="24" spans="1:3">
      <c r="A24" s="4" t="s">
        <v>562</v>
      </c>
      <c r="B24" s="4" t="s">
        <v>39</v>
      </c>
      <c r="C24" s="4" t="s">
        <v>39</v>
      </c>
    </row>
    <row r="25" spans="1:3">
      <c r="A25" s="4" t="s">
        <v>593</v>
      </c>
      <c r="B25" s="5" t="n">
        <v>6536</v>
      </c>
      <c r="C25" s="5" t="n">
        <v>9097</v>
      </c>
    </row>
    <row r="26" spans="1:3">
      <c r="A26" s="4" t="s">
        <v>633</v>
      </c>
    </row>
    <row r="27" spans="1:3">
      <c r="A27" s="4" t="s">
        <v>631</v>
      </c>
      <c r="B27" s="5" t="n">
        <v>3376</v>
      </c>
      <c r="C27" s="5" t="n">
        <v>6411</v>
      </c>
    </row>
    <row r="28" spans="1:3">
      <c r="A28" s="4" t="s">
        <v>552</v>
      </c>
      <c r="B28" s="5" t="n">
        <v>79</v>
      </c>
      <c r="C28" s="5" t="n">
        <v>462</v>
      </c>
    </row>
    <row r="29" spans="1:3">
      <c r="A29" s="4" t="s">
        <v>553</v>
      </c>
      <c r="B29" s="5" t="n">
        <v>3455</v>
      </c>
      <c r="C29" s="5" t="n">
        <v>6873</v>
      </c>
    </row>
    <row r="30" spans="1:3">
      <c r="A30" s="4" t="s">
        <v>554</v>
      </c>
      <c r="B30" s="5" t="n">
        <v>2688</v>
      </c>
      <c r="C30" s="5" t="n">
        <v>4072</v>
      </c>
    </row>
    <row r="31" spans="1:3">
      <c r="A31" s="4" t="s">
        <v>555</v>
      </c>
      <c r="B31" s="5" t="n">
        <v>59</v>
      </c>
      <c r="C31" s="5" t="n">
        <v>56</v>
      </c>
    </row>
    <row r="32" spans="1:3">
      <c r="A32" s="4" t="s">
        <v>557</v>
      </c>
      <c r="B32" s="4" t="s">
        <v>39</v>
      </c>
      <c r="C32" s="5" t="n">
        <v>394</v>
      </c>
    </row>
    <row r="33" spans="1:3">
      <c r="A33" s="4" t="s">
        <v>558</v>
      </c>
      <c r="B33" s="5" t="n">
        <v>45</v>
      </c>
      <c r="C33" s="5" t="n">
        <v>1786</v>
      </c>
    </row>
    <row r="34" spans="1:3">
      <c r="A34" s="4" t="s">
        <v>559</v>
      </c>
      <c r="B34" s="5" t="n">
        <v>6247</v>
      </c>
      <c r="C34" s="5" t="n">
        <v>13181</v>
      </c>
    </row>
    <row r="35" spans="1:3">
      <c r="A35" s="4" t="s">
        <v>560</v>
      </c>
      <c r="B35" s="5" t="n">
        <v>59</v>
      </c>
      <c r="C35" s="5" t="n">
        <v>108</v>
      </c>
    </row>
    <row r="36" spans="1:3">
      <c r="A36" s="4" t="s">
        <v>562</v>
      </c>
      <c r="B36" s="4" t="s">
        <v>39</v>
      </c>
      <c r="C36" s="4" t="s">
        <v>39</v>
      </c>
    </row>
    <row r="37" spans="1:3">
      <c r="A37" s="4" t="s">
        <v>593</v>
      </c>
      <c r="B37" s="5" t="n">
        <v>6306</v>
      </c>
      <c r="C37" s="5" t="n">
        <v>13289</v>
      </c>
    </row>
    <row r="38" spans="1:3">
      <c r="A38" s="4" t="s">
        <v>634</v>
      </c>
    </row>
    <row r="39" spans="1:3">
      <c r="A39" s="4" t="s">
        <v>631</v>
      </c>
      <c r="B39" s="5" t="n">
        <v>104</v>
      </c>
      <c r="C39" s="5" t="n">
        <v>135</v>
      </c>
    </row>
    <row r="40" spans="1:3">
      <c r="A40" s="4" t="s">
        <v>552</v>
      </c>
      <c r="B40" s="5" t="n">
        <v>1</v>
      </c>
      <c r="C40" s="5" t="n">
        <v>22</v>
      </c>
    </row>
    <row r="41" spans="1:3">
      <c r="A41" s="4" t="s">
        <v>553</v>
      </c>
      <c r="B41" s="5" t="n">
        <v>105</v>
      </c>
      <c r="C41" s="5" t="n">
        <v>157</v>
      </c>
    </row>
    <row r="42" spans="1:3">
      <c r="A42" s="4" t="s">
        <v>554</v>
      </c>
      <c r="B42" s="5" t="n">
        <v>115</v>
      </c>
      <c r="C42" s="5" t="n">
        <v>251</v>
      </c>
    </row>
    <row r="43" spans="1:3">
      <c r="A43" s="4" t="s">
        <v>555</v>
      </c>
      <c r="B43" s="4" t="s">
        <v>39</v>
      </c>
      <c r="C43" s="4" t="s">
        <v>39</v>
      </c>
    </row>
    <row r="44" spans="1:3">
      <c r="A44" s="4" t="s">
        <v>557</v>
      </c>
      <c r="B44" s="4" t="s">
        <v>39</v>
      </c>
      <c r="C44" s="4" t="s">
        <v>39</v>
      </c>
    </row>
    <row r="45" spans="1:3">
      <c r="A45" s="4" t="s">
        <v>558</v>
      </c>
      <c r="B45" s="5" t="n">
        <v>3</v>
      </c>
      <c r="C45" s="5" t="n">
        <v>4</v>
      </c>
    </row>
    <row r="46" spans="1:3">
      <c r="A46" s="4" t="s">
        <v>559</v>
      </c>
      <c r="B46" s="5" t="n">
        <v>223</v>
      </c>
      <c r="C46" s="5" t="n">
        <v>412</v>
      </c>
    </row>
    <row r="47" spans="1:3">
      <c r="A47" s="4" t="s">
        <v>560</v>
      </c>
      <c r="B47" s="5" t="n">
        <v>32</v>
      </c>
      <c r="C47" s="4" t="s">
        <v>39</v>
      </c>
    </row>
    <row r="48" spans="1:3">
      <c r="A48" s="4" t="s">
        <v>562</v>
      </c>
      <c r="B48" s="4" t="s">
        <v>39</v>
      </c>
      <c r="C48" s="4" t="s">
        <v>39</v>
      </c>
    </row>
    <row r="49" spans="1:3">
      <c r="A49" s="4" t="s">
        <v>593</v>
      </c>
      <c r="B49" s="5" t="n">
        <v>255</v>
      </c>
      <c r="C49" s="5" t="n">
        <v>412</v>
      </c>
    </row>
    <row r="50" spans="1:3">
      <c r="A50" s="4" t="s">
        <v>635</v>
      </c>
    </row>
    <row r="51" spans="1:3">
      <c r="A51" s="4" t="s">
        <v>631</v>
      </c>
      <c r="B51" s="5" t="n">
        <v>109</v>
      </c>
      <c r="C51" s="5" t="n">
        <v>88</v>
      </c>
    </row>
    <row r="52" spans="1:3">
      <c r="A52" s="4" t="s">
        <v>552</v>
      </c>
      <c r="B52" s="5" t="n">
        <v>2</v>
      </c>
      <c r="C52" s="5" t="n">
        <v>2</v>
      </c>
    </row>
    <row r="53" spans="1:3">
      <c r="A53" s="4" t="s">
        <v>553</v>
      </c>
      <c r="B53" s="5" t="n">
        <v>111</v>
      </c>
      <c r="C53" s="5" t="n">
        <v>90</v>
      </c>
    </row>
    <row r="54" spans="1:3">
      <c r="A54" s="4" t="s">
        <v>554</v>
      </c>
      <c r="B54" s="5" t="n">
        <v>102</v>
      </c>
      <c r="C54" s="5" t="n">
        <v>48</v>
      </c>
    </row>
    <row r="55" spans="1:3">
      <c r="A55" s="4" t="s">
        <v>555</v>
      </c>
      <c r="B55" s="5" t="n">
        <v>7</v>
      </c>
      <c r="C55" s="4" t="s">
        <v>39</v>
      </c>
    </row>
    <row r="56" spans="1:3">
      <c r="A56" s="4" t="s">
        <v>557</v>
      </c>
      <c r="B56" s="4" t="s">
        <v>39</v>
      </c>
      <c r="C56" s="4" t="s">
        <v>39</v>
      </c>
    </row>
    <row r="57" spans="1:3">
      <c r="A57" s="4" t="s">
        <v>558</v>
      </c>
      <c r="B57" s="5" t="n">
        <v>3</v>
      </c>
      <c r="C57" s="5" t="n">
        <v>3</v>
      </c>
    </row>
    <row r="58" spans="1:3">
      <c r="A58" s="4" t="s">
        <v>559</v>
      </c>
      <c r="B58" s="5" t="n">
        <v>223</v>
      </c>
      <c r="C58" s="5" t="n">
        <v>141</v>
      </c>
    </row>
    <row r="59" spans="1:3">
      <c r="A59" s="4" t="s">
        <v>560</v>
      </c>
      <c r="B59" s="4" t="s">
        <v>39</v>
      </c>
      <c r="C59" s="4" t="s">
        <v>39</v>
      </c>
    </row>
    <row r="60" spans="1:3">
      <c r="A60" s="4" t="s">
        <v>562</v>
      </c>
      <c r="B60" s="4" t="s">
        <v>39</v>
      </c>
      <c r="C60" s="4" t="s">
        <v>39</v>
      </c>
    </row>
    <row r="61" spans="1:3">
      <c r="A61" s="4" t="s">
        <v>593</v>
      </c>
      <c r="B61" s="5" t="n">
        <v>223</v>
      </c>
      <c r="C61" s="5" t="n">
        <v>141</v>
      </c>
    </row>
    <row r="62" spans="1:3">
      <c r="A62" s="4" t="s">
        <v>636</v>
      </c>
    </row>
    <row r="63" spans="1:3">
      <c r="A63" s="4" t="s">
        <v>631</v>
      </c>
      <c r="B63" s="5" t="n">
        <v>3398</v>
      </c>
      <c r="C63" s="5" t="n">
        <v>3437</v>
      </c>
    </row>
    <row r="64" spans="1:3">
      <c r="A64" s="4" t="s">
        <v>552</v>
      </c>
      <c r="B64" s="5" t="n">
        <v>66</v>
      </c>
      <c r="C64" s="5" t="n">
        <v>227</v>
      </c>
    </row>
    <row r="65" spans="1:3">
      <c r="A65" s="4" t="s">
        <v>553</v>
      </c>
      <c r="B65" s="5" t="n">
        <v>3464</v>
      </c>
      <c r="C65" s="5" t="n">
        <v>3664</v>
      </c>
    </row>
    <row r="66" spans="1:3">
      <c r="A66" s="4" t="s">
        <v>554</v>
      </c>
      <c r="B66" s="5" t="n">
        <v>3373</v>
      </c>
      <c r="C66" s="5" t="n">
        <v>2801</v>
      </c>
    </row>
    <row r="67" spans="1:3">
      <c r="A67" s="4" t="s">
        <v>555</v>
      </c>
      <c r="B67" s="5" t="n">
        <v>258</v>
      </c>
      <c r="C67" s="5" t="n">
        <v>373</v>
      </c>
    </row>
    <row r="68" spans="1:3">
      <c r="A68" s="4" t="s">
        <v>557</v>
      </c>
      <c r="B68" s="5" t="n">
        <v>250</v>
      </c>
      <c r="C68" s="5" t="n">
        <v>1002</v>
      </c>
    </row>
    <row r="69" spans="1:3">
      <c r="A69" s="4" t="s">
        <v>558</v>
      </c>
      <c r="B69" s="5" t="n">
        <v>155</v>
      </c>
      <c r="C69" s="5" t="n">
        <v>164</v>
      </c>
    </row>
    <row r="70" spans="1:3">
      <c r="A70" s="4" t="s">
        <v>559</v>
      </c>
      <c r="B70" s="5" t="n">
        <v>7500</v>
      </c>
      <c r="C70" s="5" t="n">
        <v>8004</v>
      </c>
    </row>
    <row r="71" spans="1:3">
      <c r="A71" s="4" t="s">
        <v>560</v>
      </c>
      <c r="B71" s="5" t="n">
        <v>409</v>
      </c>
      <c r="C71" s="5" t="n">
        <v>84</v>
      </c>
    </row>
    <row r="72" spans="1:3">
      <c r="A72" s="4" t="s">
        <v>562</v>
      </c>
      <c r="B72" s="4" t="s">
        <v>39</v>
      </c>
      <c r="C72" s="5" t="n">
        <v>3</v>
      </c>
    </row>
    <row r="73" spans="1:3">
      <c r="A73" s="4" t="s">
        <v>593</v>
      </c>
      <c r="B73" s="5" t="n">
        <v>7909</v>
      </c>
      <c r="C73" s="5" t="n">
        <v>8091</v>
      </c>
    </row>
    <row r="74" spans="1:3">
      <c r="A74" s="4" t="s">
        <v>637</v>
      </c>
    </row>
    <row r="75" spans="1:3">
      <c r="A75" s="4" t="s">
        <v>631</v>
      </c>
      <c r="B75" s="5" t="n">
        <v>4279</v>
      </c>
      <c r="C75" s="5" t="n">
        <v>4031</v>
      </c>
    </row>
    <row r="76" spans="1:3">
      <c r="A76" s="4" t="s">
        <v>552</v>
      </c>
      <c r="B76" s="5" t="n">
        <v>117</v>
      </c>
      <c r="C76" s="5" t="n">
        <v>277</v>
      </c>
    </row>
    <row r="77" spans="1:3">
      <c r="A77" s="4" t="s">
        <v>553</v>
      </c>
      <c r="B77" s="5" t="n">
        <v>4396</v>
      </c>
      <c r="C77" s="5" t="n">
        <v>4308</v>
      </c>
    </row>
    <row r="78" spans="1:3">
      <c r="A78" s="4" t="s">
        <v>554</v>
      </c>
      <c r="B78" s="5" t="n">
        <v>4567</v>
      </c>
      <c r="C78" s="5" t="n">
        <v>3518</v>
      </c>
    </row>
    <row r="79" spans="1:3">
      <c r="A79" s="4" t="s">
        <v>555</v>
      </c>
      <c r="B79" s="5" t="n">
        <v>274</v>
      </c>
      <c r="C79" s="5" t="n">
        <v>393</v>
      </c>
    </row>
    <row r="80" spans="1:3">
      <c r="A80" s="4" t="s">
        <v>557</v>
      </c>
      <c r="B80" s="5" t="n">
        <v>450</v>
      </c>
      <c r="C80" s="5" t="n">
        <v>1140</v>
      </c>
    </row>
    <row r="81" spans="1:3">
      <c r="A81" s="4" t="s">
        <v>558</v>
      </c>
      <c r="B81" s="5" t="n">
        <v>179</v>
      </c>
      <c r="C81" s="5" t="n">
        <v>189</v>
      </c>
    </row>
    <row r="82" spans="1:3">
      <c r="A82" s="4" t="s">
        <v>559</v>
      </c>
      <c r="B82" s="5" t="n">
        <v>9866</v>
      </c>
      <c r="C82" s="5" t="n">
        <v>9548</v>
      </c>
    </row>
    <row r="83" spans="1:3">
      <c r="A83" s="4" t="s">
        <v>560</v>
      </c>
      <c r="B83" s="5" t="n">
        <v>502</v>
      </c>
      <c r="C83" s="5" t="n">
        <v>130</v>
      </c>
    </row>
    <row r="84" spans="1:3">
      <c r="A84" s="4" t="s">
        <v>562</v>
      </c>
      <c r="B84" s="5" t="n">
        <v>6</v>
      </c>
      <c r="C84" s="5" t="n">
        <v>16</v>
      </c>
    </row>
    <row r="85" spans="1:3">
      <c r="A85" s="4" t="s">
        <v>593</v>
      </c>
      <c r="B85" s="5" t="n">
        <v>10374</v>
      </c>
      <c r="C85" s="5" t="n">
        <v>9694</v>
      </c>
    </row>
    <row r="86" spans="1:3">
      <c r="A86" s="4" t="s">
        <v>638</v>
      </c>
    </row>
    <row r="87" spans="1:3">
      <c r="A87" s="4" t="s">
        <v>631</v>
      </c>
      <c r="B87" s="5" t="n">
        <v>3597</v>
      </c>
      <c r="C87" s="5" t="n">
        <v>3060</v>
      </c>
    </row>
    <row r="88" spans="1:3">
      <c r="A88" s="4" t="s">
        <v>552</v>
      </c>
      <c r="B88" s="5" t="n">
        <v>155</v>
      </c>
      <c r="C88" s="5" t="n">
        <v>331</v>
      </c>
    </row>
    <row r="89" spans="1:3">
      <c r="A89" s="4" t="s">
        <v>553</v>
      </c>
      <c r="B89" s="5" t="n">
        <v>3752</v>
      </c>
      <c r="C89" s="5" t="n">
        <v>3391</v>
      </c>
    </row>
    <row r="90" spans="1:3">
      <c r="A90" s="4" t="s">
        <v>554</v>
      </c>
      <c r="B90" s="5" t="n">
        <v>3699</v>
      </c>
      <c r="C90" s="5" t="n">
        <v>3046</v>
      </c>
    </row>
    <row r="91" spans="1:3">
      <c r="A91" s="4" t="s">
        <v>555</v>
      </c>
      <c r="B91" s="5" t="n">
        <v>310</v>
      </c>
      <c r="C91" s="5" t="n">
        <v>321</v>
      </c>
    </row>
    <row r="92" spans="1:3">
      <c r="A92" s="4" t="s">
        <v>557</v>
      </c>
      <c r="B92" s="5" t="n">
        <v>869</v>
      </c>
      <c r="C92" s="5" t="n">
        <v>622</v>
      </c>
    </row>
    <row r="93" spans="1:3">
      <c r="A93" s="4" t="s">
        <v>558</v>
      </c>
      <c r="B93" s="5" t="n">
        <v>159</v>
      </c>
      <c r="C93" s="5" t="n">
        <v>195</v>
      </c>
    </row>
    <row r="94" spans="1:3">
      <c r="A94" s="4" t="s">
        <v>559</v>
      </c>
      <c r="B94" s="5" t="n">
        <v>8789</v>
      </c>
      <c r="C94" s="5" t="n">
        <v>7575</v>
      </c>
    </row>
    <row r="95" spans="1:3">
      <c r="A95" s="4" t="s">
        <v>560</v>
      </c>
      <c r="B95" s="5" t="n">
        <v>181</v>
      </c>
      <c r="C95" s="5" t="n">
        <v>220</v>
      </c>
    </row>
    <row r="96" spans="1:3">
      <c r="A96" s="4" t="s">
        <v>562</v>
      </c>
      <c r="B96" s="5" t="n">
        <v>1</v>
      </c>
      <c r="C96" s="5" t="n">
        <v>7</v>
      </c>
    </row>
    <row r="97" spans="1:3">
      <c r="A97" s="4" t="s">
        <v>593</v>
      </c>
      <c r="B97" s="5" t="n">
        <v>8971</v>
      </c>
      <c r="C97" s="5" t="n">
        <v>7802</v>
      </c>
    </row>
    <row r="98" spans="1:3">
      <c r="A98" s="4" t="s">
        <v>639</v>
      </c>
    </row>
    <row r="99" spans="1:3">
      <c r="A99" s="4" t="s">
        <v>631</v>
      </c>
      <c r="B99" s="5" t="n">
        <v>119</v>
      </c>
      <c r="C99" s="5" t="n">
        <v>94</v>
      </c>
    </row>
    <row r="100" spans="1:3">
      <c r="A100" s="4" t="s">
        <v>552</v>
      </c>
      <c r="B100" s="4" t="s">
        <v>39</v>
      </c>
      <c r="C100" s="5" t="n">
        <v>3</v>
      </c>
    </row>
    <row r="101" spans="1:3">
      <c r="A101" s="4" t="s">
        <v>553</v>
      </c>
      <c r="B101" s="5" t="n">
        <v>119</v>
      </c>
      <c r="C101" s="5" t="n">
        <v>97</v>
      </c>
    </row>
    <row r="102" spans="1:3">
      <c r="A102" s="4" t="s">
        <v>554</v>
      </c>
      <c r="B102" s="5" t="n">
        <v>305</v>
      </c>
      <c r="C102" s="5" t="n">
        <v>80</v>
      </c>
    </row>
    <row r="103" spans="1:3">
      <c r="A103" s="4" t="s">
        <v>555</v>
      </c>
      <c r="B103" s="4" t="s">
        <v>39</v>
      </c>
      <c r="C103" s="5" t="n">
        <v>8</v>
      </c>
    </row>
    <row r="104" spans="1:3">
      <c r="A104" s="4" t="s">
        <v>557</v>
      </c>
      <c r="B104" s="4" t="s">
        <v>39</v>
      </c>
      <c r="C104" s="4" t="s">
        <v>39</v>
      </c>
    </row>
    <row r="105" spans="1:3">
      <c r="A105" s="4" t="s">
        <v>558</v>
      </c>
      <c r="B105" s="5" t="n">
        <v>11</v>
      </c>
      <c r="C105" s="5" t="n">
        <v>12</v>
      </c>
    </row>
    <row r="106" spans="1:3">
      <c r="A106" s="4" t="s">
        <v>559</v>
      </c>
      <c r="B106" s="5" t="n">
        <v>435</v>
      </c>
      <c r="C106" s="5" t="n">
        <v>197</v>
      </c>
    </row>
    <row r="107" spans="1:3">
      <c r="A107" s="4" t="s">
        <v>560</v>
      </c>
      <c r="B107" s="5" t="n">
        <v>15</v>
      </c>
      <c r="C107" s="5" t="n">
        <v>3</v>
      </c>
    </row>
    <row r="108" spans="1:3">
      <c r="A108" s="4" t="s">
        <v>562</v>
      </c>
      <c r="B108" s="4" t="s">
        <v>39</v>
      </c>
      <c r="C108" s="4" t="s">
        <v>39</v>
      </c>
    </row>
    <row r="109" spans="1:3">
      <c r="A109" s="4" t="s">
        <v>593</v>
      </c>
      <c r="B109" s="6" t="n">
        <v>450</v>
      </c>
      <c r="C109" s="6" t="n">
        <v>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0</v>
      </c>
    </row>
    <row r="3" spans="1:3">
      <c r="A3" s="3" t="s">
        <v>641</v>
      </c>
    </row>
    <row r="4" spans="1:3">
      <c r="A4" s="4" t="s">
        <v>642</v>
      </c>
      <c r="B4" s="6" t="n">
        <v>57200</v>
      </c>
      <c r="C4" s="6" t="n">
        <v>59800</v>
      </c>
    </row>
    <row r="5" spans="1:3">
      <c r="A5" s="4" t="s">
        <v>643</v>
      </c>
      <c r="B5" s="5" t="n">
        <v>5900</v>
      </c>
    </row>
    <row r="6" spans="1:3">
      <c r="A6" s="4" t="s">
        <v>644</v>
      </c>
      <c r="B6" s="5" t="n">
        <v>18500</v>
      </c>
    </row>
    <row r="7" spans="1:3">
      <c r="A7" s="4" t="s">
        <v>645</v>
      </c>
      <c r="B7" s="5" t="n">
        <v>2400</v>
      </c>
      <c r="C7" s="5" t="n">
        <v>4200</v>
      </c>
    </row>
    <row r="8" spans="1:3">
      <c r="A8" s="4" t="s">
        <v>646</v>
      </c>
      <c r="B8" s="6" t="n">
        <v>92</v>
      </c>
      <c r="C8" s="6" t="n">
        <v>7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0</v>
      </c>
    </row>
    <row r="3" spans="1:3">
      <c r="A3" s="4" t="s">
        <v>648</v>
      </c>
      <c r="B3" s="6" t="n">
        <v>117538</v>
      </c>
      <c r="C3" s="6" t="n">
        <v>125243</v>
      </c>
    </row>
    <row r="4" spans="1:3">
      <c r="A4" s="4" t="s">
        <v>649</v>
      </c>
      <c r="B4" s="6" t="n">
        <v>1010</v>
      </c>
      <c r="C4" s="6" t="n">
        <v>9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650</v>
      </c>
      <c r="C1" s="2" t="s">
        <v>1</v>
      </c>
    </row>
    <row r="2" spans="1:7">
      <c r="C2" s="2" t="s">
        <v>2</v>
      </c>
      <c r="E2" s="2" t="s">
        <v>30</v>
      </c>
      <c r="F2" s="2" t="s">
        <v>80</v>
      </c>
    </row>
    <row r="3" spans="1:7">
      <c r="A3" s="3" t="s">
        <v>329</v>
      </c>
    </row>
    <row r="4" spans="1:7">
      <c r="A4" s="4" t="s">
        <v>651</v>
      </c>
      <c r="C4" s="6" t="n">
        <v>339</v>
      </c>
      <c r="E4" s="6" t="n">
        <v>486</v>
      </c>
      <c r="F4" s="6" t="n">
        <v>694</v>
      </c>
    </row>
    <row r="5" spans="1:7">
      <c r="A5" s="4" t="s">
        <v>652</v>
      </c>
      <c r="C5" s="5" t="n">
        <v>63</v>
      </c>
      <c r="E5" s="5" t="n">
        <v>95</v>
      </c>
      <c r="F5" s="5" t="n">
        <v>148</v>
      </c>
    </row>
    <row r="6" spans="1:7">
      <c r="A6" s="4" t="s">
        <v>653</v>
      </c>
      <c r="C6" s="5" t="n">
        <v>-169</v>
      </c>
      <c r="D6" s="4" t="s">
        <v>654</v>
      </c>
      <c r="E6" s="5" t="n">
        <v>-242</v>
      </c>
      <c r="F6" s="5" t="n">
        <v>-356</v>
      </c>
      <c r="G6" s="4" t="s">
        <v>654</v>
      </c>
    </row>
    <row r="7" spans="1:7">
      <c r="A7" s="4" t="s">
        <v>655</v>
      </c>
      <c r="C7" s="5" t="n">
        <v>233</v>
      </c>
      <c r="E7" s="5" t="n">
        <v>339</v>
      </c>
      <c r="F7" s="5" t="n">
        <v>486</v>
      </c>
    </row>
    <row r="8" spans="1:7">
      <c r="A8" s="3" t="s">
        <v>656</v>
      </c>
    </row>
    <row r="9" spans="1:7">
      <c r="A9" s="4" t="s">
        <v>651</v>
      </c>
      <c r="C9" s="5" t="n">
        <v>-23</v>
      </c>
      <c r="E9" s="5" t="n">
        <v>-3</v>
      </c>
      <c r="F9" s="4" t="s">
        <v>39</v>
      </c>
    </row>
    <row r="10" spans="1:7">
      <c r="A10" s="4" t="s">
        <v>657</v>
      </c>
      <c r="B10" s="4" t="s">
        <v>654</v>
      </c>
      <c r="C10" s="5" t="n">
        <v>23</v>
      </c>
      <c r="E10" s="5" t="n">
        <v>-20</v>
      </c>
      <c r="F10" s="5" t="n">
        <v>-3</v>
      </c>
    </row>
    <row r="11" spans="1:7">
      <c r="A11" s="4" t="s">
        <v>655</v>
      </c>
      <c r="C11" s="4" t="s">
        <v>39</v>
      </c>
      <c r="E11" s="5" t="n">
        <v>-23</v>
      </c>
      <c r="F11" s="5" t="n">
        <v>-3</v>
      </c>
    </row>
    <row r="12" spans="1:7">
      <c r="A12" s="4" t="s">
        <v>658</v>
      </c>
      <c r="C12" s="6" t="n">
        <v>233</v>
      </c>
      <c r="E12" s="6" t="n">
        <v>316</v>
      </c>
      <c r="F12" s="6" t="n">
        <v>483</v>
      </c>
    </row>
    <row r="13" spans="1:7"/>
    <row r="14" spans="1:7">
      <c r="A14" s="4" t="s">
        <v>654</v>
      </c>
      <c r="B14" s="4" t="s">
        <v>659</v>
      </c>
    </row>
  </sheetData>
  <mergeCells count="6">
    <mergeCell ref="A1:B2"/>
    <mergeCell ref="C1:G1"/>
    <mergeCell ref="C2:D2"/>
    <mergeCell ref="F2:G2"/>
    <mergeCell ref="A13:F13"/>
    <mergeCell ref="B14:F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0</v>
      </c>
    </row>
    <row r="2" spans="1:3">
      <c r="A2" s="4" t="s">
        <v>661</v>
      </c>
      <c r="B2" s="6" t="n">
        <v>67377</v>
      </c>
      <c r="C2" s="6" t="n">
        <v>63833</v>
      </c>
    </row>
    <row r="3" spans="1:3">
      <c r="A3" s="4" t="s">
        <v>662</v>
      </c>
      <c r="B3" s="5" t="n">
        <v>204354</v>
      </c>
      <c r="C3" s="5" t="n">
        <v>137117</v>
      </c>
    </row>
    <row r="4" spans="1:3">
      <c r="A4" s="4" t="s">
        <v>663</v>
      </c>
      <c r="B4" s="6" t="n">
        <v>271731</v>
      </c>
      <c r="C4" s="6" t="n">
        <v>2009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664</v>
      </c>
      <c r="B1" s="2" t="s">
        <v>520</v>
      </c>
    </row>
    <row r="2" spans="1:2">
      <c r="A2" s="3" t="s">
        <v>259</v>
      </c>
    </row>
    <row r="3" spans="1:2">
      <c r="A3" s="4" t="s">
        <v>665</v>
      </c>
      <c r="B3" s="6" t="n">
        <v>62600</v>
      </c>
    </row>
    <row r="4" spans="1:2">
      <c r="A4" s="4" t="s">
        <v>666</v>
      </c>
      <c r="B4" s="5" t="n">
        <v>4700</v>
      </c>
    </row>
    <row r="5" spans="1:2">
      <c r="A5" s="4" t="s">
        <v>667</v>
      </c>
      <c r="B5" s="6"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0</v>
      </c>
    </row>
    <row r="2" spans="1:3">
      <c r="A2" s="4" t="s">
        <v>669</v>
      </c>
      <c r="B2" s="6" t="n">
        <v>2593</v>
      </c>
      <c r="C2" s="6" t="n">
        <v>2593</v>
      </c>
    </row>
    <row r="3" spans="1:3">
      <c r="A3" s="4" t="s">
        <v>670</v>
      </c>
      <c r="B3" s="5" t="n">
        <v>11679</v>
      </c>
      <c r="C3" s="5" t="n">
        <v>11641</v>
      </c>
    </row>
    <row r="4" spans="1:3">
      <c r="A4" s="4" t="s">
        <v>671</v>
      </c>
      <c r="B4" s="5" t="n">
        <v>1690</v>
      </c>
      <c r="C4" s="5" t="n">
        <v>1697</v>
      </c>
    </row>
    <row r="5" spans="1:3">
      <c r="A5" s="4" t="s">
        <v>89</v>
      </c>
      <c r="B5" s="5" t="n">
        <v>1900</v>
      </c>
      <c r="C5" s="5" t="n">
        <v>425</v>
      </c>
    </row>
    <row r="6" spans="1:3">
      <c r="A6" s="4" t="s">
        <v>672</v>
      </c>
      <c r="B6" s="5" t="n">
        <v>8312</v>
      </c>
      <c r="C6" s="5" t="n">
        <v>6823</v>
      </c>
    </row>
    <row r="7" spans="1:3">
      <c r="A7" s="4" t="s">
        <v>673</v>
      </c>
      <c r="B7" s="5" t="n">
        <v>1119</v>
      </c>
      <c r="C7" s="5" t="n">
        <v>708</v>
      </c>
    </row>
    <row r="8" spans="1:3">
      <c r="A8" s="4" t="s">
        <v>674</v>
      </c>
      <c r="B8" s="5" t="n">
        <v>27293</v>
      </c>
      <c r="C8" s="5" t="n">
        <v>23887</v>
      </c>
    </row>
    <row r="9" spans="1:3">
      <c r="A9" s="4" t="s">
        <v>675</v>
      </c>
      <c r="B9" s="5" t="n">
        <v>-10892</v>
      </c>
      <c r="C9" s="5" t="n">
        <v>-9489</v>
      </c>
    </row>
    <row r="10" spans="1:3">
      <c r="A10" s="4" t="s">
        <v>42</v>
      </c>
      <c r="B10" s="6" t="n">
        <v>16401</v>
      </c>
      <c r="C10" s="6" t="n">
        <v>143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80</v>
      </c>
    </row>
    <row r="3" spans="1:4">
      <c r="A3" s="3" t="s">
        <v>43</v>
      </c>
    </row>
    <row r="4" spans="1:4">
      <c r="A4" s="4" t="s">
        <v>651</v>
      </c>
      <c r="B4" s="6" t="n">
        <v>12552</v>
      </c>
      <c r="C4" s="6" t="n">
        <v>12552</v>
      </c>
      <c r="D4" s="6" t="n">
        <v>12552</v>
      </c>
    </row>
    <row r="5" spans="1:4">
      <c r="A5" s="4" t="s">
        <v>677</v>
      </c>
      <c r="B5" s="5" t="n">
        <v>1263</v>
      </c>
      <c r="C5" s="4" t="s">
        <v>39</v>
      </c>
      <c r="D5" s="4" t="s">
        <v>39</v>
      </c>
    </row>
    <row r="6" spans="1:4">
      <c r="A6" s="4" t="s">
        <v>678</v>
      </c>
      <c r="B6" s="4" t="s">
        <v>39</v>
      </c>
      <c r="C6" s="4" t="s">
        <v>39</v>
      </c>
      <c r="D6" s="4" t="s">
        <v>39</v>
      </c>
    </row>
    <row r="7" spans="1:4">
      <c r="A7" s="4" t="s">
        <v>655</v>
      </c>
      <c r="B7" s="5" t="n">
        <v>13815</v>
      </c>
      <c r="C7" s="5" t="n">
        <v>12552</v>
      </c>
      <c r="D7" s="5" t="n">
        <v>12552</v>
      </c>
    </row>
    <row r="8" spans="1:4">
      <c r="A8" s="3" t="s">
        <v>679</v>
      </c>
    </row>
    <row r="9" spans="1:4">
      <c r="A9" s="4" t="s">
        <v>680</v>
      </c>
      <c r="B9" s="5" t="n">
        <v>5248</v>
      </c>
      <c r="C9" s="5" t="n">
        <v>5248</v>
      </c>
      <c r="D9" s="5" t="n">
        <v>5248</v>
      </c>
    </row>
    <row r="10" spans="1:4">
      <c r="A10" s="4" t="s">
        <v>681</v>
      </c>
      <c r="B10" s="5" t="n">
        <v>633</v>
      </c>
      <c r="C10" s="4" t="s">
        <v>39</v>
      </c>
      <c r="D10" s="4" t="s">
        <v>39</v>
      </c>
    </row>
    <row r="11" spans="1:4">
      <c r="A11" s="4" t="s">
        <v>678</v>
      </c>
      <c r="B11" s="4" t="s">
        <v>39</v>
      </c>
      <c r="C11" s="4" t="s">
        <v>39</v>
      </c>
      <c r="D11" s="4" t="s">
        <v>39</v>
      </c>
    </row>
    <row r="12" spans="1:4">
      <c r="A12" s="4" t="s">
        <v>682</v>
      </c>
      <c r="B12" s="5" t="n">
        <v>5881</v>
      </c>
      <c r="C12" s="5" t="n">
        <v>5248</v>
      </c>
      <c r="D12" s="5" t="n">
        <v>5248</v>
      </c>
    </row>
    <row r="13" spans="1:4">
      <c r="A13" s="4" t="s">
        <v>683</v>
      </c>
      <c r="B13" s="5" t="n">
        <v>-3511</v>
      </c>
      <c r="C13" s="5" t="n">
        <v>-2910</v>
      </c>
      <c r="D13" s="5" t="n">
        <v>-2258</v>
      </c>
    </row>
    <row r="14" spans="1:4">
      <c r="A14" s="4" t="s">
        <v>653</v>
      </c>
      <c r="B14" s="5" t="n">
        <v>-533</v>
      </c>
      <c r="C14" s="5" t="n">
        <v>-601</v>
      </c>
      <c r="D14" s="5" t="n">
        <v>-652</v>
      </c>
    </row>
    <row r="15" spans="1:4">
      <c r="A15" s="4" t="s">
        <v>684</v>
      </c>
      <c r="B15" s="5" t="n">
        <v>-4044</v>
      </c>
      <c r="C15" s="5" t="n">
        <v>-3511</v>
      </c>
      <c r="D15" s="5" t="n">
        <v>-2910</v>
      </c>
    </row>
    <row r="16" spans="1:4">
      <c r="A16" s="4" t="s">
        <v>685</v>
      </c>
      <c r="B16" s="6" t="n">
        <v>1837</v>
      </c>
      <c r="C16" s="6" t="n">
        <v>1737</v>
      </c>
      <c r="D16" s="6" t="n">
        <v>23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6</v>
      </c>
      <c r="B1" s="2" t="s">
        <v>1</v>
      </c>
    </row>
    <row r="2" spans="1:10">
      <c r="B2" s="2" t="s">
        <v>687</v>
      </c>
      <c r="C2" s="2" t="s">
        <v>688</v>
      </c>
      <c r="D2" s="2" t="s">
        <v>689</v>
      </c>
      <c r="E2" s="2" t="s">
        <v>690</v>
      </c>
      <c r="F2" s="2" t="s">
        <v>691</v>
      </c>
      <c r="G2" s="2" t="s">
        <v>692</v>
      </c>
      <c r="H2" s="2" t="s">
        <v>693</v>
      </c>
      <c r="I2" s="2" t="s">
        <v>694</v>
      </c>
      <c r="J2" s="2" t="s">
        <v>695</v>
      </c>
    </row>
    <row r="3" spans="1:10">
      <c r="A3" s="4" t="s">
        <v>696</v>
      </c>
    </row>
    <row r="4" spans="1:10">
      <c r="A4" s="4" t="s">
        <v>697</v>
      </c>
      <c r="B4" s="6" t="n">
        <v>13</v>
      </c>
      <c r="C4" s="6" t="n">
        <v>25</v>
      </c>
      <c r="D4" s="6" t="n">
        <v>61</v>
      </c>
      <c r="E4" s="6" t="n">
        <v>128</v>
      </c>
      <c r="F4" s="6" t="n">
        <v>192</v>
      </c>
      <c r="G4" s="6" t="n">
        <v>255</v>
      </c>
      <c r="H4" s="6" t="n">
        <v>321</v>
      </c>
      <c r="I4" s="6" t="n">
        <v>388</v>
      </c>
      <c r="J4" s="6" t="n">
        <v>454</v>
      </c>
    </row>
  </sheetData>
  <mergeCells count="2">
    <mergeCell ref="A1:A2"/>
    <mergeCell ref="B1:J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1</v>
      </c>
    </row>
    <row r="2" spans="1:2">
      <c r="B2" s="2" t="s">
        <v>520</v>
      </c>
    </row>
    <row r="3" spans="1:2">
      <c r="A3" s="4" t="s">
        <v>699</v>
      </c>
      <c r="B3" s="6" t="n">
        <v>31400</v>
      </c>
    </row>
    <row r="4" spans="1:2">
      <c r="A4" s="4" t="s">
        <v>700</v>
      </c>
      <c r="B4" s="5" t="n">
        <v>7100</v>
      </c>
    </row>
    <row r="5" spans="1:2">
      <c r="A5" s="4" t="s">
        <v>701</v>
      </c>
      <c r="B5" s="5" t="n">
        <v>1260</v>
      </c>
    </row>
    <row r="6" spans="1:2">
      <c r="A6" s="4" t="s">
        <v>702</v>
      </c>
      <c r="B6" s="6" t="n">
        <v>6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520</v>
      </c>
    </row>
    <row r="2" spans="1:2">
      <c r="A2" s="5" t="n">
        <v>2018</v>
      </c>
      <c r="B2" s="6" t="n">
        <v>56054</v>
      </c>
    </row>
    <row r="3" spans="1:2">
      <c r="A3" s="5" t="n">
        <v>2019</v>
      </c>
      <c r="B3" s="5" t="n">
        <v>29130</v>
      </c>
    </row>
    <row r="4" spans="1:2">
      <c r="A4" s="5" t="n">
        <v>2020</v>
      </c>
      <c r="B4" s="5" t="n">
        <v>15196</v>
      </c>
    </row>
    <row r="5" spans="1:2">
      <c r="A5" s="5" t="n">
        <v>2021</v>
      </c>
      <c r="B5" s="5" t="n">
        <v>11191</v>
      </c>
    </row>
    <row r="6" spans="1:2">
      <c r="A6" s="5" t="n">
        <v>2022</v>
      </c>
      <c r="B6" s="5" t="n">
        <v>5027</v>
      </c>
    </row>
    <row r="7" spans="1:2">
      <c r="A7" s="5" t="n">
        <v>2023</v>
      </c>
      <c r="B7" s="5" t="n">
        <v>233</v>
      </c>
    </row>
    <row r="8" spans="1:2">
      <c r="A8" s="4" t="s">
        <v>136</v>
      </c>
      <c r="B8" s="6" t="n">
        <v>1168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0</v>
      </c>
    </row>
    <row r="2" spans="1:3">
      <c r="A2" s="4" t="s">
        <v>705</v>
      </c>
      <c r="B2" s="6" t="n">
        <v>1605</v>
      </c>
      <c r="C2" s="6" t="n">
        <v>1326</v>
      </c>
    </row>
    <row r="3" spans="1:3">
      <c r="A3" s="4" t="s">
        <v>706</v>
      </c>
      <c r="B3" s="5" t="n">
        <v>2791</v>
      </c>
      <c r="C3" s="5" t="n">
        <v>2746</v>
      </c>
    </row>
    <row r="4" spans="1:3">
      <c r="A4" s="4" t="s">
        <v>707</v>
      </c>
      <c r="B4" s="5" t="n">
        <v>3769</v>
      </c>
      <c r="C4" s="5" t="n">
        <v>2323</v>
      </c>
    </row>
    <row r="5" spans="1:3">
      <c r="A5" s="4" t="s">
        <v>708</v>
      </c>
      <c r="B5" s="5" t="n">
        <v>6596</v>
      </c>
      <c r="C5" s="5" t="n">
        <v>7199</v>
      </c>
    </row>
    <row r="6" spans="1:3">
      <c r="A6" s="4" t="s">
        <v>136</v>
      </c>
      <c r="B6" s="6" t="n">
        <v>14761</v>
      </c>
      <c r="C6" s="6" t="n">
        <v>135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0</v>
      </c>
    </row>
    <row r="3" spans="1:3">
      <c r="A3" s="4" t="s">
        <v>710</v>
      </c>
      <c r="B3" s="6" t="n">
        <v>1668</v>
      </c>
      <c r="C3" s="6" t="n">
        <v>5535</v>
      </c>
    </row>
    <row r="4" spans="1:3">
      <c r="A4" s="4" t="s">
        <v>711</v>
      </c>
      <c r="B4" s="5" t="n">
        <v>2517</v>
      </c>
      <c r="C4" s="5" t="n">
        <v>3770</v>
      </c>
    </row>
    <row r="5" spans="1:3">
      <c r="A5" s="4" t="s">
        <v>712</v>
      </c>
      <c r="B5" s="5" t="n">
        <v>4737</v>
      </c>
      <c r="C5" s="5" t="n">
        <v>5507</v>
      </c>
    </row>
    <row r="6" spans="1:3">
      <c r="A6" s="4" t="s">
        <v>713</v>
      </c>
      <c r="B6" s="6" t="n">
        <v>4725</v>
      </c>
      <c r="C6" s="6" t="n">
        <v>5540</v>
      </c>
    </row>
    <row r="7" spans="1:3">
      <c r="A7" s="4" t="s">
        <v>714</v>
      </c>
      <c r="B7" s="4" t="s">
        <v>715</v>
      </c>
      <c r="C7" s="4" t="s">
        <v>716</v>
      </c>
    </row>
    <row r="8" spans="1:3">
      <c r="A8" s="4" t="s">
        <v>717</v>
      </c>
      <c r="B8" s="4" t="s">
        <v>718</v>
      </c>
      <c r="C8" s="4" t="s">
        <v>71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0</v>
      </c>
    </row>
    <row r="2" spans="1:3">
      <c r="A2" s="4" t="s">
        <v>136</v>
      </c>
    </row>
    <row r="3" spans="1:3">
      <c r="A3" s="4" t="s">
        <v>720</v>
      </c>
      <c r="B3" s="4" t="s">
        <v>39</v>
      </c>
      <c r="C3" s="6" t="n">
        <v>10000</v>
      </c>
    </row>
    <row r="4" spans="1:3">
      <c r="A4" s="4" t="s">
        <v>721</v>
      </c>
      <c r="B4" s="4" t="s">
        <v>39</v>
      </c>
      <c r="C4" s="4" t="s">
        <v>39</v>
      </c>
    </row>
    <row r="5" spans="1:3">
      <c r="A5" s="4" t="s">
        <v>722</v>
      </c>
      <c r="B5" s="5" t="n">
        <v>34000</v>
      </c>
      <c r="C5" s="5" t="n">
        <v>7000</v>
      </c>
    </row>
    <row r="6" spans="1:3">
      <c r="A6" s="4" t="s">
        <v>723</v>
      </c>
      <c r="B6" s="4" t="s">
        <v>39</v>
      </c>
      <c r="C6" s="4" t="s">
        <v>39</v>
      </c>
    </row>
    <row r="7" spans="1:3">
      <c r="A7" s="4" t="s">
        <v>724</v>
      </c>
      <c r="B7" s="5" t="n">
        <v>14655</v>
      </c>
      <c r="C7" s="5" t="n">
        <v>14495</v>
      </c>
    </row>
    <row r="8" spans="1:3">
      <c r="A8" s="4" t="s">
        <v>725</v>
      </c>
      <c r="B8" s="5" t="n">
        <v>5767</v>
      </c>
      <c r="C8" s="5" t="n">
        <v>5693</v>
      </c>
    </row>
    <row r="9" spans="1:3">
      <c r="A9" s="4" t="s">
        <v>726</v>
      </c>
      <c r="B9" s="6" t="n">
        <v>54422</v>
      </c>
      <c r="C9" s="6" t="n">
        <v>37188</v>
      </c>
    </row>
    <row r="10" spans="1:3">
      <c r="A10" s="4" t="s">
        <v>727</v>
      </c>
    </row>
    <row r="11" spans="1:3">
      <c r="A11" s="4" t="s">
        <v>728</v>
      </c>
      <c r="B11" s="4" t="s">
        <v>39</v>
      </c>
      <c r="C11" s="4" t="s">
        <v>729</v>
      </c>
    </row>
    <row r="12" spans="1:3">
      <c r="A12" s="4" t="s">
        <v>730</v>
      </c>
      <c r="B12" s="4" t="s">
        <v>39</v>
      </c>
      <c r="C12" s="4" t="s">
        <v>39</v>
      </c>
    </row>
    <row r="13" spans="1:3">
      <c r="A13" s="4" t="s">
        <v>731</v>
      </c>
      <c r="B13" s="4" t="s">
        <v>732</v>
      </c>
      <c r="C13" s="4" t="s">
        <v>733</v>
      </c>
    </row>
    <row r="14" spans="1:3">
      <c r="A14" s="4" t="s">
        <v>734</v>
      </c>
      <c r="B14" s="4" t="s">
        <v>39</v>
      </c>
      <c r="C14" s="4" t="s">
        <v>39</v>
      </c>
    </row>
    <row r="15" spans="1:3">
      <c r="A15" s="4" t="s">
        <v>735</v>
      </c>
      <c r="B15" s="4" t="s">
        <v>736</v>
      </c>
      <c r="C15" s="4" t="s">
        <v>737</v>
      </c>
    </row>
    <row r="16" spans="1:3">
      <c r="A16" s="4" t="s">
        <v>738</v>
      </c>
      <c r="B16" s="4" t="s">
        <v>739</v>
      </c>
      <c r="C16" s="4" t="s">
        <v>740</v>
      </c>
    </row>
    <row r="17" spans="1:3">
      <c r="A17" s="4" t="s">
        <v>741</v>
      </c>
      <c r="B17" s="4" t="s">
        <v>742</v>
      </c>
      <c r="C17" s="4" t="s">
        <v>7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s>
  <sheetData>
    <row r="1" spans="1:5">
      <c r="A1" s="1" t="s">
        <v>744</v>
      </c>
      <c r="B1" s="2" t="s">
        <v>745</v>
      </c>
      <c r="C1" s="2" t="s">
        <v>746</v>
      </c>
      <c r="D1" s="2" t="s">
        <v>1</v>
      </c>
    </row>
    <row r="2" spans="1:5">
      <c r="B2" s="2" t="s">
        <v>80</v>
      </c>
      <c r="C2" s="2" t="s">
        <v>747</v>
      </c>
      <c r="D2" s="2" t="s">
        <v>2</v>
      </c>
      <c r="E2" s="2" t="s">
        <v>30</v>
      </c>
    </row>
    <row r="3" spans="1:5">
      <c r="A3" s="3" t="s">
        <v>748</v>
      </c>
    </row>
    <row r="4" spans="1:5">
      <c r="A4" s="4" t="s">
        <v>749</v>
      </c>
      <c r="D4" s="6" t="n">
        <v>9811</v>
      </c>
      <c r="E4" s="6" t="n">
        <v>9788</v>
      </c>
    </row>
    <row r="5" spans="1:5">
      <c r="A5" s="4" t="s">
        <v>750</v>
      </c>
    </row>
    <row r="6" spans="1:5">
      <c r="A6" s="4" t="s">
        <v>751</v>
      </c>
      <c r="D6" s="5" t="n">
        <v>78700</v>
      </c>
    </row>
    <row r="7" spans="1:5">
      <c r="A7" s="4" t="s">
        <v>752</v>
      </c>
      <c r="D7" s="5" t="n">
        <v>3500</v>
      </c>
    </row>
    <row r="8" spans="1:5">
      <c r="A8" s="4" t="s">
        <v>753</v>
      </c>
      <c r="C8" s="6" t="n">
        <v>21000</v>
      </c>
    </row>
    <row r="9" spans="1:5">
      <c r="A9" s="4" t="s">
        <v>754</v>
      </c>
      <c r="C9" s="4" t="s">
        <v>755</v>
      </c>
    </row>
    <row r="10" spans="1:5">
      <c r="A10" s="3" t="s">
        <v>748</v>
      </c>
    </row>
    <row r="11" spans="1:5">
      <c r="A11" s="4" t="s">
        <v>756</v>
      </c>
      <c r="B11" s="6" t="n">
        <v>10000</v>
      </c>
    </row>
    <row r="12" spans="1:5">
      <c r="A12" s="4" t="s">
        <v>757</v>
      </c>
      <c r="B12" s="6" t="n">
        <v>500</v>
      </c>
    </row>
    <row r="13" spans="1:5">
      <c r="A13" s="4" t="s">
        <v>758</v>
      </c>
      <c r="B13" s="4" t="s">
        <v>759</v>
      </c>
    </row>
    <row r="14" spans="1:5">
      <c r="A14" s="4" t="s">
        <v>760</v>
      </c>
      <c r="B14" s="4" t="s">
        <v>761</v>
      </c>
    </row>
    <row r="15" spans="1:5">
      <c r="A15" s="4" t="s">
        <v>749</v>
      </c>
      <c r="D15" s="5" t="n">
        <v>9800</v>
      </c>
    </row>
    <row r="16" spans="1:5">
      <c r="A16" s="4" t="s">
        <v>762</v>
      </c>
      <c r="D16" s="6" t="n">
        <v>189</v>
      </c>
    </row>
    <row r="17" spans="1:5">
      <c r="A17" s="4" t="s">
        <v>763</v>
      </c>
      <c r="D17" s="4" t="s">
        <v>76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80</v>
      </c>
    </row>
    <row r="3" spans="1:4">
      <c r="A3" s="4" t="s">
        <v>766</v>
      </c>
      <c r="B3" s="6" t="n">
        <v>888</v>
      </c>
      <c r="C3" s="6" t="n">
        <v>957</v>
      </c>
      <c r="D3" s="6" t="n">
        <v>945</v>
      </c>
    </row>
    <row r="4" spans="1:4">
      <c r="A4" s="4" t="s">
        <v>114</v>
      </c>
      <c r="B4" s="5" t="n">
        <v>2914</v>
      </c>
      <c r="C4" s="5" t="n">
        <v>2589</v>
      </c>
      <c r="D4" s="5" t="n">
        <v>3563</v>
      </c>
    </row>
    <row r="5" spans="1:4">
      <c r="A5" s="4" t="s">
        <v>407</v>
      </c>
    </row>
    <row r="6" spans="1:4">
      <c r="A6" s="4" t="s">
        <v>767</v>
      </c>
      <c r="B6" s="5" t="n">
        <v>1831</v>
      </c>
      <c r="C6" s="5" t="n">
        <v>1344</v>
      </c>
      <c r="D6" s="5" t="n">
        <v>2186</v>
      </c>
    </row>
    <row r="7" spans="1:4">
      <c r="A7" s="4" t="s">
        <v>768</v>
      </c>
      <c r="B7" s="5" t="n">
        <v>195</v>
      </c>
      <c r="C7" s="5" t="n">
        <v>288</v>
      </c>
      <c r="D7" s="5" t="n">
        <v>432</v>
      </c>
    </row>
    <row r="8" spans="1:4">
      <c r="A8" s="4" t="s">
        <v>769</v>
      </c>
      <c r="B8" s="5" t="n">
        <v>2026</v>
      </c>
      <c r="C8" s="5" t="n">
        <v>1632</v>
      </c>
      <c r="D8" s="5" t="n">
        <v>2618</v>
      </c>
    </row>
    <row r="9" spans="1:4">
      <c r="A9" s="4" t="s">
        <v>767</v>
      </c>
      <c r="B9" s="5" t="n">
        <v>840</v>
      </c>
      <c r="C9" s="5" t="n">
        <v>852</v>
      </c>
      <c r="D9" s="5" t="n">
        <v>896</v>
      </c>
    </row>
    <row r="10" spans="1:4">
      <c r="A10" s="4" t="s">
        <v>768</v>
      </c>
      <c r="B10" s="5" t="n">
        <v>48</v>
      </c>
      <c r="C10" s="5" t="n">
        <v>105</v>
      </c>
      <c r="D10" s="5" t="n">
        <v>49</v>
      </c>
    </row>
    <row r="11" spans="1:4">
      <c r="A11" s="4" t="s">
        <v>766</v>
      </c>
      <c r="B11" s="5" t="n">
        <v>888</v>
      </c>
      <c r="C11" s="5" t="n">
        <v>957</v>
      </c>
      <c r="D11" s="5" t="n">
        <v>945</v>
      </c>
    </row>
    <row r="12" spans="1:4">
      <c r="A12" s="4" t="s">
        <v>114</v>
      </c>
      <c r="B12" s="6" t="n">
        <v>2914</v>
      </c>
      <c r="C12" s="6" t="n">
        <v>2589</v>
      </c>
      <c r="D12" s="6" t="n">
        <v>35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80</v>
      </c>
    </row>
    <row r="3" spans="1:4">
      <c r="A3" s="3" t="s">
        <v>275</v>
      </c>
    </row>
    <row r="4" spans="1:4">
      <c r="A4" s="4" t="s">
        <v>771</v>
      </c>
      <c r="B4" s="4" t="s">
        <v>772</v>
      </c>
      <c r="C4" s="4" t="s">
        <v>772</v>
      </c>
      <c r="D4" s="4" t="s">
        <v>772</v>
      </c>
    </row>
    <row r="5" spans="1:4">
      <c r="A5" s="4" t="s">
        <v>773</v>
      </c>
      <c r="B5" s="4" t="s">
        <v>774</v>
      </c>
      <c r="C5" s="4" t="s">
        <v>775</v>
      </c>
      <c r="D5" s="4" t="s">
        <v>776</v>
      </c>
    </row>
    <row r="6" spans="1:4">
      <c r="A6" s="4" t="s">
        <v>777</v>
      </c>
      <c r="B6" s="4" t="s">
        <v>778</v>
      </c>
      <c r="C6" s="4" t="s">
        <v>779</v>
      </c>
      <c r="D6" s="4" t="s">
        <v>780</v>
      </c>
    </row>
    <row r="7" spans="1:4">
      <c r="A7" s="4" t="s">
        <v>781</v>
      </c>
      <c r="B7" s="4" t="s">
        <v>782</v>
      </c>
      <c r="C7" s="4" t="s">
        <v>39</v>
      </c>
      <c r="D7" s="4" t="s">
        <v>39</v>
      </c>
    </row>
    <row r="8" spans="1:4">
      <c r="A8" s="4" t="s">
        <v>100</v>
      </c>
      <c r="B8" s="4" t="s">
        <v>783</v>
      </c>
      <c r="C8" s="4" t="s">
        <v>784</v>
      </c>
      <c r="D8" s="4" t="s">
        <v>785</v>
      </c>
    </row>
    <row r="9" spans="1:4">
      <c r="A9" s="4" t="s">
        <v>786</v>
      </c>
      <c r="B9" s="4" t="s">
        <v>39</v>
      </c>
      <c r="C9" s="4" t="s">
        <v>39</v>
      </c>
      <c r="D9" s="4" t="s">
        <v>39</v>
      </c>
    </row>
    <row r="10" spans="1:4">
      <c r="A10" s="4" t="s">
        <v>787</v>
      </c>
      <c r="B10" s="4" t="s">
        <v>788</v>
      </c>
      <c r="C10" s="4" t="s">
        <v>789</v>
      </c>
      <c r="D10" s="4" t="s">
        <v>7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0</v>
      </c>
    </row>
    <row r="2" spans="1:3">
      <c r="A2" s="4" t="s">
        <v>565</v>
      </c>
      <c r="B2" s="6" t="n">
        <v>1499</v>
      </c>
      <c r="C2" s="6" t="n">
        <v>2023</v>
      </c>
    </row>
    <row r="3" spans="1:3">
      <c r="A3" s="4" t="s">
        <v>792</v>
      </c>
      <c r="B3" s="5" t="n">
        <v>210</v>
      </c>
      <c r="C3" s="5" t="n">
        <v>362</v>
      </c>
    </row>
    <row r="4" spans="1:3">
      <c r="A4" s="4" t="s">
        <v>793</v>
      </c>
      <c r="B4" s="5" t="n">
        <v>248</v>
      </c>
      <c r="C4" s="5" t="n">
        <v>268</v>
      </c>
    </row>
    <row r="5" spans="1:3">
      <c r="A5" s="4" t="s">
        <v>794</v>
      </c>
      <c r="B5" s="5" t="n">
        <v>11</v>
      </c>
      <c r="C5" s="5" t="n">
        <v>17</v>
      </c>
    </row>
    <row r="6" spans="1:3">
      <c r="A6" s="4" t="s">
        <v>795</v>
      </c>
      <c r="B6" s="5" t="n">
        <v>6</v>
      </c>
      <c r="C6" s="5" t="n">
        <v>184</v>
      </c>
    </row>
    <row r="7" spans="1:3">
      <c r="A7" s="4" t="s">
        <v>796</v>
      </c>
      <c r="B7" s="5" t="n">
        <v>77</v>
      </c>
      <c r="C7" s="5" t="n">
        <v>62</v>
      </c>
    </row>
    <row r="8" spans="1:3">
      <c r="A8" s="4" t="s">
        <v>797</v>
      </c>
      <c r="B8" s="5" t="n">
        <v>122</v>
      </c>
      <c r="C8" s="5" t="n">
        <v>513</v>
      </c>
    </row>
    <row r="9" spans="1:3">
      <c r="A9" s="4" t="s">
        <v>798</v>
      </c>
      <c r="B9" s="5" t="n">
        <v>154</v>
      </c>
      <c r="C9" s="5" t="n">
        <v>588</v>
      </c>
    </row>
    <row r="10" spans="1:3">
      <c r="A10" s="4" t="s">
        <v>100</v>
      </c>
      <c r="B10" s="5" t="n">
        <v>51</v>
      </c>
      <c r="C10" s="5" t="n">
        <v>64</v>
      </c>
    </row>
    <row r="11" spans="1:3">
      <c r="A11" s="4" t="s">
        <v>799</v>
      </c>
      <c r="B11" s="5" t="n">
        <v>2378</v>
      </c>
      <c r="C11" s="5" t="n">
        <v>4081</v>
      </c>
    </row>
    <row r="12" spans="1:3">
      <c r="A12" s="4" t="s">
        <v>800</v>
      </c>
      <c r="B12" s="5" t="n">
        <v>-312</v>
      </c>
      <c r="C12" s="5" t="n">
        <v>-457</v>
      </c>
    </row>
    <row r="13" spans="1:3">
      <c r="A13" s="4" t="s">
        <v>801</v>
      </c>
      <c r="B13" s="5" t="n">
        <v>-534</v>
      </c>
      <c r="C13" s="5" t="n">
        <v>-848</v>
      </c>
    </row>
    <row r="14" spans="1:3">
      <c r="A14" s="4" t="s">
        <v>802</v>
      </c>
      <c r="B14" s="5" t="n">
        <v>-752</v>
      </c>
      <c r="C14" s="5" t="n">
        <v>-1048</v>
      </c>
    </row>
    <row r="15" spans="1:3">
      <c r="A15" s="4" t="s">
        <v>171</v>
      </c>
      <c r="B15" s="5" t="n">
        <v>-56</v>
      </c>
      <c r="C15" s="5" t="n">
        <v>-116</v>
      </c>
    </row>
    <row r="16" spans="1:3">
      <c r="A16" s="4" t="s">
        <v>803</v>
      </c>
      <c r="B16" s="5" t="n">
        <v>-47</v>
      </c>
      <c r="C16" s="5" t="n">
        <v>-245</v>
      </c>
    </row>
    <row r="17" spans="1:3">
      <c r="A17" s="4" t="s">
        <v>804</v>
      </c>
      <c r="B17" s="5" t="n">
        <v>-1701</v>
      </c>
      <c r="C17" s="5" t="n">
        <v>-2714</v>
      </c>
    </row>
    <row r="18" spans="1:3">
      <c r="A18" s="4" t="s">
        <v>805</v>
      </c>
      <c r="B18" s="6" t="n">
        <v>677</v>
      </c>
      <c r="C18" s="6" t="n">
        <v>13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806</v>
      </c>
      <c r="B1" s="2" t="s">
        <v>1</v>
      </c>
    </row>
    <row r="2" spans="1:2">
      <c r="B2" s="2" t="s">
        <v>520</v>
      </c>
    </row>
    <row r="3" spans="1:2">
      <c r="A3" s="3" t="s">
        <v>275</v>
      </c>
    </row>
    <row r="4" spans="1:2">
      <c r="A4" s="4" t="s">
        <v>807</v>
      </c>
      <c r="B4" s="6" t="n">
        <v>44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0</v>
      </c>
    </row>
    <row r="2" spans="1:3">
      <c r="A2" s="4" t="s">
        <v>809</v>
      </c>
    </row>
    <row r="3" spans="1:3">
      <c r="A3" s="3" t="s">
        <v>810</v>
      </c>
    </row>
    <row r="4" spans="1:3">
      <c r="A4" s="4" t="s">
        <v>811</v>
      </c>
      <c r="B4" s="6" t="n">
        <v>98920</v>
      </c>
      <c r="C4" s="6" t="n">
        <v>96166</v>
      </c>
    </row>
    <row r="5" spans="1:3">
      <c r="A5" s="4" t="s">
        <v>812</v>
      </c>
      <c r="B5" s="4" t="s">
        <v>813</v>
      </c>
      <c r="C5" s="4" t="s">
        <v>814</v>
      </c>
    </row>
    <row r="6" spans="1:3">
      <c r="A6" s="4" t="s">
        <v>815</v>
      </c>
      <c r="B6" s="6" t="n">
        <v>61154</v>
      </c>
      <c r="C6" s="6" t="n">
        <v>57997</v>
      </c>
    </row>
    <row r="7" spans="1:3">
      <c r="A7" s="4" t="s">
        <v>816</v>
      </c>
      <c r="B7" s="4" t="s">
        <v>817</v>
      </c>
      <c r="C7" s="4" t="s">
        <v>817</v>
      </c>
    </row>
    <row r="8" spans="1:3">
      <c r="A8" s="4" t="s">
        <v>818</v>
      </c>
      <c r="B8" s="4" t="s">
        <v>39</v>
      </c>
      <c r="C8" s="4" t="s">
        <v>39</v>
      </c>
    </row>
    <row r="9" spans="1:3">
      <c r="A9" s="4" t="s">
        <v>819</v>
      </c>
      <c r="B9" s="4" t="s">
        <v>39</v>
      </c>
      <c r="C9" s="4" t="s">
        <v>39</v>
      </c>
    </row>
    <row r="10" spans="1:3">
      <c r="A10" s="3" t="s">
        <v>820</v>
      </c>
    </row>
    <row r="11" spans="1:3">
      <c r="A11" s="4" t="s">
        <v>811</v>
      </c>
      <c r="B11" s="6" t="n">
        <v>82034</v>
      </c>
      <c r="C11" s="6" t="n">
        <v>79868</v>
      </c>
    </row>
    <row r="12" spans="1:3">
      <c r="A12" s="4" t="s">
        <v>812</v>
      </c>
      <c r="B12" s="4" t="s">
        <v>821</v>
      </c>
      <c r="C12" s="4" t="s">
        <v>822</v>
      </c>
    </row>
    <row r="13" spans="1:3">
      <c r="A13" s="4" t="s">
        <v>815</v>
      </c>
      <c r="B13" s="6" t="n">
        <v>45865</v>
      </c>
      <c r="C13" s="6" t="n">
        <v>43498</v>
      </c>
    </row>
    <row r="14" spans="1:3">
      <c r="A14" s="4" t="s">
        <v>816</v>
      </c>
      <c r="B14" s="4" t="s">
        <v>761</v>
      </c>
      <c r="C14" s="4" t="s">
        <v>761</v>
      </c>
    </row>
    <row r="15" spans="1:3">
      <c r="A15" s="4" t="s">
        <v>818</v>
      </c>
      <c r="B15" s="4" t="s">
        <v>39</v>
      </c>
      <c r="C15" s="4" t="s">
        <v>39</v>
      </c>
    </row>
    <row r="16" spans="1:3">
      <c r="A16" s="4" t="s">
        <v>819</v>
      </c>
      <c r="B16" s="4" t="s">
        <v>39</v>
      </c>
      <c r="C16" s="4" t="s">
        <v>39</v>
      </c>
    </row>
    <row r="17" spans="1:3">
      <c r="A17" s="3" t="s">
        <v>823</v>
      </c>
    </row>
    <row r="18" spans="1:3">
      <c r="A18" s="4" t="s">
        <v>811</v>
      </c>
      <c r="B18" s="6" t="n">
        <v>82034</v>
      </c>
      <c r="C18" s="6" t="n">
        <v>79868</v>
      </c>
    </row>
    <row r="19" spans="1:3">
      <c r="A19" s="4" t="s">
        <v>812</v>
      </c>
      <c r="B19" s="4" t="s">
        <v>821</v>
      </c>
      <c r="C19" s="4" t="s">
        <v>822</v>
      </c>
    </row>
    <row r="20" spans="1:3">
      <c r="A20" s="4" t="s">
        <v>815</v>
      </c>
      <c r="B20" s="6" t="n">
        <v>34399</v>
      </c>
      <c r="C20" s="6" t="n">
        <v>32623</v>
      </c>
    </row>
    <row r="21" spans="1:3">
      <c r="A21" s="4" t="s">
        <v>816</v>
      </c>
      <c r="B21" s="4" t="s">
        <v>824</v>
      </c>
      <c r="C21" s="4" t="s">
        <v>824</v>
      </c>
    </row>
    <row r="22" spans="1:3">
      <c r="A22" s="4" t="s">
        <v>818</v>
      </c>
      <c r="B22" s="4" t="s">
        <v>39</v>
      </c>
      <c r="C22" s="4" t="s">
        <v>39</v>
      </c>
    </row>
    <row r="23" spans="1:3">
      <c r="A23" s="4" t="s">
        <v>819</v>
      </c>
      <c r="B23" s="4" t="s">
        <v>39</v>
      </c>
      <c r="C23" s="4" t="s">
        <v>39</v>
      </c>
    </row>
    <row r="24" spans="1:3">
      <c r="A24" s="3" t="s">
        <v>825</v>
      </c>
    </row>
    <row r="25" spans="1:3">
      <c r="A25" s="4" t="s">
        <v>811</v>
      </c>
      <c r="B25" s="6" t="n">
        <v>82034</v>
      </c>
      <c r="C25" s="6" t="n">
        <v>79868</v>
      </c>
    </row>
    <row r="26" spans="1:3">
      <c r="A26" s="4" t="s">
        <v>812</v>
      </c>
      <c r="B26" s="4" t="s">
        <v>826</v>
      </c>
      <c r="C26" s="4" t="s">
        <v>827</v>
      </c>
    </row>
    <row r="27" spans="1:3">
      <c r="A27" s="4" t="s">
        <v>815</v>
      </c>
      <c r="B27" s="6" t="n">
        <v>38461</v>
      </c>
      <c r="C27" s="6" t="n">
        <v>37282</v>
      </c>
    </row>
    <row r="28" spans="1:3">
      <c r="A28" s="4" t="s">
        <v>816</v>
      </c>
      <c r="B28" s="4" t="s">
        <v>828</v>
      </c>
      <c r="C28" s="4" t="s">
        <v>828</v>
      </c>
    </row>
    <row r="29" spans="1:3">
      <c r="A29" s="4" t="s">
        <v>818</v>
      </c>
      <c r="B29" s="4" t="s">
        <v>39</v>
      </c>
      <c r="C29" s="4" t="s">
        <v>39</v>
      </c>
    </row>
    <row r="30" spans="1:3">
      <c r="A30" s="4" t="s">
        <v>819</v>
      </c>
      <c r="B30" s="4" t="s">
        <v>39</v>
      </c>
      <c r="C30" s="4" t="s">
        <v>39</v>
      </c>
    </row>
    <row r="31" spans="1:3">
      <c r="A31" s="4" t="s">
        <v>829</v>
      </c>
    </row>
    <row r="32" spans="1:3">
      <c r="A32" s="3" t="s">
        <v>810</v>
      </c>
    </row>
    <row r="33" spans="1:3">
      <c r="A33" s="4" t="s">
        <v>811</v>
      </c>
      <c r="B33" s="6" t="n">
        <v>95810</v>
      </c>
      <c r="C33" s="6" t="n">
        <v>93690</v>
      </c>
    </row>
    <row r="34" spans="1:3">
      <c r="A34" s="4" t="s">
        <v>812</v>
      </c>
      <c r="B34" s="4" t="s">
        <v>830</v>
      </c>
      <c r="C34" s="4" t="s">
        <v>831</v>
      </c>
    </row>
    <row r="35" spans="1:3">
      <c r="A35" s="4" t="s">
        <v>815</v>
      </c>
      <c r="B35" s="6" t="n">
        <v>61130</v>
      </c>
      <c r="C35" s="6" t="n">
        <v>57996</v>
      </c>
    </row>
    <row r="36" spans="1:3">
      <c r="A36" s="4" t="s">
        <v>816</v>
      </c>
      <c r="B36" s="4" t="s">
        <v>817</v>
      </c>
      <c r="C36" s="4" t="s">
        <v>817</v>
      </c>
    </row>
    <row r="37" spans="1:3">
      <c r="A37" s="4" t="s">
        <v>818</v>
      </c>
      <c r="B37" s="6" t="n">
        <v>76413</v>
      </c>
      <c r="C37" s="6" t="n">
        <v>72495</v>
      </c>
    </row>
    <row r="38" spans="1:3">
      <c r="A38" s="4" t="s">
        <v>819</v>
      </c>
      <c r="B38" s="4" t="s">
        <v>832</v>
      </c>
      <c r="C38" s="4" t="s">
        <v>832</v>
      </c>
    </row>
    <row r="39" spans="1:3">
      <c r="A39" s="3" t="s">
        <v>820</v>
      </c>
    </row>
    <row r="40" spans="1:3">
      <c r="A40" s="4" t="s">
        <v>811</v>
      </c>
      <c r="B40" s="6" t="n">
        <v>88924</v>
      </c>
      <c r="C40" s="6" t="n">
        <v>87392</v>
      </c>
    </row>
    <row r="41" spans="1:3">
      <c r="A41" s="4" t="s">
        <v>812</v>
      </c>
      <c r="B41" s="4" t="s">
        <v>833</v>
      </c>
      <c r="C41" s="4" t="s">
        <v>834</v>
      </c>
    </row>
    <row r="42" spans="1:3">
      <c r="A42" s="4" t="s">
        <v>815</v>
      </c>
      <c r="B42" s="6" t="n">
        <v>45848</v>
      </c>
      <c r="C42" s="6" t="n">
        <v>43497</v>
      </c>
    </row>
    <row r="43" spans="1:3">
      <c r="A43" s="4" t="s">
        <v>816</v>
      </c>
      <c r="B43" s="4" t="s">
        <v>761</v>
      </c>
      <c r="C43" s="4" t="s">
        <v>761</v>
      </c>
    </row>
    <row r="44" spans="1:3">
      <c r="A44" s="4" t="s">
        <v>818</v>
      </c>
      <c r="B44" s="6" t="n">
        <v>61130</v>
      </c>
      <c r="C44" s="6" t="n">
        <v>57996</v>
      </c>
    </row>
    <row r="45" spans="1:3">
      <c r="A45" s="4" t="s">
        <v>819</v>
      </c>
      <c r="B45" s="4" t="s">
        <v>817</v>
      </c>
      <c r="C45" s="4" t="s">
        <v>817</v>
      </c>
    </row>
    <row r="46" spans="1:3">
      <c r="A46" s="3" t="s">
        <v>823</v>
      </c>
    </row>
    <row r="47" spans="1:3">
      <c r="A47" s="4" t="s">
        <v>811</v>
      </c>
      <c r="B47" s="6" t="n">
        <v>88924</v>
      </c>
      <c r="C47" s="6" t="n">
        <v>87392</v>
      </c>
    </row>
    <row r="48" spans="1:3">
      <c r="A48" s="4" t="s">
        <v>812</v>
      </c>
      <c r="B48" s="4" t="s">
        <v>833</v>
      </c>
      <c r="C48" s="4" t="s">
        <v>834</v>
      </c>
    </row>
    <row r="49" spans="1:3">
      <c r="A49" s="4" t="s">
        <v>815</v>
      </c>
      <c r="B49" s="6" t="n">
        <v>34386</v>
      </c>
      <c r="C49" s="6" t="n">
        <v>32623</v>
      </c>
    </row>
    <row r="50" spans="1:3">
      <c r="A50" s="4" t="s">
        <v>816</v>
      </c>
      <c r="B50" s="4" t="s">
        <v>824</v>
      </c>
      <c r="C50" s="4" t="s">
        <v>824</v>
      </c>
    </row>
    <row r="51" spans="1:3">
      <c r="A51" s="4" t="s">
        <v>818</v>
      </c>
      <c r="B51" s="6" t="n">
        <v>49668</v>
      </c>
      <c r="C51" s="6" t="n">
        <v>47122</v>
      </c>
    </row>
    <row r="52" spans="1:3">
      <c r="A52" s="4" t="s">
        <v>819</v>
      </c>
      <c r="B52" s="4" t="s">
        <v>835</v>
      </c>
      <c r="C52" s="4" t="s">
        <v>835</v>
      </c>
    </row>
    <row r="53" spans="1:3">
      <c r="A53" s="3" t="s">
        <v>825</v>
      </c>
    </row>
    <row r="54" spans="1:3">
      <c r="A54" s="4" t="s">
        <v>811</v>
      </c>
      <c r="B54" s="6" t="n">
        <v>88924</v>
      </c>
      <c r="C54" s="6" t="n">
        <v>87392</v>
      </c>
    </row>
    <row r="55" spans="1:3">
      <c r="A55" s="4" t="s">
        <v>812</v>
      </c>
      <c r="B55" s="4" t="s">
        <v>836</v>
      </c>
      <c r="C55" s="4" t="s">
        <v>837</v>
      </c>
    </row>
    <row r="56" spans="1:3">
      <c r="A56" s="4" t="s">
        <v>815</v>
      </c>
      <c r="B56" s="6" t="n">
        <v>38461</v>
      </c>
      <c r="C56" s="6" t="n">
        <v>37762</v>
      </c>
    </row>
    <row r="57" spans="1:3">
      <c r="A57" s="4" t="s">
        <v>816</v>
      </c>
      <c r="B57" s="4" t="s">
        <v>828</v>
      </c>
      <c r="C57" s="4" t="s">
        <v>828</v>
      </c>
    </row>
    <row r="58" spans="1:3">
      <c r="A58" s="4" t="s">
        <v>818</v>
      </c>
      <c r="B58" s="6" t="n">
        <v>48076</v>
      </c>
      <c r="C58" s="6" t="n">
        <v>45953</v>
      </c>
    </row>
    <row r="59" spans="1:3">
      <c r="A59" s="4" t="s">
        <v>819</v>
      </c>
      <c r="B59" s="4" t="s">
        <v>838</v>
      </c>
      <c r="C59" s="4" t="s">
        <v>8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39</v>
      </c>
      <c r="B1" s="2" t="s">
        <v>746</v>
      </c>
    </row>
    <row r="2" spans="1:3">
      <c r="B2" s="2" t="s">
        <v>80</v>
      </c>
      <c r="C2" s="2" t="s">
        <v>840</v>
      </c>
    </row>
    <row r="3" spans="1:3">
      <c r="A3" s="4" t="s">
        <v>841</v>
      </c>
      <c r="B3" s="6" t="n">
        <v>16000</v>
      </c>
    </row>
    <row r="4" spans="1:3">
      <c r="A4" s="4" t="s">
        <v>842</v>
      </c>
    </row>
    <row r="5" spans="1:3">
      <c r="A5" s="4" t="s">
        <v>843</v>
      </c>
      <c r="C5" s="6" t="n">
        <v>16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80</v>
      </c>
    </row>
    <row r="3" spans="1:4">
      <c r="A3" s="3" t="s">
        <v>281</v>
      </c>
    </row>
    <row r="4" spans="1:4">
      <c r="A4" s="4" t="s">
        <v>845</v>
      </c>
      <c r="B4" s="6" t="n">
        <v>821</v>
      </c>
      <c r="C4" s="6" t="n">
        <v>832</v>
      </c>
      <c r="D4" s="6" t="n">
        <v>679</v>
      </c>
    </row>
    <row r="5" spans="1:4">
      <c r="A5" s="3" t="s">
        <v>846</v>
      </c>
    </row>
    <row r="6" spans="1:4">
      <c r="A6" s="4" t="s">
        <v>847</v>
      </c>
      <c r="B6" s="5" t="n">
        <v>132</v>
      </c>
      <c r="C6" s="5" t="n">
        <v>173</v>
      </c>
      <c r="D6" s="5" t="n">
        <v>323</v>
      </c>
    </row>
    <row r="7" spans="1:4">
      <c r="A7" s="3" t="s">
        <v>848</v>
      </c>
    </row>
    <row r="8" spans="1:4">
      <c r="A8" s="4" t="s">
        <v>849</v>
      </c>
      <c r="B8" s="5" t="n">
        <v>966</v>
      </c>
      <c r="C8" s="5" t="n">
        <v>849</v>
      </c>
    </row>
    <row r="9" spans="1:4">
      <c r="A9" s="4" t="s">
        <v>850</v>
      </c>
      <c r="B9" s="5" t="n">
        <v>117</v>
      </c>
      <c r="C9" s="5" t="n">
        <v>74</v>
      </c>
      <c r="D9" s="5" t="n">
        <v>91</v>
      </c>
    </row>
    <row r="10" spans="1:4">
      <c r="A10" s="4" t="s">
        <v>851</v>
      </c>
      <c r="B10" s="5" t="n">
        <v>48</v>
      </c>
      <c r="C10" s="5" t="n">
        <v>68</v>
      </c>
    </row>
    <row r="11" spans="1:4">
      <c r="A11" s="4" t="s">
        <v>852</v>
      </c>
      <c r="B11" s="5" t="n">
        <v>446</v>
      </c>
      <c r="C11" s="5" t="n">
        <v>486</v>
      </c>
    </row>
    <row r="12" spans="1:4">
      <c r="A12" s="4" t="s">
        <v>853</v>
      </c>
      <c r="B12" s="6" t="n">
        <v>80</v>
      </c>
      <c r="C12" s="6" t="n">
        <v>46</v>
      </c>
      <c r="D12" s="6" t="n">
        <v>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54</v>
      </c>
      <c r="B1" s="2" t="s">
        <v>1</v>
      </c>
    </row>
    <row r="2" spans="1:2">
      <c r="B2" s="2" t="s">
        <v>855</v>
      </c>
    </row>
    <row r="3" spans="1:2">
      <c r="A3" s="4" t="s">
        <v>856</v>
      </c>
      <c r="B3" s="5" t="n">
        <v>19750</v>
      </c>
    </row>
    <row r="4" spans="1:2">
      <c r="A4" s="4" t="s">
        <v>857</v>
      </c>
      <c r="B4" s="7" t="n">
        <v>28.97</v>
      </c>
    </row>
    <row r="5" spans="1:2">
      <c r="A5" s="4" t="s">
        <v>858</v>
      </c>
      <c r="B5" s="5" t="n">
        <v>13824</v>
      </c>
    </row>
    <row r="6" spans="1:2">
      <c r="A6" s="4" t="s">
        <v>859</v>
      </c>
      <c r="B6" s="7" t="n">
        <v>39.57</v>
      </c>
    </row>
    <row r="7" spans="1:2">
      <c r="A7" s="4" t="s">
        <v>860</v>
      </c>
      <c r="B7" s="5" t="n">
        <v>-5650</v>
      </c>
    </row>
    <row r="8" spans="1:2">
      <c r="A8" s="4" t="s">
        <v>861</v>
      </c>
      <c r="B8" s="7" t="n">
        <v>27.62</v>
      </c>
    </row>
    <row r="9" spans="1:2">
      <c r="A9" s="4" t="s">
        <v>862</v>
      </c>
      <c r="B9" s="5" t="n">
        <v>-900</v>
      </c>
    </row>
    <row r="10" spans="1:2">
      <c r="A10" s="4" t="s">
        <v>863</v>
      </c>
      <c r="B10" s="7" t="n">
        <v>30.56</v>
      </c>
    </row>
    <row r="11" spans="1:2">
      <c r="A11" s="4" t="s">
        <v>864</v>
      </c>
      <c r="B11" s="5" t="n">
        <v>27024</v>
      </c>
    </row>
    <row r="12" spans="1:2">
      <c r="A12" s="4" t="s">
        <v>865</v>
      </c>
      <c r="B12" s="7" t="n">
        <v>34.6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80</v>
      </c>
    </row>
    <row r="3" spans="1:4">
      <c r="A3" s="4" t="s">
        <v>867</v>
      </c>
      <c r="B3" s="5" t="n">
        <v>84000</v>
      </c>
    </row>
    <row r="4" spans="1:4">
      <c r="A4" s="4" t="s">
        <v>868</v>
      </c>
      <c r="B4" s="5" t="n">
        <v>340</v>
      </c>
      <c r="C4" s="5" t="n">
        <v>340</v>
      </c>
      <c r="D4" s="5" t="n">
        <v>240</v>
      </c>
    </row>
    <row r="5" spans="1:4">
      <c r="A5" s="3" t="s">
        <v>869</v>
      </c>
    </row>
    <row r="6" spans="1:4">
      <c r="A6" s="4" t="s">
        <v>870</v>
      </c>
      <c r="B6" s="5" t="n">
        <v>13824</v>
      </c>
      <c r="C6" s="5" t="n">
        <v>15800</v>
      </c>
      <c r="D6" s="5" t="n">
        <v>1000</v>
      </c>
    </row>
    <row r="7" spans="1:4">
      <c r="A7" s="4" t="s">
        <v>871</v>
      </c>
      <c r="B7" s="6" t="n">
        <v>547</v>
      </c>
      <c r="C7" s="6" t="n">
        <v>466</v>
      </c>
      <c r="D7" s="6" t="n">
        <v>29</v>
      </c>
    </row>
    <row r="8" spans="1:4">
      <c r="A8" s="4" t="s">
        <v>872</v>
      </c>
      <c r="B8" s="5" t="n">
        <v>222</v>
      </c>
      <c r="C8" s="5" t="n">
        <v>562</v>
      </c>
    </row>
    <row r="9" spans="1:4">
      <c r="A9" s="4" t="s">
        <v>873</v>
      </c>
      <c r="B9" s="5" t="n">
        <v>259</v>
      </c>
      <c r="C9" s="5" t="n">
        <v>215</v>
      </c>
      <c r="D9" s="5" t="n">
        <v>222</v>
      </c>
    </row>
    <row r="10" spans="1:4">
      <c r="A10" s="4" t="s">
        <v>874</v>
      </c>
      <c r="B10" s="5" t="n">
        <v>606</v>
      </c>
      <c r="C10" s="5" t="n">
        <v>352</v>
      </c>
    </row>
    <row r="11" spans="1:4">
      <c r="A11" s="4" t="s">
        <v>875</v>
      </c>
      <c r="B11" s="5" t="n">
        <v>105</v>
      </c>
    </row>
    <row r="12" spans="1:4">
      <c r="A12" s="4" t="s">
        <v>876</v>
      </c>
      <c r="B12" s="6" t="n">
        <v>88</v>
      </c>
      <c r="C12" s="6" t="n">
        <v>73</v>
      </c>
      <c r="D12" s="6" t="n">
        <v>75</v>
      </c>
    </row>
    <row r="13" spans="1:4">
      <c r="A13" s="4" t="s">
        <v>877</v>
      </c>
      <c r="B13" s="5" t="n">
        <v>56600</v>
      </c>
      <c r="C13" s="5" t="n">
        <v>47470</v>
      </c>
      <c r="D13" s="5" t="n">
        <v>48894</v>
      </c>
    </row>
    <row r="14" spans="1:4">
      <c r="A14" s="4" t="s">
        <v>878</v>
      </c>
      <c r="B14" s="6" t="n">
        <v>135</v>
      </c>
      <c r="C14" s="6" t="n">
        <v>17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879</v>
      </c>
      <c r="B1" s="2" t="s">
        <v>1</v>
      </c>
    </row>
    <row r="2" spans="1:2">
      <c r="B2" s="2" t="s">
        <v>880</v>
      </c>
    </row>
    <row r="3" spans="1:2">
      <c r="A3" s="4" t="s">
        <v>881</v>
      </c>
      <c r="B3" s="5" t="n">
        <v>55350</v>
      </c>
    </row>
    <row r="4" spans="1:2">
      <c r="A4" s="4" t="s">
        <v>882</v>
      </c>
      <c r="B4" s="7" t="n">
        <v>22.86</v>
      </c>
    </row>
    <row r="5" spans="1:2">
      <c r="A5" s="4" t="s">
        <v>883</v>
      </c>
      <c r="B5" s="4" t="s">
        <v>39</v>
      </c>
    </row>
    <row r="6" spans="1:2">
      <c r="A6" s="4" t="s">
        <v>884</v>
      </c>
      <c r="B6" s="4" t="s">
        <v>39</v>
      </c>
    </row>
    <row r="7" spans="1:2">
      <c r="A7" s="4" t="s">
        <v>885</v>
      </c>
      <c r="B7" s="5" t="n">
        <v>-12150</v>
      </c>
    </row>
    <row r="8" spans="1:2">
      <c r="A8" s="4" t="s">
        <v>886</v>
      </c>
      <c r="B8" s="7" t="n">
        <v>25.93</v>
      </c>
    </row>
    <row r="9" spans="1:2">
      <c r="A9" s="4" t="s">
        <v>887</v>
      </c>
      <c r="B9" s="5" t="n">
        <v>-2700</v>
      </c>
    </row>
    <row r="10" spans="1:2">
      <c r="A10" s="4" t="s">
        <v>888</v>
      </c>
      <c r="B10" s="7" t="n">
        <v>25.93</v>
      </c>
    </row>
    <row r="11" spans="1:2">
      <c r="A11" s="4" t="s">
        <v>889</v>
      </c>
      <c r="B11" s="5" t="n">
        <v>40500</v>
      </c>
    </row>
    <row r="12" spans="1:2">
      <c r="A12" s="4" t="s">
        <v>890</v>
      </c>
      <c r="B12" s="7" t="n">
        <v>21.73</v>
      </c>
    </row>
    <row r="13" spans="1:2">
      <c r="A13" s="4" t="s">
        <v>891</v>
      </c>
      <c r="B13" s="4" t="s">
        <v>892</v>
      </c>
    </row>
    <row r="14" spans="1:2">
      <c r="A14" s="4" t="s">
        <v>893</v>
      </c>
      <c r="B14" s="6" t="n">
        <v>92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94</v>
      </c>
      <c r="B1" s="2" t="s">
        <v>1</v>
      </c>
    </row>
    <row r="2" spans="1:4">
      <c r="B2" s="2" t="s">
        <v>2</v>
      </c>
      <c r="C2" s="2" t="s">
        <v>30</v>
      </c>
      <c r="D2" s="2" t="s">
        <v>80</v>
      </c>
    </row>
    <row r="3" spans="1:4">
      <c r="A3" s="3" t="s">
        <v>278</v>
      </c>
    </row>
    <row r="4" spans="1:4">
      <c r="A4" s="4" t="s">
        <v>895</v>
      </c>
      <c r="B4" s="6" t="n">
        <v>156</v>
      </c>
      <c r="C4" s="6" t="n">
        <v>41</v>
      </c>
      <c r="D4" s="6" t="n">
        <v>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05:12Z</dcterms:created>
  <dcterms:modified xmlns:dcterms="http://purl.org/dc/terms/" xmlns:xsi="http://www.w3.org/2001/XMLSchema-instance" xsi:type="dcterms:W3CDTF">2018-03-15T17:05:12Z</dcterms:modified>
</cp:coreProperties>
</file>